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Hotel Properties" sheetId="9" state="visible" r:id="rId9"/>
    <sheet xmlns:r="http://schemas.openxmlformats.org/officeDocument/2006/relationships" name="Acquisition Of Hotel Properties" sheetId="10" state="visible" r:id="rId10"/>
    <sheet xmlns:r="http://schemas.openxmlformats.org/officeDocument/2006/relationships" name="Dispositions Of Hotel Propertie" sheetId="11" state="visible" r:id="rId11"/>
    <sheet xmlns:r="http://schemas.openxmlformats.org/officeDocument/2006/relationships" name="Investment In Unconsolidated Jo" sheetId="12" state="visible" r:id="rId12"/>
    <sheet xmlns:r="http://schemas.openxmlformats.org/officeDocument/2006/relationships" name="Long-Term Debt" sheetId="13" state="visible" r:id="rId13"/>
    <sheet xmlns:r="http://schemas.openxmlformats.org/officeDocument/2006/relationships" name="Convertible Debt At Fair Value" sheetId="14" state="visible" r:id="rId14"/>
    <sheet xmlns:r="http://schemas.openxmlformats.org/officeDocument/2006/relationships" name="Fair Value Measurements And Der"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Noncontrolling Interest Of Comm"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Quarterly Operating Results" sheetId="23" state="visible" r:id="rId23"/>
    <sheet xmlns:r="http://schemas.openxmlformats.org/officeDocument/2006/relationships" name="Subsequent Events" sheetId="24" state="visible" r:id="rId24"/>
    <sheet xmlns:r="http://schemas.openxmlformats.org/officeDocument/2006/relationships" name="Schedule III Real Estate And Ac" sheetId="25" state="visible" r:id="rId25"/>
    <sheet xmlns:r="http://schemas.openxmlformats.org/officeDocument/2006/relationships" name="Organization And Summary Of S26" sheetId="26" state="visible" r:id="rId26"/>
    <sheet xmlns:r="http://schemas.openxmlformats.org/officeDocument/2006/relationships" name="Investment In Hotel Properties " sheetId="27" state="visible" r:id="rId27"/>
    <sheet xmlns:r="http://schemas.openxmlformats.org/officeDocument/2006/relationships" name="Acquisition Of Hotel Properti28" sheetId="28" state="visible" r:id="rId28"/>
    <sheet xmlns:r="http://schemas.openxmlformats.org/officeDocument/2006/relationships" name="Dispositions Of Hotel Propert29" sheetId="29" state="visible" r:id="rId29"/>
    <sheet xmlns:r="http://schemas.openxmlformats.org/officeDocument/2006/relationships" name="Investment In Unconsolidated 30" sheetId="30" state="visible" r:id="rId30"/>
    <sheet xmlns:r="http://schemas.openxmlformats.org/officeDocument/2006/relationships" name="Long-Term Debt (Tables)" sheetId="31" state="visible" r:id="rId31"/>
    <sheet xmlns:r="http://schemas.openxmlformats.org/officeDocument/2006/relationships" name="Convertible Debt At Fair Value " sheetId="32" state="visible" r:id="rId32"/>
    <sheet xmlns:r="http://schemas.openxmlformats.org/officeDocument/2006/relationships" name="Fair Value Measurements And D33" sheetId="33" state="visible" r:id="rId33"/>
    <sheet xmlns:r="http://schemas.openxmlformats.org/officeDocument/2006/relationships" name="Preferred Stock (Tables)" sheetId="34" state="visible" r:id="rId34"/>
    <sheet xmlns:r="http://schemas.openxmlformats.org/officeDocument/2006/relationships" name="Stock 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Quarterly Operating Results (Ta" sheetId="39" state="visible" r:id="rId39"/>
    <sheet xmlns:r="http://schemas.openxmlformats.org/officeDocument/2006/relationships" name="Organization And Summary Of S40" sheetId="40" state="visible" r:id="rId40"/>
    <sheet xmlns:r="http://schemas.openxmlformats.org/officeDocument/2006/relationships" name="Investment In Hotel Propertie41" sheetId="41" state="visible" r:id="rId41"/>
    <sheet xmlns:r="http://schemas.openxmlformats.org/officeDocument/2006/relationships" name="Acquisition Of Hotel Properti42" sheetId="42" state="visible" r:id="rId42"/>
    <sheet xmlns:r="http://schemas.openxmlformats.org/officeDocument/2006/relationships" name="Acquisition Of Hotel Properti43" sheetId="43" state="visible" r:id="rId43"/>
    <sheet xmlns:r="http://schemas.openxmlformats.org/officeDocument/2006/relationships" name="Acquisition Of Hotel Properti44" sheetId="44" state="visible" r:id="rId44"/>
    <sheet xmlns:r="http://schemas.openxmlformats.org/officeDocument/2006/relationships" name="Dispositions Of Hotel Propert45" sheetId="45" state="visible" r:id="rId45"/>
    <sheet xmlns:r="http://schemas.openxmlformats.org/officeDocument/2006/relationships" name="Dispositions Of Hotel Propert46" sheetId="46" state="visible" r:id="rId46"/>
    <sheet xmlns:r="http://schemas.openxmlformats.org/officeDocument/2006/relationships" name="Investment In Unconsolidated 47" sheetId="47" state="visible" r:id="rId47"/>
    <sheet xmlns:r="http://schemas.openxmlformats.org/officeDocument/2006/relationships" name="Investment In Unconsolidated 48"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Long-Term Debt (Narrative) (Det" sheetId="51" state="visible" r:id="rId51"/>
    <sheet xmlns:r="http://schemas.openxmlformats.org/officeDocument/2006/relationships" name="Long-Term Debt (Summary Of Long" sheetId="52" state="visible" r:id="rId52"/>
    <sheet xmlns:r="http://schemas.openxmlformats.org/officeDocument/2006/relationships" name="Long-Term Debt (Aggregate Annua" sheetId="53" state="visible" r:id="rId53"/>
    <sheet xmlns:r="http://schemas.openxmlformats.org/officeDocument/2006/relationships" name="Convertible Debt At Fair Valu54" sheetId="54" state="visible" r:id="rId54"/>
    <sheet xmlns:r="http://schemas.openxmlformats.org/officeDocument/2006/relationships" name="Convertible Debt At Fair Valu55" sheetId="55" state="visible" r:id="rId55"/>
    <sheet xmlns:r="http://schemas.openxmlformats.org/officeDocument/2006/relationships" name="Fair Value Measurements And D56" sheetId="56" state="visible" r:id="rId56"/>
    <sheet xmlns:r="http://schemas.openxmlformats.org/officeDocument/2006/relationships" name="Fair Value Measurements And D57" sheetId="57" state="visible" r:id="rId57"/>
    <sheet xmlns:r="http://schemas.openxmlformats.org/officeDocument/2006/relationships" name="Fair Value Measurements And D58" sheetId="58" state="visible" r:id="rId58"/>
    <sheet xmlns:r="http://schemas.openxmlformats.org/officeDocument/2006/relationships" name="Fair Value Measurements And D59" sheetId="59" state="visible" r:id="rId59"/>
    <sheet xmlns:r="http://schemas.openxmlformats.org/officeDocument/2006/relationships" name="Fair Value Measurements And D60" sheetId="60" state="visible" r:id="rId60"/>
    <sheet xmlns:r="http://schemas.openxmlformats.org/officeDocument/2006/relationships" name="Fair Value Measurements And D61" sheetId="61" state="visible" r:id="rId61"/>
    <sheet xmlns:r="http://schemas.openxmlformats.org/officeDocument/2006/relationships" name="Common Stock (Narrative) (Detai" sheetId="62" state="visible" r:id="rId62"/>
    <sheet xmlns:r="http://schemas.openxmlformats.org/officeDocument/2006/relationships" name="Preferred Stock (Narrative) (De" sheetId="63" state="visible" r:id="rId63"/>
    <sheet xmlns:r="http://schemas.openxmlformats.org/officeDocument/2006/relationships" name="Preferred Stock (Series A Prefe" sheetId="64" state="visible" r:id="rId64"/>
    <sheet xmlns:r="http://schemas.openxmlformats.org/officeDocument/2006/relationships" name="Preferred Stock (Series B Prefe" sheetId="65" state="visible" r:id="rId65"/>
    <sheet xmlns:r="http://schemas.openxmlformats.org/officeDocument/2006/relationships" name="Preferred Stock (Series C Prefe" sheetId="66" state="visible" r:id="rId66"/>
    <sheet xmlns:r="http://schemas.openxmlformats.org/officeDocument/2006/relationships" name="Preferred Stock (Series D Prefe" sheetId="67" state="visible" r:id="rId67"/>
    <sheet xmlns:r="http://schemas.openxmlformats.org/officeDocument/2006/relationships" name="Preferred Stock (Series E Redee" sheetId="68" state="visible" r:id="rId68"/>
    <sheet xmlns:r="http://schemas.openxmlformats.org/officeDocument/2006/relationships" name="Preferred Stock (Components Of " sheetId="69" state="visible" r:id="rId69"/>
    <sheet xmlns:r="http://schemas.openxmlformats.org/officeDocument/2006/relationships" name="Noncontrolling Interest Of Co70" sheetId="70" state="visible" r:id="rId70"/>
    <sheet xmlns:r="http://schemas.openxmlformats.org/officeDocument/2006/relationships" name="Stock-Based Compensation (Narra" sheetId="71" state="visible" r:id="rId71"/>
    <sheet xmlns:r="http://schemas.openxmlformats.org/officeDocument/2006/relationships" name="Stock-Based Compensation (Summa" sheetId="72" state="visible" r:id="rId72"/>
    <sheet xmlns:r="http://schemas.openxmlformats.org/officeDocument/2006/relationships" name="Stock-Based Compensation (Sched" sheetId="73" state="visible" r:id="rId73"/>
    <sheet xmlns:r="http://schemas.openxmlformats.org/officeDocument/2006/relationships" name="Income Taxes (Narrative) (Detai" sheetId="74" state="visible" r:id="rId74"/>
    <sheet xmlns:r="http://schemas.openxmlformats.org/officeDocument/2006/relationships" name="Income Taxes (Schedule Of Compo" sheetId="75" state="visible" r:id="rId75"/>
    <sheet xmlns:r="http://schemas.openxmlformats.org/officeDocument/2006/relationships" name="Income Taxes (Schedule Of Actua" sheetId="76" state="visible" r:id="rId76"/>
    <sheet xmlns:r="http://schemas.openxmlformats.org/officeDocument/2006/relationships" name="Income Taxes (Schedule Of Defer" sheetId="77" state="visible" r:id="rId77"/>
    <sheet xmlns:r="http://schemas.openxmlformats.org/officeDocument/2006/relationships" name="Income Taxes (Summary Of Distri" sheetId="78" state="visible" r:id="rId78"/>
    <sheet xmlns:r="http://schemas.openxmlformats.org/officeDocument/2006/relationships" name="Earnings Per Share (Reconciliat" sheetId="79" state="visible" r:id="rId79"/>
    <sheet xmlns:r="http://schemas.openxmlformats.org/officeDocument/2006/relationships" name="Earnings Per Share (Schedule Of"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Quarterly Operating Results (Sc" sheetId="83" state="visible" r:id="rId83"/>
    <sheet xmlns:r="http://schemas.openxmlformats.org/officeDocument/2006/relationships" name="Subsequent Events (Narrative) (" sheetId="84" state="visible" r:id="rId84"/>
    <sheet xmlns:r="http://schemas.openxmlformats.org/officeDocument/2006/relationships" name="Schedule III Real Estate And 85" sheetId="85" state="visible" r:id="rId85"/>
    <sheet xmlns:r="http://schemas.openxmlformats.org/officeDocument/2006/relationships" name="Schedule III Real Estate And 86" sheetId="86" state="visible" r:id="rId86"/>
    <sheet xmlns:r="http://schemas.openxmlformats.org/officeDocument/2006/relationships" name="Uncategorized Items - cdor-2017" sheetId="87" state="visible" r:id="rId87"/>
  </sheets>
  <definedNames/>
  <calcPr calcId="124519" fullCalcOnLoad="1"/>
</workbook>
</file>

<file path=xl/sharedStrings.xml><?xml version="1.0" encoding="utf-8"?>
<sst xmlns="http://schemas.openxmlformats.org/spreadsheetml/2006/main" uniqueCount="1228">
  <si>
    <t>Document And Entity Information - USD ($) $ in Millions</t>
  </si>
  <si>
    <t>12 Months Ended</t>
  </si>
  <si>
    <t>Dec. 31, 2017</t>
  </si>
  <si>
    <t>Mar. 13, 2018</t>
  </si>
  <si>
    <t>Jun. 30, 2017</t>
  </si>
  <si>
    <t>Document And Entity Information [Abstract]</t>
  </si>
  <si>
    <t>Document Type</t>
  </si>
  <si>
    <t>10-K</t>
  </si>
  <si>
    <t>Amendment Flag</t>
  </si>
  <si>
    <t>false</t>
  </si>
  <si>
    <t>Document Fiscal Period Focus</t>
  </si>
  <si>
    <t>FY</t>
  </si>
  <si>
    <t>Document Period End Date</t>
  </si>
  <si>
    <t>Dec. 31,
		2017</t>
  </si>
  <si>
    <t>Document Fiscal Year Focus</t>
  </si>
  <si>
    <t>Entity Registrant Name</t>
  </si>
  <si>
    <t>CONDOR HOSPITALITY TRUST, INC.</t>
  </si>
  <si>
    <t>Entity Central Index Key</t>
  </si>
  <si>
    <t>Current Fiscal Year End Date</t>
  </si>
  <si>
    <t>--12-31</t>
  </si>
  <si>
    <t>Trading Symbol</t>
  </si>
  <si>
    <t>cdor</t>
  </si>
  <si>
    <t>Entity Filer Category</t>
  </si>
  <si>
    <t>Smaller Reporting Company</t>
  </si>
  <si>
    <t>Entity Voluntary Filers</t>
  </si>
  <si>
    <t>No</t>
  </si>
  <si>
    <t>Entity Well-known Seasoned Issuer</t>
  </si>
  <si>
    <t>Entity Current Reporting Status</t>
  </si>
  <si>
    <t>Yes</t>
  </si>
  <si>
    <t>Entity Common Stock, Shares Outstanding</t>
  </si>
  <si>
    <t>Entity Public Float</t>
  </si>
  <si>
    <t>Consolidated Balance Sheets - USD ($) $ in Thousands</t>
  </si>
  <si>
    <t>Dec. 31, 2016</t>
  </si>
  <si>
    <t>Assets</t>
  </si>
  <si>
    <t>Investment in hotel properties, net</t>
  </si>
  <si>
    <t>Investment in unconsolidated joint venture</t>
  </si>
  <si>
    <t>Cash and cash equivalents</t>
  </si>
  <si>
    <t>Restricted cash, property escrows</t>
  </si>
  <si>
    <t>Accounts receivable, net of allowance for doubtful accounts of $11 and $21</t>
  </si>
  <si>
    <t>Prepaid expenses and other assets</t>
  </si>
  <si>
    <t>Derivative assets, at fair value</t>
  </si>
  <si>
    <t>Investment in hotel properties held for sale, net</t>
  </si>
  <si>
    <t>Total Assets</t>
  </si>
  <si>
    <t>Liabilities</t>
  </si>
  <si>
    <t>Accounts payable, accrued expenses, and other liabilities</t>
  </si>
  <si>
    <t>Dividends and distributions payable</t>
  </si>
  <si>
    <t>Derivative liabilities, at fair value</t>
  </si>
  <si>
    <t>Convertible debt, at fair value</t>
  </si>
  <si>
    <t>Long-term debt, net of deferred financing costs</t>
  </si>
  <si>
    <t>Long-term debt related to hotel properties held for sale, net of deferred financing costs</t>
  </si>
  <si>
    <t>Total Liabilities</t>
  </si>
  <si>
    <t>Shareholders' Equity</t>
  </si>
  <si>
    <t>Common stock, $.01 par value, 200,000,000 shares authorized; 11,833,573 and 762,590 shares outstanding</t>
  </si>
  <si>
    <t>Additional paid-in capital</t>
  </si>
  <si>
    <t>Accumulated deficit</t>
  </si>
  <si>
    <t>Total Shareholders' Equity</t>
  </si>
  <si>
    <t>Noncontrolling interest in consolidated partnership (Condor Hospitality Limited Partnership), redemption value of $871 and $2,008</t>
  </si>
  <si>
    <t>Total Equity</t>
  </si>
  <si>
    <t>Total Liabilities and Equity</t>
  </si>
  <si>
    <t>Series D Preferred Stock [Member]</t>
  </si>
  <si>
    <t>Preferred stock, 40,000,000 shares authorized:</t>
  </si>
  <si>
    <t>Series E Preferred Stock [Member]</t>
  </si>
  <si>
    <t>Consolidated Balance Sheets (Parenthetical) - USD ($) $ in Thousands</t>
  </si>
  <si>
    <t>Accounts receivable, allowance for doubtful accounts</t>
  </si>
  <si>
    <t>Preferred stock, shares authorized</t>
  </si>
  <si>
    <t>Common stock, par value</t>
  </si>
  <si>
    <t>Common stock, shares authorized</t>
  </si>
  <si>
    <t>Common stock, shares outstanding</t>
  </si>
  <si>
    <t>Noncontrolling interest in consolidated partnership, redemption value</t>
  </si>
  <si>
    <t>Preferred stock, annual dividend rate</t>
  </si>
  <si>
    <t>6.25%</t>
  </si>
  <si>
    <t>Preferred stock, par value</t>
  </si>
  <si>
    <t>Preferred stock, shares outstanding</t>
  </si>
  <si>
    <t>Preferred stock, liquidation preference</t>
  </si>
  <si>
    <t>Consolidated Statements Of Operations - USD ($) $ in Thousands</t>
  </si>
  <si>
    <t>Dec. 31, 2015</t>
  </si>
  <si>
    <t>Revenue</t>
  </si>
  <si>
    <t>Room rentals and other hotel services</t>
  </si>
  <si>
    <t>Operating Expenses</t>
  </si>
  <si>
    <t>Hotel and property operations</t>
  </si>
  <si>
    <t>Depreciation and amortization</t>
  </si>
  <si>
    <t>General and administrative</t>
  </si>
  <si>
    <t>Acquisition and terminated transactions</t>
  </si>
  <si>
    <t>Equity transactions</t>
  </si>
  <si>
    <t>Total operating expenses</t>
  </si>
  <si>
    <t>Operating income</t>
  </si>
  <si>
    <t>Net gain on disposition of assets</t>
  </si>
  <si>
    <t>Equity in earnings (loss) of joint venture</t>
  </si>
  <si>
    <t>Net gain on derivatives and convertible debt</t>
  </si>
  <si>
    <t>Other income (expense), net</t>
  </si>
  <si>
    <t>Interest expense</t>
  </si>
  <si>
    <t>Loss on debt extinguishment</t>
  </si>
  <si>
    <t>Impairment loss, net</t>
  </si>
  <si>
    <t>Earnings from continuing operations before income taxes</t>
  </si>
  <si>
    <t>Income tax benefit (expense)</t>
  </si>
  <si>
    <t>Earnings from continuing operations</t>
  </si>
  <si>
    <t>Gain from discontinued operations, net of tax</t>
  </si>
  <si>
    <t>Net earnings</t>
  </si>
  <si>
    <t>Earnings attributable to noncontrolling interest</t>
  </si>
  <si>
    <t>Net earnings attributable to controlling interests</t>
  </si>
  <si>
    <t>Dividends declared and undeclared and in kind dividends deemed on preferred stock</t>
  </si>
  <si>
    <t>Net earnings (loss) attributable to common shareholders</t>
  </si>
  <si>
    <t>Earnings per Share</t>
  </si>
  <si>
    <t>Continuing operations - Basic</t>
  </si>
  <si>
    <t>Discontinued operations - Basic</t>
  </si>
  <si>
    <t>Total - Basic Earnings (Loss) per Share</t>
  </si>
  <si>
    <t>Diluted Earnings Per Share</t>
  </si>
  <si>
    <t>Continuing operations - Diluted</t>
  </si>
  <si>
    <t>Discontinued operations - Diluted</t>
  </si>
  <si>
    <t>Total - Diluted Earnings (Loss) per Share</t>
  </si>
  <si>
    <t>Consolidated Statements Of Equity - USD ($) shares in Thousands, $ in Thousands</t>
  </si>
  <si>
    <t>Series D Preferred Stock [Member]Accumulated Deficit [Member]</t>
  </si>
  <si>
    <t>Series D Preferred Stock [Member]Parent [Member]</t>
  </si>
  <si>
    <t>Series E Preferred Stock [Member]Accumulated Deficit [Member]</t>
  </si>
  <si>
    <t>Series E Preferred Stock [Member]Parent [Member]</t>
  </si>
  <si>
    <t>Preferred Stock [Member]</t>
  </si>
  <si>
    <t>Common Stock [Member]</t>
  </si>
  <si>
    <t>Additional Paid-In Capital [Member]</t>
  </si>
  <si>
    <t>Accumulated Deficit [Member]</t>
  </si>
  <si>
    <t>Parent [Member]</t>
  </si>
  <si>
    <t>Noncontrolling Interest [Member]</t>
  </si>
  <si>
    <t>Total</t>
  </si>
  <si>
    <t>Balance at Dec. 31, 2014</t>
  </si>
  <si>
    <t>Balance, shares at Dec. 31, 2014</t>
  </si>
  <si>
    <t>Stock-based compensation</t>
  </si>
  <si>
    <t>Long-term incentive plan</t>
  </si>
  <si>
    <t>Issuance of common stock</t>
  </si>
  <si>
    <t>Issuance of common stock, shares</t>
  </si>
  <si>
    <t>Issuance of common units</t>
  </si>
  <si>
    <t>Balance at Dec. 31, 2015</t>
  </si>
  <si>
    <t>Balance, shares at Dec. 31, 2015</t>
  </si>
  <si>
    <t>Stock-based compensation, shares</t>
  </si>
  <si>
    <t>Dividends and distributions declared: Common stock (per share)</t>
  </si>
  <si>
    <t>Dividends and distributions declared: Preferred stock</t>
  </si>
  <si>
    <t>Redemption of Series A and Series B Preferred</t>
  </si>
  <si>
    <t>Redemption of Series A and Series B Preferred, shares</t>
  </si>
  <si>
    <t>Exchange of Series C and issuance of Series D Preferred Stock</t>
  </si>
  <si>
    <t>Exchange of Series C and issuance of Series D Preferred Stock, shares</t>
  </si>
  <si>
    <t>Balance at Dec. 31, 2016</t>
  </si>
  <si>
    <t>Balance, shares at Dec. 31, 2016</t>
  </si>
  <si>
    <t>Dividends and distributions declared: Common units ($0.195 per share)</t>
  </si>
  <si>
    <t>Fractional common shares settled in reverse stock split</t>
  </si>
  <si>
    <t>Conversion of Series D Preferred to common stock and issuance of Series E Preferred Stock</t>
  </si>
  <si>
    <t>Conversion of Series D Preferred to common stock and issuance of Series E Preferred Stock, shares</t>
  </si>
  <si>
    <t>Warrant exchange</t>
  </si>
  <si>
    <t>Cancellation of LTIP units</t>
  </si>
  <si>
    <t>Balance at Dec. 31, 2017</t>
  </si>
  <si>
    <t>Balance, shares at Dec. 31, 2017</t>
  </si>
  <si>
    <t>Consolidated Statements Of Equity (Parenthetical) - $ / shares</t>
  </si>
  <si>
    <t>Consolidated Statements Of Equity [Abstract]</t>
  </si>
  <si>
    <t>Dividends and distributions declared: Common stock, per share</t>
  </si>
  <si>
    <t>Dividends and distributions declared: Common units, per unit</t>
  </si>
  <si>
    <t>Consolidated Statements Of Cash Flows - USD ($) $ in Thousands</t>
  </si>
  <si>
    <t>Cash flows from operating activities:</t>
  </si>
  <si>
    <t>Adjustments to reconcile net earnings to net cash provided by operating activities:</t>
  </si>
  <si>
    <t>Depreciation and amortization expense</t>
  </si>
  <si>
    <t>Equity in (earnings) loss of joint venture</t>
  </si>
  <si>
    <t>Distributions from cumulative earnings of joint venture</t>
  </si>
  <si>
    <t>Amortization of deferred financing costs</t>
  </si>
  <si>
    <t>Loss on extinguishment of debt</t>
  </si>
  <si>
    <t>Stock-based compensation and long-term incentive plan expense</t>
  </si>
  <si>
    <t>Warrant issuance costs</t>
  </si>
  <si>
    <t>Provision for deferred taxes</t>
  </si>
  <si>
    <t>Changes in operating assets and liabilities:</t>
  </si>
  <si>
    <t>(Increase) decrease in assets</t>
  </si>
  <si>
    <t>Increase (decrease) in liabilities</t>
  </si>
  <si>
    <t>Net cash provided by operating activities</t>
  </si>
  <si>
    <t>Cash flows from investing activities:</t>
  </si>
  <si>
    <t>Additions to hotel properties</t>
  </si>
  <si>
    <t>Deposit on hotel property and franchise fees</t>
  </si>
  <si>
    <t>Investment in joint venture</t>
  </si>
  <si>
    <t>Distributions in excess of cumulative earnings from joint venture</t>
  </si>
  <si>
    <t>Hotel acquisitions</t>
  </si>
  <si>
    <t>Net proceeds from sale of hotel assets</t>
  </si>
  <si>
    <t>Net change in capital expenditure escrows</t>
  </si>
  <si>
    <t>Net cash provided by (used in) investing activities</t>
  </si>
  <si>
    <t>Cash flows from financing activities:</t>
  </si>
  <si>
    <t>Deferred financing costs</t>
  </si>
  <si>
    <t>Proceeds from long-term debt</t>
  </si>
  <si>
    <t>Principal payments on long-term debt</t>
  </si>
  <si>
    <t>Debt early extinguishment penalties</t>
  </si>
  <si>
    <t>Proceeds from common stock issuance</t>
  </si>
  <si>
    <t>Series A and B Preferred Stock redemption, including accumulated dividends</t>
  </si>
  <si>
    <t>Series D Preferred Stock issuance</t>
  </si>
  <si>
    <t>Series E Preferred Stock issuance costs</t>
  </si>
  <si>
    <t>Cash dividends paid to common shareholders</t>
  </si>
  <si>
    <t>Cash dividends paid to preferred shareholders</t>
  </si>
  <si>
    <t>Contingent consideration paid subsequent to acquisition</t>
  </si>
  <si>
    <t>Other items</t>
  </si>
  <si>
    <t>Net cash provided by (used in) financing activities</t>
  </si>
  <si>
    <t>Increase (decrease) in cash and cash equivalents</t>
  </si>
  <si>
    <t>Cash and cash equivalents, beginning of year</t>
  </si>
  <si>
    <t>Cash and cash equivalents, end of year</t>
  </si>
  <si>
    <t>Supplemental cash flow information:</t>
  </si>
  <si>
    <t>Interest paid, net of amounts capitalized</t>
  </si>
  <si>
    <t>Income taxes paid</t>
  </si>
  <si>
    <t>Schedule of noncash investing and financing activities:</t>
  </si>
  <si>
    <t>Debt assumed in acquisitions</t>
  </si>
  <si>
    <t>Fair value of operating partnership common units issued in acquisitions</t>
  </si>
  <si>
    <t>In kind dividends deemed on preferred stock</t>
  </si>
  <si>
    <t>Organization And Summary Of Significant Accounting Policies</t>
  </si>
  <si>
    <t>Organization And Summary Of Significant Accounting Policies [Abstract]</t>
  </si>
  <si>
    <t>NOTE 1. ORGANIZATION AND SUMMARY OF SIGNIFICANT ACCOUNTING POLICIES
﻿
Description of Business
﻿
Condor Hospitality Trust, Inc. (“Condor”) was incorporated in Virginia on August 23, 1994 and was reincorporated in Maryland on November 19, 2014. Condor is a self-administered real estate investment trust (“REIT”) for federal income tax purposes that specializes in the investment and ownership of high-quality select-service, limited-service, extended stay, and compact full service hotels. As of December 31, 2017, the Company owned 18 hotels in nine states, including one hotel owned through an 80% interest in an unconsolidated joint venture (the “Atlanta JV”). References to the “Company”, “we,” “our,” and “us” herein refer to Condor Hospitality Trust, Inc., including as the context requires, our direct and indirect subsidiaries.
﻿
The Company, through its wholly owned subsidiary, Condor Hospitality REIT Trust, owns a controlling interest in Condor Hospitality Limited Partnership (the “operating partnership”), and serves as its general partner. The operating partnership, including its various subsidiary partnerships, holds substantially all of the Company’s assets (with the exception of the furniture and equipment of 16 properties held by TRS Leasing, Inc.) and conducts all of its operations. At December 31, 2017, the Company owned 99.3% of the common operating units (“common units”) of the operating partnership with the remaining common units owned by other limited partners. The Company’s 100% owned E&amp;P Financing Limited Partnership no longer owns any assets or conducts any operations following the sale of its last remaining property in January 2016.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of the year. The results of the hotels acquired in and since 2015 (see Note 3), because of their locations and chain scale, are less seasonal in nature than our legacy portfolio of assets.
﻿
Basis of Presentation
The consolidated financial statements have been prepared in accordance with U.S. general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
﻿
Effective on March 15, 2017, the Company effected a reverse stock split of its common stock at a ratio of 1 -for-6.5. No fractional shares of common stock were issued as fractional shares were settled in cash. Impacted amounts and share information included in the consolidated financial statements and notes thereto have been retroactively adjusted for the stock split as if such stock split occurred on the first day of the periods presented. Certain amounts in the notes to the consolidated financial statements may be slightly different than previously reported due to rounding of fractional shares as a result of the reverse stock split.
﻿
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of the real estate market can significantly impact hotel operational performance and the estimated fair value of our assets, it is possible that the estimates and assumptions that have been utilized in the preparation of the consolidated financial statements could change.
﻿
Investment in Hotel Properties
﻿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Acquisition costs, such as transfer taxes, title insurance, environmental and property condition reviews, and legal and accounting fees, are expensed as incurred.
﻿
The Company’s investments in hotel properties are recorded at cost and are depreciated using the straight-line method over an estimated useful life of 15 to 40 years for buildings and improvements and 3 to 12 years for furniture and equipment.
﻿
Renovations and/or replacements that improve or extend the life of the hotel properties are capitalized and depreciated over their useful lives. Repairs and maintenance are expensed as incurred.
﻿
The initial fees incurred to enter into the franchise agreements are capitalized and amortized over the life of the franchise agreements using the straight-line method. Amortization expense is included in depreciation and amortization in the consolidated statements of operations.
﻿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estimated fair value.
﻿
Investment in Joint Venture
﻿
If it is determined that we do not have a controlling interest in a joint venture, either through our financial interest in a variable interest entity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allocations of the profits and losses of our Atlanta JV may be allocated disproportionately to nominal ownership percentages due to specified preferred return rate thresholds.
﻿
Distributions received from a joint venture are classified in the statements of cash flows using the cumulative earning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
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in any period presented, the hotel property and the debt it collateralizes are shown as held for sale in all periods presented. Depreciation of our hotels is discontinued at the time they are considered held for sale.
﻿
At the end of each reporting period,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
Historically, we have presented the results of operations of hotel properties that have been sold or considered held for sale as discontinued operation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e pronouncement on October 1, 2014. As a result of this adoption, only the operations of hotels meeting the criteria to be considered held for sale prior to October 1, 2014 are included in discontinued operations for all periods presented as no individual hotel disposition represents a strategic shift in operations or has a major effect on our operations or financial results.
﻿
Gains on the sale of real estate are recognized when a property is sold, provided that the profit is determinable, meaning that collectability of the sales price is reasonably assured or can be estimated, and that the earnings process is complete, meaning that the seller is not obligated to perform significant activities after the sale in order to earn the profit . If these criteria are not met, the timing of the sale is determined based on various criteria related to the terms of the transaction and any continuing involvement in the form of management or financial assistance associated with the property. If the sales criteria are not met, the gain is deferred and the finance, installment, or cost recovery method, as appropriate, is applied until the sales criteria are met. To the extent we sell a property and retain a partial ownership interest in the property, we generally recognize a gain to the extent of the third party ownership interest.
﻿
Cash and Cash Equivalents
﻿
Cash and cash equivalents includes cash and highly liquid investments with original maturities of three months or less when acquired, and are carried at cost which approximates fair value. The Company maintained a major portion of its deposits with Huntington Bancshares Incorporated at December 31, 2017 and Great Western Bank, a Nebraska Corporation, at December 31, 2016. The balances on deposit at Huntington Bancshares Incorporated and Great Western Bank may at times exceed the federal deposit insurance limit, however, management believes that no significant credit risk exists with respect to the uninsured portion of these cash balances.
﻿
Restricted Cash
﻿
Restricted cash consists of cash held in escrow for the replacement of furniture and fixtures or for real estate taxes and property insurance as required under certain loan agreements. For purposes of the statements of cash flows, changes in restricted cash caused by changes in required reserves for real estate taxes or property insurance are shown as operating activities. Changes in restricted cash caused by changes in required reserves for the replacement of furniture and fixtures are shown as investing activities.
﻿
Deferred Financing Costs
﻿
Direct costs incurred in financing transactions are capitalized as deferred financing costs and amortized to interest expense over the term of the related loan using the effective interest method. Deferred financing costs are presented on the balance sheet s as a direct deduction from the associated debt liability.
﻿
Derivative Assets and Liabilities
﻿
In the normal course of business, the Company is exposed to the effects of interest rate changes, and the Company may enter into derivative instruments including interest rate swaps, caps, and collars to manage or economically hedge interest rate risk. Additionally, the Company is required to include on the balance sheets certain bifurcated embedded derivative instruments such as conversion and redemption features in convertible instruments and certain common stock warrants.
﻿
All derivatives recognized by the Company are reported as derivative assets and liabilities on the balance sheets and are adjusted to their fair value at each reporting date. Realized and unrealized gains and losses on derivative instruments are included in net gain on derivatives and convertible debt with the exception of realized gains and losses related to interest rate instruments which are included in interest expense on the statements of operations.
﻿
Noncontrolling Interest
﻿
Noncontrolling interest in the operating partnership represents the limited partners’ proportionate share of the equity in the operating partnership and long-term incentive plan (“LTIP”) units (see Note 12). Earnings and loss are allocated to noncontrolling interest in accordance with the weighted average percentage ownership of the operating partnership during the period.
﻿
Revenue Recognition
﻿
Revenue consists of amounts derived from hotel operations, including the sale of rooms, food and beverage, and other ancillary amenities. Revenue from the operation of the hotel properties is recognized when rooms are occupied and services have been rendered. Sales, use, occupancy, and similar taxes collected from customers and remitted to governmental authorities are accounted for on a net basis and therefore are excluded from revenue in the statements of operations.
﻿
Income Taxes
﻿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
The Company may recognize a tax benefit from an uncertain tax position when it is more-likely-than-not (defined as a likelihood of more than 50%) that the position will be sustained upon examination, including resolution of any related appeals or litigation processes, based on its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s. For the years ended December 31, 2017, 2016, and 2015, the Company did not record any uncertain tax positions.
﻿
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assets, liabilities, and equity instruments, to perform impairment assessments, to account for hotel acquisitions, in the valuation of stock-based compensation,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and other financial instruments carried at fair value, the carrying amounts of the Company’s financial instruments approximates their fair values due to their short-term nature or variable market-based interest rates.
﻿
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see Note 7).
﻿
Stock-Based Compensation
﻿
Stock-based compensation is measured at the fair value of the award on the date of grant and recognized as compensation expense on a straight-line basis over the requisite service period.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our stock, expected dividend yield, expected term, and assumptions of whether these awards will achieve performance thresholds. We believe that the assumptions and estimates utilized are appropriate based on the information available to management at the point of measurement. Compensation cost is recognized as additional paid-in capital for awards of the Company’s common stock and as noncontrolling interest for LTIP awards of common units. The Company has elected to account for forfeitures of stock-based compensation as they occur.
﻿
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6.25% Series D Cumulative Convertible Preferred Stock (“Series D Preferred Stock”) issued in March 2016 and the 6.25% Series E Cumulative Preferred Stock (“Series E Preferred Stock”) issues in March 2017 (see Note 10).
﻿
In February 2015, the FASB issued ASU No. 2015-02, Consolidation - Amendments to the Consolidation Analysis , which amends the current consolidation guidance effecting both the VIE and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the operating partnership now meets the criteria to be considered a VIE of which the Company is the primary beneficiary and, accordingly, the Company continues to consolidate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This ASU was also used in the determination of the accounting for the Atlanta JV entered into in August 2016 (see Note 5).
﻿
In April 2015, the FASB issued ASU 2015-03, Simplifying the Presentation of Debt Issuance Costs , which requires debt issuance costs to be presented in the balance sheets as a direct deduction from the associated debt liability. The Company adopted this standard on January 1, 2016 and presents all debt issuance costs as a direct deduction from the carrying value of the debt liability. Adoption of this standard was applied retrospectively for all periods presented, effecting only the presentation of the balance sheets . The adoption of this standard did not have a material impact on the Company's financial position and had no impact on the results of operations or cash flows.
﻿
Recently Issued Accounting Standards
﻿
In May 2014, the FASB issued ASU 2014-09, Revenue from Contracts with Customers , which requires an entity to recognize the amount of revenue to which it expects to be entitled for the transfer of promised goods or ser vices to customers. The ASU replace s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is effective for the Company on January 1, 2018. The Company has adopted ASU 2014-09 for the year beginning on January 1, 2018. The standard permits the use of either the retrospective or cumulative effect transition method. The Company has evaluated each of its revenue streams under the new model. Based on our assessments, the adoption of this standard will not materially affect the amount and timing of revenue recognition for revenues from rooms, food and beverage, and other ancillary amenities. The Company has adopted this standard for the year beginning on January 1, 2018 using the modified retrospective approach and is evaluating disclosure requirements. Furthermore, for real estate sales to third parties, primarily a result of disposition of real estate in exchange for cash with few contingencies, we do not expect the standard to significantly impact the recognition of our accounting for these sales.
﻿
In February 2016, the FASB issued ASU 2016- 02, Leases (Topic 842) , which supersedes most existing lease guidance in U.S. GAAP when it becomes effective. ASU 2016-02 requires, among other changes to the lease accounting guidance, lessees to recognize most leases on-balance sheet via a right of use asset and lease liability and additional qualitative and quantitative disclosures. ASU 2016-02 is effective for the Company for annual periods in fiscal years beginning after December 15, 2018, permits early adoption, and mandates a modified retrospective transition method. The Company is required to adopt ASU 2016-02 on January 1, 2019. The Company is evaluating the effect that ASU 2016-02 will have on its consolidated financial statements and related disclosures.
﻿
In August 2016, the FASB issued ASU 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years beginning after December 15, 2017 but earlier adoption is permitted. The Company has adopted ASU 2016-15 for the year beginning on January 1, 2018. The adoption of ASU 2016-15 will not have a material impact on our consolidated financial statements.
﻿
In November 2016, the FASB issued ASU No. 2016-18, Statement of Cash Flows (Topic 230): Restricted Cash , which clarifies how companies should present restricted cash and restricted cash equivalents in the statement of cash flows. This guidance requires companies to show the changes in the total of cash, cash equivalents, and restricted cash equivalents in the statement of cash flows. This guidance is effective for the Company for years beginning after December 15, 2017, including interim periods within those years. Early adoption is permitted. The Company has adopted ASU 2016-18 for the year beginning on January 1, 2018. The adoption of ASU No. 2016-18 will change the presentation of the statement s of cash flows for the Company and we will utilize a retrospective transition method for each period presented within the consolidated financial statements for periods subsequent to the date of adoption.
﻿
In January 2017, the FASB issued ASU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purchases will be considered asset purchases as opposed to business combinations and as such the related acquisition costs will be capitalized. However, the determination will be made on a transaction-by-transaction basis. This standard will be applied on a prospective basis and, therefore, it does not affect the accounting for any of our previous transactions. This standard will be effective for annual periods beginning after December 15, 2017, although early adoption is permitted. The Company has adopted ASU 2017-01 for the year beginning on January 1, 2018.
﻿
Reclassifications
﻿
Certain amounts in prior year financial statements have been reclassified to conform to current year presentation.
﻿
Liquidity
﻿
We expect to meet our short-term liquidity requirements through net cash provided by operations, existing cash balances and working capital, short-term borrowings under our $150,000 secured revolving credit facility (the “credit facility”), and the release of restricted cash by our lenders upon the satisfaction of usage requirements. At December 31, 2017, the Company had $5,441 of cash and cash equivalents on hand and $11,934 of unused availability under its credit facility.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restricted cash funding obligations, and the payment of dividends in accordance with the REIT requirements of the Code and as required in connection with our Series E Preferred Stock. Prior to the consideration of any asset sales or our ability to refinance debt subsequent to December 31, 2017, contractual principal payments on our debt outstanding, which include only normal amortizat</t>
  </si>
  <si>
    <t>Investment In Hotel Properties</t>
  </si>
  <si>
    <t>Investment In Hotel Properties [Abstract]</t>
  </si>
  <si>
    <t>Investments In Hotel Properties</t>
  </si>
  <si>
    <t xml:space="preserve">NOTE 2. INVESTMENT IN HOTEL PROPERTIES
﻿
Investments in hotel properties consisted of the following at December 31:
﻿
﻿
﻿
As of December 31,
﻿
2017
2016
﻿
Held for sale
Held for use
Total
Held for sale
Held for use
Total
﻿ Land
$ 1,633
$ 20,216
$ 21,849
$ 4,727
$ 11,685
$ 16,412
﻿ Buildings, improvements, vehicle
13,143
182,909
196,052
40,006
68,677
108,683
﻿ Furniture and equipment
3,463
17,840
21,303
9,330
8,011
17,341
﻿ Initial franchise fees
118
1,528
1,646
359
503
862
﻿ Construction-in-progress
2
276
278
55
31
86
﻿ Investment in hotel properties
18,359
222,769
241,128
54,477
88,907
143,384
﻿ Less accumulated depreciation
(5,704)
(15,844)
(21,548)
(18,837)
(9,676)
(28,513)
﻿ Investment in hotel properties, net
$ 12,655
$ 206,925
$ 219,580
$ 35,640
$ 79,231
$ 114,871
﻿
﻿ </t>
  </si>
  <si>
    <t>Acquisition Of Hotel Properties</t>
  </si>
  <si>
    <t>Acquisition Of Hotel Properties [Abstract]</t>
  </si>
  <si>
    <t xml:space="preserve">NOTE 3. ACQUISITION OF HOTEL PROPERTIES
﻿
During the year ended December 31 , 2017, the Company acquired seven wholly owned hotel properties. The allocation of the purchase price based on fair value was as follows:
﻿
﻿
﻿ Hotel
Date of acquisition
Land
Buildings, improvements, and vehicle
Furniture and equipment
Intangible asset
Estimated earn out
Total purchase price
Debt at acquisition (2)
Issuance of common units (3)
Net cash paid
﻿ Home2 Suites
03/24/2017
$
905
$
14,204
$
1,351
$
40
$
-
$
16,500
$
16,455
$
45
$
-
﻿ Lexington, KY
﻿ Home2 Suites
03/24/2017
1,087
14,345
1,285
33
-
16,750
16,705
45
-
﻿ Round Rock, TX
﻿ Home2 Suites
03/24/2017
1,519
18,229
1,727
25
-
21,500
21,442
58
-
﻿ Tallahassee, FL
﻿ Home 2 Suites
04/14/2017
1,311
16,792
897
-
-
19,000
9,096
52
9,852
﻿ Southaven, MS
﻿ Hampton Inn &amp; Suites
06/19/2017
1,200
16,432
1,773
-
(155) (1)
19,250
19,165
85
-
﻿ Lake Mary, FL
﻿ Fairfield Inn &amp; Suites
08/31/2017
1,014
14,297
1,089
-
-
16,400
16,336
64
-
﻿ EL Paso, TX
﻿ Residence Inn
08/31/2017
1,495
19,630
1,275
-
-
22,400
22,314
86
-
﻿ Austin, TX
﻿ Total
$
8,531
$
113,929
$
9,397
$
98
$
(155)
$
131,800
$
121,513
$
435
$
9,852
﻿
(1)
The Lake Mary purchase price was subject to a post-closing adjustment of up to $250 to be paid to the seller if the hotel achieved a stipulated hotel net operating income level in 2017. This contingent consideration was included in the purchase price allocation at its estimated fair value on the date of the acquisition. The full amount of $250 was paid to the seller in December of 2017 with the incremental amount paid over the estimated fair value included in acquisition and terminated transactions expenses.
(2)
Debt of $9,096 with Morgan Stanley Bank of America Merrill Lynch Trust 2014-C18 was assumed related to the Home2 Suites Southaven, MS acquisition. This loan remains outstanding at December 31, 2017. All other debt was drawn from the credit facility at acquisition.
(3)
Total issuance of 1,940,451 common units.
﻿
Included in the consolidated statement of operations for the year ended December 31, 2017 are total revenues of $17,455 and total operating income of $4,508 which represent the results of operations for the seven hotels acquired in 2017 since the date of acquisition.
﻿
In addition to the property acquired through the Atlanta JV (see Note 5), during the year ended December 31, 2016 , the Company acquired one wholly-owned hotel, the Aloft Leawood / Overland Park (Kansas City). The allocation of the purchase price based on fair value was as follows:
﻿
﻿
﻿
﻿ Hotel
Date of acquisition
Land
Buildings, improvements, and vehicles
Furniture and equipment
Total purchase price
Debt at acquisition (1)
Issuance of common units (2)
Net cash paid
﻿ Aloft
12/14/2016
$
3,339
$
18,046
$
1,115
$
22,500
$
15,925
$
50
$
6,525
﻿ Leawood, KS
﻿
(1)
The acquisition was funded with the proceeds of two mortgage loans provided by Great Western Bank totaling $15,925 . These loans remain outstanding at December 31, 2017.
(2)
Total is suance of 213,904 comm on units.
﻿
Included in the consolidated statement of operations for th e year ended December 31, 2016 are total revenues of $222 and total operating income of $1 which represent the results of operations for the one wholly-owned hotel acquired in 2016 since the date of acquisition.
﻿
During the year ended December 31, 2015, the Company acquired three wholly-owned hotel properties. The allocation of the purchase price based on fair value was as follows:
﻿
﻿
﻿
﻿ Hotel
Date of acquisition
Land
Buildings, improvements, and vehicles
Furniture and equipment
Total purchase price
Debt at acquisition (1)
Issuance of common units (2)
Net cash paid (3)
﻿ Hotel Indigo
10/2/2015
$ 800
$ 8,700
$ 1,500
$ 11,000
$ 5,000
$ 150
$ 5,850
﻿ Atlanta, GA
﻿ Marriott Courtyard
10/2/2015
2,100
11,050
850
14,000
10,100
150
3,750
﻿ Jacksonville, FL
﻿ SpringHill Suites
10/1/2015
1,597
14,353
1,550
17,500
11,220
150
6,130
﻿ San Antonio, TX
﻿ Total
$ 4,497
$ 34,103
$ 3,900
$ 42,500
$ 26,320
$ 450
$ 15,730
﻿
(1)
The se acquisition s were funded with the assumption of one loan from Latitude with an aggregat e outstanding principal balance of $11,220 and two new ly originated GE Capital loans totaling $15,100 ( subsequently sold to Western Alliance Bank in April 2016) . These loans were refinanced with a loan from Wells Fargo in 2017.
(2)
Total issuance of 2,298,879 common units.
(3)
Includes $830 funded by borrowings from the Company’s then existing credit facility with Great Western Bank.
﻿
Included in the consolidated statement of operations for th e year ended December 31, 2015 are total revenues of $2,611 and total operating income of $356 which represent the results of operations for the three hotels acquired in 2015 since the date of acquisition.
﻿
All purchase price allocations were determined using Level 3 fair value inputs.
﻿
As discussed further in the Subsequent Events footnote (see Note 17), subsequent to December 31, 2017, the Company closed on the acquisition of two hotels, the TownePlace Suites Austin North Tech Ridge and the Home2 Suites Summerville / Charleston.
﻿
Pro Forma Results (Unaudited)
﻿
The following condensed pro forma financial data is presented as if all acquisitions completed during the year ended December 31, 2017 were completed on January 1, 2016 and all acquisitions completed in 2016, including that completed by the Atlanta JV (see Note 5), had been completed on January 1, 2015. Supplemental pro forma earnings were adjusted to exclude all acquisition expenses recognized in the periods presented as if these acquisition costs had been incurred in prior periods but were not adjusted to remove the re sults of hotels sold during the periods. Results for periods prior to the Company’s ownership are based on information provided by the prior owners, adjusted for differences in interest expense, depreciation expense, and management fees following the Company’s ownership and have not been audited or reviewed by our independent auditors. All hotels were in operation for all periods presented with the exception of the Residence Inn Austin which opened on August 3, 2016. The condensed pro forma financial data is not necessarily indicative of what the actual results of operations of the Company would have been assuming the acquisitions had been consummated on January 1, 2016 or 2015, nor do they purport to represent the results of operations for future periods.
﻿
﻿
﻿
﻿
﻿
Years ended December 31,
﻿
2017
2016
﻿ Total revenue
$ 66,894
$ 81,439
﻿ Operating income
$ 7,204
$ 9,156
﻿ Net earnings (loss) attributable to common shareholders
$ (7,497)
$ 3,877
﻿ Net earnings (loss) per share - Basic
$ (0.79)
$ 5.09
﻿ Net earnings (loss) per share - Diluted
$ (0.79)
$ 1.26
﻿
﻿ </t>
  </si>
  <si>
    <t>Dispositions Of Hotel Properties And Discontinued Operations</t>
  </si>
  <si>
    <t>Dispositions Of Hotel Properties And Discontinued Operations [Abstract]</t>
  </si>
  <si>
    <t xml:space="preserve">NOTE 4: DISPOSITION OF HOTEL PROPERTIES AND DISCONTINUED OPERATIONS
﻿
As of December 31, 2017 , the Company had three hotels classified as held for sale. At the beg inning of 2017 , the Company had seven hotels held for sale and during the year classified an additional four hotels as held for sale. Eight of th ese hotels were sold during 2017 . None of the hotels reclassified as held for sale since the Company’s adoption of ASU 2014-08 on October 1, 2014 represent a strategic shift that has (or will have) a major effect on the entity’s operations and financial result s . As a result, only hotels classified as held for sale prior to October 1, 2014 (excluding those subsequent reclassified as held for use) , the last of which was sold in January 2016 , are included in discontinued operations with all other hotels, including those subsequently sold or classified as held for sale, reported in continuing operations.
﻿
In 2017 , 2016 , and 2015 , the Company sold eigh t hotels, 25 hotels, and 17 hotels, respectively, resulting in total gains of $ 7,049 , $24,256 , and $7,759 , respectively, of which $7,049 , $23,575 , and $4,996 , respectively, was in cluded in continuing operations. As discussed further in the Subsequent Events footnote (see Note 17), subsequent to December 31, 2017, the Company closed on the disposition of two hotels.
﻿
Included in these 2015 sales were two hotels in Alexandria, Virginia that were sold on July 13, 2015 for a combined gross sales price of $19,000 . These hotels repr esent a significant disposition, and as such , their operating results are disclosed. The Alexandria Comfort Inn and Days Inn hotels had a combined net loss of $665 for the year ended December 31, 2015 . Net loss for the year ended December 31, 2015 include s impairment expense of $1,020 which was recognized following the hotels classificat ion as held for sale. Loss attributable to noncontrolling interest related to these properties for the year ended December 31, 2015 was $3 .
﻿
The Company allocates interest expense to discontinued operations for debt that is to be assumed or that is required to be repaid as a result of the disposal transaction. T he following table sets forth the components of discontinued operations for the years ended D ecember 31, 2016 and 2015:
﻿
﻿
﻿
﻿
2016
2015
﻿
﻿ Revenue
$ 6
$ 2,923
﻿ Hotel and property operations expense
(4)
(1,946)
﻿ Net gain on dispositions of assets
681
2,997
﻿ Interest expense
(5)
(223)
﻿ Impairment recovery (loss)
-
121
﻿
$ 678
$ 3,872
﻿
﻿ Capital expenditures
$
-
$ 90
﻿
﻿
﻿ </t>
  </si>
  <si>
    <t>Investment In Unconsolidated Joint Venture</t>
  </si>
  <si>
    <t>Investment In Unconsolidated Joint Venture [Abstract]</t>
  </si>
  <si>
    <t xml:space="preserve">NOTE 5. INVESTMENT IN UNCONSOLIDATED JOINT VENTURE
﻿
On August 1, 2016, the Company entered into a joint venture with Three Wall Capital LLC and certain of its affiliates (“TWC”) to acquire a n Aloft hotel in downtown Atlanta, Georgia. The Company accounts for the Atlanta JV under the equity method. The Company owns 80% of the Atlanta JV with TWC owning the remaining 20% . The Atlanta JV is comprised of two companies: Spring Street Hote l Property II LLC, of which our operating partnership indirectly owns an 80% equity interest, and Spring Street Hotel OpCo II LLC, of which our TRS indirectly owns an 80% equity interest. TWC owns the remaining 20% equity interest in these two companies.
﻿
On August 22, 2016, the Atlanta JV closed on the acquisition of the Atlanta Aloft for a purchase price of $43,550 , subject to working capital and similar adjustments. The purchase price was allocated by the Atlanta JV based on fair value, which was determined using Level 3 fair value inputs, a s documented in the table below:
﻿
﻿
﻿
﻿ Hotel
Date of acquisition
Land
Buildings, improvements, and vehicles
Furniture and equipment
Land option (1)
Total purchase price
Debt at acquisition
Net cash paid
﻿ Aloft
08/22/2016
$
13,025
$
34,048
$
2,667
$
(6,190)
$
43,550
$
33,750
$
9,800
﻿ Atlanta, GA
﻿
(1)
The purchase agreement includes a provision which permits the seller to purchase the surface parking lot north of the hotel exercisable for ten years at less than market rates
﻿
The purchase price for the Atlanta Aloft was paid with $9,800 in cash, of which $7,840 was contributed by Condor and $1,960 was contributed by TWC, and $33,750 of proceeds from a term loan secured by the property. Condor additionally contributed $1,440 and TWC additionally contributed $360 to the Atlanta JV to cover acquisition costs and to provide working capital to the entity. The term loan, obtained from LoanCore Capital Credit REIT LLC, has an initial term of 24 months with three 12 -month extension periods which may be exercised at the Atlanta JV’s option subject to certain conditions and fees. The interest rate is a floating rate calculated on the one -month LIBOR plus 5.0% , and as a condition to closing, the Atlanta JV purchased a LIBOR cap of 3.0% . This loan remains outstanding at December 31, 2017 and has a current interest rate of 6.5% . The loan is non-recourse to the Atlanta JV, subject to specified exceptions. The loan is also non-recourse to Condor, except for certain customary carve-outs which are guaranteed by the Company.
﻿
Under the Atlanta JV agreement, the Atlanta JV is managed by TWC in accordance with business plans and budgets approved by both partners. Major decisions as detailed in the agreement also require joint approval. Condor may remove TWC as manager of the Atlanta JV and appoint a new manager only upon the occurrence of certain events. The Atlanta Aloft hotel is managed by Boast Hotel Management Company LLC (“Boast”), an affiliate of TWC. The Atlanta JV paid to Boast total management fees of $348 and $110 during the years ended December 31, 2017 and 2016, respectively .
﻿
Net cash flow from the Atlanta JV is distributed each fiscal year first with a 10% preferred return on capital contributions to Condor, second with a 10% preferred return on capital contributions to TWC, and third with any remainder distributed to the partners based on their pro-rata equity ownership. Profits are allocated in the same proportion as net cash flow. Losses are allocated based on pro-rata equity ownership. Cash distributions totaling $1,479 were received by the Company from the Atlanta JV during the year ended December 31, 2017. The Atlanta JV agreement also includes buy-sell rights for both members (generally after three years of hotel ownership for Condor and after five years for TWC) and Condor has a purchase option for TWC’s Atlanta JV ownership interest exercisable between the third and fifth anniversary of the hotel closing.
﻿
The following tables represent the total assets, liabilities, equity, and components of net income (loss), including the Company’s share, of the Atlanta JV as of and for the years ended December 31, 2017 and 2016 :
﻿
﻿
﻿
As of December 31,
﻿
2017
2016
﻿ Investment in hotel properties, net
$ 48,013
$ 49,305
﻿ Cash and cash equivalents
1,404
1,184
﻿ Restricted cash, property escrows
682
464
﻿ Accounts receivable, prepaid expenses, and other assets
176
320
﻿ Total Assets
$ 50,275
$ 51,273
﻿ Accounts payable, accrued expenses, and other liabilities
$ 1,019
$ 633
﻿ Land option liability
6,190
6,190
﻿ Long-term debt, net of deferred financing costs
33,382
33,155
﻿ Total Liabilities
40,591
39,978
﻿ Condor equity
7,747
9,036
﻿ TWC equity
1,937
2,259
﻿ Total Equity
9,684
11,295
﻿ Total Liabilities and Equity
$ 50,275
$ 51,273
﻿
﻿
﻿
Year ended December 31,
﻿
2017
2016
﻿ Revenue
﻿ Room rentals and other hotel services
$ 11,582
$ 3,703
﻿ Operating Expenses
﻿ Hotel and property operations
7,585
2,457
﻿ Depreciation and amortization
1,425
471
﻿ Acquisition
-
299
﻿ Total operating expenses
9,010
3,227
﻿ Operating income
2,572
476
﻿ Net loss on disposition of assets
(8)
(2)
﻿ Net loss on derivative
(3)
(6)
﻿ Interest expense
(2,323)
(773)
﻿ Net earnings (loss)
$ 238
$ (305)
﻿
﻿ Condor allocated earnings (loss)
$ 190
$ (244)
﻿ TWC allocated earnings (loss)
48
(61)
﻿ Net earnings (loss)
$ 238
$ (305)
﻿
﻿ </t>
  </si>
  <si>
    <t>Long-Term Debt</t>
  </si>
  <si>
    <t>Long-Term Debt [Abstract]</t>
  </si>
  <si>
    <t xml:space="preserve">﻿
﻿
NOTE 6. LONG-TERM DEBT
﻿
Long-term debt related to wholly owned properties , including debt related to hotel properties held for sale, consisted of the following loans payable at December 31 :
﻿
﻿
﻿ Lender
Balance at December 31, 2017
Interest rate at December 31, 2017
Maturity
Amortization provision
Properties encumbered at December 31, 2017
Balance at December 31, 2016
﻿ Fixed rate debt
﻿ Morgan Stanley Bank of America Merrill Lynch Trust 2014-C18
$ 8,987
4.54%
08/2024
25 years
1
$
-
﻿ Great Western Bank (1)
13,950
4.33%
12/2021 (13)
25 years
1
14,326
﻿ Great Western Bank (1)
1,380
4.33%
12/2021 (13)
7 years
-
1,599
﻿ Western Alliance Bank
-
(2)
02/2017
15 years
-
4,806
﻿ Western Alliance Bank
-
(3)
02/2018
15 years
-
2,803
﻿ Cantor Commercial Real Estate Lending
-
(4)
11/2017
30 years
-
5,713
﻿ Morgan Stanley Mortgage Capital Holdings, LLC
-
(5)
12/2017
25 years
-
912
﻿ Total fixed rate debt
24,317
30,159
﻿
﻿ Variable rate debt
﻿ Wells Fargo
26,465
4.44% (6)
11/2022 (14)
30 years
3
-
﻿ KeyBank credit facility (7)
73,303
4.55% (8)
03/2020 (15)
Interest only
12
-
﻿ Western Alliance Bank
-
(9)
11/2020
25 years
-
4,882
﻿ Western Alliance Bank
-
(9)
11/2020
25 years
-
9,863
﻿ The Huntington National Bank
-
(10)
11/2020
25 years
-
7,361
﻿ LMREC 2015 - CREI, Inc. (Latitude)
-
(11)
05/2018
$12 monthly (12)
-
11,124
﻿ Total variable rate debt
99,768
17
33,230
﻿
﻿ Total long-term debt
$ 124,085
$ 63,389
﻿ Less: Deferred financing costs
(3,504)
(669)
﻿ Total long-term debt, net of deferred financing costs
120,581
62,720
﻿ Less: Long-term debt related to hotel properties held for sale, net of deferred financing costs of $174 and $168
(4,976)
(14,802)
﻿
﻿ Long-term debt related to hotel properties held for use, net of deferred financing costs of $3,330 and $501
$ 115,605
$ 47,918
﻿
(1) Both loans are collateralized by Aloft Leawood
(2) Fixed rate of 7.17% prior to extinguishment with origination of credit facility on March 1, 2017
(3) Fixed rate of 4.75% prior to extinguishment with origination of credit facility on March 1, 2017
(4) Fixed rate of 4.25% prior to extinguishment with origination of credit facility on March 1, 2017
(5) Fixed rate of 5.83% prior to extinguishment with origination of credit facility on March 1, 2017
(6) Variable rate of 30-day LIBOR plus 2.39% , effectively fixed at 4.44% after giving effect to interest rate swap (see Note 8)
(7) T otal unused availability under this credit facility was $11,934 at December 31, 2017; commitment fee on unused facility is 0.20%
(8) Borrowings under the facility accrue interest based on a leverage-based pricing grid, at the Company’s option, at either LIBOR plus a spread ranging from 2.25% to 3.00% (depending on leverage) or a base rate plus a spread ranging from 1.25% to 2.00% (depending on leverage); 30-day LIBOR for $50,000 notional effectively capped at 2.5% after giving effect to interest rate cap (see Note 8)
(9) Variable rate of 90-day LIBOR plus 3.25% prior to extinguishment with origination of Wells Fargo debt on October 4, 2017
(10) Variable rate of 30-day LIBOR plus 2.25% , effectively fixed at 4.13% after giving effect to interest rate swap (see Note 8) prior to extinguishment with origination of credit facility on March 1, 2017
(11) Variable rate of 30-day LIBOR plus 6.25%, 30-day LIBOR capped at 1.0% after giving effect to interest rate cap (see Note 8) prior to extinguishment with origination of credit facility on March 1, 2017
(12) $12 monthly payments began May 2016
(13) Term may be extended for additional two years subject to interest rate adjustments
(14) Two one-year extension options subject to the satisfaction of certain conditions
(15) Two one-year extension options available subject to certain conditions including the completion of specific capital achievements
﻿
At December 31, 2017, we had long-term debt of $118,93 5 associated with assets held for use with a weighted average term to maturity of 3.2 years and a weighted average interest rate of 4.50% . Of this total, at December 31, 2017, $24,317 was fixed rate debt with a weighted average term to maturity of 2.4 years and a weighted average interest rate of 4.41% and 94,618 was variable rate debt with a weighted average term to maturity of 4.1 years and a weighted average interest rate of 4.52% . At December 31, 2016, we had long-term debt of $48,419 associated with assets held for use with a weighted average term to maturity of 3.2 years and a weighted average interest rate of 4.94% . Of this total, at December 31, 2016, $22,550 was fixed rate debt with a weighted average term to maturity of 3.7 years and a weighted average interest rate o f 4.41% and $ 25,869 wa s variable rate debt with a weighted average term to maturity of 2.8 years and a weighted average interest rate of 5.39% .
﻿
Debt is classified as held for sale if the properties collateralizing it are held for sale. Debt associated with assets held for sale is classified in the table below based on its contractual maturity although the balances are expected to be repaid within one year upon the sale of the related hotel properties. Aggregate annual principal payments on debt for the next five years and thereafter are as follows:
﻿
﻿
﻿
﻿
Held for sale
Held for use
Total
﻿ 2018
$
-
$ 1,083
$ 1,083
﻿ 2019
-
1,183
1,183
﻿ 2020
5,150
69,385
74,535
﻿ 2021
-
14,344
14,344
﻿ 2022
-
24,886
24,886
﻿ Thereafter
-
8,054
8,054
﻿ Total
$ 5,150
$ 118,935
$ 124,085
﻿
Financial Covenants
﻿
We are required to satisfy various financial covenants within our debt agreements, including the following financial covenants within our credit facility:
·
Leverage Ratio: The ratio of consolidated total indebtedness to consolidated total asset value cannot exceed 60% . When the first extension option becomes effective, the foregoing leverage ratio will no longer be applicable, and in lieu thereof, the ratio of consolidated total indebtedness to adjusted consolidated earnings before interest, taxes, depreciation, and amortization (“EBITDA”) for the most recently ended four fiscal quarters cannot exceed 6.25 to 1.
·
Secured Leverage Ratio: The ratio of consolidated secured indebtedness (excluding the credit facility) to consolidated total asset value cannot exceed 40% .
·
Fixed Charge Coverage Ratio: The ratio of adjusted consolidated EBITDA for the most recently ended four fiscal quarters to consolidated fixed charges for the most recently ended four fiscal quarters cannot be less than 1.50 to 1.
·
Tangible Net Worth: Consolidated tangible net worth cannot be less than $55 million plus 80% of net offering proceeds.
·
Unhedged Variable Rate Debt: Consolidated unhedged variable rate debt cannot exceed 25% of consolidated total asset value.
·
Distributions: The Company is permitted to make distributions during any period of four fiscal quarters in an aggregate amount of up to 95% of funds available for distribution.
﻿
Certain of the terms used in the foregoing descriptions of the financial covenants within our credit facility have the meanings given to them in the credit facility, and certain of the financial covenants are subject to pro forma adjustments for acquisitions and sales of hotel properties and for specific capital events.
﻿
As of December 31, 2017 , we were in compliance with our financial covenants.
﻿
If we fail to pay our indebtedness when due, fail to comply with covenants or otherwise default on our loans, unless waived, we could incur higher interest rates during the period of such loan defaults, be required to immediately pay our indebtedness , and ultimately lose our hotels through lender foreclosure if we are unable to obtain alternative sources of financing with acceptable terms. Our credit facility contain s cross-default provisions which would allow the lenders under our credit facility to declare a default and accelerate our indebtedness to them if we default on our other loans and such default would permit that lender to accelerate our indebtedness under any such loan. As of December 31, 2017 , we are not in default of any of our loans. </t>
  </si>
  <si>
    <t>Convertible Debt At Fair Value</t>
  </si>
  <si>
    <t>Convertible Debt At Fair Value [Abstract]</t>
  </si>
  <si>
    <t xml:space="preserve">NOTE 7: CONVERTIBLE DEBT AT FAIR VALUE
﻿
As part of an agreement entered into on March 16, 2016 (the “Exchange Agreement”) with Real Estate Strategies, L.P. (“RES”) (see Note 10), the Company issued to RES a Convertible Promissory Note (the “Note”), bearing interest at 6.25% per annum, in the principal amount of $1,012 initially convertible into shares of Series D Preferred Stock, which could be subsequently converted into 97,269 shares of common stock. Following the conversion of all of the outstanding Series D Preferred Stock into common stock and the issuance of the Series E Preferred Stock on March 1, 2017, the Note was amended to be convertible directly into 97,269 shares of common stock at any time at the option of RES or automatically when the Series E Preferred Stock is required to be converted or is redeemed in whole (see Note 10). The Note is not convertible to the extent that a conversion would cause RES, together with its affiliates, to beneficially own more than 49% of the voting stock of the Company at the time of the conversion. Any conversion reduces the principal amount of the Note proportionally.
﻿
The Company has made an irrevocable election to record this Note in its entirety at fair value utilizing the fair value option available under U.S. GAAP in order to more accurately reflect the economic value of this Note. As such, gains and losses on the Note are included in net gain on derivatives and convertible debt within net earnings each reporting period. Gains (losses) related to this Note were recognized totaling $246 and ( $303 ) during the years ended December 31, 2017 and 2016, respectively. The fair value of the Note is determined using a trinomial lattice-based model, which is a generally accepted computational model typically used for pricing options and is considered a Level 3 fair value measurement. The fair value of the Note on the date of issuance was determined to be equal to its principal amount. Interest expense related to this Note is recorded separately from other changes in its fair value within interest expense each period .
﻿
The following table represents the difference between the fair value and the unpaid principal balance of the Note as of December 31, 2017:
﻿
﻿
﻿
Fair value as of December 31, 2017
Unpaid principal balance as of December 31, 2017
Fair value carrying amount (over)/under unpaid principal
﻿ 6.25% Convertible Debt
$
(1,069)
$
(1,012)
$
(57)
﻿ </t>
  </si>
  <si>
    <t>Fair Value Measurements And Derivative Instruments</t>
  </si>
  <si>
    <t>Fair Value Measurements And Derivative Instruments [Abstract]</t>
  </si>
  <si>
    <t xml:space="preserve">NOTE 8: FAIR VALUE MEASUREMENTS AND DERIVATIVE INSTRUMENTS
﻿
Our determination of fair value measurements is based on the assumptions that market participants would use in pricing the asset or liability. At December 31, 2017 , the Company’s convertible debt (see Note 7) and certain derivative instruments were the only financial instruments measured in the consolidated financial statements at fair value on a recurring basis. Nonrecurring fair value measurements were utilized in the determination of the fair value of acquired hotel properties and related assumed debt in 2017, 2016 , and 2015 (see Note 3), the acquisition accounting performed by the Atlanta JV in 2016 (see Note 5), in accounting for the equity transactions that occurred in March 201 6 and 2017 (see Note 10), in the valuation of stock-based compensation grants (see Note 12), and in the valuation of impaired hotels during t he years ended December 31, 2017, 2016, and 2015 .
﻿
Derivative Instruments
﻿
Currently, the Company uses derivatives, such as interest rate swaps and caps, to manage its interest rate risk. The fair value of interest rate positions is determined using the standard market methodology of netting the discounted expected future cash receipts and payments. Variable interest rates used in the calculation of projected receipts and payments on the positions are based on an expectation of future interest rates derived from observable market interest rate curves and volatilities. Derivatives expose the Company to credit risk in the event of non-performance by the counterparties under the terms of the agreements. The Company believes it minimizes this credit risk by transacting with major creditworthy financial institutions. These interest rat e positions at December 31, 2017 and 2016 are as follows:
﻿
﻿
﻿
﻿ Associated debt
Type
Terms
Effective Date
Maturity Date
Notional amount at December 31, 2017
Notional amount at December 31, 2016
﻿ Wells Fargo
Swap
Swaps 30-day LIBOR for fixed rate of 2.053%
11/2017
11/2022
$
26,465 (1)
$
-
﻿
﻿ Credit facility
Cap
Caps 30-day LIBOR at 2.50%
03/2017
03/2019
$ 50,000
$
-
﻿
﻿ Huntington
Swap
Swaps 30-day LIBOR + 2.25% for fixed rate of
11/2015
11/2020
$
-
$
7,361 (1)
﻿
4.13 % ; cancellable at Company's option anytime
﻿
after 11/01/2018 without penalty
﻿ Latitude
Cap
Caps 30-day LIBOR at 1.0%
03/2016
06/2017
$
-
$
11,124 (1)
﻿
(1)
Notional amounts amortize consistently with the principal amortization of the associated loans
﻿
Additionally, prior to the execution of the Exchange Agreement (see Note 10) on March 16, 2016 which extinguished the instrument, the Company was required to bifurcate and include on the balance sheet at fair value the embedded conversion option in the 6.25% Series C Cumulative Convertible Preferred Stock (“Series C Preferred Stock”) due to the presence of an antidilution provision that required an adjustment in the common stock conversion ratio should subsequent issuances of the Company’s common stock be issued below the instrument’s original conversion price.
﻿
Similarly, prior to the execution of the Exchange Agreement, the terms of the common stock warrants issued to the holders of the Series C Preferred Stock (see Note 10) also included an antidilution provision that required a reduction in the warrant’s exercise price should the conversion ratio of the Series C Preferred Stock be adjusted due to antidilution provisions. Accordingly, the warrants did not qualify for equity classification, and, as a result, the fair value of the derivative was shown as a derivative liability on the balance sheets . With the execution of the Exchange Agreement, this provision of these warrants was effectively eliminated and the conversion price was locked permanently . Following this modification of terms, the warrants qualified for equity classification and were reclassified to additional paid-in capital at their fair value of $611 on the date of the modification.
﻿
The fair value of these derivative liabilities recognized in connection with the Series C Preferred Stock were determined using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 standard error and is considered a Level 3 fair value measurement.
﻿
Included in the Series E Preferred Stock issued on March 1, 2017 is a redemption right that allows the Company to redeem up to a total of 490,250 shares of Series E Preferred Stock for specific percentages of its liquidation preference (see Note 10). This option requires bifurcation and was determined to be an asset with a fair value on the date of issuance of $150 using a trinomial lattice-based model, considered a Level 3 fair value measurement.
﻿
All derivatives recognized by the Company are reported as either derivative assets or liabilities on the balance sheet s and are adjusted to their fair value at each reporting date. All gains and losses on derivative instruments are included in net gain on derivatives and convertible debt and with the exception of realized gains and losses related to the interest rate instruments, which are included in interest expense on the statements of op erations. Net gains of $190 , $ 6,680 , and $11,578 were recognized related to derivative instruments for the years ended December 31, 2017, 2016, and 2015 , respectively.
﻿
Recurring Fair Value Measurements
﻿
The following tables provide the fair value of the Company’s financial assets and ( liabilities ) carried at fair value and measured on a recurring basis:
﻿
﻿
﻿
﻿
﻿
﻿
﻿
Fair value at December 31, 2017
Level 1
Level 2
Level 3
﻿ Interest rate derivatives
$ 77
$
-
$ 77
$
-
﻿ Series E Preferred embedded redemption option
314
-
-
314
﻿ Convertible debt
(1,069)
-
-
(1,069)
﻿ Total
$ (678)
$
-
$ 77
$ (755)
﻿
﻿
﻿
Fair value at December 31, 2016
Level 1
Level 2
Level 3
﻿ Interest rate derivatives
$ (8)
$
-
$ (8)
$
-
﻿ Convertible debt
(1,315)
-
-
(1,315)
﻿ Total
$ (1,323)
$
-
$ (8)
$ (1,315)
﻿
There were no transfers between levels during t he years ended December 31, 2017, 2016, or 2015 .
﻿
The following table s present a reconciliation of the beginning and ending balances of items measured at fair value on a recurring basis that use significant unobservable inputs (Level 3) and the related gains and losses recorded in the statement s of operations during the periods:
﻿
﻿
﻿
﻿
Year ended December 31,
﻿
2017
2016
﻿
Series E Preferred embedded redemption option
Convertible debt
Total
Series C Preferred embedded derivative
RES warrant derivative
Convertible debt
Total
﻿ Fair value, beginning of period
$
-
$ (1,315)
$ (1,315)
$ (6,271)
$ (2,411)
$
-
$ (8,682)
﻿ Net gains (losses) recognized in earnings
164
246
410
4,848
1,800
(303)
6,345
﻿ Purchase and issuances
150
-
150
-
-
(1,012)
(1,012)
﻿ Sales and settlements
-
-
-
1,423
-
-
1,423
﻿ Gross transfers into Level 3
-
-
-
-
-
-
-
﻿ Gross transfers out of Level 3
-
-
-
-
611 (1)
-
611
﻿ Fair value, end of period
$ 314
$ (1,069)
$ (755)
$
-
$
-
$ (1,315)
$ (1,315)
﻿
﻿ Total unrealized gains (losses) during the period included in earnings related to instruments held at end of period
$ 164
$ 246
$ 410
$
-
$
-
$ (303)
$ (303)
﻿
(1)
RES warrants were permanently reclassified to additional paid-in capital as discussed above
﻿
Fair Value of Debt
﻿
The Company estimates the fair value of its fixed rate debt by discounting the future cash flows of each instrument at estimated market rates or credit spreads consistent with the maturity of debt obligations with similar credit policies. Credit spreads take into consideration general market conditions and maturity. The inputs utilized in estimating the fair value of debt are classified in Level 2 of the fair value hierarchy . Both the carrying value and the estimated fair value of the Company’s long-term de bt, excluding convertible debt which is presented in the balance sheets at fair value, are presented in the table below net of deferred financing costs :
﻿
﻿
﻿
﻿
Carrying value at December 31,
Estimated fair value at December 31,
﻿
2017
2016
2017
2016
﻿ Held for use
$ 115,605
$ 47,918
$ 115,239
$ 48,034
﻿ Held for sale
4,976
14,802
4,976
15,186
﻿ Total
$ 120,581
$ 62,720
$ 120,215
$ 63,220
﻿
Impaired Hotel Properties
﻿
In the performance of impairment analysis for both held for sale and held for use properties, fair value is determined with the assistance of independent real estate brokers and through the use of operating results and revenue multiples based on the Company’s experience with hotel sales as well as available industry information. For held for sale properties, estimated selling costs are based on our experience with similar asset sales. These are considered Level 3 fair value measurements . The amount of impairment and recovery of previously recorded impairment recognized in t he years ended December 31, 2017, 2016, and 2015 is shown in the table s below:
﻿
﻿
﻿
Year ended December 31,
﻿
2017
2016
2015
﻿
Number of hotels
Impairment (loss) recovery
Number of hotels
Impairment (loss) recovery
Number of hotels
Impairment (loss) recovery
﻿ Continuing Operations:
﻿ Held for sale hotels:
﻿ Impairment loss
1
$ (1,448)
-
$
-
1
$ (1,537)
﻿ Sold hotels:
﻿ Impairment loss
2
(783)
5
(1,477)
5
(2,377)
﻿ Recovery of impairment
2
80
-
-
1
85
﻿ Net impairment loss reported in continuing operations
5
$ (2,151)
5
$ (1,477)
7
$ (3,829)
﻿
﻿ Discontinued Operations:
﻿ Sold hotels:
﻿ Impairment loss
-
$
-
-
$
-
1
$ (117)
﻿ Recovery of impairment
-
-
-
-
3
238
﻿ Net impairment loss reported in discontinued operations
-
$
-
-
$
-
4
$ 121
﻿
﻿ Total net impairment:
5
$ (2,151)
5
$ (1,477)
11
$ (3,708)
﻿
﻿ </t>
  </si>
  <si>
    <t>Common Stock</t>
  </si>
  <si>
    <t>Stockholders' Equity Note [Abstract]</t>
  </si>
  <si>
    <t xml:space="preserve">NOTE 9 . COMMON STOCK
﻿
The Company’s common stock is duly authorized, full paid , and non-assessable.
﻿
On March 11, 2015, an executive officer exercised a warrant to purchase 35,060 shares at the price of $9.88 per share (see Note 12 ).
﻿
On January 24, 2017, the Company exchanged 23,160 warrants (the “New Warrants”) to purchase common stock of the Company for 576,923 warrants (the “Old Warrants”) held by RES. The number of New Warrants issued in exchange for the Old Warrants equaled the number of shares of common stock issuable upon exercise of the Old Warrants pursuant to a cashless exercise provisions of the Old Warrants. The New Warrants were exercisable for 23,160 shares of common stock, had an exercise price of $0.0065 for each common share, and would have expired on January 24, 2019 . On the date of the exchange, the New Warrants had a fair value in excess of the Old Warrants of $289 , which is reflected as equity transactions expense and an increase in additional paid-in capital as the exchange is assumed to be equivalent to the modification of an equity classified instrument. The New Warrants were exercised in full on September 28, 2017.
﻿
On February 28, 2017, the holders of the Series D Preferred Stock voluntarily converted their shares into 6,004,957 shares of common stock at $10.40 per share pursuant to the terms of the preferred sto ck (see Note 10).
﻿
Effective on March 15, 2017, the Company effected a reverse stock split of its common stock at a ratio of 1- for-6.5 . No fractional shares of common stock were issued as fractional shares were settled in cash. A total of 73 shares were settled f or $1 . I mpacted amounts and share information included in the consolidated financial statements and notes thereto have been retroactively adjusted for the stock split as if such stock split occurre d on the first day of the period s presented.
﻿
On March 29, 2017, the Company sold in an underwritten public offering 4,772,500 shares of its common stock, including 622,500 shares issued pursuant to the full exercise of an option to purchase additional shares of common stock granted to the underwriters, at a public offering price per share of $10.50 . Net proceeds, after the payment of related expenses, fr om this offering totaled $45,850 .
﻿
The Company’s common stock began trading on the NYSE American under its current symbol “CDOR” beginning at the open of market trading on July 21, 2017. The Company’s common stock previously traded on the NASDAQ Stock Market.
﻿
On September 20, 2017, the Company entered into an equity distribution agreement with KeyBanc Capital Markets Inc. and BMO Capital Markets Corp. (collectively, the “Sales Agents”), pursuant to which we may sell, from time to time, up to an aggregate sales price of $50,000 , subject to decrease in compliance with General Instruction I.B.6 of Registration Statement on Form S-3, of shares of our common stock pursuant to a prospectus supplement we filed with the Securities and Exchange Commission (“SEC”) through the Sales Agents acting as sales agent and/or principal, through an at-the-market offering program (our “ATM program”). Pursuant to Instruction I.B.6 to Registration Statement on Form S-3, we may not sell more than the equivalent of one-third of our public float during any 12 consecutive months so long as our public float is less than $75,000 . During the year ended December 31, 2017 , we sold 169,004 shares of common stock under the ATM program at an average sales price of $10.15 per share for gross proceeds totaling $1,715 and net proceeds of $1,619 , after cash commissions of 2% of gross proceeds paid to the Sales Agents and additional related costs .
﻿ </t>
  </si>
  <si>
    <t>Preferred Stock</t>
  </si>
  <si>
    <t xml:space="preserve">NOTE 10. PREFERRED STOCK
﻿
On March 16, 2016, the Company entered into a series of agreements providing for:
·
the issuance and sale of the Company’s Series D Preferred Stock under a private transaction to SREP III Flight-Investco, L.P. (“SREP”), an affiliate of StepStone Group LP;
·
the exchange of all of the Company’s outstanding Series C Preferred Stock for Series D Preferred Stock; and
·
the cash redemption of all of the Company’s outstanding 8% Series A Cumulative Preferred Stock (“Series A Preferred Stock”) and 10% Series B Cumulative Preferred Stock (“Series B Preferred Stock”).
﻿
In connection with these transactions, the Company and SREP entered into a Stock Purchase Agreement (the “Stock Purchase Agreement”) dated March 16, 2016 pursuant to which the Company issued and sold 3,000,000 shares of Series D Preferred Stock to SREP on the March 16, 2016 for an aggregate purchase price of $30,000 . The Stock Purchase Agreement required that $20,147 of the purchase price be deposited into an escrow account for the purpose of effecting the redemption of the Series A and Series B Preferred Stock and that the remaining amount of the purchase price be delivered to the Company.
﻿
Simultaneously, the Company entered into the Exchange Agreement with RES pursuant to which all 3,000,000 outstanding shares of Series C Preferred Stock were exchanged for 3,000,000 shares of Series D Preferred Stock. Under the Exchange Agreement, in lieu of payment of accrued and unpaid dividends in the amount of $4,947 on the Series C Preferred Stock, the Company (a) paid to RES an amount of cash equal to $1,484 , (b) issued to RES 245,156 shares of Series D Preferred Stock (such that RES, IRSA Inversiones y Representac iones Sociedad Anónima (“IRSA”), and their affiliates do not beneficially own in excess of 49% of the voting stock of the Company) and (c) issued to RES a convertible promissory note, bearing interest at 6.25% per annum, in the principal amount of $1,012 (see Note 7).
﻿
Pursuant to the Stock Purchase Agreement, on April 15, 2016, the Company redeemed all of the outstanding Series A and Series B Preferred Stock, in accordance with redemption notices issued on March 16, 2016, as follows:
·
all 803,270 outstanding shares of the Series A Preferred Stock at the redemption price of $10.00 per share plus $2.084940 per share in accrued and unpaid dividends (plus compounded interest) through the redemption date for a total redemption price of $9,707 ; and
·
all 332,500 outstanding shares of the Series B Preferred Stock at the redemption price of $25.00 per share plus $6.354167 per share in accrued and unpaid dividends through the redemption date for a total redemption price of $10,425 .
﻿
On February 28, 2017, the holders of the Series D Preferred Stock voluntarily converted their shares into 6,004,957 shares of common stock at $10.40 per share pursuant to the terms of the preferred stock. The terms of the Series D Preferred Stock provided for automatic conversion following certain future common stock offerings, and also provided for potential additional payments to the holders depending on the sales price of common stock in the offerings. As a result of the voluntary conversion, the holders are no longer entitled to the potential payments. To induce the holders of the Series D Preferred Stock to voluntarily convert their shares, the Company issued the holders 925,000 shares of a new series of preferred stock, the Series E Preferred Stock.
﻿
The effect of these transactions on the Company’s preferred stock and the key terms of the remaining series of the Company’s preferred stock are discussed individually below.
﻿
Series A Preferred Stock
﻿
On December 30, 2005, the Company offered and sold 1,521,258 shares of Series A Preferred S tock. At December 31, 2015, 803,270 shares of Series A Preferred S tock remained outstandin g until the completion of the redemption on April 15, 2016.
﻿
Dividends on the Series A Preferred Stock were cumulative and payable monthly in arrears on the last day of each month, at the annual rate of 8% of the $10.00 liquidation preference per share, equivalent to a fixed annual amount of $.80 per share. The Company was able to redeem the Series A Preferred S tock, in whole or in part, at any time or from time to time for cash at a redemption price of $10.00 per share, plus all accrued and unpaid dividends. Commencing with dividends due on December 31, 2013, the Company suspended paymen t of dividends on its Series A Preferred S tock to preserve capital and improve liquidity. Unpaid dividends accumulate d and bore additional dividends at 8%, compounded monthly.
﻿
The difference between the recorded value of the Series A Preferred Stock prior to the issuance of the redemption notice and the redemption value of the Series A Preferred Stock plus related expenses, a total of $2,326 , was recorded as a reduction of accumulated deficit during the year ended December 31, 2016 as the amount is considered a deemed dividend on the Series A Preferred Stock. Of this amount, $874 was recorded as a reduction of net earnings attributable to common shareholders as the portion of this deemed dividends that was in excess of preferred dividends deducted to arrive at net earnings attributable to common shareholders in previous periods.
﻿
Series B Preferred Stock
﻿
At December 31, 2015 , there were 332,500 shares of Series B Preferred S tock outstanding , originally sold on June 3, 2008 , which remained outstanding until the completion of the redemption on April 15, 2016.
﻿
Dividends on the Series B Preferred Stock were cumulative and are payable quarterly in arrears on each March 31, June 30, September 30 , and December 31, or, if not a business day, the next succeeding business day, at the annual rate of 10.0% of the $25.00 liquidation preference per share, equivalent to a fixed annual amount of $2.50 per share. The Company was able to redeem the Series B Preferred S tock, in whole or in part, at any time or from time to time for cash at a redemption price of $25.00 per share, plus all accrued and unpaid dividends. Also, upon a change of control, each outstanding s hare of the Company’s Series B Preferred S tock would be redeemed for cash at a redemption price of $25.00 per share, plus all accrued and unpaid dividends. Commencing with dividends due on December 31, 2013, the Company suspended paymen t of dividends on its Series B Preferred S tock to preserve capital and improve liquidity. Unpaid dividends on the Series B Preferred S tock did not bea r interest.
﻿
The difference between the recorded value of the Series B Preferred Stock prior to the issuance of the redemption notice and the redemption value of the Series B Preferred Stock, a total $2,781 , was recorded as a reduction of accumulated deficit during the year ended December 31, 2016 as the amount is considered a deemed dividend on the Series B Preferred Stock. Of this amount, $911 was recorded as a reduction of net earnings attributable to common shareholders as the portion of this deemed dividend that was in excess of preferred dividends deducted to arrive at net earnings attributable to common shareholders in previous periods.
﻿
Series C Preferred Stock
﻿
The Company entered into a Purchase Agreement dated November 16, 2011 for the issuance and sale of Series C Preferred S tock under a private transaction with RES. In two closings on February 1, 2012 and February 15, 2012, the Company completed the sale to RES of 3,000,000 shares of Series C Preferred S tock. All of the Series C Preferred Stock remained outstanding prior to the execution of the Exchange Agreement on March 16, 2016.
﻿
Each of the 3,000,000 shares of Series C Preferred Stock was convertible, in whole or in part, at RES’s option, at any time, but subject to RES’s beneficial ownership limitation, into the number of shares of common stock equal to the $10.00 per share liquidation preference, divided by the conversion price then in effect , which was equal to a rate of 0.9615385 shares of common stock for each share of Series C Preferred S tock. A holder of Series C Preferred S tock would no t have conversion rights to the extent the conversion would cause the holder and its affiliates to beneficially own more than 34% of voting stock.
﻿
Each share of Series C Preferred Stock was entitled to a dividend of $0.625 per year payable in equal quarterly dividends. Commencing with dividends due on December 31, 2013, the Company suspended payment of dividends on its Series C Preferred S tock to preserve capital and improve l iquidity. Unpaid dividends accumulate d and bore additional dividends at 6.25% , compounded quarterly.
﻿
The Series C Preferred Stock vote d with the common stock as one class, subject to certain voting limitations. For any vote, th e voting power of the Series C Preferred S tock was equal to the lesser of: (a) 0.12096 vote per share or (b) an amount of votes per share such that the vote of all shares of Series C Preferred St ock in the aggregate equal 34% of the combined voting power of all the Company voting stock, minus an amount equal to the number of votes represented by the other shares of voting stock beneficially owned by RES and its affiliates.
﻿
On March 16, 2016, the Series C Preferred Stock was extinguished under the Exchange Agreement discussed above. Upon this extinguishment, the difference between the recorded value of the Series C Preferred Stock prior to the exchange and the fair value of the consideration received in the exchange, a total of $20,366 , was recorded as a reduction of accumulated deficit as the amount is considered a deemed dividend on the Series C Preferred Stock. Of this amount, $15,873 was recorded as a reduction of net earnings attributable to common shareholders as the portion of this deemed dividend that was in excess of preferred dividends deducted to arrive at net earnings attributable to common shareholders in previous periods.
﻿
Series D Preferred Stock
﻿
Following the execution of the Stock Purchase Agreement and Exchange Agreement on March 16, 2016, there were 6,245,156 shares of Series D Preferred Stock outstanding at December 31, 2016.
﻿
The Series D Preferred stockholders rank ed senior to the Company’s common stock and any other preferred stock issuances and receive d preferential cumulative cash dividends at a rate of 6.25% per annum, payable quarterly in arrears on each March 31, June 30, September 30, and December 31, or, if not a business day, the next succeeding business day, of the $10.00 face value per share. Dividends on the Series D Preferred Stock accrue d whether or not the Company had ea rnings, whether or not there were funds legally available for the payment of such dividends, w hether or not such dividends were declared, and whether or not such dividends were prohibited by agreement. Whenever the dividends on the Series D Preferred Stock were in arrears for four consecutive quarters, then upon notice by holders of in the aggregate not less than 40% of the outstanding Series D Preferred Stock, the Company would (a) take all appropriate action reasonably within its means to maximize the assets legally available for paying such dividends and to monetize such assets (for example, but without limiting the generality of the foregoing, by selling or liquidating all of some of the Company’s assets or by selling the Company as a going concern), (b) pay out of all such assets legally available (including any proceeds from any sale or liquidation of such assets) the maximum possible amount of such unpaid dividends, and (c) thereafter, at any time and from time to time when additional assets of the Company (including any proceeds from any sale or liquidation of such assets) become legally available to pay such unpaid dividends, pay such remaining unpaid dividends until all dividends accumulated on t he Series D Preferred Stock had been fully paid. Divid ends on the Series D Preferred Stock were paid when due throughout the life of the instrument.
﻿
Each sha re of Series D Preferred Stock wa s convertible, at the option of the holder, at any time into a number of shares of common stock determined by dividing the conversion price of $10.40 into an amount equal to the $10.00 face value per share plus accrued and unpaid dividends , if any. The conversion price wa s subject to anti-dilution adjustments upon the occurrence of stock splits and stock dividends. Each outstanding share of Series D Preferred Stock would be converted into a number of shares of common stock determined by dividing the conversion price of $1 0.4 0 into the $10.00 face value per share, which is equal to a rate of 0.9615385 shares of common stock for each share of Series D Preferred Stock, automatically upon closing of a Qualified Offering (defined as a single offering of common stock of at least $50,000 or up to three offerings in the aggregate of at least $75,000 , all with certain minimum prices per share and a potential make whole payment required in certain scenarios) without any further action by the holders of such shares or the Company.
﻿
The Series D Preferred Stock was redeemable by the Company at any time subject to certain restrictions, in whole or in a partial redemption of up to $30,000 , at $12.00 per share on or before March 16, 2019, $13.00 per share from March 16, 2019 to March 16, 2020, and $14.00 per share on or after March 16, 2020, plus all accrued and unpaid dividends. If a Qualified Offering has not occurred on or before September 30, 2021, holders that hold in the aggregate not less than 40% of the outstanding shares of the Series D Preferred Stock have the right to elect to have the Company fully liquidate in a commercially reasonable manner as determined by the Board of Directors of the Company to provide for liquidation distributions to the holders of the Series D Preferred Stock in an amount per share equal to $14.00 in cash plus accrued and unpaid dividends. Once this right had be en exercised and the Company had been notified, the dividend rate on the Series D Preferred Stock after September 30, 2021 would increase from 6.25% per annum to 12.5% per annum. The holders of Series D Preferred Stock vote d their Series D Preferred Stock as a single class with the holders of the common stock on all matters submitted to such holders for vote or consent. For each such vote or consent, each share of S eries D Preferred Stock entitled the holder to cast one vote for each whole vote (rounded to the nearest whole number) that such holder would be entitled to cast had such holder converted its Series D Preferred Stock into shares of common stock as of the date immediately prior to the record date for determining the shareholders of the Company eligible to vote on any such matter.
﻿
The fair value of the Series D Preferred Stock was determined to be equal to its face value on the date of issuance.
﻿
As discussed above, on February 28, 2017, the holders of the Series D Preferred Stock voluntarily converted their shares into 6,004,957 shares of common stock at $10.40 per share pursuant to the terms of the preferred stock. At the time of conversion, the Series D holders were granted $9,250 of newly created Series E Preferred Stock.
﻿
Series E Redeemable Convertible Preferred Stock
﻿
Following the voluntary conversion of the Series D Preferred Stock on February 28, 2017, the only shares of preferred stock outstanding are 925,000 shares of Series E Preferred Stock.
﻿
The Series E Preferred Stock ranks senior to the Company’s common stock and any other preferred stock issuances and receives preferential cumulative cash dividends at a rate of 6.25% per annum, payable quarterly of the $10.00 face value per share. If the Company fails to pay a dividend then during the period that dividends are not paid, the dividend rate increases to 9.50% per annum. Dividends on the Series E Preferred Stock accrue whether or not the Company has earnings, whether or not there are funds legally available for the payment of such dividends, whether or not such dividends are declared, and whether or not such dividends are prohibited by agreement.
﻿
Each share of Series E Preferred Stock is convertible, at the option of the holder, at any time on or after February 28, 2019, into a number of shares of common stock determined by dividing the conversion price of $13.845 into an amount equal to the $10.00 face value per share plus accrued and unpaid dividends, if any. Upon liquidation, each share of Series E Preferred Stock is entitled to $10.00 per share and accrued and unpaid dividends. The conversion price is subject to anti-dilution adjustments upon the occurrence of stock splits and stock dividends. Following a specific equity offering or offerings, from time to time a number of shares of Series E Preferred Stock automatically converts into common stock if the common stock trades at 120% of the conversion price for 60 trading days, and the number of shares converted will be determined by certain trading volumes measures.
﻿
The Company has rights to redeem up to 490,250 shares of the Series E Preferred Stock at prices from 110% to 130% of its liquidation value. The holders have put rights commencing March 16, 2021 to put the Series E Preferred Stock to the Company at 130% of its liquidation preference, which the Company can satisfy with cash or common stock. The Series E Preferred Stock votes as a class on matters generally affecting the Series E Preferred Stock, and as long as 434,750 shares of Series E Preferred Stock ( 47% of the originally issued shares of Series E Preferred Stock) remain outstanding, then 75% approval of the Series E Preferred Stock will be required to approve merger, consolidation, liq uidation or winding up of the Company , related party transactions exceeding $120 , payment of dividends on common stock except from funds from operations or to maintain REIT status, the grant of exemptions from the Company ’s charter limitation on ownership of 9.9% of any class or series of its securities (exclusive of persons currently holding exemptions), issuance of preferred stock or commitment or agreement to do any of the foregoing.
﻿
The Series E Preferred Stock was determined to have a fair value of $9,900 on the date of issuance as measured using a trinomial lattice-based model. From this value, the embedded redemption option (see Note 8), which was determined to be an asset with a fair value on the date of issuance of $150 using the same model, was bifurcated and will be accounted for at fair value at each period end. These are considered Level 3 fair value measurements. The issuance of the Series E Preferred Stock is considered an inducement to convert the Series D Preferred Stock to common stock and as such, its fair value at issuance, p lus related expenses totaling $1,210 in the year ended December 31, 2017 , are reflected as a reduction of retained earnings and an increase in dividends declared and undeclared and in kind dividends deemed on preferred stock.
﻿
Impact of Preferred Stock on Net Earnings (Loss) Attributable to Common Shareholders
﻿
The components of dividends declared and undeclared and in kind dividends deemed on preferred stock are as follows:
﻿
﻿
﻿
﻿
Year ended December 31,
﻿
2017
2016
2015
﻿ Preferred A dividends accrued at stated rate
$
-
$ 222
$ 727
﻿ Preferred A additional deemed dividends upon redemption
-
652
-
﻿ Preferred B dividends accrued at stated rate
-
243
831
﻿ Preferred B additional deemed dividends upon redemption
-
668
-
﻿ Preferred C dividends accrued at stated rate
-
455
2,074
﻿ Preferred C additional deemed dividends at exchange
-
15,418
-
﻿ Preferred D dividends accrued at stated rate
650
3,090
-
﻿ Preferred D inducement to convert
11,110
-
-
﻿ Preferred E dividends accrued at stated rate
483
-
-
﻿ Dividends declared and undeclared and in kind dividends deemed on preferred stock
$ 12,243
$ 20,748
$ 3,632
﻿
﻿ </t>
  </si>
  <si>
    <t>Noncontrolling Interest Of Common Units In The Operating Partnership</t>
  </si>
  <si>
    <t>Noncontrolling Interest Of Common Units In The Operating Partnership [Abstract]</t>
  </si>
  <si>
    <t xml:space="preserve">NOTE 11. NONCONTROLLING INTEREST OF COMMON UN ITS IN THE OPERATING PARTNERSHIP
﻿
At December 31, 2017 and 2016 , 4,550,242 and 7,872,943 of the operating partnership’s common units were outstanding, respectively. These amounts include 4,550,242 and 2,609,791 common units held by limit ed partners at December 31, 2017 and 2016 , respectively, and 5,263,152 LTIP units out standing at December 31, 2016 which were not earned at that date and were subsequently cancelled on June 28, 2017 (see Note 12). The combined redemption value for the common units and LTIP units was $871 and $2,008 at December 31, 2017 and 2016 , respectively.
﻿
Our ownership interest in the operating partnership as of D ecember 31, 2017 and 2016 was 99.3% and 97.8% , respectively, which includes consideration of the common units of the limited partners as well as the LTIP units.
﻿
Each limited partner of the operating partnership may, subject to cer tain limitations, require that the operating partnership redeem all or a portion of his or her common units at any time after a specified period following the date the units were acquired, by del ivering a redemption notice to the operating partnership . When a limited partner tenders common units for redemption, the Company can, at its sole discretion, choose to purchase the units for either (1) a number of shares of Company common stock at a rate of one share of common stock for each 52 common units redeemed or (2) cash in an amount equal to the market value of the number of shares of Company common stock the limited partner would have received if the Company chose to purchase the units for common stock. No co mmon units were redeemed in 2017, 2016, or 2015 .
﻿ </t>
  </si>
  <si>
    <t>Stock-Based Compensation</t>
  </si>
  <si>
    <t>Stock-Based Compensation [Abstract]</t>
  </si>
  <si>
    <t xml:space="preserve">﻿
NOTE 12. STOCK-BASED COMPENSATION
﻿
The Company previously had a 2006 S tock Plan which had been approved by the Company’s s hareholders. The 2006 Stock Plan authorized the grant of stock options, stock appreciation rights, restricted stock , and stock bonuses for up to 9,615 shares of common stock. The 2006 Stock Plan expired on December 31, 2015 . As a replacement for the 2006 Stock Plan, the Board of Directors adopted the Condor 2016 Stock Plan, which was approved by the Company’s shareholders at the annual shareholders meeting on June 15, 2016. The 2016 Stock Plan authorizes the issuance of stock options, stock appreciation rights, restricted stock, restricted stock units, performance shares, deferred stock units, and other forms of stock-based compensation. The maximum number of shares of the Company’s common stock that may be issued under the 2016 Stock Plan is 461,538 . As of December 31, 2017, there were 357,742 common shares available for issuance under the 2016 Stock Plan.
﻿
Options
﻿
At December 31, 2016 , the Company had a total of 865 vested stock options outstanding with a weighted average exercise price of $48.945 per share. These options expired unexercised on July 15, 2017.
﻿
Service Condition Share Awards
﻿
From time to time, the Company awards restricted shares of common stock to employees, officers, and members of the Board of Directors under the 2016 Stock Plan. These shares generally vest ratably over five years for employees and officers and three years for members of the Board of Directors based on continued service or employment. Dividends paid on these restricted shares during the vesting period are not forfeited in the event that the shares fail to vest.
﻿
The fair value of the service condition unvested share awards was determined based on the closing price of the Company’s common stock on the grant date . The following table presents a summary of the service condition unvested share activity for the year ended December 31 , 2017:
﻿
﻿
﻿
﻿
Shares
Weighted-average grant date fair value
﻿ Unvested at December 31, 2016
-
$
-
﻿ Granted
96,286
$ 10.54
﻿ Vested
(234)
$ 10.60
﻿ Forfeited
(220)
$ 10.54
﻿ Unvested at December 31, 2017
95,832
$ 10.54
﻿
Market Based Share Awards
﻿
Pursuant to an amendment of an employment agreement on June 28, 2017, an executive officer may earn shares of common stock if certain market share prices of common stock are attained. Any such shares, if earned, will be issued under the 2016 Stock Plan or another shareholder approved plan. The executive officer will earn and be issued 36,692 common shares each time stock market price targets of $11.00 to $18.00 (in one dollar increments) per common share are first achieved prior to March 31, 2022 based on the weighted-average common stock price for 60 consecutive trading days.
﻿
The compensation cost related to awards that are contingent upon achieving a market based criteria is measured at the fair value of the award on the date of grant using the Monte Carlo simulation, including consideration of the market criteria, and amortized on a straight line basis over the derived performance period which is also estimated using this model. The grant date fair value of this award , totaling $1,305 , was determined using the following assumptions:
﻿
﻿
﻿
﻿ Volatility
25.0
%
﻿ Stock price
$ 10.60
﻿ Dividend yield
7.4
%
﻿ Risk free interest rate
0.89% - 1.81% based upon expected time of vesting
﻿
Performance Based Share Awards
﻿
Pursuant to an amendment of an employment agreement on June 28, 2017, an executive officer may earn shares of common stock if certain operating results of the Company are obtained. Any such shares, if earned, will be issued under the 2016 Stock Plan or another shareholder approved plan. For each of the Company’s fiscal years 2017 through 2021, if the Company achieves between 85% and 101% of budgeted Funds from Operations (“FFO”) as approved by the Board of Directors, the executive shall earn and be issued between 11,741 and 19,569 shares of common stock, determined on a straight-line basis based on the percentage of budgeted FFO achieved. In addition, for any fiscal year in which the Company achieves in excess of 101% of budgeted FFO, an additional 391 shares of common stock will be earned for each two percent actual FFO exceeds 101% of budgeted FFO, up to a total of 3,910 additional shares of common stock per year.
﻿
T he fair value of the performance based share awards is based on the closing price of the Company’s common stock on the grant date, discounted for estimated common stock dividends to be declared prior to the shares being issued. The grant date occurs on an annual basis when budgeted FFO is approved by the Board of Directors. The total grant date fair value of the 2017 portion of this performance based share award, assuming that 100% of budgeted FFO is achieved, was $191 .
﻿
Warrants
﻿
On March 2, 2015, the Company granted a warrant to an executive officer of the Company outside of the 2006 Stock Plan as an inducement material to the executive’s acceptance of employment. The warrant entitles the executive to purchase a total of 101,213 authorized but previously unissued shares of the Company’s common stock with a grant date price at (i) $9.88 per share (the adjusted closing bid price of the common stock on N asdaq on March 2, 2015) if at least one -third but not more than one -half of the shares were purchased on or prior to March 17, 2015, and (ii) $12.48 per share for shares purchased after. The warrant has a three -year term. The executive officer exercised the warrant in part to purchase 35 ,060 shares on March 11, 2015 at the price of $9.88 per share. The warrant remains exercisable for 66,153 shares at an exercise price of $1 2.48 pe r share.
﻿
The Company records compensation expense for warrants based on the estimated fair value of the warrants on the date of grant determined using the Black-Scholes option-pricing model. The Company uses historical data among other factors to estimate expected price volatility, expected warrant life, dividend rate , and expected forfeiture rate. The risk-free rate is based on the U.S. Treasury yield in effect at the time of grant for the estimated life of the warrant s . The following table summarizes the estimates used in the Black-Scholes option-pricing mod el related to the warrants granted in 2015:
﻿
﻿
﻿
﻿
$9.88 Grant
$12.48 Grant
﻿
March 2, 2015
March 2, 2015
﻿ Volatility 53.10
%
78.60
%
﻿ Expected forfeitures 0.00
%
0.00
%
﻿ Expected term 15
days
3.00
years
﻿ Risk free interest rate 0.02
%
1.06
%
﻿
LTIP Awards
﻿
On March 2, 2015, the Company granted an equity award of 5,263,152 LTIP units, represent ing profit interests in the operating partnership, to an executive officer of the company. The LTIP units were earned in one -third increments upon the Company’s common stock achieving price per share milestones of $22.75 , $29.25 , and $35.75 , respectively. Earned LTIP u nits vest ed in March 2018, or earlier upon a change in control of the Company, and c ould be redeemed at the rate of one share of common stock for each 52 earned LTIP unit s for up to 101,213 common shares. These LTIP units were cancelled on June 28, 2017 pursuant to an amendment of the employment agreement with the executive officer.
﻿
The Company recorded compensation expense for the LTIP units based on the estimated fair value of the units on the date of grant determined using the Monte Carlo sim ulation model. The Company used historical data among other factors to estimate expected price volatility, expected LTIP life, volume weighted average price, and expected forfeiture rate. The risk-free rate is based on the U.S. Treasury yield in effect at the time of grant for the estimated life of the LTIP. The following table summarizes the estimates used in the Monte Carlo option-pricing model related to the LTIP grant in 2015:
﻿
﻿
﻿
Grant Date March 2, 2015
﻿ Volatility
75.5
%
﻿ Expected forfeitures
0.00
%
﻿ Weighted average price
$ 9.945
﻿ Expected term
3.00
years
﻿ Risk free interest rate
1.06
%
﻿
Director Fully Vested Share Compensation
﻿
Independent directors serving as members of the Investment Committee of the Board of Directors receive their monthly Investment Committee fees in the form of shares of the Company’s common stock. Certain independent directors serving as members of the Board of Directors also elect to receive a portion of their director fees in the form of shares of the Company’s common stock. A total of 5,369 and 2,361 shares were issued to independent directors under the 2016 Stock Plan during the years ended December 31, 2017 and 2016, respectively. S hares issued for the year ended December 31, 2 015 under the 2006 Stock Plan totaled 3,295 .
﻿
Stock-Based Compensation Expense
﻿
The expense recognized in the consolidated financial statements for stock-based compensation, including the LTIP, related to employees and directors for the years ended December 3 1, 2017, 2016, and 2015 was $1,237 , $305 , and $285 , respectively , all of which is included in general and administrative expense . Total unrecognized compensation cost related to all awards at December 31, 2017 was $1,573 , which is expected to be recognized over a weighted-average remaining service period of 3.2 years. </t>
  </si>
  <si>
    <t>Income Taxes</t>
  </si>
  <si>
    <t>Income Taxes [Abstract]</t>
  </si>
  <si>
    <t xml:space="preserve">NOTE 13. INCOME TAXES
﻿
For the years ended December 2017, 2016, and 2015, the income tax expense related to the operating partnership, including primarily Alternative Minimum Tax (“AMT”) and certain state and local taxes, totaled $20 , $35 , and $0 , respectively.
﻿
The components of the income tax expense (benefit) from the TRS from continuing operations for the years ended December 31, 2017, 2016, and 2015 were as follows:
﻿
﻿
﻿
﻿
Year ended December 31,
﻿
2017
2016
2015
﻿ Federal:
﻿ Current
$ 33
$ 90
$
-
﻿ Deferred
(615)
-
-
﻿ State and local:
﻿ Current
12
-
-
﻿ Deferred
(45)
-
-
﻿ Income tax expense (benefit)
$ (615)
$ 90
$
-
﻿
A ctual income tax expense of the TRS for t he years ended December 31, 2017, 2016, and 2015 differs from the “expected” income tax expense (benefit) (computed by applying the appropriate U.S. federal income tax rate of 34% to earnings before income taxes) as a result of the following:
﻿
﻿
﻿
﻿
Year ended December 31,
﻿
2017
2016
2015
﻿ Computed "expected" income tax (benefit) expense
$ 546
$ 993
$ 684
﻿ State income taxes, net of federal income tax (benefit) expense
47
139
82
﻿ (Decrease) increase in valuation allowance
(1,097)
(1,082)
(722)
﻿ Other
(145)
(50)
(44)
﻿ AMT
34
90
-
﻿ Total income tax expense (benefit)
$ (615)
$ 90
$
-
﻿
The tax effects of temporary differences that give rise to significant portions of deferred tax a ssets and deferred tax liabilities at December 31, 2017 and 2016 are as follows:
﻿
﻿
﻿
﻿
As of December 31,
﻿
2017
2016
﻿ Deferred Tax Assets
﻿ Accrued expenses and other
$ 104
$ 99
﻿ Net operating losses carried forward for federal income tax purposes
814
1,295
﻿ Net operating losses carried forward for state income tax purposes
579
182
﻿ AMT
123
-
﻿ Book depreciation in excess of tax depreciation
-
38
﻿ Subtotal deferred tax assets
1,620
1,614
﻿ Valuation allowance
(454)
(1,551)
﻿ Total deferred tax assets
1,166
63
﻿
﻿ Deferred Liabilities
﻿ Tax depreciation in excess of book depreciation
363
-
﻿ Atlanta JV basis difference
143
63
﻿ Total deferred tax liabilities
506
63
﻿ Net deferred tax assets
$ 660
$
-
﻿
In assessing the realizability of deferred tax assets, the Company considers whether it is more likely than not that some portion or all of the deferred tax assets will not be realized. The Company considers projected reversals of deferred income tax liabilities, projected future taxable income, and tax planning strategies in making this assessment. As a result of this analysis, the Company believed that a full valuation allowance against the net deferred tax asset position was necessary at December 31, 2016 and 2015 and as such no current or deferred federal income tax was recognized in the years then ended. At December 31, 2017, it was determined by management that a valuation allowance against deferred tax assets was no longer required , with the exception of an allowance against certain state net operating losses, as management believes that it is more likely than not that remaining deferred tax assets will be realized.
﻿
After consideration of limitations related to a change in control as defined under Internal Revenue Code Section 382 following the Company’s common and preferred equity transactions , t he TRS ’s net operating loss carryforward at December 3 1, 2017 as determined for f ederal income tax purposes was $3,8 76 . The availability of the loss carryforward s will expire in 202 7 through 203 4 .
﻿
On December 22, 2017, H.R. 1, originally known as the Tax Cuts and Jobs Act ( “TCJA”), was enacted. The TCJA made many significant changes to the U.S. federal income tax laws as of January 1, 2018. Pursuant to this legislation, the federal income tax rate applicable to corporations is permanently reduced to 21% and the corporate alter native minimum tax is repealed, and t he deduction of net interest expens e is limited for all businesses, provided that certain businesses, including real estate businesses, may elect not to be subject to such limitations and instead to depreciate their real proper ty r elated assets over longer depreciable lives.
﻿
The reduced 21% federal income tax rate applicable to corporations will apply to taxable earnings reported for the full 2018 fiscal year. Accordingly, the Company has remeasured its net deferred tax assets using the lower federal tax rate that will apply when these amounts are expected to reverse. As a result, in the fourth quarter of 2017, we recognized tax expense of $304 resulting from the revaluation of U.S. net deferred tax assets.
﻿
The SEC has issued Staff Accounting Bulletin No. 118 which permits the recording of provision amounts related to the impact of the TCJA during a measurement period which is not to exceed one year from the enactment date of the law. The Company has included estimates related to the TCJA in these consolidated financial statements and will revalue those impacts as we continue to gather and analyze information.
﻿
As of December 31, 2017 , the tax years that remain subject to examination by major tax jurisdictions generally include 201 4 through 201 7 .
﻿
Distributions to the extent of our current and accumulated earnings and profits for federal income tax purposes generally will be taxable to a shareholder as ordinary income. Distributions in excess of current and accumulated earnings and profits generally will be treated as a nontaxable reduction of the shareholder’s basis in such shareholder’s shares, to the extent thereof, and thereafter as taxable capital gain. Distributions that are treated as a reduction of the shareholder’s basis in its shares will have the effect of increasing the amount of gain, or reducing the amount of loss, recognized upon the sale of the shareholder’s shares.
﻿
For income tax purposes, distributions paid per share for the years ended December 31, 2017 and 2016 were characterized as follows:
﻿
﻿
﻿
﻿
For the year ended December 31,
﻿
2017
2016
﻿
Amount
%
Amount
%
﻿ Common Shares:
﻿ Ordinary income
$ 0.156000
20%
$ 0.455000
100%
﻿ Capital gain
-
-
-
-
﻿ Return of capital
0.624000
80%
-
-
﻿ Total
$ 0.780000
100%
$ 0.455000
100%
﻿
﻿ Series C Preferred Stock:
﻿ Ordinary income
$
-
-
$ 1.649124
100%
﻿ Capital gain
-
-
-
-
﻿ Return of capital
-
-
-
-
﻿ Total
$
-
-
$ 1.649124
100%
﻿
﻿ Series D Preferred Stock:
﻿ Ordinary income
$ 0.104160
100%
$ 0.494792
100%
﻿ Capital gain
-
-
-
-
﻿ Return of capital
-
-
-
-
﻿ Total
$ 0.104160
100%
$ 0.494792
100%
﻿
﻿ Series E Preferred Stock:
﻿ Ordinary income
$ 0.522569
100%
$
-
-
﻿ Capital gain
-
-
-
-
﻿ Return of capital
-
-
-
-
﻿ Total
$ 0.522569
100%
$
-
-
﻿
The common share distribution declared on December 19, 2017 and paid on January 10, 2018 was treated as a 2018 distribution for tax purposes. The preferred share distribution declared on December 19, 2017 and paid on January 2, 2018 was treated as a 2017 distribution for tax purposes. The common and preferred share distributions declared on December 6, 2016 and paid on January 5, 2017 and January 3, 2017, res pectively, were treated as 2016 d istributions for tax purposes.
﻿
A portion of the redemption price of the Series A and B Preferred Stock that was redeemed for cash on April 15, 2016 included amounts equal to the accrued and unpaid dividends on such stock. However, the entire redemption price, inclusive of amounts equal to accrued and unpaid dividends, was treated as payment in exchange for the redeemed stock and none of the redemption price is treated as a distribution of dividends under the Code for federal income tax purposes.
﻿
No dividends on common stock or preferred stock were declared or paid in 2015. </t>
  </si>
  <si>
    <t>Earnings Per Share</t>
  </si>
  <si>
    <t>Earnings Per Share [Abstract]</t>
  </si>
  <si>
    <t>NOTE 14. EARNINGS PER SHARE
﻿
The two-class method is utilized to compute earnings per common share (“EPS”) as our unvested restricted stock awards with non-forfeitable dividends are considered participating securities. Under the two-class method, losses are allocated only to those securities that have a contractual obligation to share in the losses of the Company. Our unvested restricted stock is not obligated to absorb Company losses and accordingly is not allocated losses. The following is a reconciliation of basic and diluted EPS:
﻿
﻿
﻿
﻿
Year ended December 31,
﻿
2017
2016
2015
﻿ Numerator: Basic (1)
﻿ Net earnings (loss) attributable to common shareholders:
﻿ Continuing operations
$ (9,362)
$ 1,390
$ 6,055
﻿ Discontinued operations
-
657
3,438
﻿ Total Net earnings (loss) attributable to common shareholders
(9,362)
2,047
9,493
﻿ Less: Allocation to participating securities
(56)
-
-
﻿ Net earnings (loss) attributable to common shareholders, net of amount allocated to participating securities
$ (9,418)
$ 2,047
$ 9,493
﻿
﻿ Numerator: Diluted (1)
﻿ Net earnings (loss) attributable to common shareholders from continuing operations, net of amount allocated to participating securities
$ (9,418)
$ 1,390
$ 6,055
﻿ Dividends on Series C Preferred Stock
-
-
2,074
﻿ Dividends on Series D Preferred Stock
-
3,090
-
﻿ Unrealized gain on warrant derivative
-
-
(4,122)
﻿ Unrealized gain on Series C Preferred Embedded Derivative
-
-
(7,533)
﻿ Continuing operations - Diluted
(9,418)
4,480
(3,526)
﻿ Discontinued operations - Diluted
-
657
3,438
﻿ Total Diluted
$ (9,418)
$ 5,137
$ (88)
﻿
﻿ Denominator
﻿ Weighted average number of common shares - Basic
9,437,824
761,112
751,634
﻿ Unvested stock
-
-
619
﻿ Series C Preferred Stock
-
-
2,884,615
﻿ Series D Preferred Stock
-
4,774,433
-
﻿ Warrants - Employees
-
-
106
﻿ Warrants - RES
-
-
(61,504)
﻿ Weighted average number of common shares - Diluted
9,437,824
5,535,545
3,575,470
﻿
﻿ Earnings Per Share
﻿ Continuing operations - Basic
$ (1.00)
$ 1.82
$ 8.06
﻿ Discontinued operations - Basic
-
0.85
4.55
﻿ Total - Basic Earnings (Loss) per Share
$ (1.00)
$ 2.67
$ 12.61
﻿
﻿ Continuing operations - Diluted
$ (1.00)
$ 0.78
$ (0.98)
﻿ Discontinued operations - Diluted
-
0.13
0.98
﻿ Total - Basic Earnings (Loss) per Share
$ (1.00)
$ 0.91
$
-
﻿
(1)
The loss (earnings) attributable to noncontrolling interest is allocated between continuing and discontinued operations for the purpose of the EPS calculation
﻿
The following table summarizes the weighted average number of potentially dilutive securities that have been excluded from the denominator for the purpose of computing diluted EPS as they are antidilutive :
﻿
﻿
﻿
﻿
Year ended December 31,
﻿
2017
2016
2015
﻿ Outstanding stock options (2) 258
865
865
﻿ Unvested restricted stock 48,869
-
-
﻿ Warrants - RES (2) 53,608
576,923
-
﻿ Warrants - Employees 66,153
66,153
55,249
﻿ Series C Preferred Stock
-
598,991
-
﻿ Series D Preferred Stock (2) 970,606
-
-
﻿ Series E Preferred Stock 560,115
-
-
﻿ Convertible debt 97,269
77,336
-
﻿ LTIP common units (1) (2) 49,636
101,213
84,576
﻿ Operating partnership common units (1) 70,722
46,265
13,008
﻿ Total potentially dilutive securities excluded from the denominator 1,917,236
1,467,746
153,698
﻿
(1)
LTIP and common units have been omitted from the denominator for the purpose of computing diluted EPS since the effect of including these amounts in the numerator and denominator would have no impact on calculated EPS.
(2)
Amounts above are weighted average amounts outstanding for the year. These instruments were no longer outstanding at December 31, 2017.</t>
  </si>
  <si>
    <t>Commitments And Contingencies</t>
  </si>
  <si>
    <t>Commitments And Contingencies [Abstract]</t>
  </si>
  <si>
    <t xml:space="preserve">﻿
NOTE 15. COMMITMENTS AND CONTINGENCIES
﻿
Management Agreements
﻿
Our TRS engages eligible independent contractors as property managers for each of our hotels in accordance with the requirements for qualification as a REIT. The hotel management agreements provide that the management companies have control of all operational aspects of the hotels, including employee-related matters. The management companies must generally maintain each hotel under their management in good repair and condition and perform routine maintenance, repairs , and minor alterations. Additionally, the management companies must operate the hotels in accordance with the national franchise agreements that cover the hotels, which includes, as applicable, using franchisor sales an d reservation systems and abiding by franchisors’ marketing standards. The management agreements generally require the TRS to fund debt service, working capital needs, and capital expenditures and to fund the management companies’ third-party operating expenses, except those expenses not related to the operation of hotels. The TRS also is responsible for obtaining and maintaining certain insurance policies with respect to the hotels.
﻿
Each of the management companies employed by the TRS at December 31, 2017 receives a base monthly management fee of 3.0% to 3.5% of gross hotel revenue, with incentives for performance which increase such fee to a maximum of 5.0% . For the years ended December 31, 2017, 2016, and 2015, base management fees incurred totaled $1,700 , $1,619 , and $2,466 , respectively, of which $1,700 , $1,619 , and $2,348 , respectively, was included in continuing operations as hotel and property operations expense. For the year s ended December 31, 2017, 2016 and 2015 , incentive management fees, included in continuing operations in their entirety, totaled $306 , $190 , and $158 , respectively.
﻿
The management agreements generally have initial terms of one to three years and renew for additional terms of one year unless either party to the agreement gives the other party written notice of termination at least 90 days before the end of a term. The Company may terminate a management agreement, subject to cure rights, if certain performance metrics tied to both individual hotel and total managed portfolio performance are not met. The Company may a lso terminate a management agreement with respect to a hotel at any time without reason upon payment of a termination fee. The management agreements terminate with respect to a hotel upon sale of the hotel, subject to certain notice requirements.
﻿
Franchise Agreements
﻿
As of December 31, 2017 , 1 6 of our 1 7 wholly owned properties operate under franchise licenses from national hotel companies. Under our franchise agreements, we are required to pay franchise fees generally between 3.3% and 5.5% of room revenue, plus additional fees for marketing, central reservation systems, and other franchisor programs and services that amount to between 2.5% and 6.0% of room revenue. The franchise agreements typically have 10 to 25 year terms although certain agreements may be terminated by either party on certain anniversary dates specified in the agreements. Further, each agreement provides for early termination fees in the event the agreement is terminated before the stated term. Franchise fee expense totaled $3,800 , $3,123 , and $3,883 , for the years ended December 31, 2017, 2016, and 2015, respectively, of which $3,800 , $3,123 , and $3,853 , respectively, was included in continuing operations as hotel and property operations expense.
﻿
Leases
﻿
The Company has no land lease agreements in place related to properties owned at December 31, 2017. Land lease expense related to properties previously owned totaled $9 , $105 , and $10 5 for the years ended December 31, 2017, 2016, and 2015 , respectively, all of which is included in continuing operations as hotel and property operations expense .
﻿
The Company entered into three new office lease agreements in 2016, replacing all existing office lease agreements . These leases expire in 2019 through 2021 and have combined rent expense of approximately $154 annually. Office lease expense totaled $154 , $199 , and $16 3 in t he years ended December 31, 2017, 2016, and 2015 , respectively, and is included in general and administrative expense.
﻿
As of December 31, 2017 , the future minimum lease payments applicable to no n-cancellable operating leases are as follows:
﻿
﻿
﻿
﻿
Lease rents
﻿ 2018
$
159
﻿ 2019
138
﻿ 2020
61
﻿ 2021
47
﻿ 2022
-
﻿
$
405
﻿
﻿
As of Dece mber 31, 2017, the Company had agreements with one restaurant and a cell tower operator for leased space at our hotel locations. Lease income totaled $71 , $86 , and $198 for the years ended December 31, 2017, 2016, and 2015, respectively, of which $71 , $86 , and $177 , respectively, was included in continuing operations in room rentals and other hotel services revenue.
﻿
Benefit Plans
﻿
The Company has a qualified contributory retirement plan under Section 401(k) of the Code (the “401(k) Plan”) which covers all employees who meet certain eligibility requirements. Voluntary contributions may be made to the 401(k) Plan by employees. The 401(k) Plan is a Safe Harbor Plan and requires a mandatory employer contribution. The employer contribution expense for t he years ended December 31, 2017, 2016, and 2015 was $67 , $73 , and $66 , respectively, and is included in general and administrative expenses.
﻿
Litigation
﻿
﻿
﻿
Various claims and legal proceedings arise in the ordinary course of business and may be pending against the Company and its properties. We are not currently involved in any material litigation, nor, to our knowledge, is any material litigation threatened against us. The Company has insurance to cover potential material losses and we believe it is not reasonably possible that such matters will have a material impact on our financial condition or results of operations.
﻿ </t>
  </si>
  <si>
    <t>Quarterly Operating Results</t>
  </si>
  <si>
    <t>Quarterly Operating Results [Abstract]</t>
  </si>
  <si>
    <t xml:space="preserve">NOTE 16. QUARTERLY OPERATING RESULTS (UNAUDITED)
﻿
﻿
﻿
﻿
Quarter ended (unaudited)
﻿
March 31, 2017
June 30, 2017
September 30, 2017
December 31, 2017
Total 2017
﻿
﻿ Revenue
$ 10,361
$ 14,252
$ 15,562
$ 15,278
$ 55,453
﻿ Operating expenses
11,001
12,719
14,417
14,040
52,177
﻿ Operating income (loss)
(640)
1,533
1,145
1,238
3,276
﻿
﻿ Net gain (loss) on dispositions of assets
(3)
4,852
(46)
2,004
6,807
﻿ Equity in earnings (loss) of joint venture
111
25
159
(105)
190
﻿ Net gain on derivatives and convertible debt
175
227
14
20
436
﻿ Other income (expense), net
(1)
(39)
(43)
(28)
(111)
﻿ Interest expense
(971)
(1,092)
(1,405)
(1,706)
(5,174)
﻿ Loss on debt extinguishment
(800)
-
-
(167)
(967)
﻿ Impairment loss, net
(271)
(479)
(848)
(553)
(2,151)
﻿ Earnings (loss) before income tax expense
(2,400)
5,027
(1,024)
703
2,306
﻿ Income tax benefit (expense)
-
(35)
(15)
645
595
﻿
﻿ Net earnings (loss)
(2,400)
4,992
(1,039)
1,348
2,901
﻿ (Earnings) loss attributable to noncontrolling interest
50
(67)
7
(10)
(20)
﻿ Earnings (loss) attributable to controlling interests
(2,350)
4,925
(1,032)
1,338
2,881
﻿ Dividends declared and undeclared and in kind dividends deemed on preferred stock
(11,603)
(271)
(205)
(164)
(12,243)
﻿ Net earnings (loss) attributable to common shareholders
$ (13,953)
$ 4,654
$ (1,237)
$ 1,174
$ (9,362)
﻿
﻿ Earnings per Share (1)
﻿ Total - Basic Earnings (Loss) per Share
$ (4.75)
$ 0.40
$ (0.11)
$ 0.10
$ (1.00)
﻿
﻿ Diluted Earnings Per Share (1)
﻿ Total - Diluted Earnings (Loss) per Share
$ (4.75)
$ 0.37
$ (0.11)
$ 0.10
$ (1.00)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
﻿
﻿
﻿
﻿
Quarter ended (unaudited)
﻿
March 31, 2016
June 30, 2016
September 30, 2016
December 31, 2016
Total 2016
﻿
﻿ Revenue
$ 12,503
$ 14,155
$ 13,519
$ 10,470
$ 50,647
﻿ Operating expenses
12,662
12,508
12,445
11,009
48,624
﻿ Operating income (loss)
(159)
1,647
1,074
(539)
2,023
﻿
﻿ Net gain on dispositions of assets
3,367
8,856
3,591
7,318
23,132
﻿ Equity in loss of joint venture
-
-
(54)
(190)
(244)
﻿ Net gain on derivatives and convertible debt
6,117
162
26
72
6,377
﻿ Other income (expense), net
(21)
23
85
(32)
55
﻿ Interest expense
(1,329)
(1,248)
(1,127)
(1,006)
(4,710)
﻿ Loss on debt extinguishment
(173)
(976)
(399)
(639)
(2,187)
﻿ Impairment loss, net
(793)
(121)
(343)
(220)
(1,477)
﻿ Earnings from continuing operations before income tax expense
7,009
8,343
2,853
4,764
22,969
﻿ Income tax expense
-
-
-
(125)
(125)
﻿ Earnings from continuing operations
7,009
8,343
2,853
4,639
22,844
﻿ Gain from discontinued operations, net of tax
678
-
-
-
678
﻿
﻿ Net earnings
7,687
8,343
2,853
4,639
23,522
﻿ Earnings attributable to noncontrolling interest
(389)
(178)
(61)
(99)
(727)
﻿ Earnings attributable to controlling interests
7,298
8,165
2,792
4,540
22,795
﻿ Dividends declared and undeclared and in kind dividends deemed on preferred stock
(17,740)
(1,057)
(976)
(975)
(20,748)
﻿ Net earnings (loss) attributable to common shareholders
$ (10,442)
$ 7,108
$ 1,816
$ 3,565
$ 2,047
﻿
﻿ Earnings per Share (1)
﻿ Continuing operations - Basic
$ (14.63)
$ 9.36
$ 2.41
$ 4.68
$ 1.82
﻿ Discontinued operations - Basic
0.91
-
-
-
0.85
﻿ Total - Basic Earnings (Loss) per Share
$ (13.72)
$ 9.36
$ 2.41
$ 4.68
$ 2.67
﻿
﻿ Diluted Earnings Per Share (1)
﻿ Continuing operations - Diluted
$ (14.63)
$ 1.17
$ 0.39
$ 0.65
$ 0.78
﻿ Discontinued operations - Diluted
0.91
-
-
-
0.13
﻿ Total - Diluted Earnings (Loss) per Share
$ (13.72)
$ 1.17
$ 0.39
$ 0.65
$ 0.91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t>
  </si>
  <si>
    <t>Subsequent Events</t>
  </si>
  <si>
    <t>Subsequent Events [Abstract]</t>
  </si>
  <si>
    <t xml:space="preserve">NOTE 17. SUBSEQUENT EVENTS
﻿
Subsequent Property Activity
﻿
On January 18, 2018 , the Company closed on the acquisition of the 122 -room TownePlace Suites Austin North Tech Ridge for a purchase price of $19,750 . This acquisition was financed using proceeds from the Company’s credit facility.
﻿
The Company sold the 41 -room Supertel Inn in Creston, Iowa on January 25, 2018 for gross proceeds of $2, 050 . Net proceeds from the sales were applied to the Company’s credit facility.
﻿
On February 21, 2018 , the Company closed on the acquisition of the 93 -room Home2 Suites Summerville / Charleston for a purchase price of $16,325 . This acquisition was financed using proceeds from the Company’s credit facility of $14,818 as well as cash totaling $1,507 .
﻿
The Company sold the 135 -room Comfort Suites in South Bend, Indiana on March 15 , 2018 for gross proceeds of $6,100 . Net proceeds from the sales were applied to the Company’s credit facility.
﻿
Subsequent to December 31, 2017 through March 16, 2018 , one additional hotel property met the criteria to be considered held for sale. Investment in hotel property, net of $1,191 and debt of $3,089 related to this property remain classified in the December 31, 2017 balance sheet as held for use.
﻿
Subsequent Equity Transactions
﻿
Subsequent to December 31, 2017 through March 16, 2018 , the Company has sold 12,334 shares of common stock under the ATM program at an average sales price of $10.40 per share for gross proceeds totaling $128 and net proceeds of $125 , including cash commission fees paid to the Sales Agents and ad ditional related costs.
﻿
﻿ </t>
  </si>
  <si>
    <t>Schedule III Real Estate And Accumulated Depreciation</t>
  </si>
  <si>
    <t>Schedule III Real Estate And Accumulated Depreciation [Abstract]</t>
  </si>
  <si>
    <t xml:space="preserve">﻿
﻿
﻿
﻿
﻿
﻿
﻿
﻿
﻿
﻿
﻿
Additions, (dispositions), and (impairments)
﻿
Initial cost
Subsequent to acquisition
Gross amount at December 31, 2017
﻿ Brand
Location
Acquisition date
Encumbrance
Land
Buildings &amp; Other
Furniture &amp; equipment
Land
Buildings &amp; Other
Furniture &amp; equipment
Land
Buildings &amp; Other
Furniture &amp; equipment
Accumulated depreciation
Net book value
﻿ Super 8
Creston, Iowa
09/19/1978
KEY
$ 56
$ 765
$ 76
$ 89
$ 1,572
$ 907
$ 145
$ 2,337
$ 983
$ (2,274)
$ 1,191
﻿ Quality Inn
Solomons, Maryland
06/01/1986
KEY
2,304
2,719
269
-
1,565
462
2,304
4,284
731
(3,356)
3,963
﻿ Comfort Suites
Ft. Wayne, Indiana
11/07/2005
KEY
1,200
3,964
840
-
1,060
617
1,200
5,024
1,457
(2,765)
4,916
﻿ Comfort Suites
South Bend, Indiana
11/30/2005
KEY
500
10,602
910
(302)
(4,714)
684
198
5,888
1,594
(1,884)
5,796
﻿ Supertel Inn
Creston, Iowa
06/30/2006
KEY
235
2,364
344
-
(16)
69
235
2,348
413
(1,055)
1,941
﻿ Hilton Garden Inn
Dowell, Maryland
05/25/2012
KEY
1,400
9,492
323
-
657
459
1,400
10,149
782
(1,987)
10,344
﻿ SpringHill Suites
San Antonio, Texas
10/01/2015
WELLS
1,597
14,353
1,550
-
114
34
1,597
14,467
1,584
(1,416)
16,232
﻿ Courtyard by Marriott
Jacksonville, Florida
10/02/2015
WELLS
2,100
11,050
850
-
178
68
2,100
11,228
918
(1,279)
12,967
﻿ Hotel Indigo
Atlanta, Georgia
10/02/2015
WELLS
800
8,700
1,500
-
97
212
800
8,797
1,712
(1,335)
9,974
﻿ Aloft
Leawood, Kansas
12/14/2016
GWB
3,339
18,046
1,115
-
133
61
3,339
18,179
1,176
(794)
21,900
﻿ Home2 Suites
Lexington, Kentucky
03/24/2017
KEY
905
14,204
1,351
-
150
12
905
14,354
1,363
(501)
16,121
﻿ Home2 Suites
Round Rock, Texas
03/24/2017
KEY
1,087
14,345
1,285
-
150
2
1,087
14,495
1,287
(480)
16,389
﻿ Home2 Suites
Tallahassee, Florida
03/24/2017
KEY
1,519
18,229
1,727
-
159
-
1,519
18,388
1,727
(623)
21,011
﻿ Home2 Suites
Southaven, Mississippi
04/14/17
MS
1,311
16,792
897
-
184
9
1,311
16,976
906
(593)
18,600
﻿ Hampton Inn &amp; Suites
Lake Mary, Florida
06/19/2017
KEY
1,200
16,432
1,773
-
175
3
1,200
16,607
1,776
(387)
19,196
﻿ Fairfield Inn &amp; Suites
El Paso, Texas
08/31/2017
KEY
1,014
14,297
1,089
-
100
-
1,014
14,397
1,089
(203)
16,297
﻿ Residence Inn
Austin, Texas
08/31/2017
KEY
1,495
19,630
1,275
-
150
25
1,495
19,780
1,300
(248)
22,327
﻿ Subtotal Hotel Properties
22,062
195,984
17,174
(213)
1,714
-
3,624
21,849
197,698
20,798
(21,180)
219,165
﻿ Construction in progress
-
-
-
-
87
191
-
87
191
-
278
﻿ Office building
69
1,517
-
(69)
(1,517)
505
-
-
505
(368)
137
﻿ Total
$ 22,131
$ 197,501
$ 17,174
$ (282)
$ 284
$ 4,320
$ 21,849
$ 197,785
$ 21,494
$ (21,548)
$ 219,580
﻿
﻿
﻿
﻿
﻿
Encumbrance codes refer to the following lenders:
﻿
﻿
﻿ KEY
KeyBank credit facility
GWB
Great Western Bank
Wells
Wells Fargo
MS
Morgan Stanley Bank of America Merrill Lynch Trust 2014-C18
﻿
See accompanying report of independent registered p ublic accounting f irm
﻿
﻿
﻿
﻿
﻿
﻿
﻿
﻿
﻿
﻿
ASSET BASIS
Total
﻿ (a)
Balance at January 1, 2015
$ 214,585
﻿
Additions
46,489
﻿
Disposals
(65,802)
﻿
Impairment loss, net
(6,373)
﻿
Balance at December 31, 2015
188,899
﻿
Additions
25,618
﻿
Disposals
(68,256)
﻿
Impairment loss, net
(2,877)
﻿
Balance at December 31, 2016
143,384
﻿
Additions
134,709
﻿
Disposals
(34,814)
﻿
Impairment loss, net
(2,151)
﻿
Balance at December 31, 2017
$ 241,128
﻿
﻿
ACCUMULATED DEPRECIATION
Total
﻿ (b)
Balance at January 1, 2015
$ 75,403
﻿
Depreciation for the period ended December 31, 2015
5,400
﻿
Depreciation on assets sold or disposed
(19,938)
﻿
Impairment loss, net
(2,665)
﻿
Balance at December 31, 2015
58,200
﻿
Depreciation for the period ended December 31, 2016
5,190
﻿
Depreciation on assets sold or disposed
(33,477)
﻿
Impairment loss, net
(1,400)
﻿
Balance at December 31, 2016
28,513
﻿
Depreciation for the period ended December 31, 2017
6,898
﻿
Depreciation on assets sold or disposed
(13,863)
﻿
Balance at December 31, 2017
$ 21,548
﻿
﻿
(a)
The aggregate cost of land, buildings, furniture and equipment for Federal income tax purposes is approximately $ 245 million (unaudited).
﻿
(b)
Depreciation is computed based upon the following useful lives:
Buildings and improvements 15 - 40 years
Furniture and equipment 3 - 12 years
﻿
(c)
The Company has mortgages payable on the properties as noted. Additional mortgage information can be found in Note 6 to the consolidated financial statements.
﻿ </t>
  </si>
  <si>
    <t>Organization And Summary Of Significant Accounting Policies (Policy)</t>
  </si>
  <si>
    <t>Description Of Business</t>
  </si>
  <si>
    <t xml:space="preserve">Description of Business
﻿
Condor Hospitality Trust, Inc. (“Condor”) was incorporated in Virginia on August 23, 1994 and was reincorporated in Maryland on November 19, 2014. Condor is a self-administered real estate investment trust (“REIT”) for federal income tax purposes that specializes in the investment and ownership of high-quality select-service, limited-service, extended stay, and compact full service hotels. As of December 31, 2017, the Company owned 18 hotels in nine states, including one hotel owned through an 80% interest in an unconsolidated joint venture (the “Atlanta JV”). References to the “Company”, “we,” “our,” and “us” herein refer to Condor Hospitality Trust, Inc., including as the context requires, our direct and indirect subsidiaries.
﻿
The Company, through its wholly owned subsidiary, Condor Hospitality REIT Trust, owns a controlling interest in Condor Hospitality Limited Partnership (the “operating partnership”), and serves as its general partner. The operating partnership, including its various subsidiary partnerships, holds substantially all of the Company’s assets (with the exception of the furniture and equipment of 16 properties held by TRS Leasing, Inc.) and conducts all of its operations. At December 31, 2017, the Company owned 99.3% of the common operating units (“common units”) of the operating partnership with the remaining common units owned by other limited partners. The Company’s 100% owned E&amp;P Financing Limited Partnership no longer owns any assets or conducts any operations following the sale of its last remaining property in January 2016.
﻿
In order for the income from our hotel property investments to constitute “rents from real properties” for purposes of the gross income tests required by the Internal Revenue Service (“IRS”) for REIT qualification, the income we earn cannot be derived from the operation of any of our hotels. Therefore, the operating partnership and its subsidiaries lease our hotel properties to the Company’s wholly owned taxable REIT subsidiary, TRS Leasing, Inc., and its wholly owned subsidiaries (the “TRS”). The TRS in turn engages third-party eligible independent contractors to manage the hotels. The operating partnership, the TRS, and their respective subsidiaries are consolidated into the Company’s financial statements.
﻿
Historically, as a result of the geographic areas in which we operate, the operations of our hotels have been seasonal in nature. Generally, occupancy rates, revenue, and operating income have been greater in the second and third quarters of the calendar year than in the first and fourth quarters, with the exception of our hotels located in Florida, which experience peak demand in the first and fourth quarters of the year. The results of the hotels acquired in and since 2015 (see Note 3), because of their locations and chain scale, are less seasonal in nature than our legacy portfolio of assets. </t>
  </si>
  <si>
    <t>Basis Of Presentation</t>
  </si>
  <si>
    <t xml:space="preserve">Basis of Presentation
The consolidated financial statements have been prepared in accordance with U.S. general accepted accounting principles (“U.S. GAAP”) and include the accounts of the Company, as well as the accounts of the operating partnership and its subsidiaries and our wholly owned TRS and its subsidiaries. All significant intercompany balances and transactions have been eliminated in consolidation.
﻿
Effective on March 15, 2017, the Company effected a reverse stock split of its common stock at a ratio of 1 -for-6.5. No fractional shares of common stock were issued as fractional shares were settled in cash. Impacted amounts and share information included in the consolidated financial statements and notes thereto have been retroactively adjusted for the stock split as if such stock split occurred on the first day of the periods presented. Certain amounts in the notes to the consolidated financial statements may be slightly different than previously reported due to rounding of fractional shares as a result of the reverse stock split. </t>
  </si>
  <si>
    <t>Estimates, Risks And Uncertainties</t>
  </si>
  <si>
    <t xml:space="preserve">Estimates, Risks, and Uncertainties
﻿
The preparation of the consolidated financial statements in conformity with U.S. GAAP requires management to make estimates and assumptions that effect the reported amounts of assets and liabilities and disclosure of contingent assets and liabilities at the date of the consolidated financial statements as well as revenue and expenses recognized during the reporting period. Actual results could differ from those estimates. Because the state of the economy and of the real estate market can significantly impact hotel operational performance and the estimated fair value of our assets, it is possible that the estimates and assumptions that have been utilized in the preparation of the consolidated financial statements could change. </t>
  </si>
  <si>
    <t xml:space="preserve">Investment in Hotel Properties
﻿
At the time of acquisition, the Company allocates the purchase price of assets to asset classes based on the fair value of the acquired real estate, furniture, fixtures, and equipment, and intangible assets, if any, and the fair value of liabilities assumed, including debt. Acquisition date fair values are determined based on replacement costs, appraised values, and estimated fair values using methods similar to those used by independent appraisers including discounted cash flows and capitalization rates. Acquisition costs, such as transfer taxes, title insurance, environmental and property condition reviews, and legal and accounting fees, are expensed as incurred.
﻿
The Company’s investments in hotel properties are recorded at cost and are depreciated using the straight-line method over an estimated useful life of 15 to 40 years for buildings and improvements and 3 to 12 years for furniture and equipment.
﻿
Renovations and/or replacements that improve or extend the life of the hotel properties are capitalized and depreciated over their useful lives. Repairs and maintenance are expensed as incurred.
﻿
The initial fees incurred to enter into the franchise agreements are capitalized and amortized over the life of the franchise agreements using the straight-line method. Amortization expense is included in depreciation and amortization in the consolidated statements of operations.
﻿
On an ongoing basis, the Company reviews the carrying value of each held for use hotel to determine if certain circumstances, known as triggering events, exist indicating impairment to the carrying value of the hotel or that depreciation periods should be modified. These triggering events include a significant change in the cash flows of or a significant adverse change in the business climate for a hotel. If facts or circumstances support the possibility of impairment, the Company will prepare an estimate of the undiscounted future cash flows, without interest charges, of the specific hotel and determine if the investment in such hotel is recoverable based on these undiscounted future cash flows. If the investment is not recoverable based on this analysis, an impairment charge will be taken, if necessary, to reduce the carrying value of the hotel to the hotel’s estimated fair value. </t>
  </si>
  <si>
    <t>Investment In Joint Venture</t>
  </si>
  <si>
    <t xml:space="preserve">Investment in Joint Venture
﻿
If it is determined that we do not have a controlling interest in a joint venture, either through our financial interest in a variable interest entity (“VIE”) or through our voting interest in a voting interest entity (“VOE”) and we have the ability to provide significant influence, the equity method of accounting is used. Under this method, the investment, originally recorded at cost, is adjusted to recognize our share of net earnings or losses of the affiliate as they occur, with losses limited to the extent of our investment in, advances to, and commitments to the investee. Pursuant to our Atlanta JV agreement, allocations of the profits and losses of our Atlanta JV may be allocated disproportionately to nominal ownership percentages due to specified preferred return rate thresholds.
﻿
Distributions received from a joint venture are classified in the statements of cash flows using the cumulative earnings approach. Distributions are classified as cash inflows from operating activities unless cumulative distributions, including those from prior periods not designated as a return of investment, exceed cumulative recognized equity in earnings of the joint venture. Excess distributions are classified as cash inflows from investing activities as a return of investment.
﻿
On an annual basis or at interim periods if events and circumstances indicate that the investment may be impaired, the Company reviews the carrying value of its investment in unconsolidated joint venture to determine if circumstances indicate impairment to the carrying value of the investment that is other than temporary. The investment is considered impaired if its estimated fair value is less than the carrying amount of the investment and that impairment is other than temporary. </t>
  </si>
  <si>
    <t>Assets Held For Sale And Discontinued Operations</t>
  </si>
  <si>
    <t xml:space="preserve">Assets Held for Sale and Discontinued Operations
﻿
A hotel is considered held for sale (a) when a contract for sale is entered into, a substantial, nonrefundable deposit has been committed by the purchaser, and sale is expected to occur within one year, or (b) if management has committed to and is actively engaged in a plan to sell the property, the property is available for sale in its current condition, and it is probable the sale will be completed within one year. If a hotel is considered held for sale as of the most recent balance sheet presented or was sold in any period presented, the hotel property and the debt it collateralizes are shown as held for sale in all periods presented. Depreciation of our hotels is discontinued at the time they are considered held for sale.
﻿
At the end of each reporting period, if the fair value of the held for sale property less costs to sell is lower than the carrying value of the hotel, the Company will record an impairment loss. Impairment losses on held for sale properties may be subsequently recovered up to the amount of the cumulative impairment losses taken while the property is held for sale should future revisions to fair value estimates be required. If active marketing ceases or the property no longer meets the criteria to be classified as held for sale, the property is reclassified to held for use and measured at the lower of its (a) carrying amount before the property was classified as held for sale, adjusted for any depreciation expense that would have been recognized had the property been continuously classified as held for use, or (b) its fair value at the date of the subsequent decision not to sell.
﻿
Historically, we have presented the results of operations of hotel properties that have been sold or considered held for sale as discontinued operation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 The amendments in ASU 2014-08 change the criteria for reporting a discontinued operation and require new disclosures of both discontinued operations and certain other significant disposals that do not meet the definition of a discontinued operation. Only disposals representing a strategic shift in operations that have a major effect on an entity’s operations and financial results should be presented as discontinued operations subsequent to adoption. The Company adopted the pronouncement on October 1, 2014. As a result of this adoption, only the operations of hotels meeting the criteria to be considered held for sale prior to October 1, 2014 are included in discontinued operations for all periods presented as no individual hotel disposition represents a strategic shift in operations or has a major effect on our operations or financial results.
﻿
Gains on the sale of real estate are recognized when a property is sold, provided that the profit is determinable, meaning that collectability of the sales price is reasonably assured or can be estimated, and that the earnings process is complete, meaning that the seller is not obligated to perform significant activities after the sale in order to earn the profit . If these criteria are not met, the timing of the sale is determined based on various criteria related to the terms of the transaction and any continuing involvement in the form of management or financial assistance associated with the property. If the sales criteria are not met, the gain is deferred and the finance, installment, or cost recovery method, as appropriate, is applied until the sales criteria are met. To the extent we sell a property and retain a partial ownership interest in the property, we generally recognize a gain to the extent of the third party ownership interest. </t>
  </si>
  <si>
    <t>Cash And Cash Equivalents</t>
  </si>
  <si>
    <t xml:space="preserve">Cash and Cash Equivalents
﻿
Cash and cash equivalents includes cash and highly liquid investments with original maturities of three months or less when acquired, and are carried at cost which approximates fair value. The Company maintained a major portion of its deposits with Huntington Bancshares Incorporated at December 31, 2017 and Great Western Bank, a Nebraska Corporation, at December 31, 2016. The balances on deposit at Huntington Bancshares Incorporated and Great Western Bank may at times exceed the federal deposit insurance limit, however, management believes that no significant credit risk exists with respect to the uninsured portion of these cash balances. </t>
  </si>
  <si>
    <t>Restricted Cash</t>
  </si>
  <si>
    <t xml:space="preserve">Restricted Cash
﻿
Restricted cash consists of cash held in escrow for the replacement of furniture and fixtures or for real estate taxes and property insurance as required under certain loan agreements. For purposes of the statements of cash flows, changes in restricted cash caused by changes in required reserves for real estate taxes or property insurance are shown as operating activities. Changes in restricted cash caused by changes in required reserves for the replacement of furniture and fixtures are shown as investing activities. </t>
  </si>
  <si>
    <t>Deferred Financing Cost</t>
  </si>
  <si>
    <t xml:space="preserve">Deferred Financing Costs
﻿
Direct costs incurred in financing transactions are capitalized as deferred financing costs and amortized to interest expense over the term of the related loan using the effective interest method. Deferred financing costs are presented on the balance sheet s as a direct deduction from the associated debt liability. </t>
  </si>
  <si>
    <t>Derivative Assets and Liabilities</t>
  </si>
  <si>
    <t xml:space="preserve">Derivative Assets and Liabilities
﻿
In the normal course of business, the Company is exposed to the effects of interest rate changes, and the Company may enter into derivative instruments including interest rate swaps, caps, and collars to manage or economically hedge interest rate risk. Additionally, the Company is required to include on the balance sheets certain bifurcated embedded derivative instruments such as conversion and redemption features in convertible instruments and certain common stock warrants.
﻿
All derivatives recognized by the Company are reported as derivative assets and liabilities on the balance sheets and are adjusted to their fair value at each reporting date. Realized and unrealized gains and losses on derivative instruments are included in net gain on derivatives and convertible debt with the exception of realized gains and losses related to interest rate instruments which are included in interest expense on the statements of operations. </t>
  </si>
  <si>
    <t>Noncontrolling Interest</t>
  </si>
  <si>
    <t xml:space="preserve">Noncontrolling Interest
﻿
Noncontrolling interest in the operating partnership represents the limited partners’ proportionate share of the equity in the operating partnership and long-term incentive plan (“LTIP”) units (see Note 12). Earnings and loss are allocated to noncontrolling interest in accordance with the weighted average percentage ownership of the operating partnership during the period. </t>
  </si>
  <si>
    <t>Revenue Recognition</t>
  </si>
  <si>
    <t xml:space="preserve">Revenue Recognition
﻿
Revenue consists of amounts derived from hotel operations, including the sale of rooms, food and beverage, and other ancillary amenities. Revenue from the operation of the hotel properties is recognized when rooms are occupied and services have been rendered. Sales, use, occupancy, and similar taxes collected from customers and remitted to governmental authorities are accounted for on a net basis and therefore are excluded from revenue in the statements of operations. </t>
  </si>
  <si>
    <t xml:space="preserve">Income Taxes
﻿
The Company qualifies and intends to continue to qualify as a REIT under applicable provisions of the Internal Revenue Code (th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currently distributed to share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Even if the Company qualifies for taxation as a REIT, the Company may be subject to certain state and local taxes on its income and property, and to federal income and excise taxes on its undistributed taxable income. Except with respect to the TRS, the Company does not believe that it will be liable for significant federal or state income taxes in future years.
﻿
A REIT will incur a 100% tax on the net gain derived from any sale or other disposition of property that the REIT holds primarily for sale to customers in the ordinary course of a trade or business. We do not believe any of our hotels were held primarily for sale in the ordinary course of our trade or business. However, if the IRS would successfully assert that we held such hotels primarily for sale in the ordinary course of our business, the gain from such sales could be subject to a 100% prohibited transaction tax.
﻿
Taxable income from non-REIT activities managed through the TRS, which is taxed as a C-Corporation, is subject to federal, state, and local income taxes. We account for the federal income taxes of our TRS using the asset and liability method. Under this method, deferred income taxes are recognized for temporary differences between the financial reporting bases of assets and liabilities of the TR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projections for future taxable income over the periods in which the remaining deferred tax assets are deductible. In assessing the realizability of deferred tax assets, the Company considers whether it is more likely than not (defined as a likelihood of more than 50%) that some portion or all of the deferred tax assets will not be realized. The ultimate realization of deferred tax assets is dependent upon the generation of future taxable income.
﻿
The Company may recognize a tax benefit from an uncertain tax position when it is more-likely-than-not (defined as a likelihood of more than 50%) that the position will be sustained upon examination, including resolution of any related appeals or litigation processes, based on its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to the uncertain tax position by the applicable taxing authority or by expiration of the applicable statute of limitations. For the years ended December 31, 2017, 2016, and 2015, the Company did not record any uncertain tax positions. </t>
  </si>
  <si>
    <t>Fair Value Measurements</t>
  </si>
  <si>
    <t xml:space="preserve">Fair Value Measurements
﻿
Fair value is defined as the price that would be received to sell an asset or paid to transfer a liability in an orderly transaction between market participants at the measurement date. Fair value measurements are utilized to determine the value of certain assets, liabilities, and equity instruments, to perform impairment assessments, to account for hotel acquisitions, in the valuation of stock-based compensation, and for disclosure purposes. Fair value measurements are classified into a three-tiered fair value hierarchy, which prioritizes the inputs used in measuring fair value as follows:
﻿
Level 1: Inputs are quoted prices (unadjusted) in active markets for identical assets or liabilities.
﻿
Level 2: Directly or indirectly observable inputs other than quoted prices included in Level 1. Level 2 inputs may include quoted prices for similar assets or liabilities in active markets, quoted prices for identical or similar assets or liabilities in markets that are not active, and model-derived valuations whose inputs are observable.
﻿
Level 3: Unobservable inputs for which there is little or no market data, which require a reporting entity to develop its own assumptions.
﻿
Our estimates of fair value were determined using available market information and appropriate valuation methods. Considerable judgment is necessary to interpret market data and develop estimated fair value. The use of different market assumptions or valuation techniques may have a material effect on estimated fair value measurements. We classify assets and liabilities in the fair value hierarchy based on the lowest level of input that is significant to the fair value measurement.
﻿
With the exception of fixed rate debt (see Note 8) and other financial instruments carried at fair value, the carrying amounts of the Company’s financial instruments approximates their fair values due to their short-term nature or variable market-based interest rates. </t>
  </si>
  <si>
    <t>Fair Value Option</t>
  </si>
  <si>
    <t xml:space="preserve">Fair Value Option
﻿
Under U.S. GAAP, the Company has the irrevocable option to report most financial assets and financial liabilities at fair value on an instrument by instrument basis, with changes in fair value reported in net earnings. This option was elected for the treatment of the Company’s convertible debt entered into on March 16, 2016 (see Note 7). </t>
  </si>
  <si>
    <t xml:space="preserve">Stock-Based Compensation
﻿
Stock-based compensation is measured at the fair value of the award on the date of grant and recognized as compensation expense on a straight-line basis over the requisite service period.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our stock, expected dividend yield, expected term, and assumptions of whether these awards will achieve performance thresholds. We believe that the assumptions and estimates utilized are appropriate based on the information available to management at the point of measurement. Compensation cost is recognized as additional paid-in capital for awards of the Company’s common stock and as noncontrolling interest for LTIP awards of common units. The Company has elected to account for forfeitures of stock-based compensation as they occur. </t>
  </si>
  <si>
    <t>Recently Adopted Accounting Standards</t>
  </si>
  <si>
    <t xml:space="preserve">Recently Adopted Accounting Standards
﻿
In November 2014, the FASB issued ASU 2014-16, Derivatives and Hedging (Topic 815): Determining Whether the Host Contract in a Hybrid Financial Instrument Issued in the Form of a Share is More Akin to Debt or to Equity , which clarifies certain of the criteria for determining whether derivative features in a hybrid financial instrument should be separately recognized. ASU 2014-16 is effective for fiscal years beginning after December 15, 2015 and permits either a retrospective or cumulative effect transition method. ASU 2014-16 was adopted by the Company on January 1, 2016 and was utilized in determining the accounting for the 6.25% Series D Cumulative Convertible Preferred Stock (“Series D Preferred Stock”) issued in March 2016 and the 6.25% Series E Cumulative Preferred Stock (“Series E Preferred Stock”) issues in March 2017 (see Note 10).
﻿
In February 2015, the FASB issued ASU No. 2015-02, Consolidation - Amendments to the Consolidation Analysis , which amends the current consolidation guidance effecting both the VIE and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the operating partnership now meets the criteria to be considered a VIE of which the Company is the primary beneficiary and, accordingly, the Company continues to consolidate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This ASU was also used in the determination of the accounting for the Atlanta JV entered into in August 2016 (see Note 5).
﻿
In April 2015, the FASB issued ASU 2015-03, Simplifying the Presentation of Debt Issuance Costs , which requires debt issuance costs to be presented in the balance sheets as a direct deduction from the associated debt liability. The Company adopted this standard on January 1, 2016 and presents all debt issuance costs as a direct deduction from the carrying value of the debt liability. Adoption of this standard was applied retrospectively for all periods presented, effecting only the presentation of the balance sheets . The adoption of this standard did not have a material impact on the Company's financial position and had no impact on the results of operations or cash flows. </t>
  </si>
  <si>
    <t>Recently Issued Accounting Standards</t>
  </si>
  <si>
    <t xml:space="preserve">Recently Issued Accounting Standards
﻿
In May 2014, the FASB issued ASU 2014-09, Revenue from Contracts with Customers , which requires an entity to recognize the amount of revenue to which it expects to be entitled for the transfer of promised goods or ser vices to customers. The ASU replace s most existing revenue recognition guidance in U.S. GAAP when it becomes effective. The original updated accounting guidance was effective for annual and interim reporting periods in fiscal years beginning after December 15, 2016, however, in July 2015, the FASB approved a one year delay of the effective date to fiscal years beginning after December 15, 2017. As such, the standard is effective for the Company on January 1, 2018. The Company has adopted ASU 2014-09 for the year beginning on January 1, 2018. The standard permits the use of either the retrospective or cumulative effect transition method. The Company has evaluated each of its revenue streams under the new model. Based on our assessments, the adoption of this standard will not materially affect the amount and timing of revenue recognition for revenues from rooms, food and beverage, and other ancillary amenities. The Company has adopted this standard for the year beginning on January 1, 2018 using the modified retrospective approach and is evaluating disclosure requirements. Furthermore, for real estate sales to third parties, primarily a result of disposition of real estate in exchange for cash with few contingencies, we do not expect the standard to significantly impact the recognition of our accounting for these sales.
﻿
In February 2016, the FASB issued ASU 2016- 02, Leases (Topic 842) , which supersedes most existing lease guidance in U.S. GAAP when it becomes effective. ASU 2016-02 requires, among other changes to the lease accounting guidance, lessees to recognize most leases on-balance sheet via a right of use asset and lease liability and additional qualitative and quantitative disclosures. ASU 2016-02 is effective for the Company for annual periods in fiscal years beginning after December 15, 2018, permits early adoption, and mandates a modified retrospective transition method. The Company is required to adopt ASU 2016-02 on January 1, 2019. The Company is evaluating the effect that ASU 2016-02 will have on its consolidated financial statements and related disclosures.
﻿
In August 2016, the FASB issued ASU 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for years beginning after December 15, 2017 but earlier adoption is permitted. The Company has adopted ASU 2016-15 for the year beginning on January 1, 2018. The adoption of ASU 2016-15 will not have a material impact on our consolidated financial statements.
﻿
In November 2016, the FASB issued ASU No. 2016-18, Statement of Cash Flows (Topic 230): Restricted Cash , which clarifies how companies should present restricted cash and restricted cash equivalents in the statement of cash flows. This guidance requires companies to show the changes in the total of cash, cash equivalents, and restricted cash equivalents in the statement of cash flows. This guidance is effective for the Company for years beginning after December 15, 2017, including interim periods within those years. Early adoption is permitted. The Company has adopted ASU 2016-18 for the year beginning on January 1, 2018. The adoption of ASU No. 2016-18 will change the presentation of the statement s of cash flows for the Company and we will utilize a retrospective transition method for each period presented within the consolidated financial statements for periods subsequent to the date of adoption.
﻿
In January 2017, the FASB issued ASU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purchases will be considered asset purchases as opposed to business combinations and as such the related acquisition costs will be capitalized. However, the determination will be made on a transaction-by-transaction basis. This standard will be applied on a prospective basis and, therefore, it does not affect the accounting for any of our previous transactions. This standard will be effective for annual periods beginning after December 15, 2017, although early adoption is permitted. The Company has adopted ASU 2017-01 for the year beginning on January 1, 2018. </t>
  </si>
  <si>
    <t>Reclassifications</t>
  </si>
  <si>
    <t xml:space="preserve">Reclassifications
﻿
Certain amounts in prior year financial statements have been reclassified to conform to current year presentation. </t>
  </si>
  <si>
    <t>Liquidity</t>
  </si>
  <si>
    <t xml:space="preserve">Liquidity
﻿
We expect to meet our short-term liquidity requirements through net cash provided by operations, existing cash balances and working capital, short-term borrowings under our $150,000 secured revolving credit facility (the “credit facility”), and the release of restricted cash by our lenders upon the satisfaction of usage requirements. At December 31, 2017, the Company had $5,441 of cash and cash equivalents on hand and $11,934 of unused availability under its credit facility. Our short-term liquidity requirements consist primarily of operating expenses and other expenditures directly associated with our hotel properties, recurring maintenance and capital expenditures necessary to maintain our hotels in accordance with brand standards, interest expense and scheduled principal payments on outstanding indebtedness, restricted cash funding obligations, and the payment of dividends in accordance with the REIT requirements of the Code and as required in connection with our Series E Preferred Stock. Prior to the consideration of any asset sales or our ability to refinance debt subsequent to December 31, 2017, contractual principal payments on our debt outstanding, which include only normal amortization, total $1,381 through March 31, 2019. We also presently expect to invest approximately $4,000 to $5,000 in capital expenditures related to hotel properties we currently own through March 31, 2019.
﻿
﻿ To maintain our REIT tax status, we generally must distribute at least 90% of our taxable income to our shareholders annually. In addition, we are subject to a 4% non-deductible excise tax if the actual amount distributed to shareholders in a calendar year is less than a minimum amount specified under the federal income tax laws. We have a general dividend policy of paying out approximately 100% of annual REIT taxable income. The actual amount of any future dividends will be determined by the Board of Directors based on our actual results of operations, economic conditions, capital expenditure requirements, and other factors that the Board of Directors deems relevant.
﻿
Our longer-term liquidity requirements consist primarily of the cost of acquiring additional hotel properties, renovations and other one-time capital expenditures that periodically are made related to our hotel properties, and scheduled debt payments, including maturing loans. Possible sources of liquidity to fund debt maturities and acquisitions and to meet other obligations include additional secured or unsecured debt financings, proceeds from public or private issuances of debt or equity securities, and additional borrowings under our existing credit facility </t>
  </si>
  <si>
    <t>Investment In Hotel Properties (Tables)</t>
  </si>
  <si>
    <t>Schedule Of Investment In Hotel Properties</t>
  </si>
  <si>
    <t xml:space="preserve">﻿
﻿
As of December 31,
﻿
2017
2016
﻿
Held for sale
Held for use
Total
Held for sale
Held for use
Total
﻿ Land
$ 1,633
$ 20,216
$ 21,849
$ 4,727
$ 11,685
$ 16,412
﻿ Buildings, improvements, vehicle
13,143
182,909
196,052
40,006
68,677
108,683
﻿ Furniture and equipment
3,463
17,840
21,303
9,330
8,011
17,341
﻿ Initial franchise fees
118
1,528
1,646
359
503
862
﻿ Construction-in-progress
2
276
278
55
31
86
﻿ Investment in hotel properties
18,359
222,769
241,128
54,477
88,907
143,384
﻿ Less accumulated depreciation
(5,704)
(15,844)
(21,548)
(18,837)
(9,676)
(28,513)
﻿ Investment in hotel properties, net
$ 12,655
$ 206,925
$ 219,580
$ 35,640
$ 79,231
$ 114,871
﻿ </t>
  </si>
  <si>
    <t>Acquisition Of Hotel Properties (Tables)</t>
  </si>
  <si>
    <t>Schedule Of Purchase Price Allocation</t>
  </si>
  <si>
    <t xml:space="preserve">﻿
﻿ Hotel
Date of acquisition
Land
Buildings, improvements, and vehicle
Furniture and equipment
Intangible asset
Estimated earn out
Total purchase price
Debt at acquisition (2)
Issuance of common units (3)
Net cash paid
﻿ Home2 Suites
03/24/2017
$
905
$
14,204
$
1,351
$
40
$
-
$
16,500
$
16,455
$
45
$
-
﻿ Lexington, KY
﻿ Home2 Suites
03/24/2017
1,087
14,345
1,285
33
-
16,750
16,705
45
-
﻿ Round Rock, TX
﻿ Home2 Suites
03/24/2017
1,519
18,229
1,727
25
-
21,500
21,442
58
-
﻿ Tallahassee, FL
﻿ Home 2 Suites
04/14/2017
1,311
16,792
897
-
-
19,000
9,096
52
9,852
﻿ Southaven, MS
﻿ Hampton Inn &amp; Suites
06/19/2017
1,200
16,432
1,773
-
(155) (1)
19,250
19,165
85
-
﻿ Lake Mary, FL
﻿ Fairfield Inn &amp; Suites
08/31/2017
1,014
14,297
1,089
-
-
16,400
16,336
64
-
﻿ EL Paso, TX
﻿ Residence Inn
08/31/2017
1,495
19,630
1,275
-
-
22,400
22,314
86
-
﻿ Austin, TX
﻿ Total
$
8,531
$
113,929
$
9,397
$
98
$
(155)
$
131,800
$
121,513
$
435
$
9,852
﻿
(1)
The Lake Mary purchase price was subject to a post-closing adjustment of up to $250 to be paid to the seller if the hotel achieved a stipulated hotel net operating income level in 2017. This contingent consideration was included in the purchase price allocation at its estimated fair value on the date of the acquisition. The full amount of $250 was paid to the seller in December of 2017 with the incremental amount paid over the estimated fair value included in acquisition and terminated transactions expenses.
(2)
Debt of $9,096 with Morgan Stanley Bank of America Merrill Lynch Trust 2014-C18 was assumed related to the Home2 Suites Southaven, MS acquisition. This loan remains outstanding at December 31, 2017. All other debt was drawn from the credit facility at acquisition.
(3)
Total issuance of 1,940,451 common units. </t>
  </si>
  <si>
    <t>Schedule Of Pro Forma Results</t>
  </si>
  <si>
    <t xml:space="preserve">﻿
﻿
Years ended December 31,
﻿
2017
2016
﻿ Total revenue
$ 66,894
$ 81,439
﻿ Operating income
$ 7,204
$ 9,156
﻿ Net earnings (loss) attributable to common shareholders
$ (7,497)
$ 3,877
﻿ Net earnings (loss) per share - Basic
$ (0.79)
$ 5.09
﻿ Net earnings (loss) per share - Diluted
$ (0.79)
$ 1.26
﻿ </t>
  </si>
  <si>
    <t>Aloft Hotel, Leawood, Kansas [Member]</t>
  </si>
  <si>
    <t xml:space="preserve">﻿
﻿ Hotel
Date of acquisition
Land
Buildings, improvements, and vehicles
Furniture and equipment
Total purchase price
Debt at acquisition (1)
Issuance of common units (2)
Net cash paid
﻿ Aloft
12/14/2016
$
3,339
$
18,046
$
1,115
$
22,500
$
15,925
$
50
$
6,525
﻿ Leawood, KS
﻿ </t>
  </si>
  <si>
    <t>Hotel Indigo, Marriott And Springhill Suites [Member]</t>
  </si>
  <si>
    <t xml:space="preserve">﻿
﻿ Hotel
Date of acquisition
Land
Buildings, improvements, and vehicles
Furniture and equipment
Total purchase price
Debt at acquisition (1)
Issuance of common units (2)
Net cash paid (3)
﻿ Hotel Indigo
10/2/2015
$ 800
$ 8,700
$ 1,500
$ 11,000
$ 5,000
$ 150
$ 5,850
﻿ Atlanta, GA
﻿ Marriott Courtyard
10/2/2015
2,100
11,050
850
14,000
10,100
150
3,750
﻿ Jacksonville, FL
﻿ SpringHill Suites
10/1/2015
1,597
14,353
1,550
17,500
11,220
150
6,130
﻿ San Antonio, TX
﻿ Total
$ 4,497
$ 34,103
$ 3,900
$ 42,500
$ 26,320
$ 450
$ 15,730
﻿
(1)
The se acquisition s were funded with the assumption of one loan from Latitude with an aggregat e outstanding principal balance of $11,220 and two new ly originated GE Capital loans totaling $15,100 ( subsequently sold to Western Alliance Bank in April 2016) . These loans were refinanced with a loan from Wells Fargo in 2017.
(2)
Total issuance of 2,298,879 common units.
(3)
Includes $830 funded by borrowings from the Company’s then existing credit facility with Great Western Bank. </t>
  </si>
  <si>
    <t>Dispositions Of Hotel Properties And Discontinued Operations (Tables)</t>
  </si>
  <si>
    <t>Components Of Discontinued Operations</t>
  </si>
  <si>
    <t xml:space="preserve">﻿
﻿
﻿
2016
2015
﻿
﻿ Revenue
$ 6
$ 2,923
﻿ Hotel and property operations expense
(4)
(1,946)
﻿ Net gain on dispositions of assets
681
2,997
﻿ Interest expense
(5)
(223)
﻿ Impairment recovery (loss)
-
121
﻿
$ 678
$ 3,872
﻿
﻿ Capital expenditures
$
-
$ 90
﻿
﻿ </t>
  </si>
  <si>
    <t>Investment In Unconsolidated Joint Venture (Tables)</t>
  </si>
  <si>
    <t xml:space="preserve">﻿
﻿ Hotel
Date of acquisition
Land
Buildings, improvements, and vehicles
Furniture and equipment
Land option (1)
Total purchase price
Debt at acquisition
Net cash paid
﻿ Aloft
08/22/2016
$
13,025
$
34,048
$
2,667
$
(6,190)
$
43,550
$
33,750
$
9,800
﻿ Atlanta, GA
﻿
(1)
The purchase agreement includes a provision which permits the seller to purchase the surface parking lot north of the hotel exercisable for ten years at less than market rates </t>
  </si>
  <si>
    <t>Schedule Of Financial Position of Unconsolidated Joint Ventures</t>
  </si>
  <si>
    <t xml:space="preserve">﻿
﻿
As of December 31,
﻿
2017
2016
﻿ Investment in hotel properties, net
$ 48,013
$ 49,305
﻿ Cash and cash equivalents
1,404
1,184
﻿ Restricted cash, property escrows
682
464
﻿ Accounts receivable, prepaid expenses, and other assets
176
320
﻿ Total Assets
$ 50,275
$ 51,273
﻿ Accounts payable, accrued expenses, and other liabilities
$ 1,019
$ 633
﻿ Land option liability
6,190
6,190
﻿ Long-term debt, net of deferred financing costs
33,382
33,155
﻿ Total Liabilities
40,591
39,978
﻿ Condor equity
7,747
9,036
﻿ TWC equity
1,937
2,259
﻿ Total Equity
9,684
11,295
﻿ Total Liabilities and Equity
$ 50,275
$ 51,273
﻿ </t>
  </si>
  <si>
    <t>Summary Of Results Of Operations Of Unconsolidated Joint Ventures</t>
  </si>
  <si>
    <t xml:space="preserve">﻿
﻿
Year ended December 31,
﻿
2017
2016
﻿ Revenue
﻿ Room rentals and other hotel services
$ 11,582
$ 3,703
﻿ Operating Expenses
﻿ Hotel and property operations
7,585
2,457
﻿ Depreciation and amortization
1,425
471
﻿ Acquisition
-
299
﻿ Total operating expenses
9,010
3,227
﻿ Operating income
2,572
476
﻿ Net loss on disposition of assets
(8)
(2)
﻿ Net loss on derivative
(3)
(6)
﻿ Interest expense
(2,323)
(773)
﻿ Net earnings (loss)
$ 238
$ (305)
﻿
﻿ Condor allocated earnings (loss)
$ 190
$ (244)
﻿ TWC allocated earnings (loss)
48
(61)
﻿ Net earnings (loss)
$ 238
$ (305)
﻿ </t>
  </si>
  <si>
    <t>Long-Term Debt (Tables)</t>
  </si>
  <si>
    <t>Summary Of Long Term Debt</t>
  </si>
  <si>
    <t xml:space="preserve">﻿
﻿
﻿ Lender
Balance at December 31, 2017
Interest rate at December 31, 2017
Maturity
Amortization provision
Properties encumbered at December 31, 2017
Balance at December 31, 2016
﻿ Fixed rate debt
﻿ Morgan Stanley Bank of America Merrill Lynch Trust 2014-C18
$ 8,987
4.54%
08/2024
25 years
1
$
-
﻿ Great Western Bank (1)
13,950
4.33%
12/2021 (13)
25 years
1
14,326
﻿ Great Western Bank (1)
1,380
4.33%
12/2021 (13)
7 years
-
1,599
﻿ Western Alliance Bank
-
(2)
02/2017
15 years
-
4,806
﻿ Western Alliance Bank
-
(3)
02/2018
15 years
-
2,803
﻿ Cantor Commercial Real Estate Lending
-
(4)
11/2017
30 years
-
5,713
﻿ Morgan Stanley Mortgage Capital Holdings, LLC
-
(5)
12/2017
25 years
-
912
﻿ Total fixed rate debt
24,317
30,159
﻿
﻿ Variable rate debt
﻿ Wells Fargo
26,465
4.44% (6)
11/2022 (14)
30 years
3
-
﻿ KeyBank credit facility (7)
73,303
4.55% (8)
03/2020 (15)
Interest only
12
-
﻿ Western Alliance Bank
-
(9)
11/2020
25 years
-
4,882
﻿ Western Alliance Bank
-
(9)
11/2020
25 years
-
9,863
﻿ The Huntington National Bank
-
(10)
11/2020
25 years
-
7,361
﻿ LMREC 2015 - CREI, Inc. (Latitude)
-
(11)
05/2018
$12 monthly (12)
-
11,124
﻿ Total variable rate debt
99,768
17
33,230
﻿
﻿ Total long-term debt
$ 124,085
$ 63,389
﻿ Less: Deferred financing costs
(3,504)
(669)
﻿ Total long-term debt, net of deferred financing costs
120,581
62,720
﻿ Less: Long-term debt related to hotel properties held for sale, net of deferred financing costs of $174 and $168
(4,976)
(14,802)
﻿
﻿ Long-term debt related to hotel properties held for use, net of deferred financing costs of $3,330 and $501
$ 115,605
$ 47,918
﻿
(1) Both loans are collateralized by Aloft Leawood
(2) Fixed rate of 7.17% prior to extinguishment with origination of credit facility on March 1, 2017
(3) Fixed rate of 4.75% prior to extinguishment with origination of credit facility on March 1, 2017
(4) Fixed rate of 4.25% prior to extinguishment with origination of credit facility on March 1, 2017
(5) Fixed rate of 5.83% prior to extinguishment with origination of credit facility on March 1, 2017
(6) Variable rate of 30-day LIBOR plus 2.39% , effectively fixed at 4.44% after giving effect to interest rate swap (see Note 8)
(7) T otal unused availability under this credit facility was $11,934 at December 31, 2017; commitment fee on unused facility is 0.20%
(8) Borrowings under the facility accrue interest based on a leverage-based pricing grid, at the Company’s option, at either LIBOR plus a spread ranging from 2.25% to 3.00% (depending on leverage) or a base rate plus a spread ranging from 1.25% to 2.00% (depending on leverage); 30-day LIBOR for $50,000 notional effectively capped at 2.5% after giving effect to interest rate cap (see Note 8)
(9) Variable rate of 90-day LIBOR plus 3.25% prior to extinguishment with origination of Wells Fargo debt on October 4, 2017
(10) Variable rate of 30-day LIBOR plus 2.25% , effectively fixed at 4.13% after giving effect to interest rate swap (see Note 8) prior to extinguishment with origination of credit facility on March 1, 2017
(11) Variable rate of 30-day LIBOR plus 6.25%, 30-day LIBOR capped at 1.0% after giving effect to interest rate cap (see Note 8) prior to extinguishment with origination of credit facility on March 1, 2017
(12) $12 monthly payments began May 2016
(13) Term may be extended for additional two years subject to interest rate adjustments
(14) Two one-year extension options subject to the satisfaction of certain conditions
(15) Two one-year extension options available subject to certain conditions including the completion of specific capital achievements
﻿ </t>
  </si>
  <si>
    <t>Aggregate Annual Principal Payments On Debt Associated With Assets Held For Use And Held For Sale</t>
  </si>
  <si>
    <t xml:space="preserve">﻿
﻿
﻿
Held for sale
Held for use
Total
﻿ 2018
$
-
$ 1,083
$ 1,083
﻿ 2019
-
1,183
1,183
﻿ 2020
5,150
69,385
74,535
﻿ 2021
-
14,344
14,344
﻿ 2022
-
24,886
24,886
﻿ Thereafter
-
8,054
8,054
﻿ Total
$ 5,150
$ 118,935
$ 124,085
﻿
﻿ </t>
  </si>
  <si>
    <t>Convertible Debt At Fair Value (Tables)</t>
  </si>
  <si>
    <t>Difference Between Fair Value And Unpaid Principal Balance Of Note</t>
  </si>
  <si>
    <t xml:space="preserve">﻿
﻿
Fair value as of December 31, 2017
Unpaid principal balance as of December 31, 2017
Fair value carrying amount (over)/under unpaid principal
﻿ 6.25% Convertible Debt
$
(1,069)
$
(1,012)
$
(57)
﻿ </t>
  </si>
  <si>
    <t>Fair Value Measurements And Derivative Instruments (Tables)</t>
  </si>
  <si>
    <t>Schedule Of Interest Rate Swaps And Caps</t>
  </si>
  <si>
    <t xml:space="preserve">﻿
﻿ Associated debt
Type
Terms
Effective Date
Maturity Date
Notional amount at December 31, 2017
Notional amount at December 31, 2016
﻿ Wells Fargo
Swap
Swaps 30-day LIBOR for fixed rate of 2.053%
11/2017
11/2022
$
26,465 (1)
$
-
﻿
﻿ Credit facility
Cap
Caps 30-day LIBOR at 2.50%
03/2017
03/2019
$ 50,000
$
-
﻿
﻿ Huntington
Swap
Swaps 30-day LIBOR + 2.25% for fixed rate of
11/2015
11/2020
$
-
$
7,361 (1)
﻿
4.13 % ; cancellable at Company's option anytime
﻿
after 11/01/2018 without penalty
﻿ Latitude
Cap
Caps 30-day LIBOR at 1.0%
03/2016
06/2017
$
-
$
11,124 (1)
﻿
(1)
Notional amounts amortize consistently with the principal amortization of the associated loans </t>
  </si>
  <si>
    <t>Schedule Of Fair Value Assets And (Liabilities) Carried At Fair Value And Measured On Recurring Basis</t>
  </si>
  <si>
    <t xml:space="preserve">﻿
﻿
Fair value at December 31, 2017
Level 1
Level 2
Level 3
﻿ Interest rate derivatives
$ 77
$
-
$ 77
$
-
﻿ Series E Preferred embedded redemption option
314
-
-
314
﻿ Convertible debt
(1,069)
-
-
(1,069)
﻿ Total
$ (678)
$
-
$ 77
$ (755)
﻿
﻿
﻿
Fair value at December 31, 2016
Level 1
Level 2
Level 3
﻿ Interest rate derivatives
$ (8)
$
-
$ (8)
$
-
﻿ Convertible debt
(1,315)
-
-
(1,315)
﻿ Total
$ (1,323)
$
-
$ (8)
$ (1,315)
﻿ </t>
  </si>
  <si>
    <t>Reconciliation Of Fair Value Liabilities Measured On Recurring Basis</t>
  </si>
  <si>
    <t xml:space="preserve">﻿
﻿
﻿
Year ended December 31,
﻿
2017
2016
﻿
Series E Preferred embedded redemption option
Convertible debt
Total
Series C Preferred embedded derivative
RES warrant derivative
Convertible debt
Total
﻿ Fair value, beginning of period
$
-
$ (1,315)
$ (1,315)
$ (6,271)
$ (2,411)
$
-
$ (8,682)
﻿ Net gains (losses) recognized in earnings
164
246
410
4,848
1,800
(303)
6,345
﻿ Purchase and issuances
150
-
150
-
-
(1,012)
(1,012)
﻿ Sales and settlements
-
-
-
1,423
-
-
1,423
﻿ Gross transfers into Level 3
-
-
-
-
-
-
-
﻿ Gross transfers out of Level 3
-
-
-
-
611 (1)
-
611
﻿ Fair value, end of period
$ 314
$ (1,069)
$ (755)
$
-
$
-
$ (1,315)
$ (1,315)
﻿
﻿ Total unrealized gains (losses) during the period included in earnings related to instruments held at end of period
$ 164
$ 246
$ 410
$
-
$
-
$ (303)
$ (303)
﻿
(1)
RES warrants were permanently reclassified to additional paid-in capital as discussed above </t>
  </si>
  <si>
    <t>Schedule Of Carrying Value And Estimated Fair Value Of Long-Term Debt</t>
  </si>
  <si>
    <t xml:space="preserve">﻿
﻿
﻿
Carrying value at December 31,
Estimated fair value at December 31,
﻿
2017
2016
2017
2016
﻿ Held for use
$ 115,605
$ 47,918
$ 115,239
$ 48,034
﻿ Held for sale
4,976
14,802
4,976
15,186
﻿ Total
$ 120,581
$ 62,720
$ 120,215
$ 63,220
﻿ </t>
  </si>
  <si>
    <t>Schedule Of Impairment And Recovery Of Previously Recorded Impairment</t>
  </si>
  <si>
    <t xml:space="preserve">﻿
﻿
Year ended December 31,
﻿
2017
2016
2015
﻿
Number of hotels
Impairment (loss) recovery
Number of hotels
Impairment (loss) recovery
Number of hotels
Impairment (loss) recovery
﻿ Continuing Operations:
﻿ Held for sale hotels:
﻿ Impairment loss
1
$ (1,448)
-
$
-
1
$ (1,537)
﻿ Sold hotels:
﻿ Impairment loss
2
(783)
5
(1,477)
5
(2,377)
﻿ Recovery of impairment
2
80
-
-
1
85
﻿ Net impairment loss reported in continuing operations
5
$ (2,151)
5
$ (1,477)
7
$ (3,829)
﻿
﻿ Discontinued Operations:
﻿ Sold hotels:
﻿ Impairment loss
-
$
-
-
$
-
1
$ (117)
﻿ Recovery of impairment
-
-
-
-
3
238
﻿ Net impairment loss reported in discontinued operations
-
$
-
-
$
-
4
$ 121
﻿
﻿ Total net impairment:
5
$ (2,151)
5
$ (1,477)
11
$ (3,708)
﻿
﻿ </t>
  </si>
  <si>
    <t>Preferred Stock (Tables)</t>
  </si>
  <si>
    <t>Components Of Dividends Declared And Undeclared And In Kind Dividends Deemed On Preferred Stock</t>
  </si>
  <si>
    <t xml:space="preserve">﻿
﻿
Year ended December 31,
﻿
2017
2016
2015
﻿ Preferred A dividends accrued at stated rate
$
-
$ 222
$ 727
﻿ Preferred A additional deemed dividends upon redemption
-
652
-
﻿ Preferred B dividends accrued at stated rate
-
243
831
﻿ Preferred B additional deemed dividends upon redemption
-
668
-
﻿ Preferred C dividends accrued at stated rate
-
455
2,074
﻿ Preferred C additional deemed dividends at exchange
-
15,418
-
﻿ Preferred D dividends accrued at stated rate
650
3,090
-
﻿ Preferred D inducement to convert
11,110
-
-
﻿ Preferred E dividends accrued at stated rate
483
-
-
﻿ Dividends declared and undeclared and in kind dividends deemed on preferred stock
$ 12,243
$ 20,748
$ 3,632
﻿ </t>
  </si>
  <si>
    <t>Stock Based Compensation (Tables)</t>
  </si>
  <si>
    <t>Share-based Compensation Arrangement by Share-based Payment Award [Line Items]</t>
  </si>
  <si>
    <t>Summary Of Service Condition Unvested Share Activity</t>
  </si>
  <si>
    <t xml:space="preserve">﻿
﻿
Shares
Weighted-average grant date fair value
﻿ Unvested at December 31, 2016
-
$
-
﻿ Granted
96,286
$ 10.54
﻿ Vested
(234)
$ 10.60
﻿ Forfeited
(220)
$ 10.54
﻿ Unvested at December 31, 2017
95,832
$ 10.54
﻿ </t>
  </si>
  <si>
    <t>Black-Scholes Option-Pricing Model [Member]</t>
  </si>
  <si>
    <t>Schedule Of Estimated Fair Value Of Options</t>
  </si>
  <si>
    <t xml:space="preserve">﻿
﻿
$9.88 Grant
$12.48 Grant
﻿
March 2, 2015
March 2, 2015
﻿ Volatility 53.10
%
78.60
%
﻿ Expected forfeitures 0.00
%
0.00
%
﻿ Expected term 15
days
3.00
years
﻿ Risk free interest rate 0.02
%
1.06
%
﻿ </t>
  </si>
  <si>
    <t>Monte Carlo Option-Pricing Model [Member]</t>
  </si>
  <si>
    <t xml:space="preserve">﻿
﻿
Grant Date March 2, 2015
﻿ Volatility
75.5
%
﻿ Expected forfeitures
0.00
%
﻿ Weighted average price
$ 9.945
﻿ Expected term
3.00
years
﻿ Risk free interest rate
1.06
%
﻿ </t>
  </si>
  <si>
    <t>Monte Carlo Option-Pricing Model [Member] | Market Based Share Awards [Member]</t>
  </si>
  <si>
    <t xml:space="preserve">﻿
﻿ Volatility
25.0
%
﻿ Stock price
$ 10.60
﻿ Dividend yield
7.4
%
﻿ Risk free interest rate
0.89% - 1.81% based upon expected time of vesting
﻿ </t>
  </si>
  <si>
    <t>Income Taxes (Tables)</t>
  </si>
  <si>
    <t>Income Tax Disclosure [Line Items]</t>
  </si>
  <si>
    <t>Schedule Of Deferred Tax Assets And Deferred Tax Liabilities</t>
  </si>
  <si>
    <t xml:space="preserve">﻿
﻿
As of December 31,
﻿
2017
2016
﻿ Deferred Tax Assets
﻿ Accrued expenses and other
$ 104
$ 99
﻿ Net operating losses carried forward for federal income tax purposes
814
1,295
﻿ Net operating losses carried forward for state income tax purposes
579
182
﻿ AMT
123
-
﻿ Book depreciation in excess of tax depreciation
-
38
﻿ Subtotal deferred tax assets
1,620
1,614
﻿ Valuation allowance
(454)
(1,551)
﻿ Total deferred tax assets
1,166
63
﻿
﻿ Deferred Liabilities
﻿ Tax depreciation in excess of book depreciation
363
-
﻿ Atlanta JV basis difference
143
63
﻿ Total deferred tax liabilities
506
63
﻿ Net deferred tax assets
$ 660
$
-
﻿ </t>
  </si>
  <si>
    <t>Summary of Distributions Paid</t>
  </si>
  <si>
    <t xml:space="preserve">﻿
﻿
For the year ended December 31,
﻿
2017
2016
﻿
Amount
%
Amount
%
﻿ Common Shares:
﻿ Ordinary income
$ 0.156000
20%
$ 0.455000
100%
﻿ Capital gain
-
-
-
-
﻿ Return of capital
0.624000
80%
-
-
﻿ Total
$ 0.780000
100%
$ 0.455000
100%
﻿
﻿ Series C Preferred Stock:
﻿ Ordinary income
$
-
-
$ 1.649124
100%
﻿ Capital gain
-
-
-
-
﻿ Return of capital
-
-
-
-
﻿ Total
$
-
-
$ 1.649124
100%
﻿
﻿ Series D Preferred Stock:
﻿ Ordinary income
$ 0.104160
100%
$ 0.494792
100%
﻿ Capital gain
-
-
-
-
﻿ Return of capital
-
-
-
-
﻿ Total
$ 0.104160
100%
$ 0.494792
100%
﻿
﻿ Series E Preferred Stock:
﻿ Ordinary income
$ 0.522569
100%
$
-
-
﻿ Capital gain
-
-
-
-
﻿ Return of capital
-
-
-
-
﻿ Total
$ 0.522569
100%
$
-
-
﻿ </t>
  </si>
  <si>
    <t>TRS Leasing, Inc [Member]</t>
  </si>
  <si>
    <t>Schedule Of Components Of Income Tax Expense (Benefit)</t>
  </si>
  <si>
    <t xml:space="preserve">﻿
﻿
Year ended December 31,
﻿
2017
2016
2015
﻿ Federal:
﻿ Current
$ 33
$ 90
$
-
﻿ Deferred
(615)
-
-
﻿ State and local:
﻿ Current
12
-
-
﻿ Deferred
(45)
-
-
﻿ Income tax expense (benefit)
$ (615)
$ 90
$
-
﻿ </t>
  </si>
  <si>
    <t>Schedule Of Actual Income Benefit From Continuing Operations</t>
  </si>
  <si>
    <t xml:space="preserve">﻿
﻿
Year ended December 31,
﻿
2017
2016
2015
﻿ Computed "expected" income tax (benefit) expense
$ 546
$ 993
$ 684
﻿ State income taxes, net of federal income tax (benefit) expense
47
139
82
﻿ (Decrease) increase in valuation allowance
(1,097)
(1,082)
(722)
﻿ Other
(145)
(50)
(44)
﻿ AMT
34
90
-
﻿ Total income tax expense (benefit)
$ (615)
$ 90
$
-
﻿ </t>
  </si>
  <si>
    <t>Earnings Per Share (Tables)</t>
  </si>
  <si>
    <t>Reconciliation Of Basic And Diluted Earnings Per Common Share</t>
  </si>
  <si>
    <t xml:space="preserve">﻿
﻿
﻿
Year ended December 31,
﻿
2017
2016
2015
﻿ Numerator: Basic (1)
﻿ Net earnings (loss) attributable to common shareholders:
﻿ Continuing operations
$ (9,362)
$ 1,390
$ 6,055
﻿ Discontinued operations
-
657
3,438
﻿ Total Net earnings (loss) attributable to common shareholders
(9,362)
2,047
9,493
﻿ Less: Allocation to participating securities
(56)
-
-
﻿ Net earnings (loss) attributable to common shareholders, net of amount allocated to participating securities
$ (9,418)
$ 2,047
$ 9,493
﻿
﻿ Numerator: Diluted (1)
﻿ Net earnings (loss) attributable to common shareholders from continuing operations, net of amount allocated to participating securities
$ (9,418)
$ 1,390
$ 6,055
﻿ Dividends on Series C Preferred Stock
-
-
2,074
﻿ Dividends on Series D Preferred Stock
-
3,090
-
﻿ Unrealized gain on warrant derivative
-
-
(4,122)
﻿ Unrealized gain on Series C Preferred Embedded Derivative
-
-
(7,533)
﻿ Continuing operations - Diluted
(9,418)
4,480
(3,526)
﻿ Discontinued operations - Diluted
-
657
3,438
﻿ Total Diluted
$ (9,418)
$ 5,137
$ (88)
﻿
﻿ Denominator
﻿ Weighted average number of common shares - Basic
9,437,824
761,112
751,634
﻿ Unvested stock
-
-
619
﻿ Series C Preferred Stock
-
-
2,884,615
﻿ Series D Preferred Stock
-
4,774,433
-
﻿ Warrants - Employees
-
-
106
﻿ Warrants - RES
-
-
(61,504)
﻿ Weighted average number of common shares - Diluted
9,437,824
5,535,545
3,575,470
﻿
﻿ Earnings Per Share
﻿ Continuing operations - Basic
$ (1.00)
$ 1.82
$ 8.06
﻿ Discontinued operations - Basic
-
0.85
4.55
﻿ Total - Basic Earnings (Loss) per Share
$ (1.00)
$ 2.67
$ 12.61
﻿
﻿ Continuing operations - Diluted
$ (1.00)
$ 0.78
$ (0.98)
﻿ Discontinued operations - Diluted
-
0.13
0.98
﻿ Total - Basic Earnings (Loss) per Share
$ (1.00)
$ 0.91
$
-
﻿
(1)
The loss (earnings) attributable to noncontrolling interest is allocated between continuing and discontinued operations for the purpose of the EPS calculation
﻿ </t>
  </si>
  <si>
    <t>Schedule Of Potentially Dilutive Securities Excluded From Computation Of Earnings Per Share</t>
  </si>
  <si>
    <t xml:space="preserve">﻿
﻿
Year ended December 31,
﻿
2017
2016
2015
﻿ Outstanding stock options (2) 258
865
865
﻿ Unvested restricted stock 48,869
-
-
﻿ Warrants - RES (2) 53,608
576,923
-
﻿ Warrants - Employees 66,153
66,153
55,249
﻿ Series C Preferred Stock
-
598,991
-
﻿ Series D Preferred Stock (2) 970,606
-
-
﻿ Series E Preferred Stock 560,115
-
-
﻿ Convertible debt 97,269
77,336
-
﻿ LTIP common units (1) (2) 49,636
101,213
84,576
﻿ Operating partnership common units (1) 70,722
46,265
13,008
﻿ Total potentially dilutive securities excluded from the denominator 1,917,236
1,467,746
153,698
﻿
(1)
LTIP and common units have been omitted from the denominator for the purpose of computing diluted EPS since the effect of including these amounts in the numerator and denominator would have no impact on calculated EPS.
(2)
Amounts above are weighted average amounts outstanding for the year. These instruments were no longer outstanding at December 31, 2017. </t>
  </si>
  <si>
    <t>Commitments And Contingencies (Tables)</t>
  </si>
  <si>
    <t>Schedule Of Future Minimum Lease Payments</t>
  </si>
  <si>
    <t xml:space="preserve">﻿
﻿
Lease rents
﻿ 2018
$
159
﻿ 2019
138
﻿ 2020
61
﻿ 2021
47
﻿ 2022
-
﻿
$
405
﻿
﻿ </t>
  </si>
  <si>
    <t>Quarterly Operating Results (Tables)</t>
  </si>
  <si>
    <t>Schedule Of Quarterly Operations</t>
  </si>
  <si>
    <t xml:space="preserve">﻿
﻿
Quarter ended (unaudited)
﻿
March 31, 2017
June 30, 2017
September 30, 2017
December 31, 2017
Total 2017
﻿
﻿ Revenue
$ 10,361
$ 14,252
$ 15,562
$ 15,278
$ 55,453
﻿ Operating expenses
11,001
12,719
14,417
14,040
52,177
﻿ Operating income (loss)
(640)
1,533
1,145
1,238
3,276
﻿
﻿ Net gain (loss) on dispositions of assets
(3)
4,852
(46)
2,004
6,807
﻿ Equity in earnings (loss) of joint venture
111
25
159
(105)
190
﻿ Net gain on derivatives and convertible debt
175
227
14
20
436
﻿ Other income (expense), net
(1)
(39)
(43)
(28)
(111)
﻿ Interest expense
(971)
(1,092)
(1,405)
(1,706)
(5,174)
﻿ Loss on debt extinguishment
(800)
-
-
(167)
(967)
﻿ Impairment loss, net
(271)
(479)
(848)
(553)
(2,151)
﻿ Earnings (loss) before income tax expense
(2,400)
5,027
(1,024)
703
2,306
﻿ Income tax benefit (expense)
-
(35)
(15)
645
595
﻿
﻿ Net earnings (loss)
(2,400)
4,992
(1,039)
1,348
2,901
﻿ (Earnings) loss attributable to noncontrolling interest
50
(67)
7
(10)
(20)
﻿ Earnings (loss) attributable to controlling interests
(2,350)
4,925
(1,032)
1,338
2,881
﻿ Dividends declared and undeclared and in kind dividends deemed on preferred stock
(11,603)
(271)
(205)
(164)
(12,243)
﻿ Net earnings (loss) attributable to common shareholders
$ (13,953)
$ 4,654
$ (1,237)
$ 1,174
$ (9,362)
﻿
﻿ Earnings per Share (1)
﻿ Total - Basic Earnings (Loss) per Share
$ (4.75)
$ 0.40
$ (0.11)
$ 0.10
$ (1.00)
﻿
﻿ Diluted Earnings Per Share (1)
﻿ Total - Diluted Earnings (Loss) per Share
$ (4.75)
$ 0.37
$ (0.11)
$ 0.10
$ (1.00)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
﻿
﻿
﻿
﻿
Quarter ended (unaudited)
﻿
March 31, 2016
June 30, 2016
September 30, 2016
December 31, 2016
Total 2016
﻿
﻿ Revenue
$ 12,503
$ 14,155
$ 13,519
$ 10,470
$ 50,647
﻿ Operating expenses
12,662
12,508
12,445
11,009
48,624
﻿ Operating income (loss)
(159)
1,647
1,074
(539)
2,023
﻿
﻿ Net gain on dispositions of assets
3,367
8,856
3,591
7,318
23,132
﻿ Equity in loss of joint venture
-
-
(54)
(190)
(244)
﻿ Net gain on derivatives and convertible debt
6,117
162
26
72
6,377
﻿ Other income (expense), net
(21)
23
85
(32)
55
﻿ Interest expense
(1,329)
(1,248)
(1,127)
(1,006)
(4,710)
﻿ Loss on debt extinguishment
(173)
(976)
(399)
(639)
(2,187)
﻿ Impairment loss, net
(793)
(121)
(343)
(220)
(1,477)
﻿ Earnings from continuing operations before income tax expense
7,009
8,343
2,853
4,764
22,969
﻿ Income tax expense
-
-
-
(125)
(125)
﻿ Earnings from continuing operations
7,009
8,343
2,853
4,639
22,844
﻿ Gain from discontinued operations, net of tax
678
-
-
-
678
﻿
﻿ Net earnings
7,687
8,343
2,853
4,639
23,522
﻿ Earnings attributable to noncontrolling interest
(389)
(178)
(61)
(99)
(727)
﻿ Earnings attributable to controlling interests
7,298
8,165
2,792
4,540
22,795
﻿ Dividends declared and undeclared and in kind dividends deemed on preferred stock
(17,740)
(1,057)
(976)
(975)
(20,748)
﻿ Net earnings (loss) attributable to common shareholders
$ (10,442)
$ 7,108
$ 1,816
$ 3,565
$ 2,047
﻿
﻿ Earnings per Share (1)
﻿ Continuing operations - Basic
$ (14.63)
$ 9.36
$ 2.41
$ 4.68
$ 1.82
﻿ Discontinued operations - Basic
0.91
-
-
-
0.85
﻿ Total - Basic Earnings (Loss) per Share
$ (13.72)
$ 9.36
$ 2.41
$ 4.68
$ 2.67
﻿
﻿ Diluted Earnings Per Share (1)
﻿ Continuing operations - Diluted
$ (14.63)
$ 1.17
$ 0.39
$ 0.65
$ 0.78
﻿ Discontinued operations - Diluted
0.91
-
-
-
0.13
﻿ Total - Diluted Earnings (Loss) per Share
$ (13.72)
$ 1.17
$ 0.39
$ 0.65
$ 0.91
﻿
(1) Quarterly and total annual EPS are based on the weighted average number of shares outstanding during each quarter and the annual period. Due to rounding and differences in earnings and losses between the quarterly and annual periods, the sum of the quarterly EPS amounts may not equal the reported amounts for the year. </t>
  </si>
  <si>
    <t>Organization And Summary Of Significant Accounting Policies (Details)</t>
  </si>
  <si>
    <t>Mar. 15, 2017shares</t>
  </si>
  <si>
    <t>Feb. 28, 2017</t>
  </si>
  <si>
    <t>Mar. 31, 2019USD ($)</t>
  </si>
  <si>
    <t>Mar. 31, 2017</t>
  </si>
  <si>
    <t>Mar. 31, 2016</t>
  </si>
  <si>
    <t>Dec. 31, 2017USD ($)propertystate</t>
  </si>
  <si>
    <t>Dec. 31, 2016USD ($)</t>
  </si>
  <si>
    <t>Dec. 31, 2015USD ($)</t>
  </si>
  <si>
    <t>Dec. 31, 2014USD ($)</t>
  </si>
  <si>
    <t>Number of hotels | property</t>
  </si>
  <si>
    <t>Number of states the entity owns hotels | state</t>
  </si>
  <si>
    <t>Reverse stock split, conversion ratio</t>
  </si>
  <si>
    <t>Reverse stock split, fractional shares issued | shares</t>
  </si>
  <si>
    <t>Uncertain tax position</t>
  </si>
  <si>
    <t>Cash and cash equivalents on hand</t>
  </si>
  <si>
    <t>Long-term debt</t>
  </si>
  <si>
    <t>Forecast [Member]</t>
  </si>
  <si>
    <t>Minimum [Member] | Forecast [Member]</t>
  </si>
  <si>
    <t>Capital expenditures</t>
  </si>
  <si>
    <t>Maximum [Member] | Forecast [Member]</t>
  </si>
  <si>
    <t>Building And Improvements [Member] | Minimum [Member]</t>
  </si>
  <si>
    <t>Estimated useful life</t>
  </si>
  <si>
    <t>15 years</t>
  </si>
  <si>
    <t>Building And Improvements [Member] | Maximum [Member]</t>
  </si>
  <si>
    <t>40 years</t>
  </si>
  <si>
    <t>Furniture And Equipment [Member] | Minimum [Member]</t>
  </si>
  <si>
    <t>3 years</t>
  </si>
  <si>
    <t>Furniture And Equipment [Member] | Maximum [Member]</t>
  </si>
  <si>
    <t>12 years</t>
  </si>
  <si>
    <t>KeyBank Credit Facility [Member]</t>
  </si>
  <si>
    <t>Line of credit facility, maximum borrowing capacity</t>
  </si>
  <si>
    <t>Available borrowing capacity</t>
  </si>
  <si>
    <t>Atlanta Joint Venture [Member]</t>
  </si>
  <si>
    <t>Ownership percentage</t>
  </si>
  <si>
    <t>80.00%</t>
  </si>
  <si>
    <t>Number of properties held by related parties | property</t>
  </si>
  <si>
    <t>Condor Hospitality Limited Partnership [Member]</t>
  </si>
  <si>
    <t>Ownership percentage of minority interest</t>
  </si>
  <si>
    <t>99.30%</t>
  </si>
  <si>
    <t>97.80%</t>
  </si>
  <si>
    <t>E&amp;P Financing Limited Partnership [Member]</t>
  </si>
  <si>
    <t>100.00%</t>
  </si>
  <si>
    <t>Investment In Hotel Properties (Schedule Of Investment In Hotel Properties) (Details) - USD ($) $ in Thousands</t>
  </si>
  <si>
    <t>Property, Plant and Equipment [Line Items]</t>
  </si>
  <si>
    <t>Investment in hotel properties, Held for sale</t>
  </si>
  <si>
    <t>Less accumulated depreciation, Held For Sale</t>
  </si>
  <si>
    <t>Investment in hotel properties, net, Held For Sale</t>
  </si>
  <si>
    <t>Investment in hotel properties, Held For Use</t>
  </si>
  <si>
    <t>Less accumulated depreciation, Held For Use</t>
  </si>
  <si>
    <t>Investments in hotel properties, net, Held For Use</t>
  </si>
  <si>
    <t>Investments in hotel properties</t>
  </si>
  <si>
    <t>Less accumulated depreciation</t>
  </si>
  <si>
    <t>Investments in hotel properties, net, Total</t>
  </si>
  <si>
    <t>Land [Member]</t>
  </si>
  <si>
    <t>Building, Improvements, Vehicle [Member]</t>
  </si>
  <si>
    <t>Furniture And Equipment [Member]</t>
  </si>
  <si>
    <t>Initial Franchise Fees [Member]</t>
  </si>
  <si>
    <t>Construction-In-Progress [Member]</t>
  </si>
  <si>
    <t>Acquisition Of Hotel Properties (Narrative) (Details) $ in Thousands</t>
  </si>
  <si>
    <t>3 Months Ended</t>
  </si>
  <si>
    <t>Dec. 31, 2017USD ($)</t>
  </si>
  <si>
    <t>Sep. 30, 2017USD ($)</t>
  </si>
  <si>
    <t>Jun. 30, 2017USD ($)</t>
  </si>
  <si>
    <t>Mar. 31, 2017USD ($)</t>
  </si>
  <si>
    <t>Sep. 30, 2016USD ($)</t>
  </si>
  <si>
    <t>Jun. 30, 2016USD ($)</t>
  </si>
  <si>
    <t>Mar. 31, 2016USD ($)</t>
  </si>
  <si>
    <t>Dec. 31, 2017USD ($)propertyshares</t>
  </si>
  <si>
    <t>Dec. 31, 2016USD ($)propertyshares</t>
  </si>
  <si>
    <t>Dec. 31, 2015USD ($)propertyshares</t>
  </si>
  <si>
    <t>Business Acquisition [Line Items]</t>
  </si>
  <si>
    <t>Number of wholly owned properties acquired | property</t>
  </si>
  <si>
    <t>Net income (loss)</t>
  </si>
  <si>
    <t>Wholly Owned Properties Acquired [Member]</t>
  </si>
  <si>
    <t>Condor Hospitality Limited Partnership [Member] | Noncontrolling Interest [Member]</t>
  </si>
  <si>
    <t>Common units issued | shares</t>
  </si>
  <si>
    <t>Condor Hospitality Limited Partnership [Member] | Aloft Hotel, Leawood, Kansas [Member] | Noncontrolling Interest [Member]</t>
  </si>
  <si>
    <t>Acquisition Of Hotel Properties (Schedule Of Purchase Price Allocation) (Details) $ in Thousands</t>
  </si>
  <si>
    <t>Dec. 31, 2016USD ($)loan</t>
  </si>
  <si>
    <t>Dec. 31, 2015USD ($)loan</t>
  </si>
  <si>
    <t>Land</t>
  </si>
  <si>
    <t>Building, improvements, and vehicles</t>
  </si>
  <si>
    <t>Furniture and equipment</t>
  </si>
  <si>
    <t>Intangible asset</t>
  </si>
  <si>
    <t>Estimated earn out</t>
  </si>
  <si>
    <t>Total purchase price</t>
  </si>
  <si>
    <t>Debt at acquisition</t>
  </si>
  <si>
    <t>Net cash</t>
  </si>
  <si>
    <t>Home2 Suites [Member] | Lexington, Kentucky [Member]</t>
  </si>
  <si>
    <t>Date of acquisition</t>
  </si>
  <si>
    <t>Mar. 24,
		2017</t>
  </si>
  <si>
    <t>Home2 Suites [Member] | Round Rock, Texas [Member]</t>
  </si>
  <si>
    <t>Home2 Suites [Member] | Tallahassee, Florida [Member]</t>
  </si>
  <si>
    <t>Home2 Suites [Member] | Southaven, Mississippi [Member]</t>
  </si>
  <si>
    <t>Apr. 14,
		2017</t>
  </si>
  <si>
    <t>Assumption of debt</t>
  </si>
  <si>
    <t>Hampton Inn And Suites [Member] | Lake Mary, Florida [Member]</t>
  </si>
  <si>
    <t>Jun. 19,
		2017</t>
  </si>
  <si>
    <t>Contingent consideration liability</t>
  </si>
  <si>
    <t>Dec. 14,
		2016</t>
  </si>
  <si>
    <t>Fairfield Inn &amp; Suites [Member] | El Paso, Texas [Member]</t>
  </si>
  <si>
    <t>Aug. 31,
		2017</t>
  </si>
  <si>
    <t>Residence Inn [Member] | Austin, Texas [Member]</t>
  </si>
  <si>
    <t>Hotel Indigo, Atlanta, GA [Member]</t>
  </si>
  <si>
    <t>Oct. 2,
		2015</t>
  </si>
  <si>
    <t>Marriott Courtyard, Jacksonville, FL [Member]</t>
  </si>
  <si>
    <t>Springhill Suites, San Antonio, TX [Member]</t>
  </si>
  <si>
    <t>Oct. 1,
		2015</t>
  </si>
  <si>
    <t>Condor Hospitality Limited Partnership [Member] | Noncontrolling Interest [Member] | Home2 Suites [Member] | Lexington, Kentucky [Member]</t>
  </si>
  <si>
    <t>Condor Hospitality Limited Partnership [Member] | Noncontrolling Interest [Member] | Home2 Suites [Member] | Round Rock, Texas [Member]</t>
  </si>
  <si>
    <t>Condor Hospitality Limited Partnership [Member] | Noncontrolling Interest [Member] | Home2 Suites [Member] | Tallahassee, Florida [Member]</t>
  </si>
  <si>
    <t>Condor Hospitality Limited Partnership [Member] | Noncontrolling Interest [Member] | Home2 Suites [Member] | Southaven, Mississippi [Member]</t>
  </si>
  <si>
    <t>Condor Hospitality Limited Partnership [Member] | Noncontrolling Interest [Member] | Hampton Inn And Suites [Member] | Lake Mary, Florida [Member]</t>
  </si>
  <si>
    <t>Condor Hospitality Limited Partnership [Member] | Noncontrolling Interest [Member] | Aloft Hotel, Leawood, Kansas [Member]</t>
  </si>
  <si>
    <t>Condor Hospitality Limited Partnership [Member] | Noncontrolling Interest [Member] | Fairfield Inn &amp; Suites [Member] | El Paso, Texas [Member]</t>
  </si>
  <si>
    <t>Condor Hospitality Limited Partnership [Member] | Noncontrolling Interest [Member] | Residence Inn [Member] | Austin, Texas [Member]</t>
  </si>
  <si>
    <t>Condor Hospitality Limited Partnership [Member] | Noncontrolling Interest [Member] | Hotel Indigo, Atlanta, GA [Member]</t>
  </si>
  <si>
    <t>Condor Hospitality Limited Partnership [Member] | Noncontrolling Interest [Member] | Marriott Courtyard, Jacksonville, FL [Member]</t>
  </si>
  <si>
    <t>Condor Hospitality Limited Partnership [Member] | Noncontrolling Interest [Member] | Springhill Suites, San Antonio, TX [Member]</t>
  </si>
  <si>
    <t>Multiple Great Western Bank Loans [Member] | Aloft Hotel, Leawood, Kansas [Member]</t>
  </si>
  <si>
    <t>Number of loans obtained | loan</t>
  </si>
  <si>
    <t>Debt originated at acquisition</t>
  </si>
  <si>
    <t>LMREC 2015 - CREI, Inc. (Latitude) [Member]</t>
  </si>
  <si>
    <t>Number of loans assumed | loan</t>
  </si>
  <si>
    <t>Multiple GE Capital Loans [Member]</t>
  </si>
  <si>
    <t>Great Western Bank [Member]</t>
  </si>
  <si>
    <t>Acquisition Of Hotel Properties (Schedule Of Pro Forma Results) (Details) - USD ($) $ / shares in Units, $ in Thousands</t>
  </si>
  <si>
    <t>Total revenue</t>
  </si>
  <si>
    <t>Net earnings (loss) per share - Basic</t>
  </si>
  <si>
    <t>Net earnings (loss) per share - Diluted</t>
  </si>
  <si>
    <t>Dispositions Of Hotel Properties And Discontinued Operations (Narrative) (Details) $ in Thousands</t>
  </si>
  <si>
    <t>Jul. 13, 2015USD ($)property</t>
  </si>
  <si>
    <t>Dec. 31, 2017USD ($)property</t>
  </si>
  <si>
    <t>Dec. 31, 2016USD ($)property</t>
  </si>
  <si>
    <t>Dec. 31, 2015USD ($)property</t>
  </si>
  <si>
    <t>Jan. 01, 2017property</t>
  </si>
  <si>
    <t>Income Statement, Balance Sheet and Additional Disclosures by Disposal Groups, Including Discontinued Operations [Line Items]</t>
  </si>
  <si>
    <t>Number of hotels reclassified as held for sale that represent a strategic shift | property</t>
  </si>
  <si>
    <t>Net earnings (loss) attributable to controlling interests</t>
  </si>
  <si>
    <t>Sold [Member]</t>
  </si>
  <si>
    <t>Held For Sale [Member]</t>
  </si>
  <si>
    <t>Number of hotels reclassified as held for sale | property</t>
  </si>
  <si>
    <t>Alexandria Comfort Inn And Days Inn [Member]</t>
  </si>
  <si>
    <t>Impairment expense</t>
  </si>
  <si>
    <t>Alexandria, Virginia [Member] | Sold [Member]</t>
  </si>
  <si>
    <t>Continuing Operations [Member] | Sold [Member]</t>
  </si>
  <si>
    <t>Dispositions Of Hotel Properties And Discontinued Operations (Components Of Discontinued Operations) (Details) - USD ($) $ in Thousands</t>
  </si>
  <si>
    <t>Discontinued Operations, Disposed of by Sale [Member]</t>
  </si>
  <si>
    <t>Hotel and property operations expense</t>
  </si>
  <si>
    <t>Impairment recovery (loss)</t>
  </si>
  <si>
    <t>Investment In Unconsolidated Joint Venture (Narrative) (Details) $ in Thousands</t>
  </si>
  <si>
    <t>Aug. 22, 2016USD ($)</t>
  </si>
  <si>
    <t>Dec. 31, 2017USD ($)entityitem</t>
  </si>
  <si>
    <t>Schedule of Equity Method Investments [Line Items]</t>
  </si>
  <si>
    <t>Management fees incurred</t>
  </si>
  <si>
    <t>Three Wall Capital LLC [Member | Spring Street Hotel Property II LLC [Member]</t>
  </si>
  <si>
    <t>20.00%</t>
  </si>
  <si>
    <t>Three Wall Capital LLC [Member | Spring Street Hotel OpCo II LLC [Member]</t>
  </si>
  <si>
    <t>Number of companies comprised in joint venture | entity</t>
  </si>
  <si>
    <t>Cash distribution received</t>
  </si>
  <si>
    <t>Atlanta Joint Venture [Member] | Condor Hospitality Trust, Inc. [Member]</t>
  </si>
  <si>
    <t>Preferred return on capital contributions</t>
  </si>
  <si>
    <t>10.00%</t>
  </si>
  <si>
    <t>Buy-sell rights</t>
  </si>
  <si>
    <t>Atlanta Joint Venture [Member] | Minimum [Member] | Condor Hospitality Trust, Inc. [Member]</t>
  </si>
  <si>
    <t>Purchase option period</t>
  </si>
  <si>
    <t>Atlanta Joint Venture [Member] | Maximum [Member] | Condor Hospitality Trust, Inc. [Member]</t>
  </si>
  <si>
    <t>5 years</t>
  </si>
  <si>
    <t>Atlanta Joint Venture [Member] | Three Wall Capital LLC [Member</t>
  </si>
  <si>
    <t>Condor Hospitality Limited Partnership [Member] | Spring Street Hotel Property II LLC [Member]</t>
  </si>
  <si>
    <t>TRS Leasing, Inc [Member] | Spring Street Hotel OpCo II LLC [Member]</t>
  </si>
  <si>
    <t>Aloft Hotel, Atlanta, Georgia [Member] | Atlanta Joint Venture [Member] | Term Loan [Member]</t>
  </si>
  <si>
    <t>Loan term</t>
  </si>
  <si>
    <t>24 months</t>
  </si>
  <si>
    <t>Number of loan extensions | item</t>
  </si>
  <si>
    <t>Extension period</t>
  </si>
  <si>
    <t>12 months</t>
  </si>
  <si>
    <t>Variable rate, interest rate</t>
  </si>
  <si>
    <t>6.50%</t>
  </si>
  <si>
    <t>Aloft Hotel, Atlanta, Georgia [Member] | LIBOR [Member] | Atlanta Joint Venture [Member] | Term Loan [Member]</t>
  </si>
  <si>
    <t>Reference rate</t>
  </si>
  <si>
    <t>one-month LIBOR</t>
  </si>
  <si>
    <t>Basis spread</t>
  </si>
  <si>
    <t>5.00%</t>
  </si>
  <si>
    <t>Interest Rate Cap [Member] | Aloft Hotel, Atlanta, Georgia [Member] | LIBOR [Member] | Atlanta Joint Venture [Member] | Term Loan [Member]</t>
  </si>
  <si>
    <t>3.00%</t>
  </si>
  <si>
    <t>Level 3 [Member] | Aloft Hotel, Atlanta, Georgia [Member] | Atlanta Joint Venture [Member]</t>
  </si>
  <si>
    <t>Purchase price</t>
  </si>
  <si>
    <t>Cash paid for acquisition</t>
  </si>
  <si>
    <t>Level 3 [Member] | Aloft Hotel, Atlanta, Georgia [Member] | Atlanta Joint Venture [Member] | Condor Hospitality Trust, Inc. [Member]</t>
  </si>
  <si>
    <t>Acquisition costs</t>
  </si>
  <si>
    <t>Level 3 [Member] | Aloft Hotel, Atlanta, Georgia [Member] | Atlanta Joint Venture [Member] | Three Wall Capital LLC [Member</t>
  </si>
  <si>
    <t>Investment In Unconsolidated Joint Venture (Schedule Of Purchase Price Allocation) (Details) - USD ($) $ in Thousands</t>
  </si>
  <si>
    <t>Aug. 22, 2016</t>
  </si>
  <si>
    <t>Atlanta Joint Venture [Member] | Aloft Hotel, Atlanta, Georgia [Member]</t>
  </si>
  <si>
    <t>Provision permitting seller to purchase surface parking lot at less than market prices, exercise period</t>
  </si>
  <si>
    <t>10 years</t>
  </si>
  <si>
    <t>Atlanta Joint Venture [Member] | Level 3 [Member] | Aloft Hotel, Atlanta, Georgia [Member]</t>
  </si>
  <si>
    <t>Aug. 22,
		2016</t>
  </si>
  <si>
    <t>Land option</t>
  </si>
  <si>
    <t>Investment In Unconsolidated Joint Venture (Schedule Of Financial Position of Unconsolidated Joint Ventures) (Details) - USD ($) $ in Thousands</t>
  </si>
  <si>
    <t>Accounts receivable, prepaid expenses, and other assets</t>
  </si>
  <si>
    <t>Land option liability</t>
  </si>
  <si>
    <t>Condor equity</t>
  </si>
  <si>
    <t>TWC equity</t>
  </si>
  <si>
    <t>Investment In Unconsolidated Joint Venture (Summary Of Results Of Operations Of Unconsolidated Joint Ventures) (Details) - USD ($) $ in Thousands</t>
  </si>
  <si>
    <t>Acquisition</t>
  </si>
  <si>
    <t>Net loss on disposition of assets</t>
  </si>
  <si>
    <t>Net loss on derivative</t>
  </si>
  <si>
    <t>Three Wall Capital LLC [Member</t>
  </si>
  <si>
    <t>Allocated earnings</t>
  </si>
  <si>
    <t>Condor Hospitality Trust, Inc. [Member]</t>
  </si>
  <si>
    <t>Long-Term Debt (Narrative) (Details) - USD ($) $ in Thousands</t>
  </si>
  <si>
    <t>Debt Instrument [Line Items]</t>
  </si>
  <si>
    <t>Fixed rate debt</t>
  </si>
  <si>
    <t>Variable rate debt</t>
  </si>
  <si>
    <t>Tangible net worth</t>
  </si>
  <si>
    <t>Percentage of net offering proceeds added to tangible net worth</t>
  </si>
  <si>
    <t>Western Alliance Bank [Member]</t>
  </si>
  <si>
    <t>Maturity date of debt</t>
  </si>
  <si>
    <t>Feb. 28,
		2017</t>
  </si>
  <si>
    <t>Mar. 31,
		2020</t>
  </si>
  <si>
    <t>Weighted average interest rate</t>
  </si>
  <si>
    <t>4.55%</t>
  </si>
  <si>
    <t>Held For Use [Member]</t>
  </si>
  <si>
    <t>Weighted average term</t>
  </si>
  <si>
    <t>3 years 2 months 12 days</t>
  </si>
  <si>
    <t>4.50%</t>
  </si>
  <si>
    <t>4.94%</t>
  </si>
  <si>
    <t>Fixed rate, weighted average term</t>
  </si>
  <si>
    <t>2 years 4 months 24 days</t>
  </si>
  <si>
    <t>3 years 8 months 12 days</t>
  </si>
  <si>
    <t>Fixed rate, weighted average interest</t>
  </si>
  <si>
    <t>4.41%</t>
  </si>
  <si>
    <t>Variable rate, weighted average term</t>
  </si>
  <si>
    <t>4 years 1 month 6 days</t>
  </si>
  <si>
    <t>2 years 9 months 18 days</t>
  </si>
  <si>
    <t>Variable rate, weighted average interest</t>
  </si>
  <si>
    <t>4.52%</t>
  </si>
  <si>
    <t>5.39%</t>
  </si>
  <si>
    <t>Minimum [Member]</t>
  </si>
  <si>
    <t>Fixed charge coverage ratio</t>
  </si>
  <si>
    <t>Maximum [Member]</t>
  </si>
  <si>
    <t>Leverage ratio</t>
  </si>
  <si>
    <t>60.00%</t>
  </si>
  <si>
    <t>Leverage ratio after extension option</t>
  </si>
  <si>
    <t>Secured leverage ratio</t>
  </si>
  <si>
    <t>40.00%</t>
  </si>
  <si>
    <t>Unhedged variable rate debt</t>
  </si>
  <si>
    <t>25.00%</t>
  </si>
  <si>
    <t>Distributions, percentage of funds available aloowed</t>
  </si>
  <si>
    <t>95.00%</t>
  </si>
  <si>
    <t>Long-Term Debt (Summary Of Long Term Debt) (Details) $ in Thousands</t>
  </si>
  <si>
    <t>Total fixed rate debt</t>
  </si>
  <si>
    <t>Total variable rate debt</t>
  </si>
  <si>
    <t>Total Long-term debt</t>
  </si>
  <si>
    <t>Less: Deferred financing costs</t>
  </si>
  <si>
    <t>Total long-term debt, net of deferred financing costs</t>
  </si>
  <si>
    <t>Less: Long-term debt related to hotel properties held for sale, net of deferred financing costs of $233 and $168</t>
  </si>
  <si>
    <t>Long-term debt related to hotel properties held for use, net of deferred financing costs of $2,985 and $501</t>
  </si>
  <si>
    <t>Deferred finance costs, assets held-for-sale</t>
  </si>
  <si>
    <t>Encumbered Wholly Owned Properties [Member]</t>
  </si>
  <si>
    <t>Morgan Stanley Bank of America Merrill Lynch Trust 2014-C18 [Member]</t>
  </si>
  <si>
    <t>Fixed rate, interest rate</t>
  </si>
  <si>
    <t>4.54%</t>
  </si>
  <si>
    <t>Maturity</t>
  </si>
  <si>
    <t>Aug. 31,
		2024</t>
  </si>
  <si>
    <t>Amortization provision</t>
  </si>
  <si>
    <t>25 years</t>
  </si>
  <si>
    <t>Morgan Stanley Bank of America Merrill Lynch Trust 2014-C18 [Member] | Encumbered Wholly Owned Properties [Member]</t>
  </si>
  <si>
    <t>4.33%</t>
  </si>
  <si>
    <t>Dec. 31,
		2021</t>
  </si>
  <si>
    <t>Great Western Bank [Member] | Encumbered Wholly Owned Properties [Member]</t>
  </si>
  <si>
    <t>7 years</t>
  </si>
  <si>
    <t>7.17%</t>
  </si>
  <si>
    <t>4.75%</t>
  </si>
  <si>
    <t>Feb. 28,
		2018</t>
  </si>
  <si>
    <t>Cantor Commercial Real Estate Lending [Member]</t>
  </si>
  <si>
    <t>4.25%</t>
  </si>
  <si>
    <t>Nov. 30,
		2017</t>
  </si>
  <si>
    <t>30 years</t>
  </si>
  <si>
    <t>Cantor Commercial Real Estate Lending [Member] | Encumbered Wholly Owned Properties [Member]</t>
  </si>
  <si>
    <t xml:space="preserve"> </t>
  </si>
  <si>
    <t>Morgan Stanley Mortgage Capital Holdings, LLC [Member]</t>
  </si>
  <si>
    <t>5.83%</t>
  </si>
  <si>
    <t>Wells Fargo [Member]</t>
  </si>
  <si>
    <t>4.44%</t>
  </si>
  <si>
    <t>Nov. 30,
		2022</t>
  </si>
  <si>
    <t>Wells Fargo [Member] | Encumbered Wholly Owned Properties [Member]</t>
  </si>
  <si>
    <t>Wells Fargo [Member] | LIBOR [Member]</t>
  </si>
  <si>
    <t>2.39%</t>
  </si>
  <si>
    <t>30-day LIBOR</t>
  </si>
  <si>
    <t>Wells Fargo [Member] | Federal Funds Effective Swap Rate [Member]</t>
  </si>
  <si>
    <t>Commitment fee</t>
  </si>
  <si>
    <t>0.20%</t>
  </si>
  <si>
    <t>KeyBank Credit Facility [Member] | Encumbered Wholly Owned Properties [Member]</t>
  </si>
  <si>
    <t>KeyBank Credit Facility [Member] | LIBOR [Member]</t>
  </si>
  <si>
    <t>KeyBank Credit Facility [Member] | LIBOR [Member] | Minimum [Member]</t>
  </si>
  <si>
    <t>2.25%</t>
  </si>
  <si>
    <t>KeyBank Credit Facility [Member] | LIBOR [Member] | Maximum [Member]</t>
  </si>
  <si>
    <t>KeyBank Credit Facility [Member] | Base Rate [Member] | Minimum [Member]</t>
  </si>
  <si>
    <t>1.25%</t>
  </si>
  <si>
    <t>KeyBank Credit Facility [Member] | Base Rate [Member] | Maximum [Member]</t>
  </si>
  <si>
    <t>2.00%</t>
  </si>
  <si>
    <t>Nov. 30,
		2020</t>
  </si>
  <si>
    <t>Western Alliance Bank [Member] | LIBOR [Member]</t>
  </si>
  <si>
    <t>3.25%</t>
  </si>
  <si>
    <t>90-day LIBOR</t>
  </si>
  <si>
    <t>The Huntington National Bank [Member]</t>
  </si>
  <si>
    <t>The Huntington National Bank [Member] | LIBOR [Member]</t>
  </si>
  <si>
    <t>The Huntington National Bank [Member] | Federal Funds Effective Swap Rate [Member]</t>
  </si>
  <si>
    <t>4.13%</t>
  </si>
  <si>
    <t>May 31,
		2018</t>
  </si>
  <si>
    <t>Monthly payment</t>
  </si>
  <si>
    <t>LMREC 2015 - CREI, Inc. (Latitude) [Member] | LIBOR [Member]</t>
  </si>
  <si>
    <t>Interest Rate Cap [Member] | KeyBank Credit Facility [Member]</t>
  </si>
  <si>
    <t>Notional amount</t>
  </si>
  <si>
    <t>Cap interest rate</t>
  </si>
  <si>
    <t>2.50%</t>
  </si>
  <si>
    <t>Interest Rate Cap [Member] | KeyBank Credit Facility [Member] | LIBOR [Member]</t>
  </si>
  <si>
    <t>Interest Rate Cap [Member] | LMREC 2015 - CREI, Inc. (Latitude) [Member]</t>
  </si>
  <si>
    <t>Interest Rate Cap [Member] | LMREC 2015 - CREI, Inc. (Latitude) [Member] | LIBOR [Member]</t>
  </si>
  <si>
    <t>1.00%</t>
  </si>
  <si>
    <t>Long-Term Debt (Aggregate Annual Principal Payments On Debt Associated With Assets Held For Use And Held For Sale) (Details) - USD ($) $ in Thousands</t>
  </si>
  <si>
    <t>Thereafter</t>
  </si>
  <si>
    <t>Convertible Debt At Fair Value (Narrative) (Details) - USD ($)</t>
  </si>
  <si>
    <t>Mar. 01, 2017</t>
  </si>
  <si>
    <t>Mar. 16, 2016</t>
  </si>
  <si>
    <t>Sep. 30, 2017</t>
  </si>
  <si>
    <t>Sep. 30, 2016</t>
  </si>
  <si>
    <t>Jun. 30, 2016</t>
  </si>
  <si>
    <t>Gain (loss) on derivatives and convertible debt</t>
  </si>
  <si>
    <t>6.25% Convertible Debt [Member]</t>
  </si>
  <si>
    <t>Interest rate</t>
  </si>
  <si>
    <t>Principal amount</t>
  </si>
  <si>
    <t>Maximum ownership percentage of voting stock upon debt conversion</t>
  </si>
  <si>
    <t>49.00%</t>
  </si>
  <si>
    <t>6.25% Convertible Debt [Member] | Series D Preferred Stock [Member]</t>
  </si>
  <si>
    <t>Number of shares of common stock debt can convert into</t>
  </si>
  <si>
    <t>6.25% Convertible Debt [Member] | Series E Preferred Stock [Member]</t>
  </si>
  <si>
    <t>Convertible Debt At Fair Value (Difference Between Fair Value And Unpaid Principal Balance Of Note) (Details) - USD ($) $ in Thousands</t>
  </si>
  <si>
    <t>Convertible debt</t>
  </si>
  <si>
    <t>Unpaid principal balance</t>
  </si>
  <si>
    <t>Fair value carrying amount (over)/under unpaid principal</t>
  </si>
  <si>
    <t>Fair Value Measurements And Derivative Instruments (Narrative) (Details) - USD ($)</t>
  </si>
  <si>
    <t>Fair Value Measurements And Derivative Instruments [Line Items]</t>
  </si>
  <si>
    <t>Adjustment to additional paid in capital, warrant</t>
  </si>
  <si>
    <t>Net gain (loss) on interest rate instruments</t>
  </si>
  <si>
    <t>Transfers between levels</t>
  </si>
  <si>
    <t>Series C Preferred Stock [Member]</t>
  </si>
  <si>
    <t>Redemption Rights [Member] | Series E Preferred Stock [Member]</t>
  </si>
  <si>
    <t>Number of shares called by redemption</t>
  </si>
  <si>
    <t>Level 3 [Member] | Redemption Rights [Member] | Series E Preferred Stock [Member]</t>
  </si>
  <si>
    <t>Assets fair value</t>
  </si>
  <si>
    <t>Fair Value Measurements And Derivative Instruments (Schedule Of Interest Rate Swaps And Caps) (Details) - USD ($) $ in Thousands</t>
  </si>
  <si>
    <t>Wells Fargo [Member] | Interest Rate Swap [Member]</t>
  </si>
  <si>
    <t>Derivative [Line Items]</t>
  </si>
  <si>
    <t>Effective date</t>
  </si>
  <si>
    <t>Nov. 1,
		2017</t>
  </si>
  <si>
    <t>Maturity date</t>
  </si>
  <si>
    <t>Nov. 1,
		2022</t>
  </si>
  <si>
    <t>KeyBank Credit Facility [Member] | Interest Rate Cap [Member]</t>
  </si>
  <si>
    <t>Mar. 1,
		2017</t>
  </si>
  <si>
    <t>Mar. 1,
		2019</t>
  </si>
  <si>
    <t>The Huntington National Bank [Member] | Interest Rate Swap [Member]</t>
  </si>
  <si>
    <t>Nov. 1,
		2015</t>
  </si>
  <si>
    <t>Nov. 1,
		2020</t>
  </si>
  <si>
    <t>Cancellation date, without penalty</t>
  </si>
  <si>
    <t>Nov. 1,
		2018</t>
  </si>
  <si>
    <t>LMREC 2015 - CREI, Inc. (Latitude) [Member] | Interest Rate Cap [Member]</t>
  </si>
  <si>
    <t>Mar. 1,
		2016</t>
  </si>
  <si>
    <t>Jun. 1,
		2017</t>
  </si>
  <si>
    <t>LIBOR [Member] | Wells Fargo [Member]</t>
  </si>
  <si>
    <t>LIBOR [Member] | Wells Fargo [Member] | Interest Rate Swap [Member]</t>
  </si>
  <si>
    <t>2.053%</t>
  </si>
  <si>
    <t>LIBOR [Member] | KeyBank Credit Facility [Member]</t>
  </si>
  <si>
    <t>LIBOR [Member] | KeyBank Credit Facility [Member] | Interest Rate Cap [Member]</t>
  </si>
  <si>
    <t>LIBOR [Member] | The Huntington National Bank [Member]</t>
  </si>
  <si>
    <t>LIBOR [Member] | The Huntington National Bank [Member] | Interest Rate Swap [Member]</t>
  </si>
  <si>
    <t>LIBOR [Member] | LMREC 2015 - CREI, Inc. (Latitude) [Member]</t>
  </si>
  <si>
    <t>LIBOR [Member] | LMREC 2015 - CREI, Inc. (Latitude) [Member] | Interest Rate Cap [Member]</t>
  </si>
  <si>
    <t>Federal Funds Effective Swap Rate [Member] | Wells Fargo [Member]</t>
  </si>
  <si>
    <t>Federal Funds Effective Swap Rate [Member] | The Huntington National Bank [Member]</t>
  </si>
  <si>
    <t>Federal Funds Effective Swap Rate [Member] | The Huntington National Bank [Member] | Interest Rate Swap [Member]</t>
  </si>
  <si>
    <t>Fair Value Measurements And Derivative Instruments (Schedule Of Fair Value Assets And (Liabilities) Carried At Fair Value And Measured On Recurring Basis) (Details) - USD ($) $ in Thousands</t>
  </si>
  <si>
    <t>Fair Value, Liabilities Measured on Recurring Basis, Unobservable Input Reconciliation [Line Items]</t>
  </si>
  <si>
    <t>Derivative asset</t>
  </si>
  <si>
    <t>Level 2 [Member]</t>
  </si>
  <si>
    <t>Level 3 [Member]</t>
  </si>
  <si>
    <t>Interest Rate Derivatives [Member]</t>
  </si>
  <si>
    <t>Interest Rate Derivatives [Member] | Level 2 [Member]</t>
  </si>
  <si>
    <t>Series E Preferred Embedded Redemption Option [Member]</t>
  </si>
  <si>
    <t>Series E Preferred Embedded Redemption Option [Member] | Level 3 [Member]</t>
  </si>
  <si>
    <t>Fair Value Measurements And Derivative Instruments (Reconciliation Of Fair Value Liabilities Measured On Recurring Basis) (Details) - Level 3 [Member] - USD ($) $ in Thousands</t>
  </si>
  <si>
    <t>Fair value, beginning of period</t>
  </si>
  <si>
    <t>Net gains (losses) recognized in earnings</t>
  </si>
  <si>
    <t>Purchases and issuances</t>
  </si>
  <si>
    <t>Sales and settlements</t>
  </si>
  <si>
    <t>Gross transfers out of Level 3</t>
  </si>
  <si>
    <t>Fair value, end of period</t>
  </si>
  <si>
    <t>Total unrealized gains (losses) during the period included in earnings related to instruments held at end of period</t>
  </si>
  <si>
    <t>Series C Preferred Embedded Derivative [Member]</t>
  </si>
  <si>
    <t>Convertible Debt [Member]</t>
  </si>
  <si>
    <t>Real Estate Strategies, L.P. [Member] | Warrant Derivative [Member]</t>
  </si>
  <si>
    <t>Fair Value Measurements And Derivative Instruments (Schedule Of Carrying Value And Estimated Fair Value Of Long-Term Debt) (Details) - USD ($) $ in Thousands</t>
  </si>
  <si>
    <t>Carrying Value [Member]</t>
  </si>
  <si>
    <t>Fair Value, Balance Sheet Grouping, Financial Statement Captions [Line Items]</t>
  </si>
  <si>
    <t>Fair value of debt</t>
  </si>
  <si>
    <t>Estimated Fair Value [Member]</t>
  </si>
  <si>
    <t>Held For Use [Member] | Carrying Value [Member]</t>
  </si>
  <si>
    <t>Held For Use [Member] | Estimated Fair Value [Member]</t>
  </si>
  <si>
    <t>Held For Sale [Member] | Carrying Value [Member]</t>
  </si>
  <si>
    <t>Held For Sale [Member] | Estimated Fair Value [Member]</t>
  </si>
  <si>
    <t>Fair Value Measurements And Derivative Instruments (Schedule Of Impairment And Recovery Of Previously Recorded Impairment) (Details) $ in Thousands</t>
  </si>
  <si>
    <t>Dec. 31, 2017USD ($)item</t>
  </si>
  <si>
    <t>Dec. 31, 2016USD ($)item</t>
  </si>
  <si>
    <t>Dec. 31, 2015USD ($)item</t>
  </si>
  <si>
    <t>Number of hotels | item</t>
  </si>
  <si>
    <t>Impairment (loss) recovery, Continuing operations, Total net impairment loss</t>
  </si>
  <si>
    <t>Continuing Operations [Member]</t>
  </si>
  <si>
    <t>Discontinued Operations [Member]</t>
  </si>
  <si>
    <t>Net impairment loss reported in discontinued operations</t>
  </si>
  <si>
    <t>Held For Sale [Member] | Continuing Operations [Member] | Impairment Loss [Member]</t>
  </si>
  <si>
    <t>Impairment (loss) recovery, Continuing operations, Held for sale hotels</t>
  </si>
  <si>
    <t>Sold [Member] | Continuing Operations [Member] | Impairment Loss [Member]</t>
  </si>
  <si>
    <t>Impairment (loss) recovery, Continuing operations, Sold hotels</t>
  </si>
  <si>
    <t>Sold [Member] | Continuing Operations [Member] | Impairment Recovery [Member]</t>
  </si>
  <si>
    <t>Sold [Member] | Discontinued Operations [Member] | Impairment Loss [Member]</t>
  </si>
  <si>
    <t>Impairment (loss) recovery, Discontinued operations, Sold hotels</t>
  </si>
  <si>
    <t>Sold [Member] | Discontinued Operations [Member] | Impairment Recovery [Member]</t>
  </si>
  <si>
    <t>Common Stock (Narrative) (Details)</t>
  </si>
  <si>
    <t>Mar. 29, 2017USD ($)$ / sharesshares</t>
  </si>
  <si>
    <t>Mar. 15, 2017USD ($)shares</t>
  </si>
  <si>
    <t>Feb. 28, 2017$ / sharesshares</t>
  </si>
  <si>
    <t>Feb. 27, 2017$ / sharesshares</t>
  </si>
  <si>
    <t>Jan. 24, 2017USD ($)$ / sharesshares</t>
  </si>
  <si>
    <t>Mar. 11, 2015$ / sharesshares</t>
  </si>
  <si>
    <t>Dec. 31, 2017USD ($)$ / sharesshares</t>
  </si>
  <si>
    <t>Dec. 31, 2015USD ($)shares</t>
  </si>
  <si>
    <t>Sep. 20, 2017USD ($)</t>
  </si>
  <si>
    <t>Class of Stock [Line Items]</t>
  </si>
  <si>
    <t>Warrant issuance costs | $</t>
  </si>
  <si>
    <t>Reverse stock split, fractional shares issued</t>
  </si>
  <si>
    <t>Reverse stock split, shares settled in cash</t>
  </si>
  <si>
    <t>Reverse stock split, shares settled in cash, amount | $</t>
  </si>
  <si>
    <t>Proceeds from common stock issued | $</t>
  </si>
  <si>
    <t>Issuance costs | $</t>
  </si>
  <si>
    <t>Underwritten Public Offering [Member]</t>
  </si>
  <si>
    <t>Shares issued, price per share | $ / shares</t>
  </si>
  <si>
    <t>ATM Program [Member]</t>
  </si>
  <si>
    <t>Equity distribution agreement, commission fee, percent</t>
  </si>
  <si>
    <t>Net proceeds from common stock issue | $</t>
  </si>
  <si>
    <t>Maximum [Member] | ATM Program [Member]</t>
  </si>
  <si>
    <t>Equity distribution agreement, aggregate price of shares available for sale | $</t>
  </si>
  <si>
    <t>Minimum [Member] | ATM Program [Member]</t>
  </si>
  <si>
    <t>Public float required to sell shares of common stock | $</t>
  </si>
  <si>
    <t>Pursuant To Full Exercise Of An Option To Purchase Additional Shares Of Common Stock Granted To Underwriters [Member] | Underwritten Public Offering [Member]</t>
  </si>
  <si>
    <t>New Warrants [Member]</t>
  </si>
  <si>
    <t>Shares issued upon conversion</t>
  </si>
  <si>
    <t>Common stock warrants, exercise price | $ / shares</t>
  </si>
  <si>
    <t>Warrant expiration</t>
  </si>
  <si>
    <t>Jan. 24,
		2019</t>
  </si>
  <si>
    <t>Warrants [Member] | Executive Officer [Member]</t>
  </si>
  <si>
    <t>Stock issued by exercise of warrant or right</t>
  </si>
  <si>
    <t>Real Estate Strategies, L.P. [Member] | Warrants [Member]</t>
  </si>
  <si>
    <t>Shares converted</t>
  </si>
  <si>
    <t>Number of shares called by warrant</t>
  </si>
  <si>
    <t>Preferred Stock (Narrative) (Details) - USD ($)</t>
  </si>
  <si>
    <t>Feb. 27, 2017</t>
  </si>
  <si>
    <t>Apr. 15, 2016</t>
  </si>
  <si>
    <t>Feb. 29, 2012</t>
  </si>
  <si>
    <t>Dec. 30, 2005</t>
  </si>
  <si>
    <t>Shares issued, price per share</t>
  </si>
  <si>
    <t>Real Estate Strategies, L.P. [Member]</t>
  </si>
  <si>
    <t>Preferred dividends, cash</t>
  </si>
  <si>
    <t>Percentage of voting stock</t>
  </si>
  <si>
    <t>Real Estate Strategies, L.P. [Member] | 6.25% Convertible Debt [Member]</t>
  </si>
  <si>
    <t>Series A Preferred Stock [Member]</t>
  </si>
  <si>
    <t>8.00%</t>
  </si>
  <si>
    <t>Preferred stock, shares issued</t>
  </si>
  <si>
    <t>Preferred stock, redemption price</t>
  </si>
  <si>
    <t>Dividends unpaid and accrued per share</t>
  </si>
  <si>
    <t>Redemption liability</t>
  </si>
  <si>
    <t>Series B Preferred Stock [Member]</t>
  </si>
  <si>
    <t>Redeemable preferred stock, shares outstanding</t>
  </si>
  <si>
    <t>Preferred stock, value</t>
  </si>
  <si>
    <t>Series D Preferred Stock [Member] | SREP III Flight Investco L.P. [Member]</t>
  </si>
  <si>
    <t>Series D Preferred Stock [Member] | Real Estate Strategies, L.P. [Member]</t>
  </si>
  <si>
    <t>Series A and B Preferred Stock [Member] | SREP III Flight Investco L.P. [Member]</t>
  </si>
  <si>
    <t>34.00%</t>
  </si>
  <si>
    <t>Series C Preferred Stock [Member] | Real Estate Strategies, L.P. [Member]</t>
  </si>
  <si>
    <t>Dividends unpaid and accrued</t>
  </si>
  <si>
    <t>Shares issued upon conversion, amount</t>
  </si>
  <si>
    <t>Preferred stock, dividend rate increase resulting from failure to pay dividend, with equity offerings</t>
  </si>
  <si>
    <t>9.50%</t>
  </si>
  <si>
    <t>Preferred Stock (Series A Preferred Stock) (Narrative) (Details) - Series A Preferred Stock [Member] - USD ($) $ / shares in Units, $ in Thousands</t>
  </si>
  <si>
    <t>Preferred stock, liquidation preference per share</t>
  </si>
  <si>
    <t>Preferred stock, fixed annual amount of dividend per share</t>
  </si>
  <si>
    <t>Preferred stock, deemed dividend</t>
  </si>
  <si>
    <t>Preferred stock dividends, adjustment to net earnings attributable to common shareholders</t>
  </si>
  <si>
    <t>Preferred Stock (Series B Preferred Stock) (Narrative) (Details) - Series B Preferred Stock [Member] - USD ($) $ / shares in Units, $ in Thousands</t>
  </si>
  <si>
    <t>Preferred Stock (Series C Preferred Stock) (Narrative) (Details) $ / shares in Units, $ in Thousands</t>
  </si>
  <si>
    <t>Mar. 16, 2016USD ($)</t>
  </si>
  <si>
    <t>Feb. 29, 2012$ / sharesitemshares</t>
  </si>
  <si>
    <t>Dec. 31, 2017$ / sharesshares</t>
  </si>
  <si>
    <t>Number of closings for sale of preferred stock | item</t>
  </si>
  <si>
    <t>Preferred stock, shares issued and sold | shares</t>
  </si>
  <si>
    <t>Number of shares issued for each convertible preferred stock | shares</t>
  </si>
  <si>
    <t>Preferred stock, voting rights per share</t>
  </si>
  <si>
    <t>Preferred stock, deemed dividend | $</t>
  </si>
  <si>
    <t>Preferred stock dividends, adjustment to net earnings attributable to common shareholders | $</t>
  </si>
  <si>
    <t>Preferred Stock (Series D Preferred Stock) (Narrative) (Details) - USD ($) $ / shares in Units, $ in Thousands</t>
  </si>
  <si>
    <t>Preferred stock, face value</t>
  </si>
  <si>
    <t>Aggregate outstanding shares required for liquidation election</t>
  </si>
  <si>
    <t>Conversion price per share</t>
  </si>
  <si>
    <t>Debt instrument conversion ratio to common stock</t>
  </si>
  <si>
    <t>Preferred stock, partial redemption value</t>
  </si>
  <si>
    <t>Series D Preferred Stock [Member] | On Or Before March 16, 2019 [Member]</t>
  </si>
  <si>
    <t>Series D Preferred Stock [Member] | March 16, 2019 to March 16, 2020 [Member]</t>
  </si>
  <si>
    <t>Series D Preferred Stock [Member] | On Or After March 16, 2020 [Member]</t>
  </si>
  <si>
    <t>Series D Preferred Stock [Member] | On Or Before September 30,2021 [Member]</t>
  </si>
  <si>
    <t>Series D Preferred Stock [Member] | After September 30, 2021 [Member]</t>
  </si>
  <si>
    <t>12.50%</t>
  </si>
  <si>
    <t>Minimum [Member] | Series D Preferred Stock [Member]</t>
  </si>
  <si>
    <t>Debt instrument conversion amount upon closing of qualified offering</t>
  </si>
  <si>
    <t>Maximum [Member] | Series D Preferred Stock [Member]</t>
  </si>
  <si>
    <t>Preferred Stock (Series E Redeemable Convertible Preferred Stock) (Narrative) (Details) - USD ($)</t>
  </si>
  <si>
    <t>Issuance costs</t>
  </si>
  <si>
    <t>Preferred stock, percentage of conversion price at which preferred stock automatically converts to common stock</t>
  </si>
  <si>
    <t>120.00%</t>
  </si>
  <si>
    <t>Preferred stock, trading days for preferred stock automatically converting to common stock</t>
  </si>
  <si>
    <t>60 days</t>
  </si>
  <si>
    <t>Number of shares redeemable by company when market price is within defined range</t>
  </si>
  <si>
    <t>Preferred stock, percentage of liquidation value at which holders can sell</t>
  </si>
  <si>
    <t>130.00%</t>
  </si>
  <si>
    <t>Threshold of originally issued preferred stock shares outstanding required for approval of certain transactions by preferred shareholders</t>
  </si>
  <si>
    <t>Threshold of originally issued preferred stock shares outstanding required for approval of certain transactions by preferred shareholders, percent</t>
  </si>
  <si>
    <t>47.00%</t>
  </si>
  <si>
    <t>Percentage of approval required for certain transactions by preferred shareholders</t>
  </si>
  <si>
    <t>75.00%</t>
  </si>
  <si>
    <t>Threshold of amount of related party transactions for aprroval by preferred shareholders</t>
  </si>
  <si>
    <t>Threshold of maximum percentage of shares grantable before shareholder approval required</t>
  </si>
  <si>
    <t>9.90%</t>
  </si>
  <si>
    <t>Minimum [Member] | Series E Preferred Stock [Member]</t>
  </si>
  <si>
    <t>Preferred stock, percentage of liquidation value at which company can redeem preferred stock</t>
  </si>
  <si>
    <t>110.00%</t>
  </si>
  <si>
    <t>Maximum [Member] | Series E Preferred Stock [Member]</t>
  </si>
  <si>
    <t>Preferred Stock (Components Of Dividends Declared And Undeclared And In Kind Dividends Deemed On Preferred Stock) (Details) - USD ($) $ in Thousands</t>
  </si>
  <si>
    <t>Dividends Payable [Line Items]</t>
  </si>
  <si>
    <t>Accrued At Stated Rate [Member] | Series A Preferred Stock [Member]</t>
  </si>
  <si>
    <t>Accrued At Stated Rate [Member] | Series B Preferred Stock [Member]</t>
  </si>
  <si>
    <t>Accrued At Stated Rate [Member] | Series C Preferred Stock [Member]</t>
  </si>
  <si>
    <t>Accrued At Stated Rate [Member] | Series D Preferred Stock [Member]</t>
  </si>
  <si>
    <t>Accrued At Stated Rate [Member] | Series E Preferred Stock [Member]</t>
  </si>
  <si>
    <t>Deemed Upon Notice Of Redemption [Member] | Series A Preferred Stock [Member]</t>
  </si>
  <si>
    <t>Deemed Upon Notice Of Redemption [Member] | Series B Preferred Stock [Member]</t>
  </si>
  <si>
    <t>Deemed At Exchange [Member] | Series C Preferred Stock [Member]</t>
  </si>
  <si>
    <t>Inducement To Convert [Member] | Series D Preferred Stock [Member]</t>
  </si>
  <si>
    <t>Noncontrolling Interest Of Common Units In The Operating Partnership (Details) - USD ($) $ in Thousands</t>
  </si>
  <si>
    <t>Redeemable Noncontrolling Interest [Line Items]</t>
  </si>
  <si>
    <t>Redemption value</t>
  </si>
  <si>
    <t>Common units redemption to common stock</t>
  </si>
  <si>
    <t>Common units redeemed</t>
  </si>
  <si>
    <t>Limited Partner [Member]</t>
  </si>
  <si>
    <t>Common units outstanding</t>
  </si>
  <si>
    <t>Common Units and LTIP [Member]</t>
  </si>
  <si>
    <t>LTIP Awards [Member]</t>
  </si>
  <si>
    <t>Noncontrolling Interest [Member] | Condor Hospitality Limited Partnership [Member]</t>
  </si>
  <si>
    <t>Stock-Based Compensation (Narrative) (Details) - USD ($) $ / shares in Units, $ in Thousands</t>
  </si>
  <si>
    <t>Jun. 28, 2017</t>
  </si>
  <si>
    <t>Mar. 17, 2015</t>
  </si>
  <si>
    <t>Mar. 11, 2015</t>
  </si>
  <si>
    <t>Mar. 02, 2015</t>
  </si>
  <si>
    <t>Jun. 15, 2016</t>
  </si>
  <si>
    <t>Share awards granted</t>
  </si>
  <si>
    <t>Unrecognized compensation cost</t>
  </si>
  <si>
    <t>Unrecognized compensation cost recognition period</t>
  </si>
  <si>
    <t>2006 Stock Plan [Member]</t>
  </si>
  <si>
    <t>Shares authorized</t>
  </si>
  <si>
    <t>Expiration date</t>
  </si>
  <si>
    <t>Dec. 31,
		2015</t>
  </si>
  <si>
    <t>Shares issued to independent directors</t>
  </si>
  <si>
    <t>2016 Stock Plan [Member]</t>
  </si>
  <si>
    <t>Shares available for issuance</t>
  </si>
  <si>
    <t>Vesting period</t>
  </si>
  <si>
    <t>Maximum [Member] | 2016 Stock Plan [Member]</t>
  </si>
  <si>
    <t>Stock Options [Member]</t>
  </si>
  <si>
    <t>Vested options, outstanding</t>
  </si>
  <si>
    <t>Vested options, weighted average exercise price</t>
  </si>
  <si>
    <t>Market Based Share Awards [Member] | 2016 Stock Plan [Member]</t>
  </si>
  <si>
    <t>Market Based Share Awards [Member] | Executive Officer [Member] | 2016 Stock Plan [Member]</t>
  </si>
  <si>
    <t>Market price target increments</t>
  </si>
  <si>
    <t>Trading period used to determine award price</t>
  </si>
  <si>
    <t>Market Based Share Awards [Member] | Executive Officer [Member] | Minimum [Member] | 2016 Stock Plan [Member]</t>
  </si>
  <si>
    <t>Market price target</t>
  </si>
  <si>
    <t>Market Based Share Awards [Member] | Executive Officer [Member] | Maximum [Member] | 2016 Stock Plan [Member]</t>
  </si>
  <si>
    <t>Performance Based Share Awards [Member]</t>
  </si>
  <si>
    <t>Units earned, increments</t>
  </si>
  <si>
    <t>33.33%</t>
  </si>
  <si>
    <t>Performance Based Share Awards [Member] | Share-based Compensation Award, Tranche One [Member]</t>
  </si>
  <si>
    <t>Stock price per share milestone</t>
  </si>
  <si>
    <t>Vesting percentage</t>
  </si>
  <si>
    <t>1.923%</t>
  </si>
  <si>
    <t>Performance Based Share Awards [Member] | Share-based Compensation Award, Tranche Two [Member]</t>
  </si>
  <si>
    <t>Performance Based Share Awards [Member] | Share-based Compensation Award, Tranche Three [Member]</t>
  </si>
  <si>
    <t>Performance Based Share Awards [Member] | 2016 Stock Plan [Member]</t>
  </si>
  <si>
    <t>Additional shares earned per percentage if actual FFO exceeds budgeted FFO</t>
  </si>
  <si>
    <t>Percentage increment required to earn additional shares</t>
  </si>
  <si>
    <t>Grant date fair value, assumed percentage of budgeted FFO</t>
  </si>
  <si>
    <t>Performance Based Share Awards [Member] | Minimum [Member] | 2016 Stock Plan [Member]</t>
  </si>
  <si>
    <t>Required percentage of budgeted FFO to achieve performance award</t>
  </si>
  <si>
    <t>85.00%</t>
  </si>
  <si>
    <t>Potential shares earned and issued if operating results are obtained</t>
  </si>
  <si>
    <t>Performance Based Share Awards [Member] | Maximum [Member] | 2016 Stock Plan [Member]</t>
  </si>
  <si>
    <t>101.00%</t>
  </si>
  <si>
    <t>Performance Based Share Awards [Member] | Executive Officer [Member]</t>
  </si>
  <si>
    <t>Warrants [Member]</t>
  </si>
  <si>
    <t>Common stock warrants, exercise price</t>
  </si>
  <si>
    <t>Expiration period</t>
  </si>
  <si>
    <t>Shares purchased with warrants</t>
  </si>
  <si>
    <t>Warrants [Member] | Executive Officer [Member] | Minimum [Member]</t>
  </si>
  <si>
    <t>Warrants [Member] | Executive Officer [Member] | Maximum [Member]</t>
  </si>
  <si>
    <t>50.00%</t>
  </si>
  <si>
    <t>Stock-Based Compensation (Summary Of Service Condition Unvested Share Activity) (Details)</t>
  </si>
  <si>
    <t>Shares: Unvested at December 31, 2016 | shares</t>
  </si>
  <si>
    <t>Shares: Granted | shares</t>
  </si>
  <si>
    <t>Shares: Vested | shares</t>
  </si>
  <si>
    <t>Shares: Forfeited | shares</t>
  </si>
  <si>
    <t>Shares: Unvested at December 31, 2017 | shares</t>
  </si>
  <si>
    <t>Weighted-average grant date fair value: Unvested at December 31, 2016 | $ / shares</t>
  </si>
  <si>
    <t>Weighted-average grant date fair value: Granted | $ / shares</t>
  </si>
  <si>
    <t>Weighted-average grant date fair value: Vested | $ / shares</t>
  </si>
  <si>
    <t>Weighted-average grant date fair value: Forfeited | $ / shares</t>
  </si>
  <si>
    <t>Weighted-average grant date fair value: Unvested at December 31, 2017 | $ / shares</t>
  </si>
  <si>
    <t>Stock-Based Compensation (Schedule Of Estimated Fair Value Of Options) (Details) - $ / shares</t>
  </si>
  <si>
    <t>Market Based Share Awards [Member] | Monte Carlo Option-Pricing Model [Member]</t>
  </si>
  <si>
    <t>Volatility</t>
  </si>
  <si>
    <t>Stock price</t>
  </si>
  <si>
    <t>Dividend yield</t>
  </si>
  <si>
    <t>7.40%</t>
  </si>
  <si>
    <t>Risk free interest rate, minimum</t>
  </si>
  <si>
    <t>0.89%</t>
  </si>
  <si>
    <t>Risk free interest rate, maximum</t>
  </si>
  <si>
    <t>1.81%</t>
  </si>
  <si>
    <t>$9.88 Grant March 2, 2015 [Member] | Black-Scholes Option-Pricing Model [Member]</t>
  </si>
  <si>
    <t>53.10%</t>
  </si>
  <si>
    <t>Expected forfeitures</t>
  </si>
  <si>
    <t>0.00%</t>
  </si>
  <si>
    <t>Expected term (in days/years)</t>
  </si>
  <si>
    <t>15 days</t>
  </si>
  <si>
    <t>Risk free interest rate</t>
  </si>
  <si>
    <t>0.02%</t>
  </si>
  <si>
    <t>$12.48 Grant March 2, 2015 [Member] | Black-Scholes Option-Pricing Model [Member]</t>
  </si>
  <si>
    <t>78.60%</t>
  </si>
  <si>
    <t>1.06%</t>
  </si>
  <si>
    <t>March 2, 2015 [Member] | Monte Carlo Option-Pricing Model [Member]</t>
  </si>
  <si>
    <t>75.50%</t>
  </si>
  <si>
    <t>Income Taxes (Narrative) (Details) - USD ($)</t>
  </si>
  <si>
    <t>Dec. 31, 2018</t>
  </si>
  <si>
    <t>Alternative minimum tax expense</t>
  </si>
  <si>
    <t>U.S. federal income tax rate</t>
  </si>
  <si>
    <t>Net operating loss carryforward for federal income tax purposes</t>
  </si>
  <si>
    <t>Dividends</t>
  </si>
  <si>
    <t>Tax expense resulted from the change in tax rate</t>
  </si>
  <si>
    <t>Tax year subject to examination</t>
  </si>
  <si>
    <t>Scenario, Plan [Member]</t>
  </si>
  <si>
    <t>21.00%</t>
  </si>
  <si>
    <t>TRS Leasing, Inc [Member] | Minimum [Member]</t>
  </si>
  <si>
    <t>Loss carryforwards expiration period</t>
  </si>
  <si>
    <t>Dec. 31,
		2027</t>
  </si>
  <si>
    <t>TRS Leasing, Inc [Member] | Maximum [Member]</t>
  </si>
  <si>
    <t>Dec. 31,
		2034</t>
  </si>
  <si>
    <t>Income Taxes (Schedule Of Components Of Income Tax Expense (Benefit)) (Details) - USD ($) $ in Thousands</t>
  </si>
  <si>
    <t>Total income tax expense (benefit)</t>
  </si>
  <si>
    <t>Current tax expense, Federal</t>
  </si>
  <si>
    <t>Deferred tax expense, Federal</t>
  </si>
  <si>
    <t>Current tax expense, State and local</t>
  </si>
  <si>
    <t>Deferred tax expense, State and local</t>
  </si>
  <si>
    <t>Income Taxes (Schedule Of Actual Income Benefit From Continuing Operations) (Details) - USD ($) $ in Thousands</t>
  </si>
  <si>
    <t>Computed "expected" income tax (benefit) expense</t>
  </si>
  <si>
    <t>State income taxes, net of Federal income tax (benefit) expense</t>
  </si>
  <si>
    <t>(Decrease) increase in valuation allowance</t>
  </si>
  <si>
    <t>Other</t>
  </si>
  <si>
    <t>AMT</t>
  </si>
  <si>
    <t>Income Taxes (Schedule Of Deferred Tax Assets And Deferred Tax Liabilities) (Details) - USD ($) $ in Thousands</t>
  </si>
  <si>
    <t>Accrued expenses and other</t>
  </si>
  <si>
    <t>Net operating losses carried forward for federal income tax purposes</t>
  </si>
  <si>
    <t>Net operating losses carried forward for state income tax purposes</t>
  </si>
  <si>
    <t>Book depreciation in excess of tax depreciation</t>
  </si>
  <si>
    <t>Subtotal deferred tax assets</t>
  </si>
  <si>
    <t>Valuation allowance</t>
  </si>
  <si>
    <t>Total deferred tax assets</t>
  </si>
  <si>
    <t>Tax depreciation in excess of book depreciation</t>
  </si>
  <si>
    <t>Atlanta JV bases difference</t>
  </si>
  <si>
    <t>Total deferred tax liabilities</t>
  </si>
  <si>
    <t>Net deferred tax assets</t>
  </si>
  <si>
    <t>Income Taxes (Summary Of Distributions Paid) (Details) - $ / shares</t>
  </si>
  <si>
    <t>Common Shares, Ordinary income, Amount</t>
  </si>
  <si>
    <t>Common Shares, Capital gain, Amount</t>
  </si>
  <si>
    <t>Common Shares, Return of capital, Amount</t>
  </si>
  <si>
    <t>Common Shares, Total, Amount</t>
  </si>
  <si>
    <t>Common Shares, Ordinary income, Percent</t>
  </si>
  <si>
    <t>Common Shares, Capital gain, Percent</t>
  </si>
  <si>
    <t>Common Shares, Return of capital, Percent</t>
  </si>
  <si>
    <t>Common Shares, Total, Percent</t>
  </si>
  <si>
    <t>Preferred Shares, Ordinary income, Amount</t>
  </si>
  <si>
    <t>Preferred Shares, Capital gain, Amount</t>
  </si>
  <si>
    <t>Preferred Shares, Return of capital, Amount</t>
  </si>
  <si>
    <t>Preferred Shares, Total, Amount</t>
  </si>
  <si>
    <t>Preferred Shares, Ordinary income, Percent</t>
  </si>
  <si>
    <t>Preferred Shares, Capital gain, Percent</t>
  </si>
  <si>
    <t>Preferred Shares, Return of capital, Percent</t>
  </si>
  <si>
    <t>Preferred Shares, Total, Percent</t>
  </si>
  <si>
    <t>Earnings Per Share (Reconciliation Of Basic And Diluted Earnings Per Common Share) (Details) - USD ($) $ / shares in Units, $ in Thousands</t>
  </si>
  <si>
    <t>Numerator: Basic</t>
  </si>
  <si>
    <t>Net earnings (loss) attributable to common shareholders: Continuing operations</t>
  </si>
  <si>
    <t>Net earnings (loss) attributable to common shareholders: Discontinued operations</t>
  </si>
  <si>
    <t>Less: Allocation to participating securities</t>
  </si>
  <si>
    <t>Net earnings (loss) attributable to common shareholders, net of amount allocated to participating securities</t>
  </si>
  <si>
    <t>Numerator: Diluted</t>
  </si>
  <si>
    <t>Net earnings (loss) attributable to common shareholders from continuing operations, net of amount allocated to participating securities</t>
  </si>
  <si>
    <t>Total Diluted</t>
  </si>
  <si>
    <t>Denominator</t>
  </si>
  <si>
    <t>Weighted average number of common shares - Basic</t>
  </si>
  <si>
    <t>Unvested restricted stock</t>
  </si>
  <si>
    <t>Warrants - Employees</t>
  </si>
  <si>
    <t>Warrants - RES</t>
  </si>
  <si>
    <t>Weighted average number of common shares - Diluted</t>
  </si>
  <si>
    <t>Earnings per Share:</t>
  </si>
  <si>
    <t>Warrant Derivative [Member]</t>
  </si>
  <si>
    <t>Unrealized gain on derivative</t>
  </si>
  <si>
    <t>Embedded Derivative [Member]</t>
  </si>
  <si>
    <t>Dividends on Series D Preferred Stock</t>
  </si>
  <si>
    <t>Earnings Per Share (Schedule Of Potentially Dilutive Securities Excluded From Computation Of Earnings Per Share) (Details) - shares</t>
  </si>
  <si>
    <t>Antidilutive Securities Excluded from Computation of Earnings Per Share [Line Items]</t>
  </si>
  <si>
    <t>Total potentially dilutive securities excluded from the denominator</t>
  </si>
  <si>
    <t>Unvested Restricted Stock [Member]</t>
  </si>
  <si>
    <t>Warrants - Employees [Member}</t>
  </si>
  <si>
    <t>Condor Hospitality Trust, Inc. [Member] | Common Units [Member]</t>
  </si>
  <si>
    <t>Commitments And Contingencies (Narrative) (Details) $ in Thousands</t>
  </si>
  <si>
    <t>Dec. 31, 2017USD ($)propertyitem</t>
  </si>
  <si>
    <t>Loss Contingencies [Line Items]</t>
  </si>
  <si>
    <t>Incentive fee percent</t>
  </si>
  <si>
    <t>190.00%</t>
  </si>
  <si>
    <t>Incentive management fee</t>
  </si>
  <si>
    <t>Management agreement renewal additional term</t>
  </si>
  <si>
    <t>1 year</t>
  </si>
  <si>
    <t>Management agreement written notice of termination period</t>
  </si>
  <si>
    <t>90 days</t>
  </si>
  <si>
    <t>Franchise costs</t>
  </si>
  <si>
    <t>Number of land lease agreements related to properties owned | item</t>
  </si>
  <si>
    <t>Lease expense</t>
  </si>
  <si>
    <t>Number of new leases entered into during period | item</t>
  </si>
  <si>
    <t>Lease income</t>
  </si>
  <si>
    <t>Employer contribution expense</t>
  </si>
  <si>
    <t>Office Building [Member]</t>
  </si>
  <si>
    <t>Annual lease payment</t>
  </si>
  <si>
    <t>Restaurant [Member]</t>
  </si>
  <si>
    <t>Number of real estate properties associated with lease agreements | item</t>
  </si>
  <si>
    <t>Cell Tower [Member]</t>
  </si>
  <si>
    <t>Management fee percent</t>
  </si>
  <si>
    <t>Management agreement term</t>
  </si>
  <si>
    <t>Franchise fee percent</t>
  </si>
  <si>
    <t>3.30%</t>
  </si>
  <si>
    <t>Other franchiser programs and service fee percent</t>
  </si>
  <si>
    <t>Franchise agreement term</t>
  </si>
  <si>
    <t>Lease expiration</t>
  </si>
  <si>
    <t>Dec. 31,
		2019</t>
  </si>
  <si>
    <t>3.50%</t>
  </si>
  <si>
    <t>5.50%</t>
  </si>
  <si>
    <t>6.00%</t>
  </si>
  <si>
    <t>Wholly Owned Properties [Member]</t>
  </si>
  <si>
    <t>Wholly Owned Properties [Member] | Franchise Rights [Member]</t>
  </si>
  <si>
    <t>Commitments And Contingencies (Schedule Of Future Minimum Lease Payments) (Details) $ in Thousands</t>
  </si>
  <si>
    <t>Operating Leases, Future Minimum Payments Due, Rolling Maturity [Abstract]</t>
  </si>
  <si>
    <t>Total future minimum lease payments</t>
  </si>
  <si>
    <t>Quarterly Operating Results (Schedule Of Quarterly Operations) (Details) - USD ($) $ / shares in Units, $ in Thousands</t>
  </si>
  <si>
    <t>Operating expenses</t>
  </si>
  <si>
    <t>Net gain (loss) on dispositions of assets</t>
  </si>
  <si>
    <t>(Earning) loss attributable to noncontrolling interest</t>
  </si>
  <si>
    <t>Subsequent Events (Narrative) (Details) $ / shares in Units, $ in Thousands</t>
  </si>
  <si>
    <t>Mar. 15, 2018USD ($)room</t>
  </si>
  <si>
    <t>Feb. 21, 2018USD ($)room</t>
  </si>
  <si>
    <t>Jan. 25, 2018USD ($)room</t>
  </si>
  <si>
    <t>Jan. 18, 2018USD ($)room</t>
  </si>
  <si>
    <t>Mar. 16, 2018USD ($)property$ / sharesshares</t>
  </si>
  <si>
    <t>Dec. 31, 2017USD ($)property$ / shares</t>
  </si>
  <si>
    <t>Dec. 31, 2017USD ($)property$ / sharesshares</t>
  </si>
  <si>
    <t>Feb. 28, 2017$ / shares</t>
  </si>
  <si>
    <t>Subsequent Event [Line Items]</t>
  </si>
  <si>
    <t>Gain on dispositions of assets</t>
  </si>
  <si>
    <t>Proceeds from common stock issued</t>
  </si>
  <si>
    <t>Additional Hotel Property that Meets Criteria to be Considered Held For Sale [Member]</t>
  </si>
  <si>
    <t>Subsequent Event [Member] | Towne Place Suites Austin North Tech Ridge [Member]</t>
  </si>
  <si>
    <t>Number of rooms acquired | room</t>
  </si>
  <si>
    <t>Purchase price of hotel acquisition</t>
  </si>
  <si>
    <t>Subsequent Event [Member] | Additional Hotel Property that Meets Criteria to be Considered Held For Sale [Member]</t>
  </si>
  <si>
    <t>Creston, Iowa [Member] | Supertel Inn [Member] | Subsequent Event [Member]</t>
  </si>
  <si>
    <t>Number of rooms sold | room</t>
  </si>
  <si>
    <t>Summerville / Charleston [Member] | Subsequent Event [Member] | Home2 Suites [Member]</t>
  </si>
  <si>
    <t>South Bend, Indiana [Member] | Comfort Suites [Member] | Subsequent Event [Member]</t>
  </si>
  <si>
    <t>Issuance of common stock, shares | shares</t>
  </si>
  <si>
    <t>Net proceeds from common stock issue</t>
  </si>
  <si>
    <t>ATM Program [Member] | Subsequent Event [Member]</t>
  </si>
  <si>
    <t>KeyBank Credit Facility [Member] | Summerville / Charleston [Member] | Subsequent Event [Member] | Home2 Suites [Member]</t>
  </si>
  <si>
    <t>Schedule III Real Estate And Accumulated Depreciation (Schedule Of Real Estate Investments And Accumulated Depreciation) (Details) - USD ($) $ in Thousands</t>
  </si>
  <si>
    <t>Dec. 31, 2014</t>
  </si>
  <si>
    <t>Real Estate and Accumulated Depreciation [Line Items]</t>
  </si>
  <si>
    <t>Initial cost, Land</t>
  </si>
  <si>
    <t>Initial cost, Buildings &amp; Other</t>
  </si>
  <si>
    <t>Initial cost, Furniture &amp; equipment</t>
  </si>
  <si>
    <t>Additions, (dispositions), and (impairments) Subsequent to acquisition, Land</t>
  </si>
  <si>
    <t>Additions, (dispositions), and (impairments) Subsequent to acquisition, Buildings &amp; Other</t>
  </si>
  <si>
    <t>Additions, (dispositions), and (impairments) Subsequent to acquisition, Furniture &amp; equipment</t>
  </si>
  <si>
    <t>Gross amount at December 31, 2017, Land</t>
  </si>
  <si>
    <t>Gross amount at December 31, 2017, Buildings &amp; Other</t>
  </si>
  <si>
    <t>Gross amount at December 31, 2017, Furniture &amp; equipment</t>
  </si>
  <si>
    <t>Accumulated depreciation</t>
  </si>
  <si>
    <t>Net book value</t>
  </si>
  <si>
    <t>Hotel [Member]</t>
  </si>
  <si>
    <t>Super 8 [Member] | Creston, Iowa [Member]</t>
  </si>
  <si>
    <t>Acquisition date</t>
  </si>
  <si>
    <t>Sep. 19,
		1978</t>
  </si>
  <si>
    <t>Encumbrance</t>
  </si>
  <si>
    <t>KEY</t>
  </si>
  <si>
    <t>Quality Inn [Member] | Solomons, Maryland [Member]</t>
  </si>
  <si>
    <t>Jun. 1,
		1986</t>
  </si>
  <si>
    <t>Comfort Suites [Member] | Ft. Wayne, Indiana [Member]</t>
  </si>
  <si>
    <t>Nov. 7,
		2005</t>
  </si>
  <si>
    <t>Comfort Suites [Member] | South Bend, Indiana [Member]</t>
  </si>
  <si>
    <t>Nov. 30,
		2005</t>
  </si>
  <si>
    <t>Supertel Inn [Member] | Creston, Iowa [Member]</t>
  </si>
  <si>
    <t>Jun. 30,
		2006</t>
  </si>
  <si>
    <t>Hilton Garden Inn [Member] | Dowell, Maryland [Member]</t>
  </si>
  <si>
    <t>May 25,
		2012</t>
  </si>
  <si>
    <t>SpringHill Suites [Member] | San Antonio, Texas [Member]</t>
  </si>
  <si>
    <t>WELLS</t>
  </si>
  <si>
    <t>Courtyard by Mariott [Member] | Jacksonville, Florida [Member]</t>
  </si>
  <si>
    <t>Hotel Indigo [Member] | Atlanta, Georgia [Member]</t>
  </si>
  <si>
    <t>Aloft [Member] | Leawood, Kansas [Member]</t>
  </si>
  <si>
    <t>GWB</t>
  </si>
  <si>
    <t>MS</t>
  </si>
  <si>
    <t>Schedule III Real Estate And Accumulated Depreciation (Schedule Of Changes In Rental Properties And Accumulated Depreciation) (Details) - USD ($) $ in Thousands</t>
  </si>
  <si>
    <t>Balance</t>
  </si>
  <si>
    <t>Additions</t>
  </si>
  <si>
    <t>Disposals</t>
  </si>
  <si>
    <t>Depreciation for the period</t>
  </si>
  <si>
    <t>Depreciation on assets sold or disposed</t>
  </si>
  <si>
    <t>Aggregate cost of land, buildings, furniture and equipment for Federal income tax purposes</t>
  </si>
  <si>
    <t>Minimum [Member] | Building And Improvements [Member]</t>
  </si>
  <si>
    <t>Useful life used for computation of depreciation</t>
  </si>
  <si>
    <t>Minimum [Member] | Furniture And Equipment [Member]</t>
  </si>
  <si>
    <t>Maximum [Member] | Building And Improvements [Member]</t>
  </si>
  <si>
    <t>Maximum [Member] | Furniture And Equipment [Member]</t>
  </si>
  <si>
    <t>Label</t>
  </si>
  <si>
    <t>Element</t>
  </si>
  <si>
    <t>Value</t>
  </si>
  <si>
    <t>Stock Issued During Period, Value, New Issues</t>
  </si>
  <si>
    <t>us-gaap_StockIssuedDuringPeriodValueNewIssue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0_);_(&quot;$ &quot;(#,##0.000)" numFmtId="167"/>
    <numFmt formatCode="_(&quot;$ &quot;#,##0.00000_);_(&quot;$ &quot;(#,##0.00000)" numFmtId="168"/>
    <numFmt formatCode="#,##0.0000_);(#,##0.0000)" numFmtId="169"/>
    <numFmt formatCode="_(&quot;$ &quot;#,##0.0000_);_(&quot;$ &quot;(#,##0.0000)" numFmtId="170"/>
    <numFmt formatCode="_(&quot;$ &quot;#,##0.000000_);_(&quot;$ &quot;(#,##0.000000)" numFmtId="171"/>
    <numFmt formatCode="#,##0.0000000_);(#,##0.0000000)" numFmtId="172"/>
    <numFmt formatCode="#,##0.000000_);(#,##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92954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11934429</v>
      </c>
    </row>
    <row r="18" spans="1:4">
      <c r="A18" s="4" t="s">
        <v>30</v>
      </c>
      <c r="D18" s="6" t="n">
        <v>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6925</v>
      </c>
      <c r="C3" s="7" t="n">
        <v>79231</v>
      </c>
    </row>
    <row r="4" spans="1:3">
      <c r="A4" s="4" t="s">
        <v>35</v>
      </c>
      <c r="B4" s="5" t="n">
        <v>7747</v>
      </c>
      <c r="C4" s="5" t="n">
        <v>9036</v>
      </c>
    </row>
    <row r="5" spans="1:3">
      <c r="A5" s="4" t="s">
        <v>36</v>
      </c>
      <c r="B5" s="5" t="n">
        <v>5441</v>
      </c>
      <c r="C5" s="5" t="n">
        <v>8326</v>
      </c>
    </row>
    <row r="6" spans="1:3">
      <c r="A6" s="4" t="s">
        <v>37</v>
      </c>
      <c r="B6" s="5" t="n">
        <v>4894</v>
      </c>
      <c r="C6" s="5" t="n">
        <v>5350</v>
      </c>
    </row>
    <row r="7" spans="1:3">
      <c r="A7" s="4" t="s">
        <v>38</v>
      </c>
      <c r="B7" s="5" t="n">
        <v>1707</v>
      </c>
      <c r="C7" s="5" t="n">
        <v>1416</v>
      </c>
    </row>
    <row r="8" spans="1:3">
      <c r="A8" s="4" t="s">
        <v>39</v>
      </c>
      <c r="B8" s="5" t="n">
        <v>3220</v>
      </c>
      <c r="C8" s="5" t="n">
        <v>1666</v>
      </c>
    </row>
    <row r="9" spans="1:3">
      <c r="A9" s="4" t="s">
        <v>40</v>
      </c>
      <c r="B9" s="5" t="n">
        <v>391</v>
      </c>
    </row>
    <row r="10" spans="1:3">
      <c r="A10" s="4" t="s">
        <v>41</v>
      </c>
      <c r="B10" s="5" t="n">
        <v>12655</v>
      </c>
      <c r="C10" s="5" t="n">
        <v>35640</v>
      </c>
    </row>
    <row r="11" spans="1:3">
      <c r="A11" s="4" t="s">
        <v>42</v>
      </c>
      <c r="B11" s="5" t="n">
        <v>242980</v>
      </c>
      <c r="C11" s="5" t="n">
        <v>140665</v>
      </c>
    </row>
    <row r="12" spans="1:3">
      <c r="A12" s="3" t="s">
        <v>43</v>
      </c>
    </row>
    <row r="13" spans="1:3">
      <c r="A13" s="4" t="s">
        <v>44</v>
      </c>
      <c r="B13" s="5" t="n">
        <v>7046</v>
      </c>
      <c r="C13" s="5" t="n">
        <v>4698</v>
      </c>
    </row>
    <row r="14" spans="1:3">
      <c r="A14" s="4" t="s">
        <v>45</v>
      </c>
      <c r="B14" s="5" t="n">
        <v>2470</v>
      </c>
      <c r="C14" s="5" t="n">
        <v>1125</v>
      </c>
    </row>
    <row r="15" spans="1:3">
      <c r="A15" s="4" t="s">
        <v>46</v>
      </c>
      <c r="C15" s="5" t="n">
        <v>8</v>
      </c>
    </row>
    <row r="16" spans="1:3">
      <c r="A16" s="4" t="s">
        <v>47</v>
      </c>
      <c r="B16" s="5" t="n">
        <v>1069</v>
      </c>
      <c r="C16" s="5" t="n">
        <v>1315</v>
      </c>
    </row>
    <row r="17" spans="1:3">
      <c r="A17" s="4" t="s">
        <v>48</v>
      </c>
      <c r="B17" s="5" t="n">
        <v>115605</v>
      </c>
      <c r="C17" s="5" t="n">
        <v>47918</v>
      </c>
    </row>
    <row r="18" spans="1:3">
      <c r="A18" s="4" t="s">
        <v>49</v>
      </c>
      <c r="B18" s="5" t="n">
        <v>4976</v>
      </c>
      <c r="C18" s="5" t="n">
        <v>14802</v>
      </c>
    </row>
    <row r="19" spans="1:3">
      <c r="A19" s="4" t="s">
        <v>50</v>
      </c>
      <c r="B19" s="5" t="n">
        <v>131166</v>
      </c>
      <c r="C19" s="5" t="n">
        <v>69866</v>
      </c>
    </row>
    <row r="20" spans="1:3">
      <c r="A20" s="3" t="s">
        <v>51</v>
      </c>
    </row>
    <row r="21" spans="1:3">
      <c r="A21" s="4" t="s">
        <v>52</v>
      </c>
      <c r="B21" s="5" t="n">
        <v>118</v>
      </c>
      <c r="C21" s="5" t="n">
        <v>8</v>
      </c>
    </row>
    <row r="22" spans="1:3">
      <c r="A22" s="4" t="s">
        <v>53</v>
      </c>
      <c r="B22" s="5" t="n">
        <v>230727</v>
      </c>
      <c r="C22" s="5" t="n">
        <v>118655</v>
      </c>
    </row>
    <row r="23" spans="1:3">
      <c r="A23" s="4" t="s">
        <v>54</v>
      </c>
      <c r="B23" s="5" t="n">
        <v>-130489</v>
      </c>
      <c r="C23" s="5" t="n">
        <v>-112024</v>
      </c>
    </row>
    <row r="24" spans="1:3">
      <c r="A24" s="4" t="s">
        <v>55</v>
      </c>
      <c r="B24" s="5" t="n">
        <v>110406</v>
      </c>
      <c r="C24" s="5" t="n">
        <v>67972</v>
      </c>
    </row>
    <row r="25" spans="1:3">
      <c r="A25" s="4" t="s">
        <v>56</v>
      </c>
      <c r="B25" s="5" t="n">
        <v>1408</v>
      </c>
      <c r="C25" s="5" t="n">
        <v>2827</v>
      </c>
    </row>
    <row r="26" spans="1:3">
      <c r="A26" s="4" t="s">
        <v>57</v>
      </c>
      <c r="B26" s="5" t="n">
        <v>111814</v>
      </c>
      <c r="C26" s="5" t="n">
        <v>70799</v>
      </c>
    </row>
    <row r="27" spans="1:3">
      <c r="A27" s="4" t="s">
        <v>58</v>
      </c>
      <c r="B27" s="5" t="n">
        <v>242980</v>
      </c>
      <c r="C27" s="5" t="n">
        <v>140665</v>
      </c>
    </row>
    <row r="28" spans="1:3">
      <c r="A28" s="4" t="s">
        <v>59</v>
      </c>
    </row>
    <row r="29" spans="1:3">
      <c r="A29" s="3" t="s">
        <v>51</v>
      </c>
    </row>
    <row r="30" spans="1:3">
      <c r="A30" s="4" t="s">
        <v>60</v>
      </c>
      <c r="C30" s="7" t="n">
        <v>61333</v>
      </c>
    </row>
    <row r="31" spans="1:3">
      <c r="A31" s="4" t="s">
        <v>61</v>
      </c>
    </row>
    <row r="32" spans="1:3">
      <c r="A32" s="3" t="s">
        <v>51</v>
      </c>
    </row>
    <row r="33" spans="1:3">
      <c r="A33" s="4" t="s">
        <v>60</v>
      </c>
      <c r="B33" s="7" t="n">
        <v>10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row r="7" spans="1:2">
      <c r="A7" s="4" t="s">
        <v>203</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36</v>
      </c>
      <c r="B16" s="4" t="s">
        <v>278</v>
      </c>
    </row>
    <row r="17" spans="1:2">
      <c r="A17" s="4" t="s">
        <v>279</v>
      </c>
      <c r="B17" s="4" t="s">
        <v>280</v>
      </c>
    </row>
    <row r="18" spans="1:2">
      <c r="A18" s="4" t="s">
        <v>281</v>
      </c>
      <c r="B18" s="4" t="s">
        <v>282</v>
      </c>
    </row>
    <row r="19" spans="1:2">
      <c r="A19" s="4" t="s">
        <v>233</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row>
    <row r="6" spans="1:2">
      <c r="A6" s="4" t="s">
        <v>296</v>
      </c>
      <c r="B6" s="4" t="s">
        <v>301</v>
      </c>
    </row>
    <row r="7" spans="1:2">
      <c r="A7" s="4" t="s">
        <v>302</v>
      </c>
    </row>
    <row r="8" spans="1:2">
      <c r="A8" s="4" t="s">
        <v>296</v>
      </c>
      <c r="B8"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v>
      </c>
      <c r="B1" s="2" t="s">
        <v>1</v>
      </c>
    </row>
    <row r="2" spans="1:3">
      <c r="B2" s="2" t="s">
        <v>2</v>
      </c>
      <c r="C2" s="2" t="s">
        <v>32</v>
      </c>
    </row>
    <row r="3" spans="1:3">
      <c r="A3" s="4" t="s">
        <v>63</v>
      </c>
      <c r="B3" s="7" t="n">
        <v>11</v>
      </c>
      <c r="C3" s="7" t="n">
        <v>21</v>
      </c>
    </row>
    <row r="4" spans="1:3">
      <c r="A4" s="4" t="s">
        <v>64</v>
      </c>
      <c r="B4" s="5" t="n">
        <v>40000000</v>
      </c>
      <c r="C4" s="5" t="n">
        <v>40000000</v>
      </c>
    </row>
    <row r="5" spans="1:3">
      <c r="A5" s="4" t="s">
        <v>65</v>
      </c>
      <c r="B5" s="8" t="n">
        <v>0.01</v>
      </c>
      <c r="C5" s="8" t="n">
        <v>0.01</v>
      </c>
    </row>
    <row r="6" spans="1:3">
      <c r="A6" s="4" t="s">
        <v>66</v>
      </c>
      <c r="B6" s="5" t="n">
        <v>200000000</v>
      </c>
      <c r="C6" s="5" t="n">
        <v>200000000</v>
      </c>
    </row>
    <row r="7" spans="1:3">
      <c r="A7" s="4" t="s">
        <v>67</v>
      </c>
      <c r="B7" s="5" t="n">
        <v>11833573</v>
      </c>
      <c r="C7" s="5" t="n">
        <v>762590</v>
      </c>
    </row>
    <row r="8" spans="1:3">
      <c r="A8" s="4" t="s">
        <v>68</v>
      </c>
      <c r="B8" s="7" t="n">
        <v>871</v>
      </c>
      <c r="C8" s="7" t="n">
        <v>2008</v>
      </c>
    </row>
    <row r="9" spans="1:3">
      <c r="A9" s="4" t="s">
        <v>59</v>
      </c>
    </row>
    <row r="10" spans="1:3">
      <c r="A10" s="4" t="s">
        <v>69</v>
      </c>
      <c r="C10" s="4" t="s">
        <v>70</v>
      </c>
    </row>
    <row r="11" spans="1:3">
      <c r="A11" s="4" t="s">
        <v>64</v>
      </c>
      <c r="C11" s="5" t="n">
        <v>6700000</v>
      </c>
    </row>
    <row r="12" spans="1:3">
      <c r="A12" s="4" t="s">
        <v>71</v>
      </c>
      <c r="C12" s="8" t="n">
        <v>0.01</v>
      </c>
    </row>
    <row r="13" spans="1:3">
      <c r="A13" s="4" t="s">
        <v>72</v>
      </c>
      <c r="C13" s="5" t="n">
        <v>6245156</v>
      </c>
    </row>
    <row r="14" spans="1:3">
      <c r="A14" s="4" t="s">
        <v>73</v>
      </c>
      <c r="C14" s="7" t="n">
        <v>63427</v>
      </c>
    </row>
    <row r="15" spans="1:3">
      <c r="A15" s="4" t="s">
        <v>61</v>
      </c>
    </row>
    <row r="16" spans="1:3">
      <c r="A16" s="4" t="s">
        <v>69</v>
      </c>
      <c r="B16" s="4" t="s">
        <v>70</v>
      </c>
    </row>
    <row r="17" spans="1:3">
      <c r="A17" s="4" t="s">
        <v>64</v>
      </c>
      <c r="B17" s="5" t="n">
        <v>925000</v>
      </c>
    </row>
    <row r="18" spans="1:3">
      <c r="A18" s="4" t="s">
        <v>71</v>
      </c>
      <c r="B18" s="8" t="n">
        <v>0.01</v>
      </c>
    </row>
    <row r="19" spans="1:3">
      <c r="A19" s="4" t="s">
        <v>72</v>
      </c>
      <c r="B19" s="5" t="n">
        <v>925000</v>
      </c>
    </row>
    <row r="20" spans="1:3">
      <c r="A20" s="4" t="s">
        <v>73</v>
      </c>
      <c r="B20" s="7" t="n">
        <v>93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14</v>
      </c>
    </row>
    <row r="4" spans="1:2">
      <c r="A4" s="4" t="s">
        <v>296</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row r="5" spans="1:2">
      <c r="A5" s="4" t="s">
        <v>339</v>
      </c>
    </row>
    <row r="6" spans="1:2">
      <c r="A6" s="3" t="s">
        <v>336</v>
      </c>
    </row>
    <row r="7" spans="1:2">
      <c r="A7" s="4" t="s">
        <v>340</v>
      </c>
      <c r="B7" s="4" t="s">
        <v>341</v>
      </c>
    </row>
    <row r="8" spans="1:2">
      <c r="A8" s="4" t="s">
        <v>342</v>
      </c>
    </row>
    <row r="9" spans="1:2">
      <c r="A9" s="3" t="s">
        <v>336</v>
      </c>
    </row>
    <row r="10" spans="1:2">
      <c r="A10" s="4" t="s">
        <v>340</v>
      </c>
      <c r="B10" s="4" t="s">
        <v>343</v>
      </c>
    </row>
    <row r="11" spans="1:2">
      <c r="A11" s="4" t="s">
        <v>344</v>
      </c>
    </row>
    <row r="12" spans="1:2">
      <c r="A12" s="3" t="s">
        <v>336</v>
      </c>
    </row>
    <row r="13" spans="1:2">
      <c r="A13" s="4" t="s">
        <v>340</v>
      </c>
      <c r="B13"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row>
    <row r="7" spans="1:2">
      <c r="A7" s="3" t="s">
        <v>347</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v>
      </c>
    </row>
    <row r="3" spans="1:2">
      <c r="A3" s="3" t="s">
        <v>246</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55453</v>
      </c>
      <c r="C4" s="7" t="n">
        <v>50647</v>
      </c>
      <c r="D4" s="7" t="n">
        <v>58714</v>
      </c>
    </row>
    <row r="5" spans="1:4">
      <c r="A5" s="3" t="s">
        <v>78</v>
      </c>
    </row>
    <row r="6" spans="1:4">
      <c r="A6" s="4" t="s">
        <v>79</v>
      </c>
      <c r="B6" s="5" t="n">
        <v>37134</v>
      </c>
      <c r="C6" s="5" t="n">
        <v>37092</v>
      </c>
      <c r="D6" s="5" t="n">
        <v>43367</v>
      </c>
    </row>
    <row r="7" spans="1:4">
      <c r="A7" s="4" t="s">
        <v>80</v>
      </c>
      <c r="B7" s="5" t="n">
        <v>6898</v>
      </c>
      <c r="C7" s="5" t="n">
        <v>5190</v>
      </c>
      <c r="D7" s="5" t="n">
        <v>5400</v>
      </c>
    </row>
    <row r="8" spans="1:4">
      <c r="A8" s="4" t="s">
        <v>81</v>
      </c>
      <c r="B8" s="5" t="n">
        <v>6552</v>
      </c>
      <c r="C8" s="5" t="n">
        <v>5792</v>
      </c>
      <c r="D8" s="5" t="n">
        <v>5493</v>
      </c>
    </row>
    <row r="9" spans="1:4">
      <c r="A9" s="4" t="s">
        <v>82</v>
      </c>
      <c r="B9" s="5" t="n">
        <v>1250</v>
      </c>
      <c r="C9" s="5" t="n">
        <v>550</v>
      </c>
      <c r="D9" s="5" t="n">
        <v>684</v>
      </c>
    </row>
    <row r="10" spans="1:4">
      <c r="A10" s="4" t="s">
        <v>83</v>
      </c>
      <c r="B10" s="5" t="n">
        <v>343</v>
      </c>
      <c r="D10" s="5" t="n">
        <v>246</v>
      </c>
    </row>
    <row r="11" spans="1:4">
      <c r="A11" s="4" t="s">
        <v>84</v>
      </c>
      <c r="B11" s="5" t="n">
        <v>52177</v>
      </c>
      <c r="C11" s="5" t="n">
        <v>48624</v>
      </c>
      <c r="D11" s="5" t="n">
        <v>55190</v>
      </c>
    </row>
    <row r="12" spans="1:4">
      <c r="A12" s="4" t="s">
        <v>85</v>
      </c>
      <c r="B12" s="5" t="n">
        <v>3276</v>
      </c>
      <c r="C12" s="5" t="n">
        <v>2023</v>
      </c>
      <c r="D12" s="5" t="n">
        <v>3524</v>
      </c>
    </row>
    <row r="13" spans="1:4">
      <c r="A13" s="4" t="s">
        <v>86</v>
      </c>
      <c r="B13" s="5" t="n">
        <v>6807</v>
      </c>
      <c r="C13" s="5" t="n">
        <v>23132</v>
      </c>
      <c r="D13" s="5" t="n">
        <v>4798</v>
      </c>
    </row>
    <row r="14" spans="1:4">
      <c r="A14" s="4" t="s">
        <v>87</v>
      </c>
      <c r="B14" s="5" t="n">
        <v>190</v>
      </c>
      <c r="C14" s="5" t="n">
        <v>-244</v>
      </c>
    </row>
    <row r="15" spans="1:4">
      <c r="A15" s="4" t="s">
        <v>88</v>
      </c>
      <c r="B15" s="5" t="n">
        <v>436</v>
      </c>
      <c r="C15" s="5" t="n">
        <v>6377</v>
      </c>
      <c r="D15" s="5" t="n">
        <v>11578</v>
      </c>
    </row>
    <row r="16" spans="1:4">
      <c r="A16" s="4" t="s">
        <v>89</v>
      </c>
      <c r="B16" s="5" t="n">
        <v>-111</v>
      </c>
      <c r="C16" s="5" t="n">
        <v>55</v>
      </c>
      <c r="D16" s="5" t="n">
        <v>114</v>
      </c>
    </row>
    <row r="17" spans="1:4">
      <c r="A17" s="4" t="s">
        <v>90</v>
      </c>
      <c r="B17" s="5" t="n">
        <v>-5174</v>
      </c>
      <c r="C17" s="5" t="n">
        <v>-4710</v>
      </c>
      <c r="D17" s="5" t="n">
        <v>-5522</v>
      </c>
    </row>
    <row r="18" spans="1:4">
      <c r="A18" s="4" t="s">
        <v>91</v>
      </c>
      <c r="B18" s="5" t="n">
        <v>-967</v>
      </c>
      <c r="C18" s="5" t="n">
        <v>-2187</v>
      </c>
      <c r="D18" s="5" t="n">
        <v>-213</v>
      </c>
    </row>
    <row r="19" spans="1:4">
      <c r="A19" s="4" t="s">
        <v>92</v>
      </c>
      <c r="B19" s="5" t="n">
        <v>-2151</v>
      </c>
      <c r="C19" s="5" t="n">
        <v>-1477</v>
      </c>
      <c r="D19" s="5" t="n">
        <v>-3829</v>
      </c>
    </row>
    <row r="20" spans="1:4">
      <c r="A20" s="4" t="s">
        <v>93</v>
      </c>
      <c r="B20" s="5" t="n">
        <v>2306</v>
      </c>
      <c r="C20" s="5" t="n">
        <v>22969</v>
      </c>
      <c r="D20" s="5" t="n">
        <v>10450</v>
      </c>
    </row>
    <row r="21" spans="1:4">
      <c r="A21" s="4" t="s">
        <v>94</v>
      </c>
      <c r="B21" s="5" t="n">
        <v>595</v>
      </c>
      <c r="C21" s="5" t="n">
        <v>-125</v>
      </c>
    </row>
    <row r="22" spans="1:4">
      <c r="A22" s="4" t="s">
        <v>95</v>
      </c>
      <c r="B22" s="5" t="n">
        <v>2901</v>
      </c>
      <c r="C22" s="5" t="n">
        <v>22844</v>
      </c>
      <c r="D22" s="5" t="n">
        <v>10450</v>
      </c>
    </row>
    <row r="23" spans="1:4">
      <c r="A23" s="4" t="s">
        <v>96</v>
      </c>
      <c r="C23" s="5" t="n">
        <v>678</v>
      </c>
      <c r="D23" s="5" t="n">
        <v>3872</v>
      </c>
    </row>
    <row r="24" spans="1:4">
      <c r="A24" s="4" t="s">
        <v>97</v>
      </c>
      <c r="B24" s="5" t="n">
        <v>2901</v>
      </c>
      <c r="C24" s="5" t="n">
        <v>23522</v>
      </c>
      <c r="D24" s="5" t="n">
        <v>14322</v>
      </c>
    </row>
    <row r="25" spans="1:4">
      <c r="A25" s="4" t="s">
        <v>98</v>
      </c>
      <c r="B25" s="5" t="n">
        <v>-20</v>
      </c>
      <c r="C25" s="5" t="n">
        <v>-727</v>
      </c>
      <c r="D25" s="5" t="n">
        <v>-1197</v>
      </c>
    </row>
    <row r="26" spans="1:4">
      <c r="A26" s="4" t="s">
        <v>99</v>
      </c>
      <c r="B26" s="5" t="n">
        <v>2881</v>
      </c>
      <c r="C26" s="5" t="n">
        <v>22795</v>
      </c>
      <c r="D26" s="5" t="n">
        <v>13125</v>
      </c>
    </row>
    <row r="27" spans="1:4">
      <c r="A27" s="4" t="s">
        <v>100</v>
      </c>
      <c r="B27" s="5" t="n">
        <v>-12243</v>
      </c>
      <c r="C27" s="5" t="n">
        <v>-20748</v>
      </c>
      <c r="D27" s="5" t="n">
        <v>-3632</v>
      </c>
    </row>
    <row r="28" spans="1:4">
      <c r="A28" s="4" t="s">
        <v>101</v>
      </c>
      <c r="B28" s="7" t="n">
        <v>-9362</v>
      </c>
      <c r="C28" s="7" t="n">
        <v>2047</v>
      </c>
      <c r="D28" s="7" t="n">
        <v>9493</v>
      </c>
    </row>
    <row r="29" spans="1:4">
      <c r="A29" s="3" t="s">
        <v>102</v>
      </c>
    </row>
    <row r="30" spans="1:4">
      <c r="A30" s="4" t="s">
        <v>103</v>
      </c>
      <c r="B30" s="7" t="n">
        <v>-1</v>
      </c>
      <c r="C30" s="8" t="n">
        <v>1.82</v>
      </c>
      <c r="D30" s="8" t="n">
        <v>8.06</v>
      </c>
    </row>
    <row r="31" spans="1:4">
      <c r="A31" s="4" t="s">
        <v>104</v>
      </c>
      <c r="C31" s="9" t="n">
        <v>0.85</v>
      </c>
      <c r="D31" s="9" t="n">
        <v>4.55</v>
      </c>
    </row>
    <row r="32" spans="1:4">
      <c r="A32" s="4" t="s">
        <v>105</v>
      </c>
      <c r="B32" s="5" t="n">
        <v>-1</v>
      </c>
      <c r="C32" s="9" t="n">
        <v>2.67</v>
      </c>
      <c r="D32" s="9" t="n">
        <v>12.61</v>
      </c>
    </row>
    <row r="33" spans="1:4">
      <c r="A33" s="3" t="s">
        <v>106</v>
      </c>
    </row>
    <row r="34" spans="1:4">
      <c r="A34" s="4" t="s">
        <v>107</v>
      </c>
      <c r="B34" s="5" t="n">
        <v>-1</v>
      </c>
      <c r="C34" s="9" t="n">
        <v>0.78</v>
      </c>
      <c r="D34" s="9" t="n">
        <v>-0.98</v>
      </c>
    </row>
    <row r="35" spans="1:4">
      <c r="A35" s="4" t="s">
        <v>108</v>
      </c>
      <c r="C35" s="9" t="n">
        <v>0.13</v>
      </c>
      <c r="D35" s="8" t="n">
        <v>0.98</v>
      </c>
    </row>
    <row r="36" spans="1:4">
      <c r="A36" s="4" t="s">
        <v>109</v>
      </c>
      <c r="B36" s="7" t="n">
        <v>-1</v>
      </c>
      <c r="C36" s="8" t="n">
        <v>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0"/>
    <col customWidth="1" max="2" min="2" width="20"/>
    <col customWidth="1" max="3" min="3" width="14"/>
    <col customWidth="1" max="4" min="4" width="21"/>
    <col customWidth="1" max="5" min="5" width="14"/>
    <col customWidth="1" max="6" min="6" width="14"/>
    <col customWidth="1" max="7" min="7" width="34"/>
    <col customWidth="1" max="8" min="8" width="21"/>
    <col customWidth="1" max="9" min="9" width="21"/>
    <col customWidth="1" max="10" min="10" width="21"/>
  </cols>
  <sheetData>
    <row r="1" spans="1:10">
      <c r="A1" s="1" t="s">
        <v>368</v>
      </c>
      <c r="B1" s="2" t="s">
        <v>369</v>
      </c>
      <c r="C1" s="2" t="s">
        <v>370</v>
      </c>
      <c r="D1" s="2" t="s">
        <v>371</v>
      </c>
      <c r="E1" s="2" t="s">
        <v>372</v>
      </c>
      <c r="F1" s="2" t="s">
        <v>373</v>
      </c>
      <c r="G1" s="2" t="s">
        <v>374</v>
      </c>
      <c r="H1" s="2" t="s">
        <v>375</v>
      </c>
      <c r="I1" s="2" t="s">
        <v>376</v>
      </c>
      <c r="J1" s="2" t="s">
        <v>377</v>
      </c>
    </row>
    <row r="2" spans="1:10">
      <c r="A2" s="4" t="s">
        <v>378</v>
      </c>
      <c r="G2" s="5" t="n">
        <v>18</v>
      </c>
    </row>
    <row r="3" spans="1:10">
      <c r="A3" s="4" t="s">
        <v>379</v>
      </c>
      <c r="G3" s="5" t="n">
        <v>9</v>
      </c>
    </row>
    <row r="4" spans="1:10">
      <c r="A4" s="4" t="s">
        <v>380</v>
      </c>
      <c r="B4" s="12" t="n">
        <v>0.1538</v>
      </c>
    </row>
    <row r="5" spans="1:10">
      <c r="A5" s="4" t="s">
        <v>381</v>
      </c>
      <c r="B5" s="5" t="n">
        <v>0</v>
      </c>
    </row>
    <row r="6" spans="1:10">
      <c r="A6" s="4" t="s">
        <v>382</v>
      </c>
      <c r="G6" s="7" t="n">
        <v>0</v>
      </c>
      <c r="H6" s="7" t="n">
        <v>0</v>
      </c>
      <c r="I6" s="7" t="n">
        <v>0</v>
      </c>
    </row>
    <row r="7" spans="1:10">
      <c r="A7" s="4" t="s">
        <v>383</v>
      </c>
      <c r="G7" s="5" t="n">
        <v>5441000</v>
      </c>
      <c r="H7" s="5" t="n">
        <v>8326000</v>
      </c>
      <c r="I7" s="7" t="n">
        <v>4870000</v>
      </c>
      <c r="J7" s="7" t="n">
        <v>173000</v>
      </c>
    </row>
    <row r="8" spans="1:10">
      <c r="A8" s="4" t="s">
        <v>384</v>
      </c>
      <c r="G8" s="7" t="n">
        <v>124085000</v>
      </c>
      <c r="H8" s="7" t="n">
        <v>63389000</v>
      </c>
    </row>
    <row r="9" spans="1:10">
      <c r="A9" s="4" t="s">
        <v>385</v>
      </c>
    </row>
    <row r="10" spans="1:10">
      <c r="A10" s="4" t="s">
        <v>384</v>
      </c>
      <c r="D10" s="7" t="n">
        <v>1381000</v>
      </c>
    </row>
    <row r="11" spans="1:10">
      <c r="A11" s="4" t="s">
        <v>386</v>
      </c>
    </row>
    <row r="12" spans="1:10">
      <c r="A12" s="4" t="s">
        <v>387</v>
      </c>
      <c r="D12" s="5" t="n">
        <v>4000000</v>
      </c>
    </row>
    <row r="13" spans="1:10">
      <c r="A13" s="4" t="s">
        <v>388</v>
      </c>
    </row>
    <row r="14" spans="1:10">
      <c r="A14" s="4" t="s">
        <v>387</v>
      </c>
      <c r="D14" s="7" t="n">
        <v>5000000</v>
      </c>
    </row>
    <row r="15" spans="1:10">
      <c r="A15" s="4" t="s">
        <v>389</v>
      </c>
    </row>
    <row r="16" spans="1:10">
      <c r="A16" s="4" t="s">
        <v>390</v>
      </c>
      <c r="G16" s="4" t="s">
        <v>391</v>
      </c>
    </row>
    <row r="17" spans="1:10">
      <c r="A17" s="4" t="s">
        <v>392</v>
      </c>
    </row>
    <row r="18" spans="1:10">
      <c r="A18" s="4" t="s">
        <v>390</v>
      </c>
      <c r="G18" s="4" t="s">
        <v>393</v>
      </c>
    </row>
    <row r="19" spans="1:10">
      <c r="A19" s="4" t="s">
        <v>394</v>
      </c>
    </row>
    <row r="20" spans="1:10">
      <c r="A20" s="4" t="s">
        <v>390</v>
      </c>
      <c r="G20" s="4" t="s">
        <v>395</v>
      </c>
    </row>
    <row r="21" spans="1:10">
      <c r="A21" s="4" t="s">
        <v>396</v>
      </c>
    </row>
    <row r="22" spans="1:10">
      <c r="A22" s="4" t="s">
        <v>390</v>
      </c>
      <c r="G22" s="4" t="s">
        <v>397</v>
      </c>
    </row>
    <row r="23" spans="1:10">
      <c r="A23" s="4" t="s">
        <v>398</v>
      </c>
    </row>
    <row r="24" spans="1:10">
      <c r="A24" s="4" t="s">
        <v>399</v>
      </c>
      <c r="G24" s="7" t="n">
        <v>150000000</v>
      </c>
    </row>
    <row r="25" spans="1:10">
      <c r="A25" s="4" t="s">
        <v>400</v>
      </c>
      <c r="G25" s="7" t="n">
        <v>11934000</v>
      </c>
    </row>
    <row r="26" spans="1:10">
      <c r="A26" s="4" t="s">
        <v>401</v>
      </c>
    </row>
    <row r="27" spans="1:10">
      <c r="A27" s="4" t="s">
        <v>378</v>
      </c>
      <c r="G27" s="5" t="n">
        <v>1</v>
      </c>
    </row>
    <row r="28" spans="1:10">
      <c r="A28" s="4" t="s">
        <v>402</v>
      </c>
      <c r="G28" s="4" t="s">
        <v>403</v>
      </c>
    </row>
    <row r="29" spans="1:10">
      <c r="A29" s="4" t="s">
        <v>352</v>
      </c>
    </row>
    <row r="30" spans="1:10">
      <c r="A30" s="4" t="s">
        <v>404</v>
      </c>
      <c r="G30" s="5" t="n">
        <v>16</v>
      </c>
    </row>
    <row r="31" spans="1:10">
      <c r="A31" s="4" t="s">
        <v>405</v>
      </c>
    </row>
    <row r="32" spans="1:10">
      <c r="A32" s="4" t="s">
        <v>406</v>
      </c>
      <c r="G32" s="4" t="s">
        <v>407</v>
      </c>
      <c r="H32" s="4" t="s">
        <v>408</v>
      </c>
    </row>
    <row r="33" spans="1:10">
      <c r="A33" s="4" t="s">
        <v>409</v>
      </c>
    </row>
    <row r="34" spans="1:10">
      <c r="A34" s="4" t="s">
        <v>406</v>
      </c>
      <c r="G34" s="4" t="s">
        <v>410</v>
      </c>
    </row>
    <row r="35" spans="1:10">
      <c r="A35" s="4" t="s">
        <v>59</v>
      </c>
    </row>
    <row r="36" spans="1:10">
      <c r="A36" s="4" t="s">
        <v>69</v>
      </c>
      <c r="F36" s="4" t="s">
        <v>70</v>
      </c>
      <c r="H36" s="4" t="s">
        <v>70</v>
      </c>
    </row>
    <row r="37" spans="1:10">
      <c r="A37" s="4" t="s">
        <v>61</v>
      </c>
    </row>
    <row r="38" spans="1:10">
      <c r="A38" s="4" t="s">
        <v>69</v>
      </c>
      <c r="C38" s="4" t="s">
        <v>70</v>
      </c>
      <c r="E38" s="4" t="s">
        <v>70</v>
      </c>
      <c r="G38" s="4" t="s">
        <v>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12</v>
      </c>
    </row>
    <row r="3" spans="1:3">
      <c r="A3" s="4" t="s">
        <v>413</v>
      </c>
      <c r="B3" s="7" t="n">
        <v>18359</v>
      </c>
      <c r="C3" s="7" t="n">
        <v>54477</v>
      </c>
    </row>
    <row r="4" spans="1:3">
      <c r="A4" s="4" t="s">
        <v>414</v>
      </c>
      <c r="B4" s="5" t="n">
        <v>-5704</v>
      </c>
      <c r="C4" s="5" t="n">
        <v>-18837</v>
      </c>
    </row>
    <row r="5" spans="1:3">
      <c r="A5" s="4" t="s">
        <v>415</v>
      </c>
      <c r="B5" s="5" t="n">
        <v>12655</v>
      </c>
      <c r="C5" s="5" t="n">
        <v>35640</v>
      </c>
    </row>
    <row r="6" spans="1:3">
      <c r="A6" s="4" t="s">
        <v>416</v>
      </c>
      <c r="B6" s="5" t="n">
        <v>222769</v>
      </c>
      <c r="C6" s="5" t="n">
        <v>88907</v>
      </c>
    </row>
    <row r="7" spans="1:3">
      <c r="A7" s="4" t="s">
        <v>417</v>
      </c>
      <c r="B7" s="5" t="n">
        <v>-15844</v>
      </c>
      <c r="C7" s="5" t="n">
        <v>-9676</v>
      </c>
    </row>
    <row r="8" spans="1:3">
      <c r="A8" s="4" t="s">
        <v>418</v>
      </c>
      <c r="B8" s="5" t="n">
        <v>206925</v>
      </c>
      <c r="C8" s="5" t="n">
        <v>79231</v>
      </c>
    </row>
    <row r="9" spans="1:3">
      <c r="A9" s="4" t="s">
        <v>419</v>
      </c>
      <c r="B9" s="5" t="n">
        <v>241128</v>
      </c>
      <c r="C9" s="5" t="n">
        <v>143384</v>
      </c>
    </row>
    <row r="10" spans="1:3">
      <c r="A10" s="4" t="s">
        <v>420</v>
      </c>
      <c r="B10" s="5" t="n">
        <v>-21548</v>
      </c>
      <c r="C10" s="5" t="n">
        <v>-28513</v>
      </c>
    </row>
    <row r="11" spans="1:3">
      <c r="A11" s="4" t="s">
        <v>421</v>
      </c>
      <c r="B11" s="5" t="n">
        <v>219580</v>
      </c>
      <c r="C11" s="5" t="n">
        <v>114871</v>
      </c>
    </row>
    <row r="12" spans="1:3">
      <c r="A12" s="4" t="s">
        <v>422</v>
      </c>
    </row>
    <row r="13" spans="1:3">
      <c r="A13" s="3" t="s">
        <v>412</v>
      </c>
    </row>
    <row r="14" spans="1:3">
      <c r="A14" s="4" t="s">
        <v>413</v>
      </c>
      <c r="B14" s="5" t="n">
        <v>1633</v>
      </c>
      <c r="C14" s="5" t="n">
        <v>4727</v>
      </c>
    </row>
    <row r="15" spans="1:3">
      <c r="A15" s="4" t="s">
        <v>416</v>
      </c>
      <c r="B15" s="5" t="n">
        <v>20216</v>
      </c>
      <c r="C15" s="5" t="n">
        <v>11685</v>
      </c>
    </row>
    <row r="16" spans="1:3">
      <c r="A16" s="4" t="s">
        <v>419</v>
      </c>
      <c r="B16" s="5" t="n">
        <v>21849</v>
      </c>
      <c r="C16" s="5" t="n">
        <v>16412</v>
      </c>
    </row>
    <row r="17" spans="1:3">
      <c r="A17" s="4" t="s">
        <v>423</v>
      </c>
    </row>
    <row r="18" spans="1:3">
      <c r="A18" s="3" t="s">
        <v>412</v>
      </c>
    </row>
    <row r="19" spans="1:3">
      <c r="A19" s="4" t="s">
        <v>413</v>
      </c>
      <c r="B19" s="5" t="n">
        <v>-13143</v>
      </c>
      <c r="C19" s="5" t="n">
        <v>40006</v>
      </c>
    </row>
    <row r="20" spans="1:3">
      <c r="A20" s="4" t="s">
        <v>416</v>
      </c>
      <c r="B20" s="5" t="n">
        <v>182909</v>
      </c>
      <c r="C20" s="5" t="n">
        <v>68677</v>
      </c>
    </row>
    <row r="21" spans="1:3">
      <c r="A21" s="4" t="s">
        <v>419</v>
      </c>
      <c r="B21" s="5" t="n">
        <v>196052</v>
      </c>
      <c r="C21" s="5" t="n">
        <v>108683</v>
      </c>
    </row>
    <row r="22" spans="1:3">
      <c r="A22" s="4" t="s">
        <v>424</v>
      </c>
    </row>
    <row r="23" spans="1:3">
      <c r="A23" s="3" t="s">
        <v>412</v>
      </c>
    </row>
    <row r="24" spans="1:3">
      <c r="A24" s="4" t="s">
        <v>413</v>
      </c>
      <c r="B24" s="5" t="n">
        <v>3463</v>
      </c>
      <c r="C24" s="5" t="n">
        <v>9330</v>
      </c>
    </row>
    <row r="25" spans="1:3">
      <c r="A25" s="4" t="s">
        <v>416</v>
      </c>
      <c r="B25" s="5" t="n">
        <v>17840</v>
      </c>
      <c r="C25" s="5" t="n">
        <v>8011</v>
      </c>
    </row>
    <row r="26" spans="1:3">
      <c r="A26" s="4" t="s">
        <v>419</v>
      </c>
      <c r="B26" s="5" t="n">
        <v>21303</v>
      </c>
      <c r="C26" s="5" t="n">
        <v>17341</v>
      </c>
    </row>
    <row r="27" spans="1:3">
      <c r="A27" s="4" t="s">
        <v>425</v>
      </c>
    </row>
    <row r="28" spans="1:3">
      <c r="A28" s="3" t="s">
        <v>412</v>
      </c>
    </row>
    <row r="29" spans="1:3">
      <c r="A29" s="4" t="s">
        <v>413</v>
      </c>
      <c r="B29" s="5" t="n">
        <v>118</v>
      </c>
      <c r="C29" s="5" t="n">
        <v>359</v>
      </c>
    </row>
    <row r="30" spans="1:3">
      <c r="A30" s="4" t="s">
        <v>416</v>
      </c>
      <c r="B30" s="5" t="n">
        <v>1528</v>
      </c>
      <c r="C30" s="5" t="n">
        <v>503</v>
      </c>
    </row>
    <row r="31" spans="1:3">
      <c r="A31" s="4" t="s">
        <v>419</v>
      </c>
      <c r="B31" s="5" t="n">
        <v>1646</v>
      </c>
      <c r="C31" s="5" t="n">
        <v>862</v>
      </c>
    </row>
    <row r="32" spans="1:3">
      <c r="A32" s="4" t="s">
        <v>426</v>
      </c>
    </row>
    <row r="33" spans="1:3">
      <c r="A33" s="3" t="s">
        <v>412</v>
      </c>
    </row>
    <row r="34" spans="1:3">
      <c r="A34" s="4" t="s">
        <v>413</v>
      </c>
      <c r="B34" s="5" t="n">
        <v>2</v>
      </c>
      <c r="C34" s="5" t="n">
        <v>55</v>
      </c>
    </row>
    <row r="35" spans="1:3">
      <c r="A35" s="4" t="s">
        <v>416</v>
      </c>
      <c r="B35" s="5" t="n">
        <v>276</v>
      </c>
      <c r="C35" s="5" t="n">
        <v>31</v>
      </c>
    </row>
    <row r="36" spans="1:3">
      <c r="A36" s="4" t="s">
        <v>419</v>
      </c>
      <c r="B36" s="7" t="n">
        <v>278</v>
      </c>
      <c r="C36" s="7" t="n">
        <v>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35"/>
    <col customWidth="1" max="12" min="12" width="35"/>
  </cols>
  <sheetData>
    <row r="1" spans="1:12">
      <c r="A1" s="1" t="s">
        <v>427</v>
      </c>
      <c r="B1" s="2" t="s">
        <v>428</v>
      </c>
      <c r="J1" s="2" t="s">
        <v>1</v>
      </c>
    </row>
    <row r="2" spans="1:12">
      <c r="B2" s="2" t="s">
        <v>429</v>
      </c>
      <c r="C2" s="2" t="s">
        <v>430</v>
      </c>
      <c r="D2" s="2" t="s">
        <v>431</v>
      </c>
      <c r="E2" s="2" t="s">
        <v>432</v>
      </c>
      <c r="F2" s="2" t="s">
        <v>375</v>
      </c>
      <c r="G2" s="2" t="s">
        <v>433</v>
      </c>
      <c r="H2" s="2" t="s">
        <v>434</v>
      </c>
      <c r="I2" s="2" t="s">
        <v>435</v>
      </c>
      <c r="J2" s="2" t="s">
        <v>436</v>
      </c>
      <c r="K2" s="2" t="s">
        <v>437</v>
      </c>
      <c r="L2" s="2" t="s">
        <v>438</v>
      </c>
    </row>
    <row r="3" spans="1:12">
      <c r="A3" s="3" t="s">
        <v>439</v>
      </c>
    </row>
    <row r="4" spans="1:12">
      <c r="A4" s="4" t="s">
        <v>440</v>
      </c>
      <c r="J4" s="5" t="n">
        <v>7</v>
      </c>
      <c r="L4" s="5" t="n">
        <v>3</v>
      </c>
    </row>
    <row r="5" spans="1:12">
      <c r="A5" s="4" t="s">
        <v>76</v>
      </c>
      <c r="B5" s="7" t="n">
        <v>15278</v>
      </c>
      <c r="C5" s="7" t="n">
        <v>15562</v>
      </c>
      <c r="D5" s="7" t="n">
        <v>14252</v>
      </c>
      <c r="E5" s="7" t="n">
        <v>10361</v>
      </c>
      <c r="F5" s="7" t="n">
        <v>10470</v>
      </c>
      <c r="G5" s="7" t="n">
        <v>13519</v>
      </c>
      <c r="H5" s="7" t="n">
        <v>14155</v>
      </c>
      <c r="I5" s="7" t="n">
        <v>12503</v>
      </c>
      <c r="J5" s="7" t="n">
        <v>55453</v>
      </c>
      <c r="K5" s="7" t="n">
        <v>50647</v>
      </c>
      <c r="L5" s="7" t="n">
        <v>58714</v>
      </c>
    </row>
    <row r="6" spans="1:12">
      <c r="A6" s="4" t="s">
        <v>441</v>
      </c>
      <c r="B6" s="7" t="n">
        <v>1338</v>
      </c>
      <c r="C6" s="7" t="n">
        <v>-1032</v>
      </c>
      <c r="D6" s="7" t="n">
        <v>4925</v>
      </c>
      <c r="E6" s="7" t="n">
        <v>-2350</v>
      </c>
      <c r="F6" s="7" t="n">
        <v>4540</v>
      </c>
      <c r="G6" s="7" t="n">
        <v>2792</v>
      </c>
      <c r="H6" s="7" t="n">
        <v>8165</v>
      </c>
      <c r="I6" s="7" t="n">
        <v>7298</v>
      </c>
      <c r="J6" s="5" t="n">
        <v>2881</v>
      </c>
      <c r="K6" s="7" t="n">
        <v>22795</v>
      </c>
      <c r="L6" s="7" t="n">
        <v>13125</v>
      </c>
    </row>
    <row r="7" spans="1:12">
      <c r="A7" s="4" t="s">
        <v>300</v>
      </c>
    </row>
    <row r="8" spans="1:12">
      <c r="A8" s="3" t="s">
        <v>439</v>
      </c>
    </row>
    <row r="9" spans="1:12">
      <c r="A9" s="4" t="s">
        <v>440</v>
      </c>
      <c r="K9" s="5" t="n">
        <v>1</v>
      </c>
    </row>
    <row r="10" spans="1:12">
      <c r="A10" s="4" t="s">
        <v>76</v>
      </c>
      <c r="K10" s="7" t="n">
        <v>222</v>
      </c>
    </row>
    <row r="11" spans="1:12">
      <c r="A11" s="4" t="s">
        <v>441</v>
      </c>
      <c r="K11" s="7" t="n">
        <v>1</v>
      </c>
    </row>
    <row r="12" spans="1:12">
      <c r="A12" s="4" t="s">
        <v>302</v>
      </c>
    </row>
    <row r="13" spans="1:12">
      <c r="A13" s="3" t="s">
        <v>439</v>
      </c>
    </row>
    <row r="14" spans="1:12">
      <c r="A14" s="4" t="s">
        <v>440</v>
      </c>
      <c r="L14" s="5" t="n">
        <v>3</v>
      </c>
    </row>
    <row r="15" spans="1:12">
      <c r="A15" s="4" t="s">
        <v>76</v>
      </c>
      <c r="L15" s="7" t="n">
        <v>2611</v>
      </c>
    </row>
    <row r="16" spans="1:12">
      <c r="A16" s="4" t="s">
        <v>441</v>
      </c>
      <c r="L16" s="7" t="n">
        <v>356</v>
      </c>
    </row>
    <row r="17" spans="1:12">
      <c r="A17" s="4" t="s">
        <v>442</v>
      </c>
    </row>
    <row r="18" spans="1:12">
      <c r="A18" s="3" t="s">
        <v>439</v>
      </c>
    </row>
    <row r="19" spans="1:12">
      <c r="A19" s="4" t="s">
        <v>76</v>
      </c>
      <c r="J19" s="5" t="n">
        <v>17455</v>
      </c>
    </row>
    <row r="20" spans="1:12">
      <c r="A20" s="4" t="s">
        <v>441</v>
      </c>
      <c r="J20" s="7" t="n">
        <v>4508</v>
      </c>
    </row>
    <row r="21" spans="1:12">
      <c r="A21" s="4" t="s">
        <v>443</v>
      </c>
    </row>
    <row r="22" spans="1:12">
      <c r="A22" s="3" t="s">
        <v>439</v>
      </c>
    </row>
    <row r="23" spans="1:12">
      <c r="A23" s="4" t="s">
        <v>444</v>
      </c>
      <c r="J23" s="5" t="n">
        <v>1940451</v>
      </c>
      <c r="L23" s="5" t="n">
        <v>2298879</v>
      </c>
    </row>
    <row r="24" spans="1:12">
      <c r="A24" s="4" t="s">
        <v>445</v>
      </c>
    </row>
    <row r="25" spans="1:12">
      <c r="A25" s="3" t="s">
        <v>439</v>
      </c>
    </row>
    <row r="26" spans="1:12">
      <c r="A26" s="4" t="s">
        <v>444</v>
      </c>
      <c r="K26" s="5" t="n">
        <v>21390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446</v>
      </c>
      <c r="B1" s="2" t="s">
        <v>1</v>
      </c>
    </row>
    <row r="2" spans="1:4">
      <c r="B2" s="2" t="s">
        <v>429</v>
      </c>
      <c r="C2" s="2" t="s">
        <v>447</v>
      </c>
      <c r="D2" s="2" t="s">
        <v>448</v>
      </c>
    </row>
    <row r="3" spans="1:4">
      <c r="A3" s="3" t="s">
        <v>439</v>
      </c>
    </row>
    <row r="4" spans="1:4">
      <c r="A4" s="4" t="s">
        <v>449</v>
      </c>
      <c r="B4" s="7" t="n">
        <v>8531</v>
      </c>
      <c r="D4" s="7" t="n">
        <v>4497</v>
      </c>
    </row>
    <row r="5" spans="1:4">
      <c r="A5" s="4" t="s">
        <v>450</v>
      </c>
      <c r="B5" s="5" t="n">
        <v>113929</v>
      </c>
      <c r="D5" s="5" t="n">
        <v>34103</v>
      </c>
    </row>
    <row r="6" spans="1:4">
      <c r="A6" s="4" t="s">
        <v>451</v>
      </c>
      <c r="B6" s="5" t="n">
        <v>9397</v>
      </c>
      <c r="D6" s="5" t="n">
        <v>3900</v>
      </c>
    </row>
    <row r="7" spans="1:4">
      <c r="A7" s="4" t="s">
        <v>452</v>
      </c>
      <c r="B7" s="5" t="n">
        <v>98</v>
      </c>
    </row>
    <row r="8" spans="1:4">
      <c r="A8" s="4" t="s">
        <v>453</v>
      </c>
      <c r="B8" s="5" t="n">
        <v>-155</v>
      </c>
    </row>
    <row r="9" spans="1:4">
      <c r="A9" s="4" t="s">
        <v>454</v>
      </c>
      <c r="B9" s="5" t="n">
        <v>131800</v>
      </c>
      <c r="D9" s="5" t="n">
        <v>42500</v>
      </c>
    </row>
    <row r="10" spans="1:4">
      <c r="A10" s="4" t="s">
        <v>455</v>
      </c>
      <c r="B10" s="5" t="n">
        <v>121513</v>
      </c>
      <c r="D10" s="5" t="n">
        <v>26320</v>
      </c>
    </row>
    <row r="11" spans="1:4">
      <c r="A11" s="4" t="s">
        <v>456</v>
      </c>
      <c r="B11" s="7" t="n">
        <v>9852</v>
      </c>
      <c r="D11" s="7" t="n">
        <v>15730</v>
      </c>
    </row>
    <row r="12" spans="1:4">
      <c r="A12" s="4" t="s">
        <v>457</v>
      </c>
    </row>
    <row r="13" spans="1:4">
      <c r="A13" s="3" t="s">
        <v>439</v>
      </c>
    </row>
    <row r="14" spans="1:4">
      <c r="A14" s="4" t="s">
        <v>458</v>
      </c>
      <c r="B14" s="4" t="s">
        <v>459</v>
      </c>
    </row>
    <row r="15" spans="1:4">
      <c r="A15" s="4" t="s">
        <v>449</v>
      </c>
      <c r="B15" s="7" t="n">
        <v>905</v>
      </c>
    </row>
    <row r="16" spans="1:4">
      <c r="A16" s="4" t="s">
        <v>450</v>
      </c>
      <c r="B16" s="5" t="n">
        <v>14204</v>
      </c>
    </row>
    <row r="17" spans="1:4">
      <c r="A17" s="4" t="s">
        <v>451</v>
      </c>
      <c r="B17" s="5" t="n">
        <v>1351</v>
      </c>
    </row>
    <row r="18" spans="1:4">
      <c r="A18" s="4" t="s">
        <v>452</v>
      </c>
      <c r="B18" s="5" t="n">
        <v>40</v>
      </c>
    </row>
    <row r="19" spans="1:4">
      <c r="A19" s="4" t="s">
        <v>454</v>
      </c>
      <c r="B19" s="5" t="n">
        <v>16500</v>
      </c>
    </row>
    <row r="20" spans="1:4">
      <c r="A20" s="4" t="s">
        <v>455</v>
      </c>
      <c r="B20" s="7" t="n">
        <v>16455</v>
      </c>
    </row>
    <row r="21" spans="1:4">
      <c r="A21" s="4" t="s">
        <v>460</v>
      </c>
    </row>
    <row r="22" spans="1:4">
      <c r="A22" s="3" t="s">
        <v>439</v>
      </c>
    </row>
    <row r="23" spans="1:4">
      <c r="A23" s="4" t="s">
        <v>458</v>
      </c>
      <c r="B23" s="4" t="s">
        <v>459</v>
      </c>
    </row>
    <row r="24" spans="1:4">
      <c r="A24" s="4" t="s">
        <v>449</v>
      </c>
      <c r="B24" s="7" t="n">
        <v>1087</v>
      </c>
    </row>
    <row r="25" spans="1:4">
      <c r="A25" s="4" t="s">
        <v>450</v>
      </c>
      <c r="B25" s="5" t="n">
        <v>14345</v>
      </c>
    </row>
    <row r="26" spans="1:4">
      <c r="A26" s="4" t="s">
        <v>451</v>
      </c>
      <c r="B26" s="5" t="n">
        <v>1285</v>
      </c>
    </row>
    <row r="27" spans="1:4">
      <c r="A27" s="4" t="s">
        <v>452</v>
      </c>
      <c r="B27" s="5" t="n">
        <v>33</v>
      </c>
    </row>
    <row r="28" spans="1:4">
      <c r="A28" s="4" t="s">
        <v>454</v>
      </c>
      <c r="B28" s="5" t="n">
        <v>16750</v>
      </c>
    </row>
    <row r="29" spans="1:4">
      <c r="A29" s="4" t="s">
        <v>455</v>
      </c>
      <c r="B29" s="7" t="n">
        <v>16705</v>
      </c>
    </row>
    <row r="30" spans="1:4">
      <c r="A30" s="4" t="s">
        <v>461</v>
      </c>
    </row>
    <row r="31" spans="1:4">
      <c r="A31" s="3" t="s">
        <v>439</v>
      </c>
    </row>
    <row r="32" spans="1:4">
      <c r="A32" s="4" t="s">
        <v>458</v>
      </c>
      <c r="B32" s="4" t="s">
        <v>459</v>
      </c>
    </row>
    <row r="33" spans="1:4">
      <c r="A33" s="4" t="s">
        <v>449</v>
      </c>
      <c r="B33" s="7" t="n">
        <v>1519</v>
      </c>
    </row>
    <row r="34" spans="1:4">
      <c r="A34" s="4" t="s">
        <v>450</v>
      </c>
      <c r="B34" s="5" t="n">
        <v>18229</v>
      </c>
    </row>
    <row r="35" spans="1:4">
      <c r="A35" s="4" t="s">
        <v>451</v>
      </c>
      <c r="B35" s="5" t="n">
        <v>1727</v>
      </c>
    </row>
    <row r="36" spans="1:4">
      <c r="A36" s="4" t="s">
        <v>452</v>
      </c>
      <c r="B36" s="5" t="n">
        <v>25</v>
      </c>
    </row>
    <row r="37" spans="1:4">
      <c r="A37" s="4" t="s">
        <v>454</v>
      </c>
      <c r="B37" s="5" t="n">
        <v>21500</v>
      </c>
    </row>
    <row r="38" spans="1:4">
      <c r="A38" s="4" t="s">
        <v>455</v>
      </c>
      <c r="B38" s="7" t="n">
        <v>21442</v>
      </c>
    </row>
    <row r="39" spans="1:4">
      <c r="A39" s="4" t="s">
        <v>462</v>
      </c>
    </row>
    <row r="40" spans="1:4">
      <c r="A40" s="3" t="s">
        <v>439</v>
      </c>
    </row>
    <row r="41" spans="1:4">
      <c r="A41" s="4" t="s">
        <v>458</v>
      </c>
      <c r="B41" s="4" t="s">
        <v>463</v>
      </c>
    </row>
    <row r="42" spans="1:4">
      <c r="A42" s="4" t="s">
        <v>449</v>
      </c>
      <c r="B42" s="7" t="n">
        <v>1311</v>
      </c>
    </row>
    <row r="43" spans="1:4">
      <c r="A43" s="4" t="s">
        <v>450</v>
      </c>
      <c r="B43" s="5" t="n">
        <v>16792</v>
      </c>
    </row>
    <row r="44" spans="1:4">
      <c r="A44" s="4" t="s">
        <v>451</v>
      </c>
      <c r="B44" s="5" t="n">
        <v>897</v>
      </c>
    </row>
    <row r="45" spans="1:4">
      <c r="A45" s="4" t="s">
        <v>454</v>
      </c>
      <c r="B45" s="5" t="n">
        <v>19000</v>
      </c>
    </row>
    <row r="46" spans="1:4">
      <c r="A46" s="4" t="s">
        <v>455</v>
      </c>
      <c r="B46" s="5" t="n">
        <v>9096</v>
      </c>
    </row>
    <row r="47" spans="1:4">
      <c r="A47" s="4" t="s">
        <v>456</v>
      </c>
      <c r="B47" s="5" t="n">
        <v>9852</v>
      </c>
    </row>
    <row r="48" spans="1:4">
      <c r="A48" s="4" t="s">
        <v>464</v>
      </c>
      <c r="B48" s="7" t="n">
        <v>9096</v>
      </c>
    </row>
    <row r="49" spans="1:4">
      <c r="A49" s="4" t="s">
        <v>465</v>
      </c>
    </row>
    <row r="50" spans="1:4">
      <c r="A50" s="3" t="s">
        <v>439</v>
      </c>
    </row>
    <row r="51" spans="1:4">
      <c r="A51" s="4" t="s">
        <v>458</v>
      </c>
      <c r="B51" s="4" t="s">
        <v>466</v>
      </c>
    </row>
    <row r="52" spans="1:4">
      <c r="A52" s="4" t="s">
        <v>449</v>
      </c>
      <c r="B52" s="7" t="n">
        <v>1200</v>
      </c>
    </row>
    <row r="53" spans="1:4">
      <c r="A53" s="4" t="s">
        <v>450</v>
      </c>
      <c r="B53" s="5" t="n">
        <v>16432</v>
      </c>
    </row>
    <row r="54" spans="1:4">
      <c r="A54" s="4" t="s">
        <v>451</v>
      </c>
      <c r="B54" s="5" t="n">
        <v>1773</v>
      </c>
    </row>
    <row r="55" spans="1:4">
      <c r="A55" s="4" t="s">
        <v>453</v>
      </c>
      <c r="B55" s="5" t="n">
        <v>-155</v>
      </c>
    </row>
    <row r="56" spans="1:4">
      <c r="A56" s="4" t="s">
        <v>454</v>
      </c>
      <c r="B56" s="5" t="n">
        <v>19250</v>
      </c>
    </row>
    <row r="57" spans="1:4">
      <c r="A57" s="4" t="s">
        <v>455</v>
      </c>
      <c r="B57" s="5" t="n">
        <v>19165</v>
      </c>
    </row>
    <row r="58" spans="1:4">
      <c r="A58" s="4" t="s">
        <v>467</v>
      </c>
      <c r="B58" s="7" t="n">
        <v>250</v>
      </c>
    </row>
    <row r="59" spans="1:4">
      <c r="A59" s="4" t="s">
        <v>300</v>
      </c>
    </row>
    <row r="60" spans="1:4">
      <c r="A60" s="3" t="s">
        <v>439</v>
      </c>
    </row>
    <row r="61" spans="1:4">
      <c r="A61" s="4" t="s">
        <v>458</v>
      </c>
      <c r="C61" s="4" t="s">
        <v>468</v>
      </c>
    </row>
    <row r="62" spans="1:4">
      <c r="A62" s="4" t="s">
        <v>449</v>
      </c>
      <c r="C62" s="7" t="n">
        <v>3339</v>
      </c>
    </row>
    <row r="63" spans="1:4">
      <c r="A63" s="4" t="s">
        <v>450</v>
      </c>
      <c r="C63" s="5" t="n">
        <v>18046</v>
      </c>
    </row>
    <row r="64" spans="1:4">
      <c r="A64" s="4" t="s">
        <v>451</v>
      </c>
      <c r="C64" s="5" t="n">
        <v>1115</v>
      </c>
    </row>
    <row r="65" spans="1:4">
      <c r="A65" s="4" t="s">
        <v>454</v>
      </c>
      <c r="C65" s="5" t="n">
        <v>22500</v>
      </c>
    </row>
    <row r="66" spans="1:4">
      <c r="A66" s="4" t="s">
        <v>455</v>
      </c>
      <c r="C66" s="5" t="n">
        <v>15925</v>
      </c>
    </row>
    <row r="67" spans="1:4">
      <c r="A67" s="4" t="s">
        <v>456</v>
      </c>
      <c r="C67" s="5" t="n">
        <v>6525</v>
      </c>
    </row>
    <row r="68" spans="1:4">
      <c r="A68" s="4" t="s">
        <v>469</v>
      </c>
    </row>
    <row r="69" spans="1:4">
      <c r="A69" s="3" t="s">
        <v>439</v>
      </c>
    </row>
    <row r="70" spans="1:4">
      <c r="A70" s="4" t="s">
        <v>458</v>
      </c>
      <c r="B70" s="4" t="s">
        <v>470</v>
      </c>
    </row>
    <row r="71" spans="1:4">
      <c r="A71" s="4" t="s">
        <v>449</v>
      </c>
      <c r="B71" s="7" t="n">
        <v>1014</v>
      </c>
    </row>
    <row r="72" spans="1:4">
      <c r="A72" s="4" t="s">
        <v>450</v>
      </c>
      <c r="B72" s="5" t="n">
        <v>14297</v>
      </c>
    </row>
    <row r="73" spans="1:4">
      <c r="A73" s="4" t="s">
        <v>451</v>
      </c>
      <c r="B73" s="5" t="n">
        <v>1089</v>
      </c>
    </row>
    <row r="74" spans="1:4">
      <c r="A74" s="4" t="s">
        <v>454</v>
      </c>
      <c r="B74" s="5" t="n">
        <v>16400</v>
      </c>
    </row>
    <row r="75" spans="1:4">
      <c r="A75" s="4" t="s">
        <v>455</v>
      </c>
      <c r="B75" s="7" t="n">
        <v>16336</v>
      </c>
    </row>
    <row r="76" spans="1:4">
      <c r="A76" s="4" t="s">
        <v>471</v>
      </c>
    </row>
    <row r="77" spans="1:4">
      <c r="A77" s="3" t="s">
        <v>439</v>
      </c>
    </row>
    <row r="78" spans="1:4">
      <c r="A78" s="4" t="s">
        <v>458</v>
      </c>
      <c r="B78" s="4" t="s">
        <v>470</v>
      </c>
    </row>
    <row r="79" spans="1:4">
      <c r="A79" s="4" t="s">
        <v>449</v>
      </c>
      <c r="B79" s="7" t="n">
        <v>1495</v>
      </c>
    </row>
    <row r="80" spans="1:4">
      <c r="A80" s="4" t="s">
        <v>450</v>
      </c>
      <c r="B80" s="5" t="n">
        <v>19630</v>
      </c>
    </row>
    <row r="81" spans="1:4">
      <c r="A81" s="4" t="s">
        <v>451</v>
      </c>
      <c r="B81" s="5" t="n">
        <v>1275</v>
      </c>
    </row>
    <row r="82" spans="1:4">
      <c r="A82" s="4" t="s">
        <v>454</v>
      </c>
      <c r="B82" s="5" t="n">
        <v>22400</v>
      </c>
    </row>
    <row r="83" spans="1:4">
      <c r="A83" s="4" t="s">
        <v>455</v>
      </c>
      <c r="B83" s="5" t="n">
        <v>22314</v>
      </c>
    </row>
    <row r="84" spans="1:4">
      <c r="A84" s="4" t="s">
        <v>472</v>
      </c>
    </row>
    <row r="85" spans="1:4">
      <c r="A85" s="3" t="s">
        <v>439</v>
      </c>
    </row>
    <row r="86" spans="1:4">
      <c r="A86" s="4" t="s">
        <v>458</v>
      </c>
      <c r="D86" s="4" t="s">
        <v>473</v>
      </c>
    </row>
    <row r="87" spans="1:4">
      <c r="A87" s="4" t="s">
        <v>449</v>
      </c>
      <c r="D87" s="7" t="n">
        <v>800</v>
      </c>
    </row>
    <row r="88" spans="1:4">
      <c r="A88" s="4" t="s">
        <v>450</v>
      </c>
      <c r="D88" s="5" t="n">
        <v>8700</v>
      </c>
    </row>
    <row r="89" spans="1:4">
      <c r="A89" s="4" t="s">
        <v>451</v>
      </c>
      <c r="D89" s="5" t="n">
        <v>1500</v>
      </c>
    </row>
    <row r="90" spans="1:4">
      <c r="A90" s="4" t="s">
        <v>454</v>
      </c>
      <c r="D90" s="5" t="n">
        <v>11000</v>
      </c>
    </row>
    <row r="91" spans="1:4">
      <c r="A91" s="4" t="s">
        <v>455</v>
      </c>
      <c r="D91" s="5" t="n">
        <v>5000</v>
      </c>
    </row>
    <row r="92" spans="1:4">
      <c r="A92" s="4" t="s">
        <v>456</v>
      </c>
      <c r="D92" s="7" t="n">
        <v>5850</v>
      </c>
    </row>
    <row r="93" spans="1:4">
      <c r="A93" s="4" t="s">
        <v>474</v>
      </c>
    </row>
    <row r="94" spans="1:4">
      <c r="A94" s="3" t="s">
        <v>439</v>
      </c>
    </row>
    <row r="95" spans="1:4">
      <c r="A95" s="4" t="s">
        <v>458</v>
      </c>
      <c r="D95" s="4" t="s">
        <v>473</v>
      </c>
    </row>
    <row r="96" spans="1:4">
      <c r="A96" s="4" t="s">
        <v>449</v>
      </c>
      <c r="D96" s="7" t="n">
        <v>2100</v>
      </c>
    </row>
    <row r="97" spans="1:4">
      <c r="A97" s="4" t="s">
        <v>450</v>
      </c>
      <c r="D97" s="5" t="n">
        <v>11050</v>
      </c>
    </row>
    <row r="98" spans="1:4">
      <c r="A98" s="4" t="s">
        <v>451</v>
      </c>
      <c r="D98" s="5" t="n">
        <v>850</v>
      </c>
    </row>
    <row r="99" spans="1:4">
      <c r="A99" s="4" t="s">
        <v>454</v>
      </c>
      <c r="D99" s="5" t="n">
        <v>14000</v>
      </c>
    </row>
    <row r="100" spans="1:4">
      <c r="A100" s="4" t="s">
        <v>455</v>
      </c>
      <c r="D100" s="5" t="n">
        <v>10100</v>
      </c>
    </row>
    <row r="101" spans="1:4">
      <c r="A101" s="4" t="s">
        <v>456</v>
      </c>
      <c r="D101" s="7" t="n">
        <v>3750</v>
      </c>
    </row>
    <row r="102" spans="1:4">
      <c r="A102" s="4" t="s">
        <v>475</v>
      </c>
    </row>
    <row r="103" spans="1:4">
      <c r="A103" s="3" t="s">
        <v>439</v>
      </c>
    </row>
    <row r="104" spans="1:4">
      <c r="A104" s="4" t="s">
        <v>458</v>
      </c>
      <c r="D104" s="4" t="s">
        <v>476</v>
      </c>
    </row>
    <row r="105" spans="1:4">
      <c r="A105" s="4" t="s">
        <v>449</v>
      </c>
      <c r="D105" s="7" t="n">
        <v>1597</v>
      </c>
    </row>
    <row r="106" spans="1:4">
      <c r="A106" s="4" t="s">
        <v>450</v>
      </c>
      <c r="D106" s="5" t="n">
        <v>14353</v>
      </c>
    </row>
    <row r="107" spans="1:4">
      <c r="A107" s="4" t="s">
        <v>451</v>
      </c>
      <c r="D107" s="5" t="n">
        <v>1550</v>
      </c>
    </row>
    <row r="108" spans="1:4">
      <c r="A108" s="4" t="s">
        <v>454</v>
      </c>
      <c r="D108" s="5" t="n">
        <v>17500</v>
      </c>
    </row>
    <row r="109" spans="1:4">
      <c r="A109" s="4" t="s">
        <v>455</v>
      </c>
      <c r="D109" s="5" t="n">
        <v>11220</v>
      </c>
    </row>
    <row r="110" spans="1:4">
      <c r="A110" s="4" t="s">
        <v>456</v>
      </c>
      <c r="D110" s="5" t="n">
        <v>6130</v>
      </c>
    </row>
    <row r="111" spans="1:4">
      <c r="A111" s="4" t="s">
        <v>443</v>
      </c>
    </row>
    <row r="112" spans="1:4">
      <c r="A112" s="3" t="s">
        <v>439</v>
      </c>
    </row>
    <row r="113" spans="1:4">
      <c r="A113" s="4" t="s">
        <v>128</v>
      </c>
      <c r="B113" s="5" t="n">
        <v>435</v>
      </c>
      <c r="D113" s="5" t="n">
        <v>450</v>
      </c>
    </row>
    <row r="114" spans="1:4">
      <c r="A114" s="4" t="s">
        <v>477</v>
      </c>
    </row>
    <row r="115" spans="1:4">
      <c r="A115" s="3" t="s">
        <v>439</v>
      </c>
    </row>
    <row r="116" spans="1:4">
      <c r="A116" s="4" t="s">
        <v>128</v>
      </c>
      <c r="B116" s="5" t="n">
        <v>45</v>
      </c>
    </row>
    <row r="117" spans="1:4">
      <c r="A117" s="4" t="s">
        <v>478</v>
      </c>
    </row>
    <row r="118" spans="1:4">
      <c r="A118" s="3" t="s">
        <v>439</v>
      </c>
    </row>
    <row r="119" spans="1:4">
      <c r="A119" s="4" t="s">
        <v>128</v>
      </c>
      <c r="B119" s="5" t="n">
        <v>45</v>
      </c>
    </row>
    <row r="120" spans="1:4">
      <c r="A120" s="4" t="s">
        <v>479</v>
      </c>
    </row>
    <row r="121" spans="1:4">
      <c r="A121" s="3" t="s">
        <v>439</v>
      </c>
    </row>
    <row r="122" spans="1:4">
      <c r="A122" s="4" t="s">
        <v>128</v>
      </c>
      <c r="B122" s="5" t="n">
        <v>58</v>
      </c>
    </row>
    <row r="123" spans="1:4">
      <c r="A123" s="4" t="s">
        <v>480</v>
      </c>
    </row>
    <row r="124" spans="1:4">
      <c r="A124" s="3" t="s">
        <v>439</v>
      </c>
    </row>
    <row r="125" spans="1:4">
      <c r="A125" s="4" t="s">
        <v>128</v>
      </c>
      <c r="B125" s="5" t="n">
        <v>52</v>
      </c>
    </row>
    <row r="126" spans="1:4">
      <c r="A126" s="4" t="s">
        <v>481</v>
      </c>
    </row>
    <row r="127" spans="1:4">
      <c r="A127" s="3" t="s">
        <v>439</v>
      </c>
    </row>
    <row r="128" spans="1:4">
      <c r="A128" s="4" t="s">
        <v>128</v>
      </c>
      <c r="B128" s="5" t="n">
        <v>85</v>
      </c>
    </row>
    <row r="129" spans="1:4">
      <c r="A129" s="4" t="s">
        <v>482</v>
      </c>
    </row>
    <row r="130" spans="1:4">
      <c r="A130" s="3" t="s">
        <v>439</v>
      </c>
    </row>
    <row r="131" spans="1:4">
      <c r="A131" s="4" t="s">
        <v>128</v>
      </c>
      <c r="C131" s="7" t="n">
        <v>50</v>
      </c>
    </row>
    <row r="132" spans="1:4">
      <c r="A132" s="4" t="s">
        <v>483</v>
      </c>
    </row>
    <row r="133" spans="1:4">
      <c r="A133" s="3" t="s">
        <v>439</v>
      </c>
    </row>
    <row r="134" spans="1:4">
      <c r="A134" s="4" t="s">
        <v>128</v>
      </c>
      <c r="B134" s="5" t="n">
        <v>64</v>
      </c>
    </row>
    <row r="135" spans="1:4">
      <c r="A135" s="4" t="s">
        <v>484</v>
      </c>
    </row>
    <row r="136" spans="1:4">
      <c r="A136" s="3" t="s">
        <v>439</v>
      </c>
    </row>
    <row r="137" spans="1:4">
      <c r="A137" s="4" t="s">
        <v>128</v>
      </c>
      <c r="B137" s="7" t="n">
        <v>86</v>
      </c>
    </row>
    <row r="138" spans="1:4">
      <c r="A138" s="4" t="s">
        <v>485</v>
      </c>
    </row>
    <row r="139" spans="1:4">
      <c r="A139" s="3" t="s">
        <v>439</v>
      </c>
    </row>
    <row r="140" spans="1:4">
      <c r="A140" s="4" t="s">
        <v>128</v>
      </c>
      <c r="D140" s="5" t="n">
        <v>150</v>
      </c>
    </row>
    <row r="141" spans="1:4">
      <c r="A141" s="4" t="s">
        <v>486</v>
      </c>
    </row>
    <row r="142" spans="1:4">
      <c r="A142" s="3" t="s">
        <v>439</v>
      </c>
    </row>
    <row r="143" spans="1:4">
      <c r="A143" s="4" t="s">
        <v>128</v>
      </c>
      <c r="D143" s="5" t="n">
        <v>150</v>
      </c>
    </row>
    <row r="144" spans="1:4">
      <c r="A144" s="4" t="s">
        <v>487</v>
      </c>
    </row>
    <row r="145" spans="1:4">
      <c r="A145" s="3" t="s">
        <v>439</v>
      </c>
    </row>
    <row r="146" spans="1:4">
      <c r="A146" s="4" t="s">
        <v>128</v>
      </c>
      <c r="D146" s="7" t="n">
        <v>150</v>
      </c>
    </row>
    <row r="147" spans="1:4">
      <c r="A147" s="4" t="s">
        <v>488</v>
      </c>
    </row>
    <row r="148" spans="1:4">
      <c r="A148" s="3" t="s">
        <v>439</v>
      </c>
    </row>
    <row r="149" spans="1:4">
      <c r="A149" s="4" t="s">
        <v>489</v>
      </c>
      <c r="C149" s="5" t="n">
        <v>2</v>
      </c>
    </row>
    <row r="150" spans="1:4">
      <c r="A150" s="4" t="s">
        <v>490</v>
      </c>
      <c r="C150" s="7" t="n">
        <v>15925</v>
      </c>
    </row>
    <row r="151" spans="1:4">
      <c r="A151" s="4" t="s">
        <v>491</v>
      </c>
    </row>
    <row r="152" spans="1:4">
      <c r="A152" s="3" t="s">
        <v>439</v>
      </c>
    </row>
    <row r="153" spans="1:4">
      <c r="A153" s="4" t="s">
        <v>492</v>
      </c>
      <c r="D153" s="5" t="n">
        <v>1</v>
      </c>
    </row>
    <row r="154" spans="1:4">
      <c r="A154" s="4" t="s">
        <v>464</v>
      </c>
      <c r="D154" s="7" t="n">
        <v>11220</v>
      </c>
    </row>
    <row r="155" spans="1:4">
      <c r="A155" s="4" t="s">
        <v>493</v>
      </c>
    </row>
    <row r="156" spans="1:4">
      <c r="A156" s="3" t="s">
        <v>439</v>
      </c>
    </row>
    <row r="157" spans="1:4">
      <c r="A157" s="4" t="s">
        <v>489</v>
      </c>
      <c r="D157" s="5" t="n">
        <v>2</v>
      </c>
    </row>
    <row r="158" spans="1:4">
      <c r="A158" s="4" t="s">
        <v>490</v>
      </c>
      <c r="D158" s="7" t="n">
        <v>15100</v>
      </c>
    </row>
    <row r="159" spans="1:4">
      <c r="A159" s="4" t="s">
        <v>494</v>
      </c>
    </row>
    <row r="160" spans="1:4">
      <c r="A160" s="3" t="s">
        <v>439</v>
      </c>
    </row>
    <row r="161" spans="1:4">
      <c r="A161" s="4" t="s">
        <v>490</v>
      </c>
      <c r="D161" s="7" t="n">
        <v>8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208</v>
      </c>
    </row>
    <row r="4" spans="1:3">
      <c r="A4" s="4" t="s">
        <v>496</v>
      </c>
      <c r="B4" s="7" t="n">
        <v>66894</v>
      </c>
      <c r="C4" s="7" t="n">
        <v>81439</v>
      </c>
    </row>
    <row r="5" spans="1:3">
      <c r="A5" s="4" t="s">
        <v>85</v>
      </c>
      <c r="B5" s="5" t="n">
        <v>7204</v>
      </c>
      <c r="C5" s="5" t="n">
        <v>9156</v>
      </c>
    </row>
    <row r="6" spans="1:3">
      <c r="A6" s="4" t="s">
        <v>101</v>
      </c>
      <c r="B6" s="7" t="n">
        <v>-7497</v>
      </c>
      <c r="C6" s="7" t="n">
        <v>3877</v>
      </c>
    </row>
    <row r="7" spans="1:3">
      <c r="A7" s="4" t="s">
        <v>497</v>
      </c>
      <c r="B7" s="8" t="n">
        <v>-0.79</v>
      </c>
      <c r="C7" s="8" t="n">
        <v>5.09</v>
      </c>
    </row>
    <row r="8" spans="1:3">
      <c r="A8" s="4" t="s">
        <v>498</v>
      </c>
      <c r="B8" s="8" t="n">
        <v>-0.79</v>
      </c>
      <c r="C8" s="8" t="n">
        <v>1.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9"/>
    <col customWidth="1" max="12" min="12" width="29"/>
    <col customWidth="1" max="13" min="13" width="29"/>
    <col customWidth="1" max="14" min="14" width="22"/>
  </cols>
  <sheetData>
    <row r="1" spans="1:14">
      <c r="A1" s="1" t="s">
        <v>499</v>
      </c>
      <c r="B1" s="2" t="s">
        <v>500</v>
      </c>
      <c r="C1" s="2" t="s">
        <v>501</v>
      </c>
      <c r="D1" s="2" t="s">
        <v>430</v>
      </c>
      <c r="E1" s="2" t="s">
        <v>431</v>
      </c>
      <c r="F1" s="2" t="s">
        <v>432</v>
      </c>
      <c r="G1" s="2" t="s">
        <v>502</v>
      </c>
      <c r="H1" s="2" t="s">
        <v>433</v>
      </c>
      <c r="I1" s="2" t="s">
        <v>434</v>
      </c>
      <c r="J1" s="2" t="s">
        <v>435</v>
      </c>
      <c r="K1" s="2" t="s">
        <v>501</v>
      </c>
      <c r="L1" s="2" t="s">
        <v>502</v>
      </c>
      <c r="M1" s="2" t="s">
        <v>503</v>
      </c>
      <c r="N1" s="2" t="s">
        <v>504</v>
      </c>
    </row>
    <row r="2" spans="1:14">
      <c r="A2" s="3" t="s">
        <v>505</v>
      </c>
    </row>
    <row r="3" spans="1:14">
      <c r="A3" s="4" t="s">
        <v>378</v>
      </c>
      <c r="C3" s="5" t="n">
        <v>18</v>
      </c>
      <c r="K3" s="5" t="n">
        <v>18</v>
      </c>
    </row>
    <row r="4" spans="1:14">
      <c r="A4" s="4" t="s">
        <v>506</v>
      </c>
      <c r="K4" s="5" t="n">
        <v>0</v>
      </c>
    </row>
    <row r="5" spans="1:14">
      <c r="A5" s="4" t="s">
        <v>86</v>
      </c>
      <c r="C5" s="7" t="n">
        <v>2004</v>
      </c>
      <c r="D5" s="7" t="n">
        <v>-46</v>
      </c>
      <c r="E5" s="7" t="n">
        <v>4852</v>
      </c>
      <c r="F5" s="7" t="n">
        <v>-3</v>
      </c>
      <c r="G5" s="7" t="n">
        <v>7318</v>
      </c>
      <c r="H5" s="7" t="n">
        <v>3591</v>
      </c>
      <c r="I5" s="7" t="n">
        <v>8856</v>
      </c>
      <c r="J5" s="7" t="n">
        <v>3367</v>
      </c>
      <c r="K5" s="7" t="n">
        <v>6807</v>
      </c>
      <c r="L5" s="7" t="n">
        <v>23132</v>
      </c>
      <c r="M5" s="7" t="n">
        <v>4798</v>
      </c>
    </row>
    <row r="6" spans="1:14">
      <c r="A6" s="4" t="s">
        <v>441</v>
      </c>
      <c r="C6" s="5" t="n">
        <v>1338</v>
      </c>
      <c r="D6" s="5" t="n">
        <v>-1032</v>
      </c>
      <c r="E6" s="5" t="n">
        <v>4925</v>
      </c>
      <c r="F6" s="5" t="n">
        <v>-2350</v>
      </c>
      <c r="G6" s="5" t="n">
        <v>4540</v>
      </c>
      <c r="H6" s="5" t="n">
        <v>2792</v>
      </c>
      <c r="I6" s="5" t="n">
        <v>8165</v>
      </c>
      <c r="J6" s="5" t="n">
        <v>7298</v>
      </c>
      <c r="K6" s="5" t="n">
        <v>2881</v>
      </c>
      <c r="L6" s="5" t="n">
        <v>22795</v>
      </c>
      <c r="M6" s="5" t="n">
        <v>13125</v>
      </c>
    </row>
    <row r="7" spans="1:14">
      <c r="A7" s="4" t="s">
        <v>507</v>
      </c>
      <c r="C7" s="7" t="n">
        <v>10</v>
      </c>
      <c r="D7" s="7" t="n">
        <v>-7</v>
      </c>
      <c r="E7" s="7" t="n">
        <v>67</v>
      </c>
      <c r="F7" s="7" t="n">
        <v>-50</v>
      </c>
      <c r="G7" s="7" t="n">
        <v>99</v>
      </c>
      <c r="H7" s="7" t="n">
        <v>61</v>
      </c>
      <c r="I7" s="7" t="n">
        <v>178</v>
      </c>
      <c r="J7" s="7" t="n">
        <v>389</v>
      </c>
      <c r="K7" s="7" t="n">
        <v>20</v>
      </c>
      <c r="L7" s="7" t="n">
        <v>727</v>
      </c>
      <c r="M7" s="7" t="n">
        <v>1197</v>
      </c>
    </row>
    <row r="8" spans="1:14">
      <c r="A8" s="4" t="s">
        <v>508</v>
      </c>
    </row>
    <row r="9" spans="1:14">
      <c r="A9" s="3" t="s">
        <v>505</v>
      </c>
    </row>
    <row r="10" spans="1:14">
      <c r="A10" s="4" t="s">
        <v>378</v>
      </c>
      <c r="C10" s="5" t="n">
        <v>8</v>
      </c>
      <c r="G10" s="5" t="n">
        <v>25</v>
      </c>
      <c r="K10" s="5" t="n">
        <v>8</v>
      </c>
      <c r="L10" s="5" t="n">
        <v>25</v>
      </c>
      <c r="M10" s="5" t="n">
        <v>17</v>
      </c>
    </row>
    <row r="11" spans="1:14">
      <c r="A11" s="4" t="s">
        <v>86</v>
      </c>
      <c r="K11" s="7" t="n">
        <v>7049</v>
      </c>
      <c r="L11" s="7" t="n">
        <v>24256</v>
      </c>
      <c r="M11" s="7" t="n">
        <v>7759</v>
      </c>
    </row>
    <row r="12" spans="1:14">
      <c r="A12" s="4" t="s">
        <v>509</v>
      </c>
    </row>
    <row r="13" spans="1:14">
      <c r="A13" s="3" t="s">
        <v>505</v>
      </c>
    </row>
    <row r="14" spans="1:14">
      <c r="A14" s="4" t="s">
        <v>378</v>
      </c>
      <c r="C14" s="5" t="n">
        <v>3</v>
      </c>
      <c r="K14" s="5" t="n">
        <v>3</v>
      </c>
      <c r="N14" s="5" t="n">
        <v>7</v>
      </c>
    </row>
    <row r="15" spans="1:14">
      <c r="A15" s="4" t="s">
        <v>510</v>
      </c>
      <c r="K15" s="5" t="n">
        <v>4</v>
      </c>
    </row>
    <row r="16" spans="1:14">
      <c r="A16" s="4" t="s">
        <v>511</v>
      </c>
    </row>
    <row r="17" spans="1:14">
      <c r="A17" s="3" t="s">
        <v>505</v>
      </c>
    </row>
    <row r="18" spans="1:14">
      <c r="A18" s="4" t="s">
        <v>441</v>
      </c>
      <c r="M18" s="5" t="n">
        <v>-665</v>
      </c>
    </row>
    <row r="19" spans="1:14">
      <c r="A19" s="4" t="s">
        <v>512</v>
      </c>
      <c r="M19" s="5" t="n">
        <v>1020</v>
      </c>
    </row>
    <row r="20" spans="1:14">
      <c r="A20" s="4" t="s">
        <v>507</v>
      </c>
      <c r="M20" s="5" t="n">
        <v>-3</v>
      </c>
    </row>
    <row r="21" spans="1:14">
      <c r="A21" s="4" t="s">
        <v>513</v>
      </c>
    </row>
    <row r="22" spans="1:14">
      <c r="A22" s="3" t="s">
        <v>505</v>
      </c>
    </row>
    <row r="23" spans="1:14">
      <c r="A23" s="4" t="s">
        <v>378</v>
      </c>
      <c r="B23" s="5" t="n">
        <v>2</v>
      </c>
    </row>
    <row r="24" spans="1:14">
      <c r="A24" s="4" t="s">
        <v>86</v>
      </c>
      <c r="B24" s="7" t="n">
        <v>19000</v>
      </c>
    </row>
    <row r="25" spans="1:14">
      <c r="A25" s="4" t="s">
        <v>514</v>
      </c>
    </row>
    <row r="26" spans="1:14">
      <c r="A26" s="3" t="s">
        <v>505</v>
      </c>
    </row>
    <row r="27" spans="1:14">
      <c r="A27" s="4" t="s">
        <v>86</v>
      </c>
      <c r="K27" s="7" t="n">
        <v>7049</v>
      </c>
      <c r="L27" s="7" t="n">
        <v>23575</v>
      </c>
      <c r="M27" s="7" t="n">
        <v>49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5</v>
      </c>
      <c r="B1" s="2" t="s">
        <v>428</v>
      </c>
      <c r="C1" s="2" t="s">
        <v>1</v>
      </c>
    </row>
    <row r="2" spans="1:4">
      <c r="B2" s="2" t="s">
        <v>373</v>
      </c>
      <c r="C2" s="2" t="s">
        <v>32</v>
      </c>
      <c r="D2" s="2" t="s">
        <v>75</v>
      </c>
    </row>
    <row r="3" spans="1:4">
      <c r="A3" s="4" t="s">
        <v>96</v>
      </c>
      <c r="B3" s="7" t="n">
        <v>678</v>
      </c>
      <c r="C3" s="7" t="n">
        <v>678</v>
      </c>
      <c r="D3" s="7" t="n">
        <v>3872</v>
      </c>
    </row>
    <row r="4" spans="1:4">
      <c r="A4" s="4" t="s">
        <v>516</v>
      </c>
    </row>
    <row r="5" spans="1:4">
      <c r="A5" s="4" t="s">
        <v>76</v>
      </c>
      <c r="C5" s="5" t="n">
        <v>6</v>
      </c>
      <c r="D5" s="5" t="n">
        <v>2923</v>
      </c>
    </row>
    <row r="6" spans="1:4">
      <c r="A6" s="4" t="s">
        <v>517</v>
      </c>
      <c r="C6" s="5" t="n">
        <v>-4</v>
      </c>
      <c r="D6" s="5" t="n">
        <v>-1946</v>
      </c>
    </row>
    <row r="7" spans="1:4">
      <c r="A7" s="4" t="s">
        <v>86</v>
      </c>
      <c r="C7" s="5" t="n">
        <v>681</v>
      </c>
      <c r="D7" s="5" t="n">
        <v>2997</v>
      </c>
    </row>
    <row r="8" spans="1:4">
      <c r="A8" s="4" t="s">
        <v>90</v>
      </c>
      <c r="C8" s="5" t="n">
        <v>-5</v>
      </c>
      <c r="D8" s="5" t="n">
        <v>-223</v>
      </c>
    </row>
    <row r="9" spans="1:4">
      <c r="A9" s="4" t="s">
        <v>518</v>
      </c>
      <c r="D9" s="5" t="n">
        <v>121</v>
      </c>
    </row>
    <row r="10" spans="1:4">
      <c r="A10" s="4" t="s">
        <v>96</v>
      </c>
      <c r="C10" s="7" t="n">
        <v>678</v>
      </c>
      <c r="D10" s="5" t="n">
        <v>3872</v>
      </c>
    </row>
    <row r="11" spans="1:4">
      <c r="A11" s="4" t="s">
        <v>387</v>
      </c>
      <c r="D11" s="7" t="n">
        <v>9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519</v>
      </c>
      <c r="B1" s="2" t="s">
        <v>520</v>
      </c>
      <c r="C1" s="2" t="s">
        <v>521</v>
      </c>
      <c r="D1" s="2" t="s">
        <v>375</v>
      </c>
      <c r="E1" s="2" t="s">
        <v>376</v>
      </c>
    </row>
    <row r="2" spans="1:5">
      <c r="A2" s="3" t="s">
        <v>522</v>
      </c>
    </row>
    <row r="3" spans="1:5">
      <c r="A3" s="4" t="s">
        <v>523</v>
      </c>
      <c r="C3" s="7" t="n">
        <v>1700</v>
      </c>
      <c r="D3" s="7" t="n">
        <v>1619</v>
      </c>
      <c r="E3" s="7" t="n">
        <v>2466</v>
      </c>
    </row>
    <row r="4" spans="1:5">
      <c r="A4" s="4" t="s">
        <v>524</v>
      </c>
    </row>
    <row r="5" spans="1:5">
      <c r="A5" s="3" t="s">
        <v>522</v>
      </c>
    </row>
    <row r="6" spans="1:5">
      <c r="A6" s="4" t="s">
        <v>402</v>
      </c>
      <c r="C6" s="4" t="s">
        <v>525</v>
      </c>
    </row>
    <row r="7" spans="1:5">
      <c r="A7" s="4" t="s">
        <v>526</v>
      </c>
    </row>
    <row r="8" spans="1:5">
      <c r="A8" s="3" t="s">
        <v>522</v>
      </c>
    </row>
    <row r="9" spans="1:5">
      <c r="A9" s="4" t="s">
        <v>402</v>
      </c>
      <c r="C9" s="4" t="s">
        <v>525</v>
      </c>
    </row>
    <row r="10" spans="1:5">
      <c r="A10" s="4" t="s">
        <v>401</v>
      </c>
    </row>
    <row r="11" spans="1:5">
      <c r="A11" s="3" t="s">
        <v>522</v>
      </c>
    </row>
    <row r="12" spans="1:5">
      <c r="A12" s="4" t="s">
        <v>402</v>
      </c>
      <c r="C12" s="4" t="s">
        <v>403</v>
      </c>
    </row>
    <row r="13" spans="1:5">
      <c r="A13" s="4" t="s">
        <v>527</v>
      </c>
      <c r="C13" s="5" t="n">
        <v>2</v>
      </c>
    </row>
    <row r="14" spans="1:5">
      <c r="A14" s="4" t="s">
        <v>523</v>
      </c>
      <c r="C14" s="7" t="n">
        <v>348</v>
      </c>
      <c r="D14" s="7" t="n">
        <v>110</v>
      </c>
    </row>
    <row r="15" spans="1:5">
      <c r="A15" s="4" t="s">
        <v>528</v>
      </c>
      <c r="C15" s="7" t="n">
        <v>1479</v>
      </c>
    </row>
    <row r="16" spans="1:5">
      <c r="A16" s="4" t="s">
        <v>529</v>
      </c>
    </row>
    <row r="17" spans="1:5">
      <c r="A17" s="3" t="s">
        <v>522</v>
      </c>
    </row>
    <row r="18" spans="1:5">
      <c r="A18" s="4" t="s">
        <v>530</v>
      </c>
      <c r="C18" s="4" t="s">
        <v>531</v>
      </c>
    </row>
    <row r="19" spans="1:5">
      <c r="A19" s="4" t="s">
        <v>532</v>
      </c>
      <c r="C19" s="4" t="s">
        <v>395</v>
      </c>
    </row>
    <row r="20" spans="1:5">
      <c r="A20" s="4" t="s">
        <v>533</v>
      </c>
    </row>
    <row r="21" spans="1:5">
      <c r="A21" s="3" t="s">
        <v>522</v>
      </c>
    </row>
    <row r="22" spans="1:5">
      <c r="A22" s="4" t="s">
        <v>534</v>
      </c>
      <c r="C22" s="4" t="s">
        <v>395</v>
      </c>
    </row>
    <row r="23" spans="1:5">
      <c r="A23" s="4" t="s">
        <v>535</v>
      </c>
    </row>
    <row r="24" spans="1:5">
      <c r="A24" s="3" t="s">
        <v>522</v>
      </c>
    </row>
    <row r="25" spans="1:5">
      <c r="A25" s="4" t="s">
        <v>534</v>
      </c>
      <c r="C25" s="4" t="s">
        <v>536</v>
      </c>
    </row>
    <row r="26" spans="1:5">
      <c r="A26" s="4" t="s">
        <v>537</v>
      </c>
    </row>
    <row r="27" spans="1:5">
      <c r="A27" s="3" t="s">
        <v>522</v>
      </c>
    </row>
    <row r="28" spans="1:5">
      <c r="A28" s="4" t="s">
        <v>402</v>
      </c>
      <c r="C28" s="4" t="s">
        <v>525</v>
      </c>
    </row>
    <row r="29" spans="1:5">
      <c r="A29" s="4" t="s">
        <v>530</v>
      </c>
      <c r="C29" s="4" t="s">
        <v>531</v>
      </c>
    </row>
    <row r="30" spans="1:5">
      <c r="A30" s="4" t="s">
        <v>532</v>
      </c>
      <c r="C30" s="4" t="s">
        <v>536</v>
      </c>
    </row>
    <row r="31" spans="1:5">
      <c r="A31" s="4" t="s">
        <v>538</v>
      </c>
    </row>
    <row r="32" spans="1:5">
      <c r="A32" s="3" t="s">
        <v>522</v>
      </c>
    </row>
    <row r="33" spans="1:5">
      <c r="A33" s="4" t="s">
        <v>402</v>
      </c>
      <c r="C33" s="4" t="s">
        <v>403</v>
      </c>
    </row>
    <row r="34" spans="1:5">
      <c r="A34" s="4" t="s">
        <v>539</v>
      </c>
    </row>
    <row r="35" spans="1:5">
      <c r="A35" s="3" t="s">
        <v>522</v>
      </c>
    </row>
    <row r="36" spans="1:5">
      <c r="A36" s="4" t="s">
        <v>402</v>
      </c>
      <c r="C36" s="4" t="s">
        <v>403</v>
      </c>
    </row>
    <row r="37" spans="1:5">
      <c r="A37" s="4" t="s">
        <v>540</v>
      </c>
    </row>
    <row r="38" spans="1:5">
      <c r="A38" s="3" t="s">
        <v>522</v>
      </c>
    </row>
    <row r="39" spans="1:5">
      <c r="A39" s="4" t="s">
        <v>541</v>
      </c>
      <c r="C39" s="4" t="s">
        <v>542</v>
      </c>
    </row>
    <row r="40" spans="1:5">
      <c r="A40" s="4" t="s">
        <v>543</v>
      </c>
      <c r="C40" s="5" t="n">
        <v>3</v>
      </c>
    </row>
    <row r="41" spans="1:5">
      <c r="A41" s="4" t="s">
        <v>544</v>
      </c>
      <c r="C41" s="4" t="s">
        <v>545</v>
      </c>
    </row>
    <row r="42" spans="1:5">
      <c r="A42" s="4" t="s">
        <v>546</v>
      </c>
      <c r="C42" s="4" t="s">
        <v>547</v>
      </c>
    </row>
    <row r="43" spans="1:5">
      <c r="A43" s="4" t="s">
        <v>548</v>
      </c>
    </row>
    <row r="44" spans="1:5">
      <c r="A44" s="3" t="s">
        <v>522</v>
      </c>
    </row>
    <row r="45" spans="1:5">
      <c r="A45" s="4" t="s">
        <v>549</v>
      </c>
      <c r="C45" s="4" t="s">
        <v>550</v>
      </c>
    </row>
    <row r="46" spans="1:5">
      <c r="A46" s="4" t="s">
        <v>551</v>
      </c>
      <c r="C46" s="4" t="s">
        <v>552</v>
      </c>
    </row>
    <row r="47" spans="1:5">
      <c r="A47" s="4" t="s">
        <v>553</v>
      </c>
    </row>
    <row r="48" spans="1:5">
      <c r="A48" s="3" t="s">
        <v>522</v>
      </c>
    </row>
    <row r="49" spans="1:5">
      <c r="A49" s="4" t="s">
        <v>551</v>
      </c>
      <c r="C49" s="4" t="s">
        <v>554</v>
      </c>
    </row>
    <row r="50" spans="1:5">
      <c r="A50" s="4" t="s">
        <v>555</v>
      </c>
    </row>
    <row r="51" spans="1:5">
      <c r="A51" s="3" t="s">
        <v>522</v>
      </c>
    </row>
    <row r="52" spans="1:5">
      <c r="A52" s="4" t="s">
        <v>556</v>
      </c>
      <c r="B52" s="7" t="n">
        <v>43550</v>
      </c>
    </row>
    <row r="53" spans="1:5">
      <c r="A53" s="4" t="s">
        <v>557</v>
      </c>
      <c r="B53" s="5" t="n">
        <v>9800</v>
      </c>
    </row>
    <row r="54" spans="1:5">
      <c r="A54" s="4" t="s">
        <v>490</v>
      </c>
      <c r="B54" s="5" t="n">
        <v>33750</v>
      </c>
    </row>
    <row r="55" spans="1:5">
      <c r="A55" s="4" t="s">
        <v>558</v>
      </c>
    </row>
    <row r="56" spans="1:5">
      <c r="A56" s="3" t="s">
        <v>522</v>
      </c>
    </row>
    <row r="57" spans="1:5">
      <c r="A57" s="4" t="s">
        <v>557</v>
      </c>
      <c r="B57" s="5" t="n">
        <v>7840</v>
      </c>
    </row>
    <row r="58" spans="1:5">
      <c r="A58" s="4" t="s">
        <v>559</v>
      </c>
      <c r="B58" s="5" t="n">
        <v>1440</v>
      </c>
    </row>
    <row r="59" spans="1:5">
      <c r="A59" s="4" t="s">
        <v>560</v>
      </c>
    </row>
    <row r="60" spans="1:5">
      <c r="A60" s="3" t="s">
        <v>522</v>
      </c>
    </row>
    <row r="61" spans="1:5">
      <c r="A61" s="4" t="s">
        <v>557</v>
      </c>
      <c r="B61" s="5" t="n">
        <v>1960</v>
      </c>
    </row>
    <row r="62" spans="1:5">
      <c r="A62" s="4" t="s">
        <v>559</v>
      </c>
      <c r="B62" s="7" t="n">
        <v>3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1</v>
      </c>
      <c r="B1" s="2" t="s">
        <v>562</v>
      </c>
      <c r="C1" s="2" t="s">
        <v>32</v>
      </c>
      <c r="D1" s="2" t="s">
        <v>2</v>
      </c>
      <c r="E1" s="2" t="s">
        <v>75</v>
      </c>
    </row>
    <row r="2" spans="1:5">
      <c r="A2" s="3" t="s">
        <v>439</v>
      </c>
    </row>
    <row r="3" spans="1:5">
      <c r="A3" s="4" t="s">
        <v>449</v>
      </c>
      <c r="D3" s="7" t="n">
        <v>8531</v>
      </c>
      <c r="E3" s="7" t="n">
        <v>4497</v>
      </c>
    </row>
    <row r="4" spans="1:5">
      <c r="A4" s="4" t="s">
        <v>450</v>
      </c>
      <c r="D4" s="5" t="n">
        <v>113929</v>
      </c>
      <c r="E4" s="5" t="n">
        <v>34103</v>
      </c>
    </row>
    <row r="5" spans="1:5">
      <c r="A5" s="4" t="s">
        <v>451</v>
      </c>
      <c r="D5" s="5" t="n">
        <v>9397</v>
      </c>
      <c r="E5" s="5" t="n">
        <v>3900</v>
      </c>
    </row>
    <row r="6" spans="1:5">
      <c r="A6" s="4" t="s">
        <v>454</v>
      </c>
      <c r="D6" s="5" t="n">
        <v>131800</v>
      </c>
      <c r="E6" s="5" t="n">
        <v>42500</v>
      </c>
    </row>
    <row r="7" spans="1:5">
      <c r="A7" s="4" t="s">
        <v>455</v>
      </c>
      <c r="D7" s="5" t="n">
        <v>121513</v>
      </c>
      <c r="E7" s="5" t="n">
        <v>26320</v>
      </c>
    </row>
    <row r="8" spans="1:5">
      <c r="A8" s="4" t="s">
        <v>456</v>
      </c>
      <c r="D8" s="7" t="n">
        <v>9852</v>
      </c>
      <c r="E8" s="7" t="n">
        <v>15730</v>
      </c>
    </row>
    <row r="9" spans="1:5">
      <c r="A9" s="4" t="s">
        <v>563</v>
      </c>
    </row>
    <row r="10" spans="1:5">
      <c r="A10" s="3" t="s">
        <v>439</v>
      </c>
    </row>
    <row r="11" spans="1:5">
      <c r="A11" s="4" t="s">
        <v>564</v>
      </c>
      <c r="C11" s="4" t="s">
        <v>565</v>
      </c>
    </row>
    <row r="12" spans="1:5">
      <c r="A12" s="4" t="s">
        <v>566</v>
      </c>
    </row>
    <row r="13" spans="1:5">
      <c r="A13" s="3" t="s">
        <v>439</v>
      </c>
    </row>
    <row r="14" spans="1:5">
      <c r="A14" s="4" t="s">
        <v>458</v>
      </c>
      <c r="B14" s="4" t="s">
        <v>567</v>
      </c>
    </row>
    <row r="15" spans="1:5">
      <c r="A15" s="4" t="s">
        <v>449</v>
      </c>
      <c r="B15" s="7" t="n">
        <v>13025</v>
      </c>
    </row>
    <row r="16" spans="1:5">
      <c r="A16" s="4" t="s">
        <v>450</v>
      </c>
      <c r="B16" s="5" t="n">
        <v>34048</v>
      </c>
    </row>
    <row r="17" spans="1:5">
      <c r="A17" s="4" t="s">
        <v>451</v>
      </c>
      <c r="B17" s="5" t="n">
        <v>2667</v>
      </c>
    </row>
    <row r="18" spans="1:5">
      <c r="A18" s="4" t="s">
        <v>568</v>
      </c>
      <c r="B18" s="5" t="n">
        <v>-6190</v>
      </c>
    </row>
    <row r="19" spans="1:5">
      <c r="A19" s="4" t="s">
        <v>454</v>
      </c>
      <c r="B19" s="5" t="n">
        <v>43550</v>
      </c>
    </row>
    <row r="20" spans="1:5">
      <c r="A20" s="4" t="s">
        <v>455</v>
      </c>
      <c r="B20" s="5" t="n">
        <v>33750</v>
      </c>
    </row>
    <row r="21" spans="1:5">
      <c r="A21" s="4" t="s">
        <v>456</v>
      </c>
      <c r="B21" s="7" t="n">
        <v>9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214</v>
      </c>
    </row>
    <row r="3" spans="1:3">
      <c r="A3" s="4" t="s">
        <v>34</v>
      </c>
      <c r="B3" s="7" t="n">
        <v>48013</v>
      </c>
      <c r="C3" s="7" t="n">
        <v>49305</v>
      </c>
    </row>
    <row r="4" spans="1:3">
      <c r="A4" s="4" t="s">
        <v>36</v>
      </c>
      <c r="B4" s="5" t="n">
        <v>1404</v>
      </c>
      <c r="C4" s="5" t="n">
        <v>1184</v>
      </c>
    </row>
    <row r="5" spans="1:3">
      <c r="A5" s="4" t="s">
        <v>37</v>
      </c>
      <c r="B5" s="5" t="n">
        <v>682</v>
      </c>
      <c r="C5" s="5" t="n">
        <v>464</v>
      </c>
    </row>
    <row r="6" spans="1:3">
      <c r="A6" s="4" t="s">
        <v>570</v>
      </c>
      <c r="B6" s="5" t="n">
        <v>176</v>
      </c>
      <c r="C6" s="5" t="n">
        <v>320</v>
      </c>
    </row>
    <row r="7" spans="1:3">
      <c r="A7" s="4" t="s">
        <v>42</v>
      </c>
      <c r="B7" s="5" t="n">
        <v>50275</v>
      </c>
      <c r="C7" s="5" t="n">
        <v>51273</v>
      </c>
    </row>
    <row r="8" spans="1:3">
      <c r="A8" s="4" t="s">
        <v>44</v>
      </c>
      <c r="B8" s="5" t="n">
        <v>1019</v>
      </c>
      <c r="C8" s="5" t="n">
        <v>633</v>
      </c>
    </row>
    <row r="9" spans="1:3">
      <c r="A9" s="4" t="s">
        <v>571</v>
      </c>
      <c r="B9" s="5" t="n">
        <v>6190</v>
      </c>
      <c r="C9" s="5" t="n">
        <v>6190</v>
      </c>
    </row>
    <row r="10" spans="1:3">
      <c r="A10" s="4" t="s">
        <v>48</v>
      </c>
      <c r="B10" s="5" t="n">
        <v>33382</v>
      </c>
      <c r="C10" s="5" t="n">
        <v>33155</v>
      </c>
    </row>
    <row r="11" spans="1:3">
      <c r="A11" s="4" t="s">
        <v>50</v>
      </c>
      <c r="B11" s="5" t="n">
        <v>40591</v>
      </c>
      <c r="C11" s="5" t="n">
        <v>39978</v>
      </c>
    </row>
    <row r="12" spans="1:3">
      <c r="A12" s="4" t="s">
        <v>572</v>
      </c>
      <c r="B12" s="5" t="n">
        <v>7747</v>
      </c>
      <c r="C12" s="5" t="n">
        <v>9036</v>
      </c>
    </row>
    <row r="13" spans="1:3">
      <c r="A13" s="4" t="s">
        <v>573</v>
      </c>
      <c r="B13" s="5" t="n">
        <v>1937</v>
      </c>
      <c r="C13" s="5" t="n">
        <v>2259</v>
      </c>
    </row>
    <row r="14" spans="1:3">
      <c r="A14" s="4" t="s">
        <v>57</v>
      </c>
      <c r="B14" s="5" t="n">
        <v>9684</v>
      </c>
      <c r="C14" s="5" t="n">
        <v>11295</v>
      </c>
    </row>
    <row r="15" spans="1:3">
      <c r="A15" s="4" t="s">
        <v>58</v>
      </c>
      <c r="B15" s="7" t="n">
        <v>50275</v>
      </c>
      <c r="C15" s="7" t="n">
        <v>512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62"/>
    <col customWidth="1" max="3" min="3" width="49"/>
    <col customWidth="1" max="4" min="4" width="34"/>
    <col customWidth="1" max="5" min="5" width="62"/>
    <col customWidth="1" max="6" min="6" width="49"/>
    <col customWidth="1" max="7" min="7" width="34"/>
    <col customWidth="1" max="8" min="8" width="25"/>
    <col customWidth="1" max="9" min="9" width="22"/>
    <col customWidth="1" max="10" min="10" width="36"/>
    <col customWidth="1" max="11" min="11" width="29"/>
    <col customWidth="1" max="12" min="12" width="16"/>
    <col customWidth="1" max="13" min="13" width="33"/>
    <col customWidth="1" max="14" min="14" width="11"/>
  </cols>
  <sheetData>
    <row r="1" spans="1:14">
      <c r="A1" s="1" t="s">
        <v>110</v>
      </c>
      <c r="B1" s="2" t="s">
        <v>111</v>
      </c>
      <c r="C1" s="2" t="s">
        <v>112</v>
      </c>
      <c r="D1" s="2" t="s">
        <v>59</v>
      </c>
      <c r="E1" s="2" t="s">
        <v>113</v>
      </c>
      <c r="F1" s="2" t="s">
        <v>114</v>
      </c>
      <c r="G1" s="2" t="s">
        <v>61</v>
      </c>
      <c r="H1" s="2" t="s">
        <v>115</v>
      </c>
      <c r="I1" s="2" t="s">
        <v>116</v>
      </c>
      <c r="J1" s="2" t="s">
        <v>117</v>
      </c>
      <c r="K1" s="2" t="s">
        <v>118</v>
      </c>
      <c r="L1" s="2" t="s">
        <v>119</v>
      </c>
      <c r="M1" s="2" t="s">
        <v>120</v>
      </c>
      <c r="N1" s="2" t="s">
        <v>121</v>
      </c>
    </row>
    <row r="2" spans="1:14">
      <c r="A2" s="4" t="s">
        <v>122</v>
      </c>
      <c r="H2" s="7" t="n">
        <v>38</v>
      </c>
      <c r="I2" s="7" t="n">
        <v>7</v>
      </c>
      <c r="J2" s="7" t="n">
        <v>137940</v>
      </c>
      <c r="K2" s="7" t="n">
        <v>-118983</v>
      </c>
      <c r="L2" s="7" t="n">
        <v>19002</v>
      </c>
      <c r="M2" s="7" t="n">
        <v>90</v>
      </c>
      <c r="N2" s="7" t="n">
        <v>19092</v>
      </c>
    </row>
    <row r="3" spans="1:14">
      <c r="A3" s="4" t="s">
        <v>123</v>
      </c>
      <c r="H3" s="5" t="n">
        <v>3803</v>
      </c>
      <c r="I3" s="5" t="n">
        <v>722</v>
      </c>
    </row>
    <row r="4" spans="1:14">
      <c r="A4" s="4" t="s">
        <v>124</v>
      </c>
      <c r="I4" s="7" t="n">
        <v>3</v>
      </c>
      <c r="J4" s="5" t="n">
        <v>143</v>
      </c>
      <c r="L4" s="5" t="n">
        <v>143</v>
      </c>
      <c r="N4" s="5" t="n">
        <v>143</v>
      </c>
    </row>
    <row r="5" spans="1:14">
      <c r="A5" s="4" t="s">
        <v>125</v>
      </c>
      <c r="M5" s="5" t="n">
        <v>142</v>
      </c>
      <c r="N5" s="5" t="n">
        <v>142</v>
      </c>
    </row>
    <row r="6" spans="1:14">
      <c r="A6" s="4" t="s">
        <v>126</v>
      </c>
      <c r="I6" s="7" t="n">
        <v>1</v>
      </c>
      <c r="J6" s="5" t="n">
        <v>345</v>
      </c>
      <c r="L6" s="5" t="n">
        <v>346</v>
      </c>
      <c r="N6" s="5" t="n">
        <v>346</v>
      </c>
    </row>
    <row r="7" spans="1:14">
      <c r="A7" s="4" t="s">
        <v>127</v>
      </c>
      <c r="I7" s="5" t="n">
        <v>35</v>
      </c>
    </row>
    <row r="8" spans="1:14">
      <c r="A8" s="4" t="s">
        <v>128</v>
      </c>
      <c r="M8" s="5" t="n">
        <v>450</v>
      </c>
      <c r="N8" s="5" t="n">
        <v>450</v>
      </c>
    </row>
    <row r="9" spans="1:14">
      <c r="A9" s="4" t="s">
        <v>97</v>
      </c>
      <c r="K9" s="5" t="n">
        <v>13125</v>
      </c>
      <c r="L9" s="5" t="n">
        <v>13125</v>
      </c>
      <c r="M9" s="5" t="n">
        <v>1197</v>
      </c>
      <c r="N9" s="5" t="n">
        <v>14322</v>
      </c>
    </row>
    <row r="10" spans="1:14">
      <c r="A10" s="4" t="s">
        <v>129</v>
      </c>
      <c r="H10" s="7" t="n">
        <v>38</v>
      </c>
      <c r="I10" s="7" t="n">
        <v>8</v>
      </c>
      <c r="J10" s="5" t="n">
        <v>138428</v>
      </c>
      <c r="K10" s="5" t="n">
        <v>-105858</v>
      </c>
      <c r="L10" s="5" t="n">
        <v>32616</v>
      </c>
      <c r="M10" s="5" t="n">
        <v>1879</v>
      </c>
      <c r="N10" s="5" t="n">
        <v>34495</v>
      </c>
    </row>
    <row r="11" spans="1:14">
      <c r="A11" s="4" t="s">
        <v>130</v>
      </c>
      <c r="H11" s="5" t="n">
        <v>3803</v>
      </c>
      <c r="I11" s="5" t="n">
        <v>760</v>
      </c>
    </row>
    <row r="12" spans="1:14">
      <c r="A12" s="4" t="s">
        <v>124</v>
      </c>
      <c r="J12" s="5" t="n">
        <v>134</v>
      </c>
      <c r="L12" s="5" t="n">
        <v>134</v>
      </c>
      <c r="N12" s="5" t="n">
        <v>134</v>
      </c>
    </row>
    <row r="13" spans="1:14">
      <c r="A13" s="4" t="s">
        <v>131</v>
      </c>
      <c r="I13" s="5" t="n">
        <v>3</v>
      </c>
    </row>
    <row r="14" spans="1:14">
      <c r="A14" s="4" t="s">
        <v>125</v>
      </c>
      <c r="M14" s="5" t="n">
        <v>171</v>
      </c>
      <c r="N14" s="5" t="n">
        <v>171</v>
      </c>
    </row>
    <row r="15" spans="1:14">
      <c r="A15" s="4" t="s">
        <v>128</v>
      </c>
      <c r="M15" s="5" t="n">
        <v>50</v>
      </c>
      <c r="N15" s="5" t="n">
        <v>50</v>
      </c>
    </row>
    <row r="16" spans="1:14">
      <c r="A16" s="4" t="s">
        <v>132</v>
      </c>
      <c r="K16" s="5" t="n">
        <v>-347</v>
      </c>
      <c r="L16" s="5" t="n">
        <v>-347</v>
      </c>
      <c r="N16" s="5" t="n">
        <v>-347</v>
      </c>
    </row>
    <row r="17" spans="1:14">
      <c r="A17" s="4" t="s">
        <v>133</v>
      </c>
      <c r="B17" s="7" t="n">
        <v>-3090</v>
      </c>
      <c r="C17" s="7" t="n">
        <v>-3090</v>
      </c>
      <c r="D17" s="7" t="n">
        <v>-3090</v>
      </c>
    </row>
    <row r="18" spans="1:14">
      <c r="A18" s="4" t="s">
        <v>134</v>
      </c>
      <c r="H18" s="7" t="n">
        <v>-8</v>
      </c>
      <c r="J18" s="5" t="n">
        <v>-7390</v>
      </c>
      <c r="K18" s="5" t="n">
        <v>-5107</v>
      </c>
      <c r="L18" s="5" t="n">
        <v>-12505</v>
      </c>
      <c r="N18" s="5" t="n">
        <v>-12505</v>
      </c>
    </row>
    <row r="19" spans="1:14">
      <c r="A19" s="4" t="s">
        <v>135</v>
      </c>
      <c r="H19" s="5" t="n">
        <v>-803</v>
      </c>
    </row>
    <row r="20" spans="1:14">
      <c r="A20" s="4" t="s">
        <v>136</v>
      </c>
      <c r="H20" s="7" t="n">
        <v>61303</v>
      </c>
      <c r="J20" s="5" t="n">
        <v>-12517</v>
      </c>
      <c r="K20" s="5" t="n">
        <v>-20417</v>
      </c>
      <c r="L20" s="5" t="n">
        <v>28369</v>
      </c>
      <c r="N20" s="5" t="n">
        <v>28369</v>
      </c>
    </row>
    <row r="21" spans="1:14">
      <c r="A21" s="4" t="s">
        <v>137</v>
      </c>
      <c r="H21" s="5" t="n">
        <v>3245</v>
      </c>
    </row>
    <row r="22" spans="1:14">
      <c r="A22" s="4" t="s">
        <v>97</v>
      </c>
      <c r="K22" s="5" t="n">
        <v>22795</v>
      </c>
      <c r="L22" s="5" t="n">
        <v>22795</v>
      </c>
      <c r="M22" s="5" t="n">
        <v>727</v>
      </c>
      <c r="N22" s="5" t="n">
        <v>23522</v>
      </c>
    </row>
    <row r="23" spans="1:14">
      <c r="A23" s="4" t="s">
        <v>138</v>
      </c>
      <c r="H23" s="7" t="n">
        <v>61333</v>
      </c>
      <c r="I23" s="7" t="n">
        <v>8</v>
      </c>
      <c r="J23" s="5" t="n">
        <v>118655</v>
      </c>
      <c r="K23" s="5" t="n">
        <v>-112024</v>
      </c>
      <c r="L23" s="5" t="n">
        <v>67972</v>
      </c>
      <c r="M23" s="5" t="n">
        <v>2827</v>
      </c>
      <c r="N23" s="5" t="n">
        <v>70799</v>
      </c>
    </row>
    <row r="24" spans="1:14">
      <c r="A24" s="4" t="s">
        <v>139</v>
      </c>
      <c r="H24" s="5" t="n">
        <v>6245</v>
      </c>
      <c r="I24" s="5" t="n">
        <v>763</v>
      </c>
    </row>
    <row r="25" spans="1:14">
      <c r="A25" s="4" t="s">
        <v>124</v>
      </c>
      <c r="I25" s="7" t="n">
        <v>1</v>
      </c>
      <c r="J25" s="5" t="n">
        <v>1151</v>
      </c>
      <c r="L25" s="5" t="n">
        <v>1152</v>
      </c>
      <c r="N25" s="5" t="n">
        <v>1152</v>
      </c>
    </row>
    <row r="26" spans="1:14">
      <c r="A26" s="4" t="s">
        <v>131</v>
      </c>
      <c r="I26" s="5" t="n">
        <v>94</v>
      </c>
    </row>
    <row r="27" spans="1:14">
      <c r="A27" s="4" t="s">
        <v>125</v>
      </c>
      <c r="M27" s="5" t="n">
        <v>85</v>
      </c>
      <c r="N27" s="5" t="n">
        <v>85</v>
      </c>
    </row>
    <row r="28" spans="1:14">
      <c r="A28" s="4" t="s">
        <v>126</v>
      </c>
      <c r="G28" s="7" t="n">
        <v>1210</v>
      </c>
      <c r="I28" s="7" t="n">
        <v>49</v>
      </c>
      <c r="J28" s="5" t="n">
        <v>47419</v>
      </c>
      <c r="L28" s="5" t="n">
        <v>47468</v>
      </c>
      <c r="N28" s="5" t="n">
        <v>47468</v>
      </c>
    </row>
    <row r="29" spans="1:14">
      <c r="A29" s="4" t="s">
        <v>127</v>
      </c>
      <c r="I29" s="5" t="n">
        <v>4972</v>
      </c>
    </row>
    <row r="30" spans="1:14">
      <c r="A30" s="4" t="s">
        <v>128</v>
      </c>
      <c r="M30" s="5" t="n">
        <v>435</v>
      </c>
      <c r="N30" s="5" t="n">
        <v>435</v>
      </c>
    </row>
    <row r="31" spans="1:14">
      <c r="A31" s="4" t="s">
        <v>132</v>
      </c>
      <c r="K31" s="5" t="n">
        <v>-9103</v>
      </c>
      <c r="L31" s="5" t="n">
        <v>-9103</v>
      </c>
      <c r="N31" s="5" t="n">
        <v>-9103</v>
      </c>
    </row>
    <row r="32" spans="1:14">
      <c r="A32" s="4" t="s">
        <v>133</v>
      </c>
      <c r="B32" s="7" t="n">
        <v>-650</v>
      </c>
      <c r="C32" s="7" t="n">
        <v>-650</v>
      </c>
      <c r="D32" s="7" t="n">
        <v>-650</v>
      </c>
      <c r="E32" s="7" t="n">
        <v>-483</v>
      </c>
      <c r="F32" s="7" t="n">
        <v>-483</v>
      </c>
      <c r="G32" s="7" t="n">
        <v>-483</v>
      </c>
    </row>
    <row r="33" spans="1:14">
      <c r="A33" s="4" t="s">
        <v>140</v>
      </c>
      <c r="M33" s="7" t="n">
        <v>-18</v>
      </c>
      <c r="N33" s="5" t="n">
        <v>-18</v>
      </c>
    </row>
    <row r="34" spans="1:14">
      <c r="A34" s="4" t="s">
        <v>141</v>
      </c>
      <c r="J34" s="5" t="n">
        <v>-1</v>
      </c>
      <c r="L34" s="5" t="n">
        <v>-1</v>
      </c>
      <c r="N34" s="5" t="n">
        <v>-1</v>
      </c>
    </row>
    <row r="35" spans="1:14">
      <c r="A35" s="4" t="s">
        <v>142</v>
      </c>
      <c r="H35" s="7" t="n">
        <v>-51283</v>
      </c>
      <c r="I35" s="7" t="n">
        <v>60</v>
      </c>
      <c r="J35" s="5" t="n">
        <v>61273</v>
      </c>
      <c r="K35" s="5" t="n">
        <v>-11110</v>
      </c>
      <c r="L35" s="5" t="n">
        <v>-1060</v>
      </c>
      <c r="N35" s="5" t="n">
        <v>-1060</v>
      </c>
    </row>
    <row r="36" spans="1:14">
      <c r="A36" s="4" t="s">
        <v>143</v>
      </c>
      <c r="H36" s="5" t="n">
        <v>-5320</v>
      </c>
      <c r="I36" s="5" t="n">
        <v>6005</v>
      </c>
    </row>
    <row r="37" spans="1:14">
      <c r="A37" s="4" t="s">
        <v>144</v>
      </c>
      <c r="J37" s="7" t="n">
        <v>289</v>
      </c>
      <c r="L37" s="7" t="n">
        <v>289</v>
      </c>
      <c r="N37" s="5" t="n">
        <v>289</v>
      </c>
    </row>
    <row r="38" spans="1:14">
      <c r="A38" s="4" t="s">
        <v>145</v>
      </c>
      <c r="J38" s="5" t="n">
        <v>1941</v>
      </c>
      <c r="L38" s="5" t="n">
        <v>1941</v>
      </c>
      <c r="M38" s="5" t="n">
        <v>-1941</v>
      </c>
    </row>
    <row r="39" spans="1:14">
      <c r="A39" s="4" t="s">
        <v>97</v>
      </c>
      <c r="K39" s="5" t="n">
        <v>2881</v>
      </c>
      <c r="L39" s="7" t="n">
        <v>2881</v>
      </c>
      <c r="M39" s="7" t="n">
        <v>20</v>
      </c>
      <c r="N39" s="5" t="n">
        <v>2901</v>
      </c>
    </row>
    <row r="40" spans="1:14">
      <c r="A40" s="4" t="s">
        <v>146</v>
      </c>
      <c r="H40" s="7" t="n">
        <v>10050</v>
      </c>
      <c r="I40" s="7" t="n">
        <v>118</v>
      </c>
      <c r="J40" s="7" t="n">
        <v>230727</v>
      </c>
      <c r="K40" s="7" t="n">
        <v>-130489</v>
      </c>
      <c r="L40" s="7" t="n">
        <v>110406</v>
      </c>
      <c r="M40" s="7" t="n">
        <v>1408</v>
      </c>
      <c r="N40" s="7" t="n">
        <v>111814</v>
      </c>
    </row>
    <row r="41" spans="1:14">
      <c r="A41" s="4" t="s">
        <v>147</v>
      </c>
      <c r="H41" s="5" t="n">
        <v>925</v>
      </c>
      <c r="I41" s="5" t="n">
        <v>118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522</v>
      </c>
    </row>
    <row r="4" spans="1:3">
      <c r="A4" s="4" t="s">
        <v>77</v>
      </c>
      <c r="B4" s="7" t="n">
        <v>11582</v>
      </c>
      <c r="C4" s="7" t="n">
        <v>3703</v>
      </c>
    </row>
    <row r="5" spans="1:3">
      <c r="A5" s="4" t="s">
        <v>79</v>
      </c>
      <c r="B5" s="5" t="n">
        <v>7585</v>
      </c>
      <c r="C5" s="5" t="n">
        <v>2457</v>
      </c>
    </row>
    <row r="6" spans="1:3">
      <c r="A6" s="4" t="s">
        <v>80</v>
      </c>
      <c r="B6" s="5" t="n">
        <v>1425</v>
      </c>
      <c r="C6" s="5" t="n">
        <v>471</v>
      </c>
    </row>
    <row r="7" spans="1:3">
      <c r="A7" s="4" t="s">
        <v>575</v>
      </c>
      <c r="C7" s="5" t="n">
        <v>299</v>
      </c>
    </row>
    <row r="8" spans="1:3">
      <c r="A8" s="4" t="s">
        <v>84</v>
      </c>
      <c r="B8" s="5" t="n">
        <v>9010</v>
      </c>
      <c r="C8" s="5" t="n">
        <v>3227</v>
      </c>
    </row>
    <row r="9" spans="1:3">
      <c r="A9" s="4" t="s">
        <v>85</v>
      </c>
      <c r="B9" s="5" t="n">
        <v>2572</v>
      </c>
      <c r="C9" s="5" t="n">
        <v>476</v>
      </c>
    </row>
    <row r="10" spans="1:3">
      <c r="A10" s="4" t="s">
        <v>576</v>
      </c>
      <c r="B10" s="5" t="n">
        <v>-8</v>
      </c>
      <c r="C10" s="5" t="n">
        <v>-2</v>
      </c>
    </row>
    <row r="11" spans="1:3">
      <c r="A11" s="4" t="s">
        <v>577</v>
      </c>
      <c r="B11" s="5" t="n">
        <v>-3</v>
      </c>
      <c r="C11" s="5" t="n">
        <v>-6</v>
      </c>
    </row>
    <row r="12" spans="1:3">
      <c r="A12" s="4" t="s">
        <v>90</v>
      </c>
      <c r="B12" s="5" t="n">
        <v>-2323</v>
      </c>
      <c r="C12" s="5" t="n">
        <v>-773</v>
      </c>
    </row>
    <row r="13" spans="1:3">
      <c r="A13" s="4" t="s">
        <v>97</v>
      </c>
      <c r="B13" s="5" t="n">
        <v>238</v>
      </c>
      <c r="C13" s="5" t="n">
        <v>-305</v>
      </c>
    </row>
    <row r="14" spans="1:3">
      <c r="A14" s="4" t="s">
        <v>578</v>
      </c>
    </row>
    <row r="15" spans="1:3">
      <c r="A15" s="3" t="s">
        <v>522</v>
      </c>
    </row>
    <row r="16" spans="1:3">
      <c r="A16" s="4" t="s">
        <v>579</v>
      </c>
      <c r="B16" s="5" t="n">
        <v>48</v>
      </c>
      <c r="C16" s="5" t="n">
        <v>-61</v>
      </c>
    </row>
    <row r="17" spans="1:3">
      <c r="A17" s="4" t="s">
        <v>580</v>
      </c>
    </row>
    <row r="18" spans="1:3">
      <c r="A18" s="3" t="s">
        <v>522</v>
      </c>
    </row>
    <row r="19" spans="1:3">
      <c r="A19" s="4" t="s">
        <v>579</v>
      </c>
      <c r="B19" s="7" t="n">
        <v>190</v>
      </c>
      <c r="C19" s="7" t="n">
        <v>-2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581</v>
      </c>
      <c r="B1" s="2" t="s">
        <v>1</v>
      </c>
    </row>
    <row r="2" spans="1:3">
      <c r="B2" s="2" t="s">
        <v>2</v>
      </c>
      <c r="C2" s="2" t="s">
        <v>32</v>
      </c>
    </row>
    <row r="3" spans="1:3">
      <c r="A3" s="3" t="s">
        <v>582</v>
      </c>
    </row>
    <row r="4" spans="1:3">
      <c r="A4" s="4" t="s">
        <v>48</v>
      </c>
      <c r="B4" s="7" t="n">
        <v>115605</v>
      </c>
      <c r="C4" s="7" t="n">
        <v>47918</v>
      </c>
    </row>
    <row r="5" spans="1:3">
      <c r="A5" s="4" t="s">
        <v>583</v>
      </c>
      <c r="B5" s="5" t="n">
        <v>24317</v>
      </c>
      <c r="C5" s="5" t="n">
        <v>30159</v>
      </c>
    </row>
    <row r="6" spans="1:3">
      <c r="A6" s="4" t="s">
        <v>584</v>
      </c>
      <c r="B6" s="5" t="n">
        <v>99768</v>
      </c>
      <c r="C6" s="5" t="n">
        <v>33230</v>
      </c>
    </row>
    <row r="7" spans="1:3">
      <c r="A7" s="4" t="s">
        <v>585</v>
      </c>
      <c r="B7" s="7" t="n">
        <v>55000</v>
      </c>
    </row>
    <row r="8" spans="1:3">
      <c r="A8" s="4" t="s">
        <v>586</v>
      </c>
      <c r="B8" s="4" t="s">
        <v>403</v>
      </c>
    </row>
    <row r="9" spans="1:3">
      <c r="A9" s="4" t="s">
        <v>587</v>
      </c>
    </row>
    <row r="10" spans="1:3">
      <c r="A10" s="3" t="s">
        <v>582</v>
      </c>
    </row>
    <row r="11" spans="1:3">
      <c r="A11" s="4" t="s">
        <v>588</v>
      </c>
      <c r="B11" s="4" t="s">
        <v>589</v>
      </c>
    </row>
    <row r="12" spans="1:3">
      <c r="A12" s="4" t="s">
        <v>583</v>
      </c>
      <c r="C12" s="5" t="n">
        <v>4806</v>
      </c>
    </row>
    <row r="13" spans="1:3">
      <c r="A13" s="4" t="s">
        <v>398</v>
      </c>
    </row>
    <row r="14" spans="1:3">
      <c r="A14" s="3" t="s">
        <v>582</v>
      </c>
    </row>
    <row r="15" spans="1:3">
      <c r="A15" s="4" t="s">
        <v>588</v>
      </c>
      <c r="B15" s="4" t="s">
        <v>590</v>
      </c>
    </row>
    <row r="16" spans="1:3">
      <c r="A16" s="4" t="s">
        <v>591</v>
      </c>
      <c r="B16" s="4" t="s">
        <v>592</v>
      </c>
    </row>
    <row r="17" spans="1:3">
      <c r="A17" s="4" t="s">
        <v>584</v>
      </c>
      <c r="B17" s="7" t="n">
        <v>73303</v>
      </c>
    </row>
    <row r="18" spans="1:3">
      <c r="A18" s="4" t="s">
        <v>593</v>
      </c>
    </row>
    <row r="19" spans="1:3">
      <c r="A19" s="3" t="s">
        <v>582</v>
      </c>
    </row>
    <row r="20" spans="1:3">
      <c r="A20" s="4" t="s">
        <v>48</v>
      </c>
      <c r="B20" s="7" t="n">
        <v>118935</v>
      </c>
      <c r="C20" s="7" t="n">
        <v>48419</v>
      </c>
    </row>
    <row r="21" spans="1:3">
      <c r="A21" s="4" t="s">
        <v>594</v>
      </c>
      <c r="B21" s="4" t="s">
        <v>595</v>
      </c>
      <c r="C21" s="4" t="s">
        <v>595</v>
      </c>
    </row>
    <row r="22" spans="1:3">
      <c r="A22" s="4" t="s">
        <v>591</v>
      </c>
      <c r="B22" s="4" t="s">
        <v>596</v>
      </c>
      <c r="C22" s="4" t="s">
        <v>597</v>
      </c>
    </row>
    <row r="23" spans="1:3">
      <c r="A23" s="4" t="s">
        <v>583</v>
      </c>
      <c r="B23" s="7" t="n">
        <v>24317</v>
      </c>
      <c r="C23" s="7" t="n">
        <v>22550</v>
      </c>
    </row>
    <row r="24" spans="1:3">
      <c r="A24" s="4" t="s">
        <v>598</v>
      </c>
      <c r="B24" s="4" t="s">
        <v>599</v>
      </c>
      <c r="C24" s="4" t="s">
        <v>600</v>
      </c>
    </row>
    <row r="25" spans="1:3">
      <c r="A25" s="4" t="s">
        <v>601</v>
      </c>
      <c r="B25" s="4" t="s">
        <v>602</v>
      </c>
      <c r="C25" s="4" t="s">
        <v>602</v>
      </c>
    </row>
    <row r="26" spans="1:3">
      <c r="A26" s="4" t="s">
        <v>584</v>
      </c>
      <c r="B26" s="7" t="n">
        <v>94618</v>
      </c>
      <c r="C26" s="7" t="n">
        <v>25869</v>
      </c>
    </row>
    <row r="27" spans="1:3">
      <c r="A27" s="4" t="s">
        <v>603</v>
      </c>
      <c r="B27" s="4" t="s">
        <v>604</v>
      </c>
      <c r="C27" s="4" t="s">
        <v>605</v>
      </c>
    </row>
    <row r="28" spans="1:3">
      <c r="A28" s="4" t="s">
        <v>606</v>
      </c>
      <c r="B28" s="4" t="s">
        <v>607</v>
      </c>
      <c r="C28" s="4" t="s">
        <v>608</v>
      </c>
    </row>
    <row r="29" spans="1:3">
      <c r="A29" s="4" t="s">
        <v>609</v>
      </c>
    </row>
    <row r="30" spans="1:3">
      <c r="A30" s="3" t="s">
        <v>582</v>
      </c>
    </row>
    <row r="31" spans="1:3">
      <c r="A31" s="4" t="s">
        <v>610</v>
      </c>
      <c r="B31" s="9" t="n">
        <v>1.5</v>
      </c>
    </row>
    <row r="32" spans="1:3">
      <c r="A32" s="4" t="s">
        <v>611</v>
      </c>
    </row>
    <row r="33" spans="1:3">
      <c r="A33" s="3" t="s">
        <v>582</v>
      </c>
    </row>
    <row r="34" spans="1:3">
      <c r="A34" s="4" t="s">
        <v>612</v>
      </c>
      <c r="B34" s="4" t="s">
        <v>613</v>
      </c>
    </row>
    <row r="35" spans="1:3">
      <c r="A35" s="4" t="s">
        <v>614</v>
      </c>
      <c r="B35" s="9" t="n">
        <v>6.25</v>
      </c>
    </row>
    <row r="36" spans="1:3">
      <c r="A36" s="4" t="s">
        <v>615</v>
      </c>
      <c r="B36" s="4" t="s">
        <v>616</v>
      </c>
    </row>
    <row r="37" spans="1:3">
      <c r="A37" s="4" t="s">
        <v>617</v>
      </c>
      <c r="B37" s="4" t="s">
        <v>618</v>
      </c>
    </row>
    <row r="38" spans="1:3">
      <c r="A38" s="4" t="s">
        <v>619</v>
      </c>
      <c r="B38" s="4" t="s">
        <v>6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21</v>
      </c>
      <c r="B1" s="2" t="s">
        <v>1</v>
      </c>
    </row>
    <row r="2" spans="1:3">
      <c r="B2" s="2" t="s">
        <v>501</v>
      </c>
      <c r="C2" s="2" t="s">
        <v>375</v>
      </c>
    </row>
    <row r="3" spans="1:3">
      <c r="A3" s="3" t="s">
        <v>582</v>
      </c>
    </row>
    <row r="4" spans="1:3">
      <c r="A4" s="4" t="s">
        <v>622</v>
      </c>
      <c r="B4" s="7" t="n">
        <v>24317</v>
      </c>
      <c r="C4" s="7" t="n">
        <v>30159</v>
      </c>
    </row>
    <row r="5" spans="1:3">
      <c r="A5" s="4" t="s">
        <v>623</v>
      </c>
      <c r="B5" s="5" t="n">
        <v>99768</v>
      </c>
      <c r="C5" s="5" t="n">
        <v>33230</v>
      </c>
    </row>
    <row r="6" spans="1:3">
      <c r="A6" s="4" t="s">
        <v>624</v>
      </c>
      <c r="B6" s="5" t="n">
        <v>124085</v>
      </c>
      <c r="C6" s="5" t="n">
        <v>63389</v>
      </c>
    </row>
    <row r="7" spans="1:3">
      <c r="A7" s="4" t="s">
        <v>625</v>
      </c>
      <c r="B7" s="5" t="n">
        <v>-3504</v>
      </c>
      <c r="C7" s="5" t="n">
        <v>-669</v>
      </c>
    </row>
    <row r="8" spans="1:3">
      <c r="A8" s="4" t="s">
        <v>626</v>
      </c>
      <c r="B8" s="5" t="n">
        <v>120581</v>
      </c>
      <c r="C8" s="5" t="n">
        <v>62720</v>
      </c>
    </row>
    <row r="9" spans="1:3">
      <c r="A9" s="4" t="s">
        <v>627</v>
      </c>
      <c r="B9" s="5" t="n">
        <v>-4976</v>
      </c>
      <c r="C9" s="5" t="n">
        <v>-14802</v>
      </c>
    </row>
    <row r="10" spans="1:3">
      <c r="A10" s="4" t="s">
        <v>628</v>
      </c>
      <c r="B10" s="7" t="n">
        <v>115605</v>
      </c>
      <c r="C10" s="5" t="n">
        <v>47918</v>
      </c>
    </row>
    <row r="11" spans="1:3">
      <c r="A11" s="4" t="s">
        <v>378</v>
      </c>
      <c r="B11" s="5" t="n">
        <v>18</v>
      </c>
    </row>
    <row r="12" spans="1:3">
      <c r="A12" s="4" t="s">
        <v>177</v>
      </c>
      <c r="B12" s="7" t="n">
        <v>174</v>
      </c>
      <c r="C12" s="5" t="n">
        <v>168</v>
      </c>
    </row>
    <row r="13" spans="1:3">
      <c r="A13" s="4" t="s">
        <v>629</v>
      </c>
      <c r="B13" s="7" t="n">
        <v>3330</v>
      </c>
      <c r="C13" s="5" t="n">
        <v>501</v>
      </c>
    </row>
    <row r="14" spans="1:3">
      <c r="A14" s="4" t="s">
        <v>630</v>
      </c>
    </row>
    <row r="15" spans="1:3">
      <c r="A15" s="3" t="s">
        <v>582</v>
      </c>
    </row>
    <row r="16" spans="1:3">
      <c r="A16" s="4" t="s">
        <v>378</v>
      </c>
      <c r="B16" s="5" t="n">
        <v>17</v>
      </c>
    </row>
    <row r="17" spans="1:3">
      <c r="A17" s="4" t="s">
        <v>631</v>
      </c>
    </row>
    <row r="18" spans="1:3">
      <c r="A18" s="3" t="s">
        <v>582</v>
      </c>
    </row>
    <row r="19" spans="1:3">
      <c r="A19" s="4" t="s">
        <v>622</v>
      </c>
      <c r="B19" s="7" t="n">
        <v>8987</v>
      </c>
    </row>
    <row r="20" spans="1:3">
      <c r="A20" s="4" t="s">
        <v>632</v>
      </c>
      <c r="B20" s="4" t="s">
        <v>633</v>
      </c>
    </row>
    <row r="21" spans="1:3">
      <c r="A21" s="4" t="s">
        <v>634</v>
      </c>
      <c r="B21" s="4" t="s">
        <v>635</v>
      </c>
    </row>
    <row r="22" spans="1:3">
      <c r="A22" s="4" t="s">
        <v>636</v>
      </c>
      <c r="B22" s="4" t="s">
        <v>637</v>
      </c>
    </row>
    <row r="23" spans="1:3">
      <c r="A23" s="4" t="s">
        <v>638</v>
      </c>
    </row>
    <row r="24" spans="1:3">
      <c r="A24" s="3" t="s">
        <v>582</v>
      </c>
    </row>
    <row r="25" spans="1:3">
      <c r="A25" s="4" t="s">
        <v>378</v>
      </c>
      <c r="B25" s="5" t="n">
        <v>1</v>
      </c>
    </row>
    <row r="26" spans="1:3">
      <c r="A26" s="4" t="s">
        <v>494</v>
      </c>
    </row>
    <row r="27" spans="1:3">
      <c r="A27" s="3" t="s">
        <v>582</v>
      </c>
    </row>
    <row r="28" spans="1:3">
      <c r="A28" s="4" t="s">
        <v>622</v>
      </c>
      <c r="B28" s="7" t="n">
        <v>13950</v>
      </c>
      <c r="C28" s="5" t="n">
        <v>14326</v>
      </c>
    </row>
    <row r="29" spans="1:3">
      <c r="A29" s="4" t="s">
        <v>632</v>
      </c>
      <c r="B29" s="4" t="s">
        <v>639</v>
      </c>
    </row>
    <row r="30" spans="1:3">
      <c r="A30" s="4" t="s">
        <v>634</v>
      </c>
      <c r="B30" s="4" t="s">
        <v>640</v>
      </c>
    </row>
    <row r="31" spans="1:3">
      <c r="A31" s="4" t="s">
        <v>636</v>
      </c>
      <c r="B31" s="4" t="s">
        <v>637</v>
      </c>
    </row>
    <row r="32" spans="1:3">
      <c r="A32" s="4" t="s">
        <v>641</v>
      </c>
    </row>
    <row r="33" spans="1:3">
      <c r="A33" s="3" t="s">
        <v>582</v>
      </c>
    </row>
    <row r="34" spans="1:3">
      <c r="A34" s="4" t="s">
        <v>378</v>
      </c>
      <c r="B34" s="5" t="n">
        <v>1</v>
      </c>
    </row>
    <row r="35" spans="1:3">
      <c r="A35" s="4" t="s">
        <v>494</v>
      </c>
    </row>
    <row r="36" spans="1:3">
      <c r="A36" s="3" t="s">
        <v>582</v>
      </c>
    </row>
    <row r="37" spans="1:3">
      <c r="A37" s="4" t="s">
        <v>622</v>
      </c>
      <c r="B37" s="7" t="n">
        <v>1380</v>
      </c>
      <c r="C37" s="5" t="n">
        <v>1599</v>
      </c>
    </row>
    <row r="38" spans="1:3">
      <c r="A38" s="4" t="s">
        <v>632</v>
      </c>
      <c r="B38" s="4" t="s">
        <v>639</v>
      </c>
    </row>
    <row r="39" spans="1:3">
      <c r="A39" s="4" t="s">
        <v>634</v>
      </c>
      <c r="B39" s="4" t="s">
        <v>640</v>
      </c>
    </row>
    <row r="40" spans="1:3">
      <c r="A40" s="4" t="s">
        <v>636</v>
      </c>
      <c r="B40" s="4" t="s">
        <v>642</v>
      </c>
    </row>
    <row r="41" spans="1:3">
      <c r="A41" s="4" t="s">
        <v>587</v>
      </c>
    </row>
    <row r="42" spans="1:3">
      <c r="A42" s="3" t="s">
        <v>582</v>
      </c>
    </row>
    <row r="43" spans="1:3">
      <c r="A43" s="4" t="s">
        <v>622</v>
      </c>
      <c r="C43" s="5" t="n">
        <v>4806</v>
      </c>
    </row>
    <row r="44" spans="1:3">
      <c r="A44" s="4" t="s">
        <v>632</v>
      </c>
      <c r="B44" s="4" t="s">
        <v>643</v>
      </c>
    </row>
    <row r="45" spans="1:3">
      <c r="A45" s="4" t="s">
        <v>634</v>
      </c>
      <c r="B45" s="4" t="s">
        <v>589</v>
      </c>
    </row>
    <row r="46" spans="1:3">
      <c r="A46" s="4" t="s">
        <v>636</v>
      </c>
      <c r="B46" s="4" t="s">
        <v>391</v>
      </c>
    </row>
    <row r="47" spans="1:3">
      <c r="A47" s="4" t="s">
        <v>587</v>
      </c>
    </row>
    <row r="48" spans="1:3">
      <c r="A48" s="3" t="s">
        <v>582</v>
      </c>
    </row>
    <row r="49" spans="1:3">
      <c r="A49" s="4" t="s">
        <v>622</v>
      </c>
      <c r="C49" s="5" t="n">
        <v>2803</v>
      </c>
    </row>
    <row r="50" spans="1:3">
      <c r="A50" s="4" t="s">
        <v>632</v>
      </c>
      <c r="B50" s="4" t="s">
        <v>644</v>
      </c>
    </row>
    <row r="51" spans="1:3">
      <c r="A51" s="4" t="s">
        <v>634</v>
      </c>
      <c r="B51" s="4" t="s">
        <v>645</v>
      </c>
    </row>
    <row r="52" spans="1:3">
      <c r="A52" s="4" t="s">
        <v>636</v>
      </c>
      <c r="B52" s="4" t="s">
        <v>391</v>
      </c>
    </row>
    <row r="53" spans="1:3">
      <c r="A53" s="4" t="s">
        <v>646</v>
      </c>
    </row>
    <row r="54" spans="1:3">
      <c r="A54" s="3" t="s">
        <v>582</v>
      </c>
    </row>
    <row r="55" spans="1:3">
      <c r="A55" s="4" t="s">
        <v>622</v>
      </c>
      <c r="C55" s="5" t="n">
        <v>5713</v>
      </c>
    </row>
    <row r="56" spans="1:3">
      <c r="A56" s="4" t="s">
        <v>632</v>
      </c>
      <c r="B56" s="4" t="s">
        <v>647</v>
      </c>
    </row>
    <row r="57" spans="1:3">
      <c r="A57" s="4" t="s">
        <v>634</v>
      </c>
      <c r="B57" s="4" t="s">
        <v>648</v>
      </c>
    </row>
    <row r="58" spans="1:3">
      <c r="A58" s="4" t="s">
        <v>636</v>
      </c>
      <c r="B58" s="4" t="s">
        <v>649</v>
      </c>
    </row>
    <row r="59" spans="1:3">
      <c r="A59" s="4" t="s">
        <v>650</v>
      </c>
    </row>
    <row r="60" spans="1:3">
      <c r="A60" s="3" t="s">
        <v>582</v>
      </c>
    </row>
    <row r="61" spans="1:3">
      <c r="A61" s="4" t="s">
        <v>378</v>
      </c>
      <c r="B61" s="4" t="s">
        <v>651</v>
      </c>
    </row>
    <row r="62" spans="1:3">
      <c r="A62" s="4" t="s">
        <v>652</v>
      </c>
    </row>
    <row r="63" spans="1:3">
      <c r="A63" s="3" t="s">
        <v>582</v>
      </c>
    </row>
    <row r="64" spans="1:3">
      <c r="A64" s="4" t="s">
        <v>622</v>
      </c>
      <c r="C64" s="5" t="n">
        <v>912</v>
      </c>
    </row>
    <row r="65" spans="1:3">
      <c r="A65" s="4" t="s">
        <v>632</v>
      </c>
      <c r="B65" s="4" t="s">
        <v>653</v>
      </c>
    </row>
    <row r="66" spans="1:3">
      <c r="A66" s="4" t="s">
        <v>634</v>
      </c>
      <c r="B66" s="4" t="s">
        <v>13</v>
      </c>
    </row>
    <row r="67" spans="1:3">
      <c r="A67" s="4" t="s">
        <v>636</v>
      </c>
      <c r="B67" s="4" t="s">
        <v>637</v>
      </c>
    </row>
    <row r="68" spans="1:3">
      <c r="A68" s="4" t="s">
        <v>654</v>
      </c>
    </row>
    <row r="69" spans="1:3">
      <c r="A69" s="3" t="s">
        <v>582</v>
      </c>
    </row>
    <row r="70" spans="1:3">
      <c r="A70" s="4" t="s">
        <v>623</v>
      </c>
      <c r="B70" s="7" t="n">
        <v>26465</v>
      </c>
    </row>
    <row r="71" spans="1:3">
      <c r="A71" s="4" t="s">
        <v>546</v>
      </c>
      <c r="B71" s="4" t="s">
        <v>655</v>
      </c>
    </row>
    <row r="72" spans="1:3">
      <c r="A72" s="4" t="s">
        <v>634</v>
      </c>
      <c r="B72" s="4" t="s">
        <v>656</v>
      </c>
    </row>
    <row r="73" spans="1:3">
      <c r="A73" s="4" t="s">
        <v>636</v>
      </c>
      <c r="B73" s="4" t="s">
        <v>649</v>
      </c>
    </row>
    <row r="74" spans="1:3">
      <c r="A74" s="4" t="s">
        <v>657</v>
      </c>
    </row>
    <row r="75" spans="1:3">
      <c r="A75" s="3" t="s">
        <v>582</v>
      </c>
    </row>
    <row r="76" spans="1:3">
      <c r="A76" s="4" t="s">
        <v>378</v>
      </c>
      <c r="B76" s="5" t="n">
        <v>3</v>
      </c>
    </row>
    <row r="77" spans="1:3">
      <c r="A77" s="4" t="s">
        <v>658</v>
      </c>
    </row>
    <row r="78" spans="1:3">
      <c r="A78" s="3" t="s">
        <v>582</v>
      </c>
    </row>
    <row r="79" spans="1:3">
      <c r="A79" s="4" t="s">
        <v>551</v>
      </c>
      <c r="B79" s="4" t="s">
        <v>659</v>
      </c>
    </row>
    <row r="80" spans="1:3">
      <c r="A80" s="4" t="s">
        <v>549</v>
      </c>
      <c r="B80" s="4" t="s">
        <v>660</v>
      </c>
    </row>
    <row r="81" spans="1:3">
      <c r="A81" s="4" t="s">
        <v>661</v>
      </c>
    </row>
    <row r="82" spans="1:3">
      <c r="A82" s="3" t="s">
        <v>582</v>
      </c>
    </row>
    <row r="83" spans="1:3">
      <c r="A83" s="4" t="s">
        <v>551</v>
      </c>
      <c r="B83" s="4" t="s">
        <v>655</v>
      </c>
    </row>
    <row r="84" spans="1:3">
      <c r="A84" s="4" t="s">
        <v>398</v>
      </c>
    </row>
    <row r="85" spans="1:3">
      <c r="A85" s="3" t="s">
        <v>582</v>
      </c>
    </row>
    <row r="86" spans="1:3">
      <c r="A86" s="4" t="s">
        <v>623</v>
      </c>
      <c r="B86" s="7" t="n">
        <v>73303</v>
      </c>
    </row>
    <row r="87" spans="1:3">
      <c r="A87" s="4" t="s">
        <v>546</v>
      </c>
      <c r="B87" s="4" t="s">
        <v>592</v>
      </c>
    </row>
    <row r="88" spans="1:3">
      <c r="A88" s="4" t="s">
        <v>634</v>
      </c>
      <c r="B88" s="4" t="s">
        <v>590</v>
      </c>
    </row>
    <row r="89" spans="1:3">
      <c r="A89" s="4" t="s">
        <v>400</v>
      </c>
      <c r="B89" s="7" t="n">
        <v>11934</v>
      </c>
    </row>
    <row r="90" spans="1:3">
      <c r="A90" s="4" t="s">
        <v>662</v>
      </c>
      <c r="B90" s="4" t="s">
        <v>663</v>
      </c>
    </row>
    <row r="91" spans="1:3">
      <c r="A91" s="4" t="s">
        <v>664</v>
      </c>
    </row>
    <row r="92" spans="1:3">
      <c r="A92" s="3" t="s">
        <v>582</v>
      </c>
    </row>
    <row r="93" spans="1:3">
      <c r="A93" s="4" t="s">
        <v>378</v>
      </c>
      <c r="B93" s="5" t="n">
        <v>12</v>
      </c>
    </row>
    <row r="94" spans="1:3">
      <c r="A94" s="4" t="s">
        <v>665</v>
      </c>
    </row>
    <row r="95" spans="1:3">
      <c r="A95" s="3" t="s">
        <v>582</v>
      </c>
    </row>
    <row r="96" spans="1:3">
      <c r="A96" s="4" t="s">
        <v>549</v>
      </c>
      <c r="B96" s="4" t="s">
        <v>660</v>
      </c>
    </row>
    <row r="97" spans="1:3">
      <c r="A97" s="4" t="s">
        <v>666</v>
      </c>
    </row>
    <row r="98" spans="1:3">
      <c r="A98" s="3" t="s">
        <v>582</v>
      </c>
    </row>
    <row r="99" spans="1:3">
      <c r="A99" s="4" t="s">
        <v>551</v>
      </c>
      <c r="B99" s="4" t="s">
        <v>667</v>
      </c>
    </row>
    <row r="100" spans="1:3">
      <c r="A100" s="4" t="s">
        <v>668</v>
      </c>
    </row>
    <row r="101" spans="1:3">
      <c r="A101" s="3" t="s">
        <v>582</v>
      </c>
    </row>
    <row r="102" spans="1:3">
      <c r="A102" s="4" t="s">
        <v>551</v>
      </c>
      <c r="B102" s="4" t="s">
        <v>554</v>
      </c>
    </row>
    <row r="103" spans="1:3">
      <c r="A103" s="4" t="s">
        <v>669</v>
      </c>
    </row>
    <row r="104" spans="1:3">
      <c r="A104" s="3" t="s">
        <v>582</v>
      </c>
    </row>
    <row r="105" spans="1:3">
      <c r="A105" s="4" t="s">
        <v>551</v>
      </c>
      <c r="B105" s="4" t="s">
        <v>670</v>
      </c>
    </row>
    <row r="106" spans="1:3">
      <c r="A106" s="4" t="s">
        <v>671</v>
      </c>
    </row>
    <row r="107" spans="1:3">
      <c r="A107" s="3" t="s">
        <v>582</v>
      </c>
    </row>
    <row r="108" spans="1:3">
      <c r="A108" s="4" t="s">
        <v>551</v>
      </c>
      <c r="B108" s="4" t="s">
        <v>672</v>
      </c>
    </row>
    <row r="109" spans="1:3">
      <c r="A109" s="4" t="s">
        <v>587</v>
      </c>
    </row>
    <row r="110" spans="1:3">
      <c r="A110" s="3" t="s">
        <v>582</v>
      </c>
    </row>
    <row r="111" spans="1:3">
      <c r="A111" s="4" t="s">
        <v>623</v>
      </c>
      <c r="C111" s="5" t="n">
        <v>4882</v>
      </c>
    </row>
    <row r="112" spans="1:3">
      <c r="A112" s="4" t="s">
        <v>634</v>
      </c>
      <c r="B112" s="4" t="s">
        <v>673</v>
      </c>
    </row>
    <row r="113" spans="1:3">
      <c r="A113" s="4" t="s">
        <v>636</v>
      </c>
      <c r="B113" s="4" t="s">
        <v>637</v>
      </c>
    </row>
    <row r="114" spans="1:3">
      <c r="A114" s="4" t="s">
        <v>674</v>
      </c>
    </row>
    <row r="115" spans="1:3">
      <c r="A115" s="3" t="s">
        <v>582</v>
      </c>
    </row>
    <row r="116" spans="1:3">
      <c r="A116" s="4" t="s">
        <v>551</v>
      </c>
      <c r="B116" s="4" t="s">
        <v>675</v>
      </c>
    </row>
    <row r="117" spans="1:3">
      <c r="A117" s="4" t="s">
        <v>549</v>
      </c>
      <c r="B117" s="4" t="s">
        <v>676</v>
      </c>
    </row>
    <row r="118" spans="1:3">
      <c r="A118" s="4" t="s">
        <v>587</v>
      </c>
    </row>
    <row r="119" spans="1:3">
      <c r="A119" s="3" t="s">
        <v>582</v>
      </c>
    </row>
    <row r="120" spans="1:3">
      <c r="A120" s="4" t="s">
        <v>623</v>
      </c>
      <c r="C120" s="5" t="n">
        <v>9863</v>
      </c>
    </row>
    <row r="121" spans="1:3">
      <c r="A121" s="4" t="s">
        <v>634</v>
      </c>
      <c r="B121" s="4" t="s">
        <v>673</v>
      </c>
    </row>
    <row r="122" spans="1:3">
      <c r="A122" s="4" t="s">
        <v>636</v>
      </c>
      <c r="B122" s="4" t="s">
        <v>637</v>
      </c>
    </row>
    <row r="123" spans="1:3">
      <c r="A123" s="4" t="s">
        <v>674</v>
      </c>
    </row>
    <row r="124" spans="1:3">
      <c r="A124" s="3" t="s">
        <v>582</v>
      </c>
    </row>
    <row r="125" spans="1:3">
      <c r="A125" s="4" t="s">
        <v>551</v>
      </c>
      <c r="B125" s="4" t="s">
        <v>675</v>
      </c>
    </row>
    <row r="126" spans="1:3">
      <c r="A126" s="4" t="s">
        <v>549</v>
      </c>
      <c r="B126" s="4" t="s">
        <v>676</v>
      </c>
    </row>
    <row r="127" spans="1:3">
      <c r="A127" s="4" t="s">
        <v>677</v>
      </c>
    </row>
    <row r="128" spans="1:3">
      <c r="A128" s="3" t="s">
        <v>582</v>
      </c>
    </row>
    <row r="129" spans="1:3">
      <c r="A129" s="4" t="s">
        <v>623</v>
      </c>
      <c r="C129" s="5" t="n">
        <v>7361</v>
      </c>
    </row>
    <row r="130" spans="1:3">
      <c r="A130" s="4" t="s">
        <v>634</v>
      </c>
      <c r="B130" s="4" t="s">
        <v>673</v>
      </c>
    </row>
    <row r="131" spans="1:3">
      <c r="A131" s="4" t="s">
        <v>636</v>
      </c>
      <c r="B131" s="4" t="s">
        <v>637</v>
      </c>
    </row>
    <row r="132" spans="1:3">
      <c r="A132" s="4" t="s">
        <v>678</v>
      </c>
    </row>
    <row r="133" spans="1:3">
      <c r="A133" s="3" t="s">
        <v>582</v>
      </c>
    </row>
    <row r="134" spans="1:3">
      <c r="A134" s="4" t="s">
        <v>551</v>
      </c>
      <c r="B134" s="4" t="s">
        <v>667</v>
      </c>
    </row>
    <row r="135" spans="1:3">
      <c r="A135" s="4" t="s">
        <v>549</v>
      </c>
      <c r="B135" s="4" t="s">
        <v>660</v>
      </c>
    </row>
    <row r="136" spans="1:3">
      <c r="A136" s="4" t="s">
        <v>679</v>
      </c>
    </row>
    <row r="137" spans="1:3">
      <c r="A137" s="3" t="s">
        <v>582</v>
      </c>
    </row>
    <row r="138" spans="1:3">
      <c r="A138" s="4" t="s">
        <v>551</v>
      </c>
      <c r="B138" s="4" t="s">
        <v>680</v>
      </c>
    </row>
    <row r="139" spans="1:3">
      <c r="A139" s="4" t="s">
        <v>491</v>
      </c>
    </row>
    <row r="140" spans="1:3">
      <c r="A140" s="3" t="s">
        <v>582</v>
      </c>
    </row>
    <row r="141" spans="1:3">
      <c r="A141" s="4" t="s">
        <v>623</v>
      </c>
      <c r="C141" s="5" t="n">
        <v>11124</v>
      </c>
    </row>
    <row r="142" spans="1:3">
      <c r="A142" s="4" t="s">
        <v>634</v>
      </c>
      <c r="B142" s="4" t="s">
        <v>681</v>
      </c>
    </row>
    <row r="143" spans="1:3">
      <c r="A143" s="4" t="s">
        <v>682</v>
      </c>
      <c r="B143" s="7" t="n">
        <v>12</v>
      </c>
    </row>
    <row r="144" spans="1:3">
      <c r="A144" s="4" t="s">
        <v>683</v>
      </c>
    </row>
    <row r="145" spans="1:3">
      <c r="A145" s="3" t="s">
        <v>582</v>
      </c>
    </row>
    <row r="146" spans="1:3">
      <c r="A146" s="4" t="s">
        <v>551</v>
      </c>
      <c r="B146" s="4" t="s">
        <v>70</v>
      </c>
    </row>
    <row r="147" spans="1:3">
      <c r="A147" s="4" t="s">
        <v>549</v>
      </c>
      <c r="B147" s="4" t="s">
        <v>660</v>
      </c>
    </row>
    <row r="148" spans="1:3">
      <c r="A148" s="4" t="s">
        <v>684</v>
      </c>
    </row>
    <row r="149" spans="1:3">
      <c r="A149" s="3" t="s">
        <v>582</v>
      </c>
    </row>
    <row r="150" spans="1:3">
      <c r="A150" s="4" t="s">
        <v>685</v>
      </c>
      <c r="B150" s="7" t="n">
        <v>50000</v>
      </c>
      <c r="C150" s="4" t="s">
        <v>651</v>
      </c>
    </row>
    <row r="151" spans="1:3">
      <c r="A151" s="4" t="s">
        <v>686</v>
      </c>
      <c r="B151" s="4" t="s">
        <v>687</v>
      </c>
    </row>
    <row r="152" spans="1:3">
      <c r="A152" s="4" t="s">
        <v>688</v>
      </c>
    </row>
    <row r="153" spans="1:3">
      <c r="A153" s="3" t="s">
        <v>582</v>
      </c>
    </row>
    <row r="154" spans="1:3">
      <c r="A154" s="4" t="s">
        <v>551</v>
      </c>
      <c r="B154" s="4" t="s">
        <v>687</v>
      </c>
    </row>
    <row r="155" spans="1:3">
      <c r="A155" s="4" t="s">
        <v>549</v>
      </c>
      <c r="B155" s="4" t="s">
        <v>660</v>
      </c>
    </row>
    <row r="156" spans="1:3">
      <c r="A156" s="4" t="s">
        <v>689</v>
      </c>
    </row>
    <row r="157" spans="1:3">
      <c r="A157" s="3" t="s">
        <v>582</v>
      </c>
    </row>
    <row r="158" spans="1:3">
      <c r="A158" s="4" t="s">
        <v>685</v>
      </c>
      <c r="B158" s="4" t="s">
        <v>651</v>
      </c>
      <c r="C158" s="7" t="n">
        <v>11124</v>
      </c>
    </row>
    <row r="159" spans="1:3">
      <c r="A159" s="4" t="s">
        <v>690</v>
      </c>
    </row>
    <row r="160" spans="1:3">
      <c r="A160" s="3" t="s">
        <v>582</v>
      </c>
    </row>
    <row r="161" spans="1:3">
      <c r="A161" s="4" t="s">
        <v>551</v>
      </c>
      <c r="B161" s="4" t="s">
        <v>691</v>
      </c>
    </row>
    <row r="162" spans="1:3">
      <c r="A162" s="4" t="s">
        <v>549</v>
      </c>
      <c r="B162" s="4" t="s">
        <v>6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582</v>
      </c>
    </row>
    <row r="3" spans="1:3">
      <c r="A3" s="5" t="n">
        <v>2018</v>
      </c>
      <c r="B3" s="7" t="n">
        <v>1083</v>
      </c>
    </row>
    <row r="4" spans="1:3">
      <c r="A4" s="5" t="n">
        <v>2019</v>
      </c>
      <c r="B4" s="5" t="n">
        <v>1183</v>
      </c>
    </row>
    <row r="5" spans="1:3">
      <c r="A5" s="5" t="n">
        <v>2020</v>
      </c>
      <c r="B5" s="5" t="n">
        <v>74535</v>
      </c>
    </row>
    <row r="6" spans="1:3">
      <c r="A6" s="5" t="n">
        <v>2021</v>
      </c>
      <c r="B6" s="5" t="n">
        <v>14344</v>
      </c>
    </row>
    <row r="7" spans="1:3">
      <c r="A7" s="5" t="n">
        <v>2022</v>
      </c>
      <c r="B7" s="5" t="n">
        <v>24886</v>
      </c>
    </row>
    <row r="8" spans="1:3">
      <c r="A8" s="4" t="s">
        <v>693</v>
      </c>
      <c r="B8" s="5" t="n">
        <v>8054</v>
      </c>
    </row>
    <row r="9" spans="1:3">
      <c r="A9" s="4" t="s">
        <v>624</v>
      </c>
      <c r="B9" s="5" t="n">
        <v>124085</v>
      </c>
      <c r="C9" s="7" t="n">
        <v>63389</v>
      </c>
    </row>
    <row r="10" spans="1:3">
      <c r="A10" s="4" t="s">
        <v>509</v>
      </c>
    </row>
    <row r="11" spans="1:3">
      <c r="A11" s="3" t="s">
        <v>582</v>
      </c>
    </row>
    <row r="12" spans="1:3">
      <c r="A12" s="5" t="n">
        <v>2020</v>
      </c>
      <c r="B12" s="5" t="n">
        <v>5150</v>
      </c>
    </row>
    <row r="13" spans="1:3">
      <c r="A13" s="4" t="s">
        <v>624</v>
      </c>
      <c r="B13" s="5" t="n">
        <v>5150</v>
      </c>
    </row>
    <row r="14" spans="1:3">
      <c r="A14" s="4" t="s">
        <v>593</v>
      </c>
    </row>
    <row r="15" spans="1:3">
      <c r="A15" s="3" t="s">
        <v>582</v>
      </c>
    </row>
    <row r="16" spans="1:3">
      <c r="A16" s="5" t="n">
        <v>2018</v>
      </c>
      <c r="B16" s="5" t="n">
        <v>1083</v>
      </c>
    </row>
    <row r="17" spans="1:3">
      <c r="A17" s="5" t="n">
        <v>2019</v>
      </c>
      <c r="B17" s="5" t="n">
        <v>1183</v>
      </c>
    </row>
    <row r="18" spans="1:3">
      <c r="A18" s="5" t="n">
        <v>2020</v>
      </c>
      <c r="B18" s="5" t="n">
        <v>69385</v>
      </c>
    </row>
    <row r="19" spans="1:3">
      <c r="A19" s="5" t="n">
        <v>2021</v>
      </c>
      <c r="B19" s="5" t="n">
        <v>14344</v>
      </c>
    </row>
    <row r="20" spans="1:3">
      <c r="A20" s="5" t="n">
        <v>2022</v>
      </c>
      <c r="B20" s="5" t="n">
        <v>24886</v>
      </c>
    </row>
    <row r="21" spans="1:3">
      <c r="A21" s="4" t="s">
        <v>693</v>
      </c>
      <c r="B21" s="5" t="n">
        <v>8054</v>
      </c>
    </row>
    <row r="22" spans="1:3">
      <c r="A22" s="4" t="s">
        <v>624</v>
      </c>
      <c r="B22" s="7" t="n">
        <v>1189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4</v>
      </c>
      <c r="B1" s="2" t="s">
        <v>695</v>
      </c>
      <c r="C1" s="2" t="s">
        <v>696</v>
      </c>
      <c r="D1" s="2" t="s">
        <v>2</v>
      </c>
      <c r="E1" s="2" t="s">
        <v>697</v>
      </c>
      <c r="F1" s="2" t="s">
        <v>4</v>
      </c>
      <c r="G1" s="2" t="s">
        <v>372</v>
      </c>
      <c r="H1" s="2" t="s">
        <v>32</v>
      </c>
      <c r="I1" s="2" t="s">
        <v>698</v>
      </c>
      <c r="J1" s="2" t="s">
        <v>699</v>
      </c>
      <c r="K1" s="2" t="s">
        <v>373</v>
      </c>
      <c r="L1" s="2" t="s">
        <v>2</v>
      </c>
      <c r="M1" s="2" t="s">
        <v>32</v>
      </c>
      <c r="N1" s="2" t="s">
        <v>75</v>
      </c>
    </row>
    <row r="2" spans="1:14">
      <c r="A2" s="3" t="s">
        <v>582</v>
      </c>
    </row>
    <row r="3" spans="1:14">
      <c r="A3" s="4" t="s">
        <v>700</v>
      </c>
      <c r="D3" s="7" t="n">
        <v>20000</v>
      </c>
      <c r="E3" s="7" t="n">
        <v>14000</v>
      </c>
      <c r="F3" s="7" t="n">
        <v>227000</v>
      </c>
      <c r="G3" s="7" t="n">
        <v>175000</v>
      </c>
      <c r="H3" s="7" t="n">
        <v>72000</v>
      </c>
      <c r="I3" s="7" t="n">
        <v>26000</v>
      </c>
      <c r="J3" s="7" t="n">
        <v>162000</v>
      </c>
      <c r="K3" s="7" t="n">
        <v>6117000</v>
      </c>
      <c r="L3" s="7" t="n">
        <v>436000</v>
      </c>
      <c r="M3" s="7" t="n">
        <v>6377000</v>
      </c>
      <c r="N3" s="7" t="n">
        <v>11578000</v>
      </c>
    </row>
    <row r="4" spans="1:14">
      <c r="A4" s="4" t="s">
        <v>701</v>
      </c>
    </row>
    <row r="5" spans="1:14">
      <c r="A5" s="3" t="s">
        <v>582</v>
      </c>
    </row>
    <row r="6" spans="1:14">
      <c r="A6" s="4" t="s">
        <v>702</v>
      </c>
      <c r="C6" s="4" t="s">
        <v>70</v>
      </c>
      <c r="D6" s="4" t="s">
        <v>70</v>
      </c>
      <c r="L6" s="4" t="s">
        <v>70</v>
      </c>
    </row>
    <row r="7" spans="1:14">
      <c r="A7" s="4" t="s">
        <v>703</v>
      </c>
      <c r="C7" s="7" t="n">
        <v>1012000</v>
      </c>
    </row>
    <row r="8" spans="1:14">
      <c r="A8" s="4" t="s">
        <v>704</v>
      </c>
      <c r="C8" s="4" t="s">
        <v>705</v>
      </c>
    </row>
    <row r="9" spans="1:14">
      <c r="A9" s="4" t="s">
        <v>700</v>
      </c>
      <c r="L9" s="7" t="n">
        <v>246000</v>
      </c>
      <c r="M9" s="7" t="n">
        <v>-303000</v>
      </c>
    </row>
    <row r="10" spans="1:14">
      <c r="A10" s="4" t="s">
        <v>706</v>
      </c>
    </row>
    <row r="11" spans="1:14">
      <c r="A11" s="3" t="s">
        <v>582</v>
      </c>
    </row>
    <row r="12" spans="1:14">
      <c r="A12" s="4" t="s">
        <v>707</v>
      </c>
      <c r="C12" s="5" t="n">
        <v>97269</v>
      </c>
    </row>
    <row r="13" spans="1:14">
      <c r="A13" s="4" t="s">
        <v>708</v>
      </c>
    </row>
    <row r="14" spans="1:14">
      <c r="A14" s="3" t="s">
        <v>582</v>
      </c>
    </row>
    <row r="15" spans="1:14">
      <c r="A15" s="4" t="s">
        <v>707</v>
      </c>
      <c r="B15" s="5" t="n">
        <v>972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32</v>
      </c>
      <c r="D1" s="2" t="s">
        <v>696</v>
      </c>
    </row>
    <row r="2" spans="1:4">
      <c r="A2" s="3" t="s">
        <v>582</v>
      </c>
    </row>
    <row r="3" spans="1:4">
      <c r="A3" s="4" t="s">
        <v>710</v>
      </c>
      <c r="B3" s="7" t="n">
        <v>-1069</v>
      </c>
      <c r="C3" s="7" t="n">
        <v>-1315</v>
      </c>
    </row>
    <row r="4" spans="1:4">
      <c r="A4" s="4" t="s">
        <v>701</v>
      </c>
    </row>
    <row r="5" spans="1:4">
      <c r="A5" s="3" t="s">
        <v>582</v>
      </c>
    </row>
    <row r="6" spans="1:4">
      <c r="A6" s="4" t="s">
        <v>702</v>
      </c>
      <c r="B6" s="4" t="s">
        <v>70</v>
      </c>
      <c r="D6" s="4" t="s">
        <v>70</v>
      </c>
    </row>
    <row r="7" spans="1:4">
      <c r="A7" s="4" t="s">
        <v>710</v>
      </c>
      <c r="B7" s="7" t="n">
        <v>-1069</v>
      </c>
    </row>
    <row r="8" spans="1:4">
      <c r="A8" s="4" t="s">
        <v>711</v>
      </c>
      <c r="B8" s="5" t="n">
        <v>-1012</v>
      </c>
    </row>
    <row r="9" spans="1:4">
      <c r="A9" s="4" t="s">
        <v>712</v>
      </c>
      <c r="B9" s="7" t="n">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3</v>
      </c>
      <c r="B1" s="2" t="s">
        <v>370</v>
      </c>
      <c r="C1" s="2" t="s">
        <v>372</v>
      </c>
      <c r="D1" s="2" t="s">
        <v>2</v>
      </c>
      <c r="E1" s="2" t="s">
        <v>32</v>
      </c>
      <c r="F1" s="2" t="s">
        <v>75</v>
      </c>
      <c r="G1" s="2" t="s">
        <v>695</v>
      </c>
    </row>
    <row r="2" spans="1:7">
      <c r="A2" s="3" t="s">
        <v>714</v>
      </c>
    </row>
    <row r="3" spans="1:7">
      <c r="A3" s="4" t="s">
        <v>715</v>
      </c>
      <c r="D3" s="7" t="n">
        <v>611000</v>
      </c>
    </row>
    <row r="4" spans="1:7">
      <c r="A4" s="4" t="s">
        <v>716</v>
      </c>
      <c r="D4" s="5" t="n">
        <v>190000</v>
      </c>
      <c r="E4" s="7" t="n">
        <v>6680000</v>
      </c>
      <c r="F4" s="7" t="n">
        <v>11578000</v>
      </c>
    </row>
    <row r="5" spans="1:7">
      <c r="A5" s="4" t="s">
        <v>717</v>
      </c>
      <c r="D5" s="7" t="n">
        <v>0</v>
      </c>
      <c r="E5" s="7" t="n">
        <v>0</v>
      </c>
      <c r="F5" s="7" t="n">
        <v>0</v>
      </c>
    </row>
    <row r="6" spans="1:7">
      <c r="A6" s="4" t="s">
        <v>718</v>
      </c>
    </row>
    <row r="7" spans="1:7">
      <c r="A7" s="3" t="s">
        <v>714</v>
      </c>
    </row>
    <row r="8" spans="1:7">
      <c r="A8" s="4" t="s">
        <v>69</v>
      </c>
      <c r="D8" s="4" t="s">
        <v>70</v>
      </c>
    </row>
    <row r="9" spans="1:7">
      <c r="A9" s="4" t="s">
        <v>61</v>
      </c>
    </row>
    <row r="10" spans="1:7">
      <c r="A10" s="3" t="s">
        <v>714</v>
      </c>
    </row>
    <row r="11" spans="1:7">
      <c r="A11" s="4" t="s">
        <v>69</v>
      </c>
      <c r="B11" s="4" t="s">
        <v>70</v>
      </c>
      <c r="C11" s="4" t="s">
        <v>70</v>
      </c>
      <c r="D11" s="4" t="s">
        <v>70</v>
      </c>
    </row>
    <row r="12" spans="1:7">
      <c r="A12" s="4" t="s">
        <v>719</v>
      </c>
    </row>
    <row r="13" spans="1:7">
      <c r="A13" s="3" t="s">
        <v>714</v>
      </c>
    </row>
    <row r="14" spans="1:7">
      <c r="A14" s="4" t="s">
        <v>720</v>
      </c>
      <c r="G14" s="5" t="n">
        <v>490250</v>
      </c>
    </row>
    <row r="15" spans="1:7">
      <c r="A15" s="4" t="s">
        <v>721</v>
      </c>
    </row>
    <row r="16" spans="1:7">
      <c r="A16" s="3" t="s">
        <v>714</v>
      </c>
    </row>
    <row r="17" spans="1:7">
      <c r="A17" s="4" t="s">
        <v>722</v>
      </c>
      <c r="G17" s="7" t="n">
        <v>1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4" t="s">
        <v>724</v>
      </c>
    </row>
    <row r="4" spans="1:3">
      <c r="A4" s="3" t="s">
        <v>725</v>
      </c>
    </row>
    <row r="5" spans="1:3">
      <c r="A5" s="4" t="s">
        <v>726</v>
      </c>
      <c r="B5" s="4" t="s">
        <v>727</v>
      </c>
    </row>
    <row r="6" spans="1:3">
      <c r="A6" s="4" t="s">
        <v>728</v>
      </c>
      <c r="B6" s="4" t="s">
        <v>729</v>
      </c>
    </row>
    <row r="7" spans="1:3">
      <c r="A7" s="4" t="s">
        <v>685</v>
      </c>
      <c r="B7" s="7" t="n">
        <v>26465</v>
      </c>
      <c r="C7" s="4" t="s">
        <v>651</v>
      </c>
    </row>
    <row r="8" spans="1:3">
      <c r="A8" s="4" t="s">
        <v>730</v>
      </c>
    </row>
    <row r="9" spans="1:3">
      <c r="A9" s="3" t="s">
        <v>725</v>
      </c>
    </row>
    <row r="10" spans="1:3">
      <c r="A10" s="4" t="s">
        <v>726</v>
      </c>
      <c r="B10" s="4" t="s">
        <v>731</v>
      </c>
    </row>
    <row r="11" spans="1:3">
      <c r="A11" s="4" t="s">
        <v>728</v>
      </c>
      <c r="B11" s="4" t="s">
        <v>732</v>
      </c>
    </row>
    <row r="12" spans="1:3">
      <c r="A12" s="4" t="s">
        <v>685</v>
      </c>
      <c r="B12" s="7" t="n">
        <v>50000</v>
      </c>
      <c r="C12" s="4" t="s">
        <v>651</v>
      </c>
    </row>
    <row r="13" spans="1:3">
      <c r="A13" s="4" t="s">
        <v>733</v>
      </c>
    </row>
    <row r="14" spans="1:3">
      <c r="A14" s="3" t="s">
        <v>725</v>
      </c>
    </row>
    <row r="15" spans="1:3">
      <c r="A15" s="4" t="s">
        <v>726</v>
      </c>
      <c r="B15" s="4" t="s">
        <v>734</v>
      </c>
    </row>
    <row r="16" spans="1:3">
      <c r="A16" s="4" t="s">
        <v>728</v>
      </c>
      <c r="B16" s="4" t="s">
        <v>735</v>
      </c>
    </row>
    <row r="17" spans="1:3">
      <c r="A17" s="4" t="s">
        <v>685</v>
      </c>
      <c r="B17" s="4" t="s">
        <v>651</v>
      </c>
      <c r="C17" s="5" t="n">
        <v>7361</v>
      </c>
    </row>
    <row r="18" spans="1:3">
      <c r="A18" s="4" t="s">
        <v>736</v>
      </c>
      <c r="B18" s="4" t="s">
        <v>737</v>
      </c>
    </row>
    <row r="19" spans="1:3">
      <c r="A19" s="4" t="s">
        <v>738</v>
      </c>
    </row>
    <row r="20" spans="1:3">
      <c r="A20" s="3" t="s">
        <v>725</v>
      </c>
    </row>
    <row r="21" spans="1:3">
      <c r="A21" s="4" t="s">
        <v>726</v>
      </c>
      <c r="B21" s="4" t="s">
        <v>739</v>
      </c>
    </row>
    <row r="22" spans="1:3">
      <c r="A22" s="4" t="s">
        <v>728</v>
      </c>
      <c r="B22" s="4" t="s">
        <v>740</v>
      </c>
    </row>
    <row r="23" spans="1:3">
      <c r="A23" s="4" t="s">
        <v>685</v>
      </c>
      <c r="B23" s="4" t="s">
        <v>651</v>
      </c>
      <c r="C23" s="7" t="n">
        <v>11124</v>
      </c>
    </row>
    <row r="24" spans="1:3">
      <c r="A24" s="4" t="s">
        <v>741</v>
      </c>
    </row>
    <row r="25" spans="1:3">
      <c r="A25" s="3" t="s">
        <v>725</v>
      </c>
    </row>
    <row r="26" spans="1:3">
      <c r="A26" s="4" t="s">
        <v>549</v>
      </c>
      <c r="B26" s="4" t="s">
        <v>660</v>
      </c>
    </row>
    <row r="27" spans="1:3">
      <c r="A27" s="4" t="s">
        <v>551</v>
      </c>
      <c r="B27" s="4" t="s">
        <v>659</v>
      </c>
    </row>
    <row r="28" spans="1:3">
      <c r="A28" s="4" t="s">
        <v>742</v>
      </c>
    </row>
    <row r="29" spans="1:3">
      <c r="A29" s="3" t="s">
        <v>725</v>
      </c>
    </row>
    <row r="30" spans="1:3">
      <c r="A30" s="4" t="s">
        <v>549</v>
      </c>
      <c r="B30" s="4" t="s">
        <v>660</v>
      </c>
    </row>
    <row r="31" spans="1:3">
      <c r="A31" s="4" t="s">
        <v>551</v>
      </c>
      <c r="B31" s="4" t="s">
        <v>743</v>
      </c>
    </row>
    <row r="32" spans="1:3">
      <c r="A32" s="4" t="s">
        <v>744</v>
      </c>
    </row>
    <row r="33" spans="1:3">
      <c r="A33" s="3" t="s">
        <v>725</v>
      </c>
    </row>
    <row r="34" spans="1:3">
      <c r="A34" s="4" t="s">
        <v>549</v>
      </c>
      <c r="B34" s="4" t="s">
        <v>660</v>
      </c>
    </row>
    <row r="35" spans="1:3">
      <c r="A35" s="4" t="s">
        <v>745</v>
      </c>
    </row>
    <row r="36" spans="1:3">
      <c r="A36" s="3" t="s">
        <v>725</v>
      </c>
    </row>
    <row r="37" spans="1:3">
      <c r="A37" s="4" t="s">
        <v>549</v>
      </c>
      <c r="B37" s="4" t="s">
        <v>660</v>
      </c>
    </row>
    <row r="38" spans="1:3">
      <c r="A38" s="4" t="s">
        <v>551</v>
      </c>
      <c r="B38" s="4" t="s">
        <v>687</v>
      </c>
    </row>
    <row r="39" spans="1:3">
      <c r="A39" s="4" t="s">
        <v>746</v>
      </c>
    </row>
    <row r="40" spans="1:3">
      <c r="A40" s="3" t="s">
        <v>725</v>
      </c>
    </row>
    <row r="41" spans="1:3">
      <c r="A41" s="4" t="s">
        <v>549</v>
      </c>
      <c r="B41" s="4" t="s">
        <v>660</v>
      </c>
    </row>
    <row r="42" spans="1:3">
      <c r="A42" s="4" t="s">
        <v>551</v>
      </c>
      <c r="B42" s="4" t="s">
        <v>667</v>
      </c>
    </row>
    <row r="43" spans="1:3">
      <c r="A43" s="4" t="s">
        <v>747</v>
      </c>
    </row>
    <row r="44" spans="1:3">
      <c r="A44" s="3" t="s">
        <v>725</v>
      </c>
    </row>
    <row r="45" spans="1:3">
      <c r="A45" s="4" t="s">
        <v>549</v>
      </c>
      <c r="B45" s="4" t="s">
        <v>660</v>
      </c>
    </row>
    <row r="46" spans="1:3">
      <c r="A46" s="4" t="s">
        <v>551</v>
      </c>
      <c r="B46" s="4" t="s">
        <v>667</v>
      </c>
    </row>
    <row r="47" spans="1:3">
      <c r="A47" s="4" t="s">
        <v>748</v>
      </c>
    </row>
    <row r="48" spans="1:3">
      <c r="A48" s="3" t="s">
        <v>725</v>
      </c>
    </row>
    <row r="49" spans="1:3">
      <c r="A49" s="4" t="s">
        <v>549</v>
      </c>
      <c r="B49" s="4" t="s">
        <v>660</v>
      </c>
    </row>
    <row r="50" spans="1:3">
      <c r="A50" s="4" t="s">
        <v>551</v>
      </c>
      <c r="B50" s="4" t="s">
        <v>70</v>
      </c>
    </row>
    <row r="51" spans="1:3">
      <c r="A51" s="4" t="s">
        <v>749</v>
      </c>
    </row>
    <row r="52" spans="1:3">
      <c r="A52" s="3" t="s">
        <v>725</v>
      </c>
    </row>
    <row r="53" spans="1:3">
      <c r="A53" s="4" t="s">
        <v>549</v>
      </c>
      <c r="B53" s="4" t="s">
        <v>660</v>
      </c>
    </row>
    <row r="54" spans="1:3">
      <c r="A54" s="4" t="s">
        <v>551</v>
      </c>
      <c r="B54" s="4" t="s">
        <v>691</v>
      </c>
    </row>
    <row r="55" spans="1:3">
      <c r="A55" s="4" t="s">
        <v>750</v>
      </c>
    </row>
    <row r="56" spans="1:3">
      <c r="A56" s="3" t="s">
        <v>725</v>
      </c>
    </row>
    <row r="57" spans="1:3">
      <c r="A57" s="4" t="s">
        <v>551</v>
      </c>
      <c r="B57" s="4" t="s">
        <v>655</v>
      </c>
    </row>
    <row r="58" spans="1:3">
      <c r="A58" s="4" t="s">
        <v>751</v>
      </c>
    </row>
    <row r="59" spans="1:3">
      <c r="A59" s="3" t="s">
        <v>725</v>
      </c>
    </row>
    <row r="60" spans="1:3">
      <c r="A60" s="4" t="s">
        <v>551</v>
      </c>
      <c r="B60" s="4" t="s">
        <v>680</v>
      </c>
    </row>
    <row r="61" spans="1:3">
      <c r="A61" s="4" t="s">
        <v>752</v>
      </c>
    </row>
    <row r="62" spans="1:3">
      <c r="A62" s="3" t="s">
        <v>725</v>
      </c>
    </row>
    <row r="63" spans="1:3">
      <c r="A63" s="4" t="s">
        <v>551</v>
      </c>
      <c r="B63" s="4" t="s">
        <v>6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54</v>
      </c>
    </row>
    <row r="3" spans="1:3">
      <c r="A3" s="4" t="s">
        <v>755</v>
      </c>
      <c r="B3" s="7" t="n">
        <v>391</v>
      </c>
    </row>
    <row r="4" spans="1:3">
      <c r="A4" s="4" t="s">
        <v>710</v>
      </c>
      <c r="B4" s="5" t="n">
        <v>-1069</v>
      </c>
      <c r="C4" s="7" t="n">
        <v>-1315</v>
      </c>
    </row>
    <row r="5" spans="1:3">
      <c r="A5" s="4" t="s">
        <v>121</v>
      </c>
      <c r="B5" s="5" t="n">
        <v>-678</v>
      </c>
      <c r="C5" s="5" t="n">
        <v>-1323</v>
      </c>
    </row>
    <row r="6" spans="1:3">
      <c r="A6" s="4" t="s">
        <v>756</v>
      </c>
    </row>
    <row r="7" spans="1:3">
      <c r="A7" s="3" t="s">
        <v>754</v>
      </c>
    </row>
    <row r="8" spans="1:3">
      <c r="A8" s="4" t="s">
        <v>121</v>
      </c>
      <c r="B8" s="5" t="n">
        <v>77</v>
      </c>
      <c r="C8" s="5" t="n">
        <v>-8</v>
      </c>
    </row>
    <row r="9" spans="1:3">
      <c r="A9" s="4" t="s">
        <v>757</v>
      </c>
    </row>
    <row r="10" spans="1:3">
      <c r="A10" s="3" t="s">
        <v>754</v>
      </c>
    </row>
    <row r="11" spans="1:3">
      <c r="A11" s="4" t="s">
        <v>710</v>
      </c>
      <c r="B11" s="5" t="n">
        <v>-1069</v>
      </c>
      <c r="C11" s="5" t="n">
        <v>-1315</v>
      </c>
    </row>
    <row r="12" spans="1:3">
      <c r="A12" s="4" t="s">
        <v>121</v>
      </c>
      <c r="B12" s="5" t="n">
        <v>-755</v>
      </c>
      <c r="C12" s="5" t="n">
        <v>-1315</v>
      </c>
    </row>
    <row r="13" spans="1:3">
      <c r="A13" s="4" t="s">
        <v>758</v>
      </c>
    </row>
    <row r="14" spans="1:3">
      <c r="A14" s="3" t="s">
        <v>754</v>
      </c>
    </row>
    <row r="15" spans="1:3">
      <c r="A15" s="4" t="s">
        <v>755</v>
      </c>
      <c r="B15" s="5" t="n">
        <v>77</v>
      </c>
      <c r="C15" s="5" t="n">
        <v>8</v>
      </c>
    </row>
    <row r="16" spans="1:3">
      <c r="A16" s="4" t="s">
        <v>759</v>
      </c>
    </row>
    <row r="17" spans="1:3">
      <c r="A17" s="3" t="s">
        <v>754</v>
      </c>
    </row>
    <row r="18" spans="1:3">
      <c r="A18" s="4" t="s">
        <v>755</v>
      </c>
      <c r="B18" s="5" t="n">
        <v>77</v>
      </c>
      <c r="C18" s="7" t="n">
        <v>8</v>
      </c>
    </row>
    <row r="19" spans="1:3">
      <c r="A19" s="4" t="s">
        <v>760</v>
      </c>
    </row>
    <row r="20" spans="1:3">
      <c r="A20" s="3" t="s">
        <v>754</v>
      </c>
    </row>
    <row r="21" spans="1:3">
      <c r="A21" s="4" t="s">
        <v>755</v>
      </c>
      <c r="B21" s="5" t="n">
        <v>314</v>
      </c>
    </row>
    <row r="22" spans="1:3">
      <c r="A22" s="4" t="s">
        <v>761</v>
      </c>
    </row>
    <row r="23" spans="1:3">
      <c r="A23" s="3" t="s">
        <v>754</v>
      </c>
    </row>
    <row r="24" spans="1:3">
      <c r="A24" s="4" t="s">
        <v>755</v>
      </c>
      <c r="B24" s="7" t="n">
        <v>3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754</v>
      </c>
    </row>
    <row r="4" spans="1:3">
      <c r="A4" s="4" t="s">
        <v>763</v>
      </c>
      <c r="B4" s="7" t="n">
        <v>-1315</v>
      </c>
      <c r="C4" s="7" t="n">
        <v>-8682</v>
      </c>
    </row>
    <row r="5" spans="1:3">
      <c r="A5" s="4" t="s">
        <v>764</v>
      </c>
      <c r="B5" s="5" t="n">
        <v>410</v>
      </c>
      <c r="C5" s="5" t="n">
        <v>6345</v>
      </c>
    </row>
    <row r="6" spans="1:3">
      <c r="A6" s="4" t="s">
        <v>765</v>
      </c>
      <c r="B6" s="5" t="n">
        <v>150</v>
      </c>
      <c r="C6" s="5" t="n">
        <v>-1012</v>
      </c>
    </row>
    <row r="7" spans="1:3">
      <c r="A7" s="4" t="s">
        <v>766</v>
      </c>
      <c r="C7" s="5" t="n">
        <v>1423</v>
      </c>
    </row>
    <row r="8" spans="1:3">
      <c r="A8" s="4" t="s">
        <v>767</v>
      </c>
      <c r="C8" s="5" t="n">
        <v>611</v>
      </c>
    </row>
    <row r="9" spans="1:3">
      <c r="A9" s="4" t="s">
        <v>768</v>
      </c>
      <c r="B9" s="5" t="n">
        <v>-755</v>
      </c>
      <c r="C9" s="5" t="n">
        <v>-1315</v>
      </c>
    </row>
    <row r="10" spans="1:3">
      <c r="A10" s="4" t="s">
        <v>769</v>
      </c>
      <c r="B10" s="5" t="n">
        <v>410</v>
      </c>
      <c r="C10" s="5" t="n">
        <v>-303</v>
      </c>
    </row>
    <row r="11" spans="1:3">
      <c r="A11" s="4" t="s">
        <v>760</v>
      </c>
    </row>
    <row r="12" spans="1:3">
      <c r="A12" s="3" t="s">
        <v>754</v>
      </c>
    </row>
    <row r="13" spans="1:3">
      <c r="A13" s="4" t="s">
        <v>763</v>
      </c>
      <c r="B13" s="4" t="s">
        <v>651</v>
      </c>
    </row>
    <row r="14" spans="1:3">
      <c r="A14" s="4" t="s">
        <v>764</v>
      </c>
      <c r="B14" s="5" t="n">
        <v>164</v>
      </c>
    </row>
    <row r="15" spans="1:3">
      <c r="A15" s="4" t="s">
        <v>765</v>
      </c>
      <c r="B15" s="5" t="n">
        <v>150</v>
      </c>
    </row>
    <row r="16" spans="1:3">
      <c r="A16" s="4" t="s">
        <v>768</v>
      </c>
      <c r="B16" s="5" t="n">
        <v>314</v>
      </c>
      <c r="C16" s="4" t="s">
        <v>651</v>
      </c>
    </row>
    <row r="17" spans="1:3">
      <c r="A17" s="4" t="s">
        <v>769</v>
      </c>
      <c r="B17" s="5" t="n">
        <v>164</v>
      </c>
    </row>
    <row r="18" spans="1:3">
      <c r="A18" s="4" t="s">
        <v>770</v>
      </c>
    </row>
    <row r="19" spans="1:3">
      <c r="A19" s="3" t="s">
        <v>754</v>
      </c>
    </row>
    <row r="20" spans="1:3">
      <c r="A20" s="4" t="s">
        <v>763</v>
      </c>
      <c r="C20" s="5" t="n">
        <v>-6271</v>
      </c>
    </row>
    <row r="21" spans="1:3">
      <c r="A21" s="4" t="s">
        <v>764</v>
      </c>
      <c r="C21" s="5" t="n">
        <v>4848</v>
      </c>
    </row>
    <row r="22" spans="1:3">
      <c r="A22" s="4" t="s">
        <v>766</v>
      </c>
      <c r="C22" s="5" t="n">
        <v>1423</v>
      </c>
    </row>
    <row r="23" spans="1:3">
      <c r="A23" s="4" t="s">
        <v>771</v>
      </c>
    </row>
    <row r="24" spans="1:3">
      <c r="A24" s="3" t="s">
        <v>754</v>
      </c>
    </row>
    <row r="25" spans="1:3">
      <c r="A25" s="4" t="s">
        <v>763</v>
      </c>
      <c r="B25" s="5" t="n">
        <v>-1315</v>
      </c>
      <c r="C25" s="4" t="s">
        <v>651</v>
      </c>
    </row>
    <row r="26" spans="1:3">
      <c r="A26" s="4" t="s">
        <v>764</v>
      </c>
      <c r="B26" s="5" t="n">
        <v>246</v>
      </c>
      <c r="C26" s="5" t="n">
        <v>-303</v>
      </c>
    </row>
    <row r="27" spans="1:3">
      <c r="A27" s="4" t="s">
        <v>765</v>
      </c>
      <c r="C27" s="5" t="n">
        <v>-1012</v>
      </c>
    </row>
    <row r="28" spans="1:3">
      <c r="A28" s="4" t="s">
        <v>768</v>
      </c>
      <c r="B28" s="5" t="n">
        <v>-1069</v>
      </c>
      <c r="C28" s="5" t="n">
        <v>-1315</v>
      </c>
    </row>
    <row r="29" spans="1:3">
      <c r="A29" s="4" t="s">
        <v>769</v>
      </c>
      <c r="B29" s="7" t="n">
        <v>246</v>
      </c>
      <c r="C29" s="5" t="n">
        <v>-303</v>
      </c>
    </row>
    <row r="30" spans="1:3">
      <c r="A30" s="4" t="s">
        <v>772</v>
      </c>
    </row>
    <row r="31" spans="1:3">
      <c r="A31" s="3" t="s">
        <v>754</v>
      </c>
    </row>
    <row r="32" spans="1:3">
      <c r="A32" s="4" t="s">
        <v>763</v>
      </c>
      <c r="C32" s="5" t="n">
        <v>-2411</v>
      </c>
    </row>
    <row r="33" spans="1:3">
      <c r="A33" s="4" t="s">
        <v>764</v>
      </c>
      <c r="C33" s="5" t="n">
        <v>1800</v>
      </c>
    </row>
    <row r="34" spans="1:3">
      <c r="A34" s="4" t="s">
        <v>767</v>
      </c>
      <c r="C34" s="7" t="n">
        <v>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48</v>
      </c>
      <c r="B1" s="2" t="s">
        <v>1</v>
      </c>
    </row>
    <row r="2" spans="1:3">
      <c r="B2" s="2" t="s">
        <v>2</v>
      </c>
      <c r="C2" s="2" t="s">
        <v>32</v>
      </c>
    </row>
    <row r="3" spans="1:3">
      <c r="A3" s="3" t="s">
        <v>149</v>
      </c>
    </row>
    <row r="4" spans="1:3">
      <c r="A4" s="4" t="s">
        <v>150</v>
      </c>
      <c r="B4" s="8" t="n">
        <v>0.78</v>
      </c>
      <c r="C4" s="10" t="n">
        <v>0.455</v>
      </c>
    </row>
    <row r="5" spans="1:3">
      <c r="A5" s="4" t="s">
        <v>151</v>
      </c>
      <c r="B5" s="11" t="n">
        <v>0.003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4" t="s">
        <v>774</v>
      </c>
    </row>
    <row r="3" spans="1:3">
      <c r="A3" s="3" t="s">
        <v>775</v>
      </c>
    </row>
    <row r="4" spans="1:3">
      <c r="A4" s="4" t="s">
        <v>776</v>
      </c>
      <c r="B4" s="7" t="n">
        <v>120581</v>
      </c>
      <c r="C4" s="7" t="n">
        <v>62720</v>
      </c>
    </row>
    <row r="5" spans="1:3">
      <c r="A5" s="4" t="s">
        <v>777</v>
      </c>
    </row>
    <row r="6" spans="1:3">
      <c r="A6" s="3" t="s">
        <v>775</v>
      </c>
    </row>
    <row r="7" spans="1:3">
      <c r="A7" s="4" t="s">
        <v>776</v>
      </c>
      <c r="B7" s="5" t="n">
        <v>120215</v>
      </c>
      <c r="C7" s="5" t="n">
        <v>63220</v>
      </c>
    </row>
    <row r="8" spans="1:3">
      <c r="A8" s="4" t="s">
        <v>778</v>
      </c>
    </row>
    <row r="9" spans="1:3">
      <c r="A9" s="3" t="s">
        <v>775</v>
      </c>
    </row>
    <row r="10" spans="1:3">
      <c r="A10" s="4" t="s">
        <v>776</v>
      </c>
      <c r="B10" s="5" t="n">
        <v>115605</v>
      </c>
      <c r="C10" s="5" t="n">
        <v>47918</v>
      </c>
    </row>
    <row r="11" spans="1:3">
      <c r="A11" s="4" t="s">
        <v>779</v>
      </c>
    </row>
    <row r="12" spans="1:3">
      <c r="A12" s="3" t="s">
        <v>775</v>
      </c>
    </row>
    <row r="13" spans="1:3">
      <c r="A13" s="4" t="s">
        <v>776</v>
      </c>
      <c r="B13" s="5" t="n">
        <v>115239</v>
      </c>
      <c r="C13" s="5" t="n">
        <v>48034</v>
      </c>
    </row>
    <row r="14" spans="1:3">
      <c r="A14" s="4" t="s">
        <v>780</v>
      </c>
    </row>
    <row r="15" spans="1:3">
      <c r="A15" s="3" t="s">
        <v>775</v>
      </c>
    </row>
    <row r="16" spans="1:3">
      <c r="A16" s="4" t="s">
        <v>776</v>
      </c>
      <c r="B16" s="5" t="n">
        <v>4976</v>
      </c>
      <c r="C16" s="5" t="n">
        <v>14802</v>
      </c>
    </row>
    <row r="17" spans="1:3">
      <c r="A17" s="4" t="s">
        <v>781</v>
      </c>
    </row>
    <row r="18" spans="1:3">
      <c r="A18" s="3" t="s">
        <v>775</v>
      </c>
    </row>
    <row r="19" spans="1:3">
      <c r="A19" s="4" t="s">
        <v>776</v>
      </c>
      <c r="B19" s="7" t="n">
        <v>4976</v>
      </c>
      <c r="C19" s="7" t="n">
        <v>151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5"/>
  </cols>
  <sheetData>
    <row r="1" spans="1:12">
      <c r="A1" s="1" t="s">
        <v>782</v>
      </c>
      <c r="B1" s="2" t="s">
        <v>428</v>
      </c>
      <c r="J1" s="2" t="s">
        <v>1</v>
      </c>
    </row>
    <row r="2" spans="1:12">
      <c r="B2" s="2" t="s">
        <v>429</v>
      </c>
      <c r="C2" s="2" t="s">
        <v>430</v>
      </c>
      <c r="D2" s="2" t="s">
        <v>431</v>
      </c>
      <c r="E2" s="2" t="s">
        <v>432</v>
      </c>
      <c r="F2" s="2" t="s">
        <v>375</v>
      </c>
      <c r="G2" s="2" t="s">
        <v>433</v>
      </c>
      <c r="H2" s="2" t="s">
        <v>434</v>
      </c>
      <c r="I2" s="2" t="s">
        <v>435</v>
      </c>
      <c r="J2" s="2" t="s">
        <v>783</v>
      </c>
      <c r="K2" s="2" t="s">
        <v>784</v>
      </c>
      <c r="L2" s="2" t="s">
        <v>785</v>
      </c>
    </row>
    <row r="3" spans="1:12">
      <c r="A3" s="3" t="s">
        <v>775</v>
      </c>
    </row>
    <row r="4" spans="1:12">
      <c r="A4" s="4" t="s">
        <v>786</v>
      </c>
      <c r="J4" s="5" t="n">
        <v>5</v>
      </c>
      <c r="K4" s="5" t="n">
        <v>5</v>
      </c>
      <c r="L4" s="5" t="n">
        <v>11</v>
      </c>
    </row>
    <row r="5" spans="1:12">
      <c r="A5" s="4" t="s">
        <v>787</v>
      </c>
      <c r="B5" s="7" t="n">
        <v>-553</v>
      </c>
      <c r="C5" s="7" t="n">
        <v>-848</v>
      </c>
      <c r="D5" s="7" t="n">
        <v>-479</v>
      </c>
      <c r="E5" s="7" t="n">
        <v>-271</v>
      </c>
      <c r="F5" s="7" t="n">
        <v>-220</v>
      </c>
      <c r="G5" s="7" t="n">
        <v>-343</v>
      </c>
      <c r="H5" s="7" t="n">
        <v>-121</v>
      </c>
      <c r="I5" s="7" t="n">
        <v>-793</v>
      </c>
      <c r="J5" s="7" t="n">
        <v>-2151</v>
      </c>
      <c r="K5" s="7" t="n">
        <v>-1477</v>
      </c>
      <c r="L5" s="7" t="n">
        <v>-3829</v>
      </c>
    </row>
    <row r="6" spans="1:12">
      <c r="A6" s="4" t="s">
        <v>92</v>
      </c>
      <c r="J6" s="7" t="n">
        <v>2151</v>
      </c>
      <c r="K6" s="7" t="n">
        <v>1477</v>
      </c>
      <c r="L6" s="7" t="n">
        <v>3708</v>
      </c>
    </row>
    <row r="7" spans="1:12">
      <c r="A7" s="4" t="s">
        <v>788</v>
      </c>
    </row>
    <row r="8" spans="1:12">
      <c r="A8" s="3" t="s">
        <v>775</v>
      </c>
    </row>
    <row r="9" spans="1:12">
      <c r="A9" s="4" t="s">
        <v>786</v>
      </c>
      <c r="J9" s="5" t="n">
        <v>5</v>
      </c>
      <c r="K9" s="5" t="n">
        <v>5</v>
      </c>
      <c r="L9" s="5" t="n">
        <v>7</v>
      </c>
    </row>
    <row r="10" spans="1:12">
      <c r="A10" s="4" t="s">
        <v>787</v>
      </c>
      <c r="J10" s="7" t="n">
        <v>-2151</v>
      </c>
      <c r="K10" s="7" t="n">
        <v>-1477</v>
      </c>
      <c r="L10" s="7" t="n">
        <v>-3829</v>
      </c>
    </row>
    <row r="11" spans="1:12">
      <c r="A11" s="4" t="s">
        <v>789</v>
      </c>
    </row>
    <row r="12" spans="1:12">
      <c r="A12" s="3" t="s">
        <v>775</v>
      </c>
    </row>
    <row r="13" spans="1:12">
      <c r="A13" s="4" t="s">
        <v>786</v>
      </c>
      <c r="J13" s="4" t="s">
        <v>651</v>
      </c>
      <c r="K13" s="4" t="s">
        <v>651</v>
      </c>
      <c r="L13" s="5" t="n">
        <v>4</v>
      </c>
    </row>
    <row r="14" spans="1:12">
      <c r="A14" s="4" t="s">
        <v>790</v>
      </c>
      <c r="J14" s="4" t="s">
        <v>651</v>
      </c>
      <c r="K14" s="4" t="s">
        <v>651</v>
      </c>
      <c r="L14" s="7" t="n">
        <v>121</v>
      </c>
    </row>
    <row r="15" spans="1:12">
      <c r="A15" s="4" t="s">
        <v>791</v>
      </c>
    </row>
    <row r="16" spans="1:12">
      <c r="A16" s="3" t="s">
        <v>775</v>
      </c>
    </row>
    <row r="17" spans="1:12">
      <c r="A17" s="4" t="s">
        <v>786</v>
      </c>
      <c r="J17" s="5" t="n">
        <v>1</v>
      </c>
      <c r="K17" s="4" t="s">
        <v>651</v>
      </c>
      <c r="L17" s="5" t="n">
        <v>1</v>
      </c>
    </row>
    <row r="18" spans="1:12">
      <c r="A18" s="4" t="s">
        <v>792</v>
      </c>
      <c r="J18" s="7" t="n">
        <v>-1448</v>
      </c>
      <c r="K18" s="4" t="s">
        <v>651</v>
      </c>
      <c r="L18" s="7" t="n">
        <v>-1537</v>
      </c>
    </row>
    <row r="19" spans="1:12">
      <c r="A19" s="4" t="s">
        <v>793</v>
      </c>
    </row>
    <row r="20" spans="1:12">
      <c r="A20" s="3" t="s">
        <v>775</v>
      </c>
    </row>
    <row r="21" spans="1:12">
      <c r="A21" s="4" t="s">
        <v>786</v>
      </c>
      <c r="J21" s="5" t="n">
        <v>2</v>
      </c>
      <c r="K21" s="5" t="n">
        <v>5</v>
      </c>
      <c r="L21" s="5" t="n">
        <v>5</v>
      </c>
    </row>
    <row r="22" spans="1:12">
      <c r="A22" s="4" t="s">
        <v>794</v>
      </c>
      <c r="J22" s="7" t="n">
        <v>-783</v>
      </c>
      <c r="K22" s="7" t="n">
        <v>-1477</v>
      </c>
      <c r="L22" s="7" t="n">
        <v>-2377</v>
      </c>
    </row>
    <row r="23" spans="1:12">
      <c r="A23" s="4" t="s">
        <v>795</v>
      </c>
    </row>
    <row r="24" spans="1:12">
      <c r="A24" s="3" t="s">
        <v>775</v>
      </c>
    </row>
    <row r="25" spans="1:12">
      <c r="A25" s="4" t="s">
        <v>786</v>
      </c>
      <c r="J25" s="5" t="n">
        <v>2</v>
      </c>
      <c r="K25" s="4" t="s">
        <v>651</v>
      </c>
      <c r="L25" s="5" t="n">
        <v>1</v>
      </c>
    </row>
    <row r="26" spans="1:12">
      <c r="A26" s="4" t="s">
        <v>794</v>
      </c>
      <c r="J26" s="7" t="n">
        <v>80</v>
      </c>
      <c r="K26" s="4" t="s">
        <v>651</v>
      </c>
      <c r="L26" s="7" t="n">
        <v>85</v>
      </c>
    </row>
    <row r="27" spans="1:12">
      <c r="A27" s="4" t="s">
        <v>796</v>
      </c>
    </row>
    <row r="28" spans="1:12">
      <c r="A28" s="3" t="s">
        <v>775</v>
      </c>
    </row>
    <row r="29" spans="1:12">
      <c r="A29" s="4" t="s">
        <v>786</v>
      </c>
      <c r="J29" s="4" t="s">
        <v>651</v>
      </c>
      <c r="K29" s="4" t="s">
        <v>651</v>
      </c>
      <c r="L29" s="5" t="n">
        <v>1</v>
      </c>
    </row>
    <row r="30" spans="1:12">
      <c r="A30" s="4" t="s">
        <v>797</v>
      </c>
      <c r="J30" s="4" t="s">
        <v>651</v>
      </c>
      <c r="K30" s="4" t="s">
        <v>651</v>
      </c>
      <c r="L30" s="7" t="n">
        <v>-117</v>
      </c>
    </row>
    <row r="31" spans="1:12">
      <c r="A31" s="4" t="s">
        <v>798</v>
      </c>
    </row>
    <row r="32" spans="1:12">
      <c r="A32" s="3" t="s">
        <v>775</v>
      </c>
    </row>
    <row r="33" spans="1:12">
      <c r="A33" s="4" t="s">
        <v>786</v>
      </c>
      <c r="J33" s="4" t="s">
        <v>651</v>
      </c>
      <c r="K33" s="4" t="s">
        <v>651</v>
      </c>
      <c r="L33" s="5" t="n">
        <v>3</v>
      </c>
    </row>
    <row r="34" spans="1:12">
      <c r="A34" s="4" t="s">
        <v>797</v>
      </c>
      <c r="J34" s="4" t="s">
        <v>651</v>
      </c>
      <c r="K34" s="4" t="s">
        <v>651</v>
      </c>
      <c r="L34" s="7" t="n">
        <v>23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30"/>
    <col customWidth="1" max="6" min="6" width="37"/>
    <col customWidth="1" max="7" min="7" width="30"/>
    <col customWidth="1" max="8" min="8" width="37"/>
    <col customWidth="1" max="9" min="9" width="21"/>
    <col customWidth="1" max="10" min="10" width="27"/>
    <col customWidth="1" max="11" min="11" width="21"/>
  </cols>
  <sheetData>
    <row r="1" spans="1:11">
      <c r="A1" s="1" t="s">
        <v>799</v>
      </c>
      <c r="B1" s="2" t="s">
        <v>800</v>
      </c>
      <c r="C1" s="2" t="s">
        <v>801</v>
      </c>
      <c r="D1" s="2" t="s">
        <v>802</v>
      </c>
      <c r="E1" s="2" t="s">
        <v>803</v>
      </c>
      <c r="F1" s="2" t="s">
        <v>804</v>
      </c>
      <c r="G1" s="2" t="s">
        <v>805</v>
      </c>
      <c r="H1" s="2" t="s">
        <v>806</v>
      </c>
      <c r="I1" s="2" t="s">
        <v>375</v>
      </c>
      <c r="J1" s="2" t="s">
        <v>807</v>
      </c>
      <c r="K1" s="2" t="s">
        <v>808</v>
      </c>
    </row>
    <row r="2" spans="1:11">
      <c r="A2" s="3" t="s">
        <v>809</v>
      </c>
    </row>
    <row r="3" spans="1:11">
      <c r="A3" s="4" t="s">
        <v>810</v>
      </c>
      <c r="H3" s="7" t="n">
        <v>289000</v>
      </c>
      <c r="I3" s="7" t="n">
        <v>12000</v>
      </c>
      <c r="J3" s="7" t="n">
        <v>58000</v>
      </c>
    </row>
    <row r="4" spans="1:11">
      <c r="A4" s="4" t="s">
        <v>380</v>
      </c>
      <c r="C4" s="12" t="n">
        <v>0.1538</v>
      </c>
    </row>
    <row r="5" spans="1:11">
      <c r="A5" s="4" t="s">
        <v>811</v>
      </c>
      <c r="C5" s="5" t="n">
        <v>0</v>
      </c>
    </row>
    <row r="6" spans="1:11">
      <c r="A6" s="4" t="s">
        <v>812</v>
      </c>
      <c r="C6" s="5" t="n">
        <v>73</v>
      </c>
    </row>
    <row r="7" spans="1:11">
      <c r="A7" s="4" t="s">
        <v>813</v>
      </c>
      <c r="C7" s="7" t="n">
        <v>1000</v>
      </c>
      <c r="H7" s="5" t="n">
        <v>1000</v>
      </c>
    </row>
    <row r="8" spans="1:11">
      <c r="A8" s="4" t="s">
        <v>814</v>
      </c>
      <c r="H8" s="5" t="n">
        <v>47468000</v>
      </c>
      <c r="J8" s="7" t="n">
        <v>346000</v>
      </c>
    </row>
    <row r="9" spans="1:11">
      <c r="A9" s="4" t="s">
        <v>815</v>
      </c>
      <c r="H9" s="7" t="n">
        <v>1210000</v>
      </c>
    </row>
    <row r="10" spans="1:11">
      <c r="A10" s="4" t="s">
        <v>816</v>
      </c>
    </row>
    <row r="11" spans="1:11">
      <c r="A11" s="3" t="s">
        <v>809</v>
      </c>
    </row>
    <row r="12" spans="1:11">
      <c r="A12" s="4" t="s">
        <v>817</v>
      </c>
      <c r="B12" s="8" t="n">
        <v>10.5</v>
      </c>
    </row>
    <row r="13" spans="1:11">
      <c r="A13" s="4" t="s">
        <v>127</v>
      </c>
      <c r="B13" s="5" t="n">
        <v>4772500</v>
      </c>
    </row>
    <row r="14" spans="1:11">
      <c r="A14" s="4" t="s">
        <v>814</v>
      </c>
      <c r="B14" s="7" t="n">
        <v>45850000</v>
      </c>
    </row>
    <row r="15" spans="1:11">
      <c r="A15" s="4" t="s">
        <v>818</v>
      </c>
    </row>
    <row r="16" spans="1:11">
      <c r="A16" s="3" t="s">
        <v>809</v>
      </c>
    </row>
    <row r="17" spans="1:11">
      <c r="A17" s="4" t="s">
        <v>817</v>
      </c>
      <c r="H17" s="8" t="n">
        <v>10.15</v>
      </c>
    </row>
    <row r="18" spans="1:11">
      <c r="A18" s="4" t="s">
        <v>127</v>
      </c>
      <c r="H18" s="5" t="n">
        <v>169004</v>
      </c>
    </row>
    <row r="19" spans="1:11">
      <c r="A19" s="4" t="s">
        <v>814</v>
      </c>
      <c r="H19" s="7" t="n">
        <v>1715000</v>
      </c>
    </row>
    <row r="20" spans="1:11">
      <c r="A20" s="4" t="s">
        <v>819</v>
      </c>
      <c r="H20" s="4" t="s">
        <v>672</v>
      </c>
    </row>
    <row r="21" spans="1:11">
      <c r="A21" s="4" t="s">
        <v>820</v>
      </c>
      <c r="H21" s="7" t="n">
        <v>1619000</v>
      </c>
    </row>
    <row r="22" spans="1:11">
      <c r="A22" s="4" t="s">
        <v>821</v>
      </c>
    </row>
    <row r="23" spans="1:11">
      <c r="A23" s="3" t="s">
        <v>809</v>
      </c>
    </row>
    <row r="24" spans="1:11">
      <c r="A24" s="4" t="s">
        <v>822</v>
      </c>
      <c r="K24" s="7" t="n">
        <v>50000000</v>
      </c>
    </row>
    <row r="25" spans="1:11">
      <c r="A25" s="4" t="s">
        <v>823</v>
      </c>
    </row>
    <row r="26" spans="1:11">
      <c r="A26" s="3" t="s">
        <v>809</v>
      </c>
    </row>
    <row r="27" spans="1:11">
      <c r="A27" s="4" t="s">
        <v>824</v>
      </c>
      <c r="K27" s="7" t="n">
        <v>75000000</v>
      </c>
    </row>
    <row r="28" spans="1:11">
      <c r="A28" s="4" t="s">
        <v>825</v>
      </c>
    </row>
    <row r="29" spans="1:11">
      <c r="A29" s="3" t="s">
        <v>809</v>
      </c>
    </row>
    <row r="30" spans="1:11">
      <c r="A30" s="4" t="s">
        <v>127</v>
      </c>
      <c r="B30" s="5" t="n">
        <v>622500</v>
      </c>
    </row>
    <row r="31" spans="1:11">
      <c r="A31" s="4" t="s">
        <v>826</v>
      </c>
    </row>
    <row r="32" spans="1:11">
      <c r="A32" s="3" t="s">
        <v>809</v>
      </c>
    </row>
    <row r="33" spans="1:11">
      <c r="A33" s="4" t="s">
        <v>827</v>
      </c>
      <c r="F33" s="5" t="n">
        <v>23160</v>
      </c>
    </row>
    <row r="34" spans="1:11">
      <c r="A34" s="4" t="s">
        <v>828</v>
      </c>
      <c r="F34" s="13" t="n">
        <v>0.0065</v>
      </c>
    </row>
    <row r="35" spans="1:11">
      <c r="A35" s="4" t="s">
        <v>829</v>
      </c>
      <c r="F35" s="4" t="s">
        <v>830</v>
      </c>
    </row>
    <row r="36" spans="1:11">
      <c r="A36" s="4" t="s">
        <v>810</v>
      </c>
      <c r="F36" s="7" t="n">
        <v>289000</v>
      </c>
    </row>
    <row r="37" spans="1:11">
      <c r="A37" s="4" t="s">
        <v>831</v>
      </c>
    </row>
    <row r="38" spans="1:11">
      <c r="A38" s="3" t="s">
        <v>809</v>
      </c>
    </row>
    <row r="39" spans="1:11">
      <c r="A39" s="4" t="s">
        <v>832</v>
      </c>
      <c r="G39" s="5" t="n">
        <v>35060</v>
      </c>
    </row>
    <row r="40" spans="1:11">
      <c r="A40" s="4" t="s">
        <v>828</v>
      </c>
      <c r="G40" s="8" t="n">
        <v>9.880000000000001</v>
      </c>
    </row>
    <row r="41" spans="1:11">
      <c r="A41" s="4" t="s">
        <v>833</v>
      </c>
    </row>
    <row r="42" spans="1:11">
      <c r="A42" s="3" t="s">
        <v>809</v>
      </c>
    </row>
    <row r="43" spans="1:11">
      <c r="A43" s="4" t="s">
        <v>834</v>
      </c>
      <c r="F43" s="5" t="n">
        <v>576923</v>
      </c>
    </row>
    <row r="44" spans="1:11">
      <c r="A44" s="4" t="s">
        <v>116</v>
      </c>
    </row>
    <row r="45" spans="1:11">
      <c r="A45" s="3" t="s">
        <v>809</v>
      </c>
    </row>
    <row r="46" spans="1:11">
      <c r="A46" s="4" t="s">
        <v>827</v>
      </c>
      <c r="D46" s="5" t="n">
        <v>6004957</v>
      </c>
      <c r="E46" s="5" t="n">
        <v>6004957</v>
      </c>
    </row>
    <row r="47" spans="1:11">
      <c r="A47" s="4" t="s">
        <v>835</v>
      </c>
      <c r="F47" s="5" t="n">
        <v>23160</v>
      </c>
    </row>
    <row r="48" spans="1:11">
      <c r="A48" s="4" t="s">
        <v>817</v>
      </c>
      <c r="D48" s="8" t="n">
        <v>10.4</v>
      </c>
      <c r="E48" s="8" t="n">
        <v>10.4</v>
      </c>
    </row>
    <row r="49" spans="1:11">
      <c r="A49" s="4" t="s">
        <v>127</v>
      </c>
      <c r="H49" s="5" t="n">
        <v>4972000</v>
      </c>
      <c r="J49" s="5" t="n">
        <v>3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6</v>
      </c>
      <c r="B1" s="2" t="s">
        <v>370</v>
      </c>
      <c r="C1" s="2" t="s">
        <v>837</v>
      </c>
      <c r="D1" s="2" t="s">
        <v>838</v>
      </c>
      <c r="E1" s="2" t="s">
        <v>696</v>
      </c>
      <c r="F1" s="2" t="s">
        <v>372</v>
      </c>
      <c r="G1" s="2" t="s">
        <v>373</v>
      </c>
      <c r="H1" s="2" t="s">
        <v>2</v>
      </c>
      <c r="I1" s="2" t="s">
        <v>32</v>
      </c>
      <c r="J1" s="2" t="s">
        <v>75</v>
      </c>
      <c r="K1" s="2" t="s">
        <v>839</v>
      </c>
      <c r="L1" s="2" t="s">
        <v>840</v>
      </c>
    </row>
    <row r="2" spans="1:12">
      <c r="A2" s="4" t="s">
        <v>116</v>
      </c>
    </row>
    <row r="3" spans="1:12">
      <c r="A3" s="3" t="s">
        <v>809</v>
      </c>
    </row>
    <row r="4" spans="1:12">
      <c r="A4" s="4" t="s">
        <v>827</v>
      </c>
      <c r="B4" s="5" t="n">
        <v>6004957</v>
      </c>
      <c r="C4" s="5" t="n">
        <v>6004957</v>
      </c>
    </row>
    <row r="5" spans="1:12">
      <c r="A5" s="4" t="s">
        <v>841</v>
      </c>
      <c r="B5" s="8" t="n">
        <v>10.4</v>
      </c>
      <c r="C5" s="8" t="n">
        <v>10.4</v>
      </c>
    </row>
    <row r="6" spans="1:12">
      <c r="A6" s="4" t="s">
        <v>701</v>
      </c>
    </row>
    <row r="7" spans="1:12">
      <c r="A7" s="3" t="s">
        <v>809</v>
      </c>
    </row>
    <row r="8" spans="1:12">
      <c r="A8" s="4" t="s">
        <v>702</v>
      </c>
      <c r="E8" s="4" t="s">
        <v>70</v>
      </c>
      <c r="H8" s="4" t="s">
        <v>70</v>
      </c>
    </row>
    <row r="9" spans="1:12">
      <c r="A9" s="4" t="s">
        <v>703</v>
      </c>
      <c r="E9" s="7" t="n">
        <v>1012000</v>
      </c>
    </row>
    <row r="10" spans="1:12">
      <c r="A10" s="4" t="s">
        <v>842</v>
      </c>
    </row>
    <row r="11" spans="1:12">
      <c r="A11" s="3" t="s">
        <v>809</v>
      </c>
    </row>
    <row r="12" spans="1:12">
      <c r="A12" s="4" t="s">
        <v>843</v>
      </c>
      <c r="E12" s="7" t="n">
        <v>1484000</v>
      </c>
    </row>
    <row r="13" spans="1:12">
      <c r="A13" s="4" t="s">
        <v>844</v>
      </c>
      <c r="E13" s="4" t="s">
        <v>705</v>
      </c>
    </row>
    <row r="14" spans="1:12">
      <c r="A14" s="4" t="s">
        <v>845</v>
      </c>
    </row>
    <row r="15" spans="1:12">
      <c r="A15" s="3" t="s">
        <v>809</v>
      </c>
    </row>
    <row r="16" spans="1:12">
      <c r="A16" s="4" t="s">
        <v>702</v>
      </c>
      <c r="E16" s="4" t="s">
        <v>70</v>
      </c>
    </row>
    <row r="17" spans="1:12">
      <c r="A17" s="4" t="s">
        <v>703</v>
      </c>
      <c r="E17" s="7" t="n">
        <v>1012000</v>
      </c>
    </row>
    <row r="18" spans="1:12">
      <c r="A18" s="4" t="s">
        <v>846</v>
      </c>
    </row>
    <row r="19" spans="1:12">
      <c r="A19" s="3" t="s">
        <v>809</v>
      </c>
    </row>
    <row r="20" spans="1:12">
      <c r="A20" s="4" t="s">
        <v>69</v>
      </c>
      <c r="H20" s="4" t="s">
        <v>847</v>
      </c>
      <c r="I20" s="4" t="s">
        <v>847</v>
      </c>
    </row>
    <row r="21" spans="1:12">
      <c r="A21" s="4" t="s">
        <v>848</v>
      </c>
      <c r="L21" s="5" t="n">
        <v>1521258</v>
      </c>
    </row>
    <row r="22" spans="1:12">
      <c r="A22" s="4" t="s">
        <v>72</v>
      </c>
      <c r="D22" s="5" t="n">
        <v>803270</v>
      </c>
      <c r="J22" s="5" t="n">
        <v>803270</v>
      </c>
    </row>
    <row r="23" spans="1:12">
      <c r="A23" s="4" t="s">
        <v>849</v>
      </c>
      <c r="D23" s="7" t="n">
        <v>10</v>
      </c>
      <c r="H23" s="7" t="n">
        <v>10</v>
      </c>
    </row>
    <row r="24" spans="1:12">
      <c r="A24" s="4" t="s">
        <v>850</v>
      </c>
      <c r="D24" s="14" t="n">
        <v>2.08494</v>
      </c>
    </row>
    <row r="25" spans="1:12">
      <c r="A25" s="4" t="s">
        <v>851</v>
      </c>
      <c r="D25" s="7" t="n">
        <v>9707000</v>
      </c>
    </row>
    <row r="26" spans="1:12">
      <c r="A26" s="4" t="s">
        <v>852</v>
      </c>
    </row>
    <row r="27" spans="1:12">
      <c r="A27" s="3" t="s">
        <v>809</v>
      </c>
    </row>
    <row r="28" spans="1:12">
      <c r="A28" s="4" t="s">
        <v>69</v>
      </c>
      <c r="H28" s="4" t="s">
        <v>531</v>
      </c>
    </row>
    <row r="29" spans="1:12">
      <c r="A29" s="4" t="s">
        <v>849</v>
      </c>
      <c r="D29" s="7" t="n">
        <v>25</v>
      </c>
      <c r="H29" s="7" t="n">
        <v>25</v>
      </c>
    </row>
    <row r="30" spans="1:12">
      <c r="A30" s="4" t="s">
        <v>850</v>
      </c>
      <c r="D30" s="14" t="n">
        <v>6.354167</v>
      </c>
    </row>
    <row r="31" spans="1:12">
      <c r="A31" s="4" t="s">
        <v>853</v>
      </c>
      <c r="D31" s="5" t="n">
        <v>332500</v>
      </c>
      <c r="J31" s="5" t="n">
        <v>332500</v>
      </c>
    </row>
    <row r="32" spans="1:12">
      <c r="A32" s="4" t="s">
        <v>851</v>
      </c>
      <c r="D32" s="7" t="n">
        <v>10425000</v>
      </c>
    </row>
    <row r="33" spans="1:12">
      <c r="A33" s="4" t="s">
        <v>59</v>
      </c>
    </row>
    <row r="34" spans="1:12">
      <c r="A34" s="3" t="s">
        <v>809</v>
      </c>
    </row>
    <row r="35" spans="1:12">
      <c r="A35" s="4" t="s">
        <v>69</v>
      </c>
      <c r="G35" s="4" t="s">
        <v>70</v>
      </c>
      <c r="I35" s="4" t="s">
        <v>70</v>
      </c>
    </row>
    <row r="36" spans="1:12">
      <c r="A36" s="4" t="s">
        <v>854</v>
      </c>
      <c r="I36" s="7" t="n">
        <v>61333000</v>
      </c>
    </row>
    <row r="37" spans="1:12">
      <c r="A37" s="4" t="s">
        <v>843</v>
      </c>
      <c r="H37" s="7" t="n">
        <v>650000</v>
      </c>
      <c r="I37" s="7" t="n">
        <v>3090000</v>
      </c>
    </row>
    <row r="38" spans="1:12">
      <c r="A38" s="4" t="s">
        <v>72</v>
      </c>
      <c r="E38" s="5" t="n">
        <v>6245156</v>
      </c>
      <c r="I38" s="5" t="n">
        <v>6245156</v>
      </c>
    </row>
    <row r="39" spans="1:12">
      <c r="A39" s="4" t="s">
        <v>855</v>
      </c>
    </row>
    <row r="40" spans="1:12">
      <c r="A40" s="3" t="s">
        <v>809</v>
      </c>
    </row>
    <row r="41" spans="1:12">
      <c r="A41" s="4" t="s">
        <v>848</v>
      </c>
      <c r="E41" s="5" t="n">
        <v>3000000</v>
      </c>
    </row>
    <row r="42" spans="1:12">
      <c r="A42" s="4" t="s">
        <v>854</v>
      </c>
      <c r="E42" s="7" t="n">
        <v>30000000</v>
      </c>
    </row>
    <row r="43" spans="1:12">
      <c r="A43" s="4" t="s">
        <v>856</v>
      </c>
    </row>
    <row r="44" spans="1:12">
      <c r="A44" s="3" t="s">
        <v>809</v>
      </c>
    </row>
    <row r="45" spans="1:12">
      <c r="A45" s="4" t="s">
        <v>848</v>
      </c>
      <c r="E45" s="5" t="n">
        <v>245156</v>
      </c>
    </row>
    <row r="46" spans="1:12">
      <c r="A46" s="4" t="s">
        <v>827</v>
      </c>
      <c r="E46" s="5" t="n">
        <v>3000000</v>
      </c>
    </row>
    <row r="47" spans="1:12">
      <c r="A47" s="4" t="s">
        <v>857</v>
      </c>
    </row>
    <row r="48" spans="1:12">
      <c r="A48" s="3" t="s">
        <v>809</v>
      </c>
    </row>
    <row r="49" spans="1:12">
      <c r="A49" s="4" t="s">
        <v>854</v>
      </c>
      <c r="E49" s="7" t="n">
        <v>20147000</v>
      </c>
    </row>
    <row r="50" spans="1:12">
      <c r="A50" s="4" t="s">
        <v>718</v>
      </c>
    </row>
    <row r="51" spans="1:12">
      <c r="A51" s="3" t="s">
        <v>809</v>
      </c>
    </row>
    <row r="52" spans="1:12">
      <c r="A52" s="4" t="s">
        <v>69</v>
      </c>
      <c r="H52" s="4" t="s">
        <v>70</v>
      </c>
    </row>
    <row r="53" spans="1:12">
      <c r="A53" s="4" t="s">
        <v>848</v>
      </c>
      <c r="K53" s="5" t="n">
        <v>3000000</v>
      </c>
    </row>
    <row r="54" spans="1:12">
      <c r="A54" s="4" t="s">
        <v>844</v>
      </c>
      <c r="H54" s="4" t="s">
        <v>858</v>
      </c>
    </row>
    <row r="55" spans="1:12">
      <c r="A55" s="4" t="s">
        <v>859</v>
      </c>
    </row>
    <row r="56" spans="1:12">
      <c r="A56" s="3" t="s">
        <v>809</v>
      </c>
    </row>
    <row r="57" spans="1:12">
      <c r="A57" s="4" t="s">
        <v>834</v>
      </c>
      <c r="E57" s="5" t="n">
        <v>3000000</v>
      </c>
    </row>
    <row r="58" spans="1:12">
      <c r="A58" s="4" t="s">
        <v>860</v>
      </c>
      <c r="E58" s="7" t="n">
        <v>4947000</v>
      </c>
    </row>
    <row r="59" spans="1:12">
      <c r="A59" s="4" t="s">
        <v>61</v>
      </c>
    </row>
    <row r="60" spans="1:12">
      <c r="A60" s="3" t="s">
        <v>809</v>
      </c>
    </row>
    <row r="61" spans="1:12">
      <c r="A61" s="4" t="s">
        <v>69</v>
      </c>
      <c r="B61" s="4" t="s">
        <v>70</v>
      </c>
      <c r="F61" s="4" t="s">
        <v>70</v>
      </c>
      <c r="H61" s="4" t="s">
        <v>70</v>
      </c>
    </row>
    <row r="62" spans="1:12">
      <c r="A62" s="4" t="s">
        <v>854</v>
      </c>
      <c r="H62" s="7" t="n">
        <v>10050000</v>
      </c>
    </row>
    <row r="63" spans="1:12">
      <c r="A63" s="4" t="s">
        <v>827</v>
      </c>
      <c r="C63" s="5" t="n">
        <v>925000</v>
      </c>
    </row>
    <row r="64" spans="1:12">
      <c r="A64" s="4" t="s">
        <v>843</v>
      </c>
      <c r="H64" s="7" t="n">
        <v>483000</v>
      </c>
    </row>
    <row r="65" spans="1:12">
      <c r="A65" s="4" t="s">
        <v>72</v>
      </c>
      <c r="H65" s="5" t="n">
        <v>925000</v>
      </c>
    </row>
    <row r="66" spans="1:12">
      <c r="A66" s="4" t="s">
        <v>841</v>
      </c>
      <c r="B66" s="10" t="n">
        <v>13.845</v>
      </c>
    </row>
    <row r="67" spans="1:12">
      <c r="A67" s="4" t="s">
        <v>861</v>
      </c>
      <c r="B67" s="7" t="n">
        <v>9250000</v>
      </c>
    </row>
    <row r="68" spans="1:12">
      <c r="A68" s="4" t="s">
        <v>862</v>
      </c>
      <c r="B68" s="4" t="s">
        <v>8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4</v>
      </c>
      <c r="B1" s="2" t="s">
        <v>1</v>
      </c>
    </row>
    <row r="2" spans="1:6">
      <c r="B2" s="2" t="s">
        <v>2</v>
      </c>
      <c r="C2" s="2" t="s">
        <v>32</v>
      </c>
      <c r="D2" s="2" t="s">
        <v>838</v>
      </c>
      <c r="E2" s="2" t="s">
        <v>75</v>
      </c>
      <c r="F2" s="2" t="s">
        <v>840</v>
      </c>
    </row>
    <row r="3" spans="1:6">
      <c r="A3" s="3" t="s">
        <v>809</v>
      </c>
    </row>
    <row r="4" spans="1:6">
      <c r="A4" s="4" t="s">
        <v>848</v>
      </c>
      <c r="F4" s="5" t="n">
        <v>1521258</v>
      </c>
    </row>
    <row r="5" spans="1:6">
      <c r="A5" s="4" t="s">
        <v>72</v>
      </c>
      <c r="D5" s="5" t="n">
        <v>803270</v>
      </c>
      <c r="E5" s="5" t="n">
        <v>803270</v>
      </c>
    </row>
    <row r="6" spans="1:6">
      <c r="A6" s="4" t="s">
        <v>69</v>
      </c>
      <c r="B6" s="4" t="s">
        <v>847</v>
      </c>
      <c r="C6" s="4" t="s">
        <v>847</v>
      </c>
    </row>
    <row r="7" spans="1:6">
      <c r="A7" s="4" t="s">
        <v>865</v>
      </c>
      <c r="B7" s="7" t="n">
        <v>10</v>
      </c>
    </row>
    <row r="8" spans="1:6">
      <c r="A8" s="4" t="s">
        <v>866</v>
      </c>
      <c r="B8" s="9" t="n">
        <v>0.8</v>
      </c>
    </row>
    <row r="9" spans="1:6">
      <c r="A9" s="4" t="s">
        <v>849</v>
      </c>
      <c r="B9" s="7" t="n">
        <v>10</v>
      </c>
      <c r="D9" s="7" t="n">
        <v>10</v>
      </c>
    </row>
    <row r="10" spans="1:6">
      <c r="A10" s="4" t="s">
        <v>867</v>
      </c>
      <c r="C10" s="7" t="n">
        <v>2326</v>
      </c>
    </row>
    <row r="11" spans="1:6">
      <c r="A11" s="4" t="s">
        <v>868</v>
      </c>
      <c r="C11" s="7" t="n">
        <v>8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9</v>
      </c>
      <c r="B1" s="2" t="s">
        <v>1</v>
      </c>
    </row>
    <row r="2" spans="1:5">
      <c r="B2" s="2" t="s">
        <v>2</v>
      </c>
      <c r="C2" s="2" t="s">
        <v>32</v>
      </c>
      <c r="D2" s="2" t="s">
        <v>838</v>
      </c>
      <c r="E2" s="2" t="s">
        <v>75</v>
      </c>
    </row>
    <row r="3" spans="1:5">
      <c r="A3" s="3" t="s">
        <v>809</v>
      </c>
    </row>
    <row r="4" spans="1:5">
      <c r="A4" s="4" t="s">
        <v>853</v>
      </c>
      <c r="D4" s="5" t="n">
        <v>332500</v>
      </c>
      <c r="E4" s="5" t="n">
        <v>332500</v>
      </c>
    </row>
    <row r="5" spans="1:5">
      <c r="A5" s="4" t="s">
        <v>69</v>
      </c>
      <c r="B5" s="4" t="s">
        <v>531</v>
      </c>
    </row>
    <row r="6" spans="1:5">
      <c r="A6" s="4" t="s">
        <v>865</v>
      </c>
      <c r="B6" s="7" t="n">
        <v>25</v>
      </c>
    </row>
    <row r="7" spans="1:5">
      <c r="A7" s="4" t="s">
        <v>866</v>
      </c>
      <c r="B7" s="9" t="n">
        <v>2.5</v>
      </c>
    </row>
    <row r="8" spans="1:5">
      <c r="A8" s="4" t="s">
        <v>849</v>
      </c>
      <c r="B8" s="7" t="n">
        <v>25</v>
      </c>
      <c r="D8" s="7" t="n">
        <v>25</v>
      </c>
    </row>
    <row r="9" spans="1:5">
      <c r="A9" s="4" t="s">
        <v>867</v>
      </c>
      <c r="C9" s="7" t="n">
        <v>2781</v>
      </c>
    </row>
    <row r="10" spans="1:5">
      <c r="A10" s="4" t="s">
        <v>868</v>
      </c>
      <c r="C10" s="7" t="n">
        <v>9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0"/>
  </cols>
  <sheetData>
    <row r="1" spans="1:4">
      <c r="A1" s="1" t="s">
        <v>870</v>
      </c>
      <c r="B1" s="2" t="s">
        <v>871</v>
      </c>
      <c r="C1" s="2" t="s">
        <v>872</v>
      </c>
      <c r="D1" s="2" t="s">
        <v>873</v>
      </c>
    </row>
    <row r="2" spans="1:4">
      <c r="A2" s="4" t="s">
        <v>718</v>
      </c>
    </row>
    <row r="3" spans="1:4">
      <c r="A3" s="3" t="s">
        <v>809</v>
      </c>
    </row>
    <row r="4" spans="1:4">
      <c r="A4" s="4" t="s">
        <v>874</v>
      </c>
      <c r="C4" s="5" t="n">
        <v>2</v>
      </c>
    </row>
    <row r="5" spans="1:4">
      <c r="A5" s="4" t="s">
        <v>875</v>
      </c>
      <c r="C5" s="5" t="n">
        <v>3000000</v>
      </c>
    </row>
    <row r="6" spans="1:4">
      <c r="A6" s="4" t="s">
        <v>865</v>
      </c>
      <c r="C6" s="7" t="n">
        <v>10</v>
      </c>
    </row>
    <row r="7" spans="1:4">
      <c r="A7" s="4" t="s">
        <v>876</v>
      </c>
      <c r="D7" s="15" t="n">
        <v>0.9615385</v>
      </c>
    </row>
    <row r="8" spans="1:4">
      <c r="A8" s="4" t="s">
        <v>844</v>
      </c>
      <c r="D8" s="4" t="s">
        <v>858</v>
      </c>
    </row>
    <row r="9" spans="1:4">
      <c r="A9" s="4" t="s">
        <v>866</v>
      </c>
      <c r="D9" s="10" t="n">
        <v>0.625</v>
      </c>
    </row>
    <row r="10" spans="1:4">
      <c r="A10" s="4" t="s">
        <v>69</v>
      </c>
      <c r="D10" s="4" t="s">
        <v>70</v>
      </c>
    </row>
    <row r="11" spans="1:4">
      <c r="A11" s="4" t="s">
        <v>877</v>
      </c>
      <c r="D11" s="11" t="n">
        <v>0.12096</v>
      </c>
    </row>
    <row r="12" spans="1:4">
      <c r="A12" s="4" t="s">
        <v>878</v>
      </c>
      <c r="B12" s="7" t="n">
        <v>20366</v>
      </c>
    </row>
    <row r="13" spans="1:4">
      <c r="A13" s="4" t="s">
        <v>879</v>
      </c>
      <c r="B13" s="7" t="n">
        <v>15873</v>
      </c>
    </row>
    <row r="14" spans="1:4">
      <c r="A14" s="4" t="s">
        <v>842</v>
      </c>
    </row>
    <row r="15" spans="1:4">
      <c r="A15" s="3" t="s">
        <v>809</v>
      </c>
    </row>
    <row r="16" spans="1:4">
      <c r="A16" s="4" t="s">
        <v>844</v>
      </c>
      <c r="B16" s="4" t="s">
        <v>7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0</v>
      </c>
      <c r="B1" s="2" t="s">
        <v>370</v>
      </c>
      <c r="C1" s="2" t="s">
        <v>837</v>
      </c>
      <c r="D1" s="2" t="s">
        <v>372</v>
      </c>
      <c r="E1" s="2" t="s">
        <v>373</v>
      </c>
      <c r="F1" s="2" t="s">
        <v>2</v>
      </c>
      <c r="G1" s="2" t="s">
        <v>32</v>
      </c>
      <c r="H1" s="2" t="s">
        <v>696</v>
      </c>
    </row>
    <row r="2" spans="1:8">
      <c r="A2" s="4" t="s">
        <v>59</v>
      </c>
    </row>
    <row r="3" spans="1:8">
      <c r="A3" s="3" t="s">
        <v>809</v>
      </c>
    </row>
    <row r="4" spans="1:8">
      <c r="A4" s="4" t="s">
        <v>72</v>
      </c>
      <c r="G4" s="5" t="n">
        <v>6245156</v>
      </c>
      <c r="H4" s="5" t="n">
        <v>6245156</v>
      </c>
    </row>
    <row r="5" spans="1:8">
      <c r="A5" s="4" t="s">
        <v>69</v>
      </c>
      <c r="E5" s="4" t="s">
        <v>70</v>
      </c>
      <c r="G5" s="4" t="s">
        <v>70</v>
      </c>
    </row>
    <row r="6" spans="1:8">
      <c r="A6" s="4" t="s">
        <v>881</v>
      </c>
      <c r="G6" s="7" t="n">
        <v>10</v>
      </c>
    </row>
    <row r="7" spans="1:8">
      <c r="A7" s="4" t="s">
        <v>882</v>
      </c>
      <c r="G7" s="4" t="s">
        <v>616</v>
      </c>
    </row>
    <row r="8" spans="1:8">
      <c r="A8" s="4" t="s">
        <v>883</v>
      </c>
      <c r="B8" s="8" t="n">
        <v>10.4</v>
      </c>
      <c r="G8" s="8" t="n">
        <v>10.4</v>
      </c>
    </row>
    <row r="9" spans="1:8">
      <c r="A9" s="4" t="s">
        <v>884</v>
      </c>
      <c r="G9" s="15" t="n">
        <v>0.9615385</v>
      </c>
    </row>
    <row r="10" spans="1:8">
      <c r="A10" s="4" t="s">
        <v>885</v>
      </c>
      <c r="G10" s="7" t="n">
        <v>30000</v>
      </c>
    </row>
    <row r="11" spans="1:8">
      <c r="A11" s="4" t="s">
        <v>886</v>
      </c>
    </row>
    <row r="12" spans="1:8">
      <c r="A12" s="3" t="s">
        <v>809</v>
      </c>
    </row>
    <row r="13" spans="1:8">
      <c r="A13" s="4" t="s">
        <v>849</v>
      </c>
      <c r="G13" s="7" t="n">
        <v>12</v>
      </c>
    </row>
    <row r="14" spans="1:8">
      <c r="A14" s="4" t="s">
        <v>887</v>
      </c>
    </row>
    <row r="15" spans="1:8">
      <c r="A15" s="3" t="s">
        <v>809</v>
      </c>
    </row>
    <row r="16" spans="1:8">
      <c r="A16" s="4" t="s">
        <v>849</v>
      </c>
      <c r="G16" s="5" t="n">
        <v>13</v>
      </c>
    </row>
    <row r="17" spans="1:8">
      <c r="A17" s="4" t="s">
        <v>888</v>
      </c>
    </row>
    <row r="18" spans="1:8">
      <c r="A18" s="3" t="s">
        <v>809</v>
      </c>
    </row>
    <row r="19" spans="1:8">
      <c r="A19" s="4" t="s">
        <v>849</v>
      </c>
      <c r="G19" s="5" t="n">
        <v>14</v>
      </c>
    </row>
    <row r="20" spans="1:8">
      <c r="A20" s="4" t="s">
        <v>889</v>
      </c>
    </row>
    <row r="21" spans="1:8">
      <c r="A21" s="3" t="s">
        <v>809</v>
      </c>
    </row>
    <row r="22" spans="1:8">
      <c r="A22" s="4" t="s">
        <v>849</v>
      </c>
      <c r="G22" s="7" t="n">
        <v>14</v>
      </c>
    </row>
    <row r="23" spans="1:8">
      <c r="A23" s="4" t="s">
        <v>890</v>
      </c>
    </row>
    <row r="24" spans="1:8">
      <c r="A24" s="3" t="s">
        <v>809</v>
      </c>
    </row>
    <row r="25" spans="1:8">
      <c r="A25" s="4" t="s">
        <v>69</v>
      </c>
      <c r="G25" s="4" t="s">
        <v>891</v>
      </c>
    </row>
    <row r="26" spans="1:8">
      <c r="A26" s="4" t="s">
        <v>61</v>
      </c>
    </row>
    <row r="27" spans="1:8">
      <c r="A27" s="3" t="s">
        <v>809</v>
      </c>
    </row>
    <row r="28" spans="1:8">
      <c r="A28" s="4" t="s">
        <v>72</v>
      </c>
      <c r="F28" s="5" t="n">
        <v>925000</v>
      </c>
    </row>
    <row r="29" spans="1:8">
      <c r="A29" s="4" t="s">
        <v>69</v>
      </c>
      <c r="B29" s="4" t="s">
        <v>70</v>
      </c>
      <c r="D29" s="4" t="s">
        <v>70</v>
      </c>
      <c r="F29" s="4" t="s">
        <v>70</v>
      </c>
    </row>
    <row r="30" spans="1:8">
      <c r="A30" s="4" t="s">
        <v>881</v>
      </c>
      <c r="B30" s="7" t="n">
        <v>10</v>
      </c>
    </row>
    <row r="31" spans="1:8">
      <c r="A31" s="4" t="s">
        <v>827</v>
      </c>
      <c r="C31" s="5" t="n">
        <v>925000</v>
      </c>
    </row>
    <row r="32" spans="1:8">
      <c r="A32" s="4" t="s">
        <v>861</v>
      </c>
      <c r="B32" s="7" t="n">
        <v>9250</v>
      </c>
    </row>
    <row r="33" spans="1:8">
      <c r="A33" s="4" t="s">
        <v>892</v>
      </c>
    </row>
    <row r="34" spans="1:8">
      <c r="A34" s="3" t="s">
        <v>809</v>
      </c>
    </row>
    <row r="35" spans="1:8">
      <c r="A35" s="4" t="s">
        <v>893</v>
      </c>
      <c r="G35" s="7" t="n">
        <v>50000</v>
      </c>
    </row>
    <row r="36" spans="1:8">
      <c r="A36" s="4" t="s">
        <v>894</v>
      </c>
    </row>
    <row r="37" spans="1:8">
      <c r="A37" s="3" t="s">
        <v>809</v>
      </c>
    </row>
    <row r="38" spans="1:8">
      <c r="A38" s="4" t="s">
        <v>893</v>
      </c>
      <c r="G38" s="7" t="n">
        <v>75000</v>
      </c>
    </row>
    <row r="39" spans="1:8">
      <c r="A39" s="4" t="s">
        <v>116</v>
      </c>
    </row>
    <row r="40" spans="1:8">
      <c r="A40" s="3" t="s">
        <v>809</v>
      </c>
    </row>
    <row r="41" spans="1:8">
      <c r="A41" s="4" t="s">
        <v>827</v>
      </c>
      <c r="B41" s="5" t="n">
        <v>6004957</v>
      </c>
      <c r="C41" s="5" t="n">
        <v>60049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370</v>
      </c>
      <c r="C1" s="2" t="s">
        <v>372</v>
      </c>
      <c r="D1" s="2" t="s">
        <v>2</v>
      </c>
      <c r="E1" s="2" t="s">
        <v>695</v>
      </c>
    </row>
    <row r="2" spans="1:5">
      <c r="A2" s="3" t="s">
        <v>809</v>
      </c>
    </row>
    <row r="3" spans="1:5">
      <c r="A3" s="4" t="s">
        <v>896</v>
      </c>
      <c r="D3" s="7" t="n">
        <v>1210000</v>
      </c>
    </row>
    <row r="4" spans="1:5">
      <c r="A4" s="4" t="s">
        <v>61</v>
      </c>
    </row>
    <row r="5" spans="1:5">
      <c r="A5" s="3" t="s">
        <v>809</v>
      </c>
    </row>
    <row r="6" spans="1:5">
      <c r="A6" s="4" t="s">
        <v>72</v>
      </c>
      <c r="D6" s="5" t="n">
        <v>925000</v>
      </c>
    </row>
    <row r="7" spans="1:5">
      <c r="A7" s="4" t="s">
        <v>69</v>
      </c>
      <c r="B7" s="4" t="s">
        <v>70</v>
      </c>
      <c r="C7" s="4" t="s">
        <v>70</v>
      </c>
      <c r="D7" s="4" t="s">
        <v>70</v>
      </c>
    </row>
    <row r="8" spans="1:5">
      <c r="A8" s="4" t="s">
        <v>881</v>
      </c>
      <c r="B8" s="7" t="n">
        <v>10</v>
      </c>
    </row>
    <row r="9" spans="1:5">
      <c r="A9" s="4" t="s">
        <v>862</v>
      </c>
      <c r="B9" s="4" t="s">
        <v>863</v>
      </c>
    </row>
    <row r="10" spans="1:5">
      <c r="A10" s="4" t="s">
        <v>897</v>
      </c>
      <c r="B10" s="4" t="s">
        <v>898</v>
      </c>
    </row>
    <row r="11" spans="1:5">
      <c r="A11" s="4" t="s">
        <v>899</v>
      </c>
      <c r="B11" s="4" t="s">
        <v>900</v>
      </c>
    </row>
    <row r="12" spans="1:5">
      <c r="A12" s="4" t="s">
        <v>901</v>
      </c>
      <c r="B12" s="5" t="n">
        <v>490250</v>
      </c>
    </row>
    <row r="13" spans="1:5">
      <c r="A13" s="4" t="s">
        <v>902</v>
      </c>
      <c r="B13" s="4" t="s">
        <v>903</v>
      </c>
    </row>
    <row r="14" spans="1:5">
      <c r="A14" s="4" t="s">
        <v>904</v>
      </c>
      <c r="B14" s="5" t="n">
        <v>434750</v>
      </c>
    </row>
    <row r="15" spans="1:5">
      <c r="A15" s="4" t="s">
        <v>905</v>
      </c>
      <c r="B15" s="4" t="s">
        <v>906</v>
      </c>
    </row>
    <row r="16" spans="1:5">
      <c r="A16" s="4" t="s">
        <v>907</v>
      </c>
      <c r="B16" s="4" t="s">
        <v>908</v>
      </c>
    </row>
    <row r="17" spans="1:5">
      <c r="A17" s="4" t="s">
        <v>909</v>
      </c>
      <c r="B17" s="7" t="n">
        <v>120000</v>
      </c>
    </row>
    <row r="18" spans="1:5">
      <c r="A18" s="4" t="s">
        <v>910</v>
      </c>
      <c r="B18" s="4" t="s">
        <v>911</v>
      </c>
    </row>
    <row r="19" spans="1:5">
      <c r="A19" s="4" t="s">
        <v>854</v>
      </c>
      <c r="D19" s="7" t="n">
        <v>10050000</v>
      </c>
    </row>
    <row r="20" spans="1:5">
      <c r="A20" s="4" t="s">
        <v>912</v>
      </c>
    </row>
    <row r="21" spans="1:5">
      <c r="A21" s="3" t="s">
        <v>809</v>
      </c>
    </row>
    <row r="22" spans="1:5">
      <c r="A22" s="4" t="s">
        <v>913</v>
      </c>
      <c r="B22" s="4" t="s">
        <v>914</v>
      </c>
    </row>
    <row r="23" spans="1:5">
      <c r="A23" s="4" t="s">
        <v>915</v>
      </c>
    </row>
    <row r="24" spans="1:5">
      <c r="A24" s="3" t="s">
        <v>809</v>
      </c>
    </row>
    <row r="25" spans="1:5">
      <c r="A25" s="4" t="s">
        <v>913</v>
      </c>
      <c r="B25" s="4" t="s">
        <v>903</v>
      </c>
    </row>
    <row r="26" spans="1:5">
      <c r="A26" s="4" t="s">
        <v>721</v>
      </c>
    </row>
    <row r="27" spans="1:5">
      <c r="A27" s="3" t="s">
        <v>809</v>
      </c>
    </row>
    <row r="28" spans="1:5">
      <c r="A28" s="4" t="s">
        <v>722</v>
      </c>
      <c r="E28" s="7" t="n">
        <v>1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75</v>
      </c>
    </row>
    <row r="3" spans="1:4">
      <c r="A3" s="3" t="s">
        <v>917</v>
      </c>
    </row>
    <row r="4" spans="1:4">
      <c r="A4" s="4" t="s">
        <v>100</v>
      </c>
      <c r="B4" s="7" t="n">
        <v>12243</v>
      </c>
      <c r="C4" s="7" t="n">
        <v>20748</v>
      </c>
      <c r="D4" s="7" t="n">
        <v>3632</v>
      </c>
    </row>
    <row r="5" spans="1:4">
      <c r="A5" s="4" t="s">
        <v>918</v>
      </c>
    </row>
    <row r="6" spans="1:4">
      <c r="A6" s="3" t="s">
        <v>917</v>
      </c>
    </row>
    <row r="7" spans="1:4">
      <c r="A7" s="4" t="s">
        <v>100</v>
      </c>
      <c r="C7" s="5" t="n">
        <v>222</v>
      </c>
      <c r="D7" s="5" t="n">
        <v>727</v>
      </c>
    </row>
    <row r="8" spans="1:4">
      <c r="A8" s="4" t="s">
        <v>919</v>
      </c>
    </row>
    <row r="9" spans="1:4">
      <c r="A9" s="3" t="s">
        <v>917</v>
      </c>
    </row>
    <row r="10" spans="1:4">
      <c r="A10" s="4" t="s">
        <v>100</v>
      </c>
      <c r="C10" s="5" t="n">
        <v>243</v>
      </c>
      <c r="D10" s="5" t="n">
        <v>831</v>
      </c>
    </row>
    <row r="11" spans="1:4">
      <c r="A11" s="4" t="s">
        <v>920</v>
      </c>
    </row>
    <row r="12" spans="1:4">
      <c r="A12" s="3" t="s">
        <v>917</v>
      </c>
    </row>
    <row r="13" spans="1:4">
      <c r="A13" s="4" t="s">
        <v>100</v>
      </c>
      <c r="C13" s="5" t="n">
        <v>455</v>
      </c>
      <c r="D13" s="7" t="n">
        <v>2074</v>
      </c>
    </row>
    <row r="14" spans="1:4">
      <c r="A14" s="4" t="s">
        <v>921</v>
      </c>
    </row>
    <row r="15" spans="1:4">
      <c r="A15" s="3" t="s">
        <v>917</v>
      </c>
    </row>
    <row r="16" spans="1:4">
      <c r="A16" s="4" t="s">
        <v>100</v>
      </c>
      <c r="B16" s="5" t="n">
        <v>650</v>
      </c>
      <c r="C16" s="5" t="n">
        <v>3090</v>
      </c>
    </row>
    <row r="17" spans="1:4">
      <c r="A17" s="4" t="s">
        <v>922</v>
      </c>
    </row>
    <row r="18" spans="1:4">
      <c r="A18" s="3" t="s">
        <v>917</v>
      </c>
    </row>
    <row r="19" spans="1:4">
      <c r="A19" s="4" t="s">
        <v>100</v>
      </c>
      <c r="B19" s="5" t="n">
        <v>483</v>
      </c>
    </row>
    <row r="20" spans="1:4">
      <c r="A20" s="4" t="s">
        <v>923</v>
      </c>
    </row>
    <row r="21" spans="1:4">
      <c r="A21" s="3" t="s">
        <v>917</v>
      </c>
    </row>
    <row r="22" spans="1:4">
      <c r="A22" s="4" t="s">
        <v>100</v>
      </c>
      <c r="C22" s="5" t="n">
        <v>652</v>
      </c>
    </row>
    <row r="23" spans="1:4">
      <c r="A23" s="4" t="s">
        <v>924</v>
      </c>
    </row>
    <row r="24" spans="1:4">
      <c r="A24" s="3" t="s">
        <v>917</v>
      </c>
    </row>
    <row r="25" spans="1:4">
      <c r="A25" s="4" t="s">
        <v>100</v>
      </c>
      <c r="C25" s="5" t="n">
        <v>668</v>
      </c>
    </row>
    <row r="26" spans="1:4">
      <c r="A26" s="4" t="s">
        <v>925</v>
      </c>
    </row>
    <row r="27" spans="1:4">
      <c r="A27" s="3" t="s">
        <v>917</v>
      </c>
    </row>
    <row r="28" spans="1:4">
      <c r="A28" s="4" t="s">
        <v>100</v>
      </c>
      <c r="C28" s="7" t="n">
        <v>15418</v>
      </c>
    </row>
    <row r="29" spans="1:4">
      <c r="A29" s="4" t="s">
        <v>926</v>
      </c>
    </row>
    <row r="30" spans="1:4">
      <c r="A30" s="3" t="s">
        <v>917</v>
      </c>
    </row>
    <row r="31" spans="1:4">
      <c r="A31" s="4" t="s">
        <v>100</v>
      </c>
      <c r="B31" s="7" t="n">
        <v>111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5</v>
      </c>
    </row>
    <row r="3" spans="1:4">
      <c r="A3" s="3" t="s">
        <v>153</v>
      </c>
    </row>
    <row r="4" spans="1:4">
      <c r="A4" s="4" t="s">
        <v>97</v>
      </c>
      <c r="B4" s="7" t="n">
        <v>2901</v>
      </c>
      <c r="C4" s="7" t="n">
        <v>23522</v>
      </c>
      <c r="D4" s="7" t="n">
        <v>14322</v>
      </c>
    </row>
    <row r="5" spans="1:4">
      <c r="A5" s="3" t="s">
        <v>154</v>
      </c>
    </row>
    <row r="6" spans="1:4">
      <c r="A6" s="4" t="s">
        <v>155</v>
      </c>
      <c r="B6" s="5" t="n">
        <v>6898</v>
      </c>
      <c r="C6" s="5" t="n">
        <v>5190</v>
      </c>
      <c r="D6" s="5" t="n">
        <v>5400</v>
      </c>
    </row>
    <row r="7" spans="1:4">
      <c r="A7" s="4" t="s">
        <v>86</v>
      </c>
      <c r="B7" s="5" t="n">
        <v>-6807</v>
      </c>
      <c r="C7" s="5" t="n">
        <v>-23813</v>
      </c>
      <c r="D7" s="5" t="n">
        <v>-7794</v>
      </c>
    </row>
    <row r="8" spans="1:4">
      <c r="A8" s="4" t="s">
        <v>88</v>
      </c>
      <c r="B8" s="5" t="n">
        <v>-436</v>
      </c>
      <c r="C8" s="5" t="n">
        <v>-6377</v>
      </c>
      <c r="D8" s="5" t="n">
        <v>-11578</v>
      </c>
    </row>
    <row r="9" spans="1:4">
      <c r="A9" s="4" t="s">
        <v>156</v>
      </c>
      <c r="B9" s="5" t="n">
        <v>-190</v>
      </c>
      <c r="C9" s="5" t="n">
        <v>244</v>
      </c>
    </row>
    <row r="10" spans="1:4">
      <c r="A10" s="4" t="s">
        <v>157</v>
      </c>
      <c r="B10" s="5" t="n">
        <v>51</v>
      </c>
    </row>
    <row r="11" spans="1:4">
      <c r="A11" s="4" t="s">
        <v>158</v>
      </c>
      <c r="B11" s="5" t="n">
        <v>1066</v>
      </c>
      <c r="C11" s="5" t="n">
        <v>597</v>
      </c>
      <c r="D11" s="5" t="n">
        <v>714</v>
      </c>
    </row>
    <row r="12" spans="1:4">
      <c r="A12" s="4" t="s">
        <v>159</v>
      </c>
      <c r="B12" s="5" t="n">
        <v>967</v>
      </c>
      <c r="C12" s="5" t="n">
        <v>2187</v>
      </c>
      <c r="D12" s="5" t="n">
        <v>213</v>
      </c>
    </row>
    <row r="13" spans="1:4">
      <c r="A13" s="4" t="s">
        <v>92</v>
      </c>
      <c r="B13" s="5" t="n">
        <v>2151</v>
      </c>
      <c r="C13" s="5" t="n">
        <v>1477</v>
      </c>
      <c r="D13" s="5" t="n">
        <v>3708</v>
      </c>
    </row>
    <row r="14" spans="1:4">
      <c r="A14" s="4" t="s">
        <v>160</v>
      </c>
      <c r="B14" s="5" t="n">
        <v>1237</v>
      </c>
      <c r="C14" s="5" t="n">
        <v>305</v>
      </c>
      <c r="D14" s="5" t="n">
        <v>285</v>
      </c>
    </row>
    <row r="15" spans="1:4">
      <c r="A15" s="4" t="s">
        <v>161</v>
      </c>
      <c r="B15" s="5" t="n">
        <v>289</v>
      </c>
      <c r="C15" s="5" t="n">
        <v>12</v>
      </c>
      <c r="D15" s="5" t="n">
        <v>58</v>
      </c>
    </row>
    <row r="16" spans="1:4">
      <c r="A16" s="4" t="s">
        <v>162</v>
      </c>
      <c r="B16" s="5" t="n">
        <v>-660</v>
      </c>
    </row>
    <row r="17" spans="1:4">
      <c r="A17" s="3" t="s">
        <v>163</v>
      </c>
    </row>
    <row r="18" spans="1:4">
      <c r="A18" s="4" t="s">
        <v>164</v>
      </c>
      <c r="B18" s="5" t="n">
        <v>-879</v>
      </c>
      <c r="C18" s="5" t="n">
        <v>-244</v>
      </c>
      <c r="D18" s="5" t="n">
        <v>442</v>
      </c>
    </row>
    <row r="19" spans="1:4">
      <c r="A19" s="4" t="s">
        <v>165</v>
      </c>
      <c r="B19" s="5" t="n">
        <v>2500</v>
      </c>
      <c r="C19" s="5" t="n">
        <v>-432</v>
      </c>
      <c r="D19" s="5" t="n">
        <v>-800</v>
      </c>
    </row>
    <row r="20" spans="1:4">
      <c r="A20" s="4" t="s">
        <v>166</v>
      </c>
      <c r="B20" s="5" t="n">
        <v>9088</v>
      </c>
      <c r="C20" s="5" t="n">
        <v>2668</v>
      </c>
      <c r="D20" s="5" t="n">
        <v>4970</v>
      </c>
    </row>
    <row r="21" spans="1:4">
      <c r="A21" s="3" t="s">
        <v>167</v>
      </c>
    </row>
    <row r="22" spans="1:4">
      <c r="A22" s="4" t="s">
        <v>168</v>
      </c>
      <c r="B22" s="5" t="n">
        <v>-2814</v>
      </c>
      <c r="C22" s="5" t="n">
        <v>-3446</v>
      </c>
      <c r="D22" s="5" t="n">
        <v>-3853</v>
      </c>
    </row>
    <row r="23" spans="1:4">
      <c r="A23" s="4" t="s">
        <v>169</v>
      </c>
      <c r="B23" s="5" t="n">
        <v>-810</v>
      </c>
    </row>
    <row r="24" spans="1:4">
      <c r="A24" s="4" t="s">
        <v>170</v>
      </c>
      <c r="C24" s="5" t="n">
        <v>-9280</v>
      </c>
    </row>
    <row r="25" spans="1:4">
      <c r="A25" s="4" t="s">
        <v>171</v>
      </c>
      <c r="B25" s="5" t="n">
        <v>1428</v>
      </c>
    </row>
    <row r="26" spans="1:4">
      <c r="A26" s="4" t="s">
        <v>172</v>
      </c>
      <c r="B26" s="5" t="n">
        <v>-122269</v>
      </c>
      <c r="C26" s="5" t="n">
        <v>-22450</v>
      </c>
      <c r="D26" s="5" t="n">
        <v>-42592</v>
      </c>
    </row>
    <row r="27" spans="1:4">
      <c r="A27" s="4" t="s">
        <v>173</v>
      </c>
      <c r="B27" s="5" t="n">
        <v>27630</v>
      </c>
      <c r="C27" s="5" t="n">
        <v>58593</v>
      </c>
      <c r="D27" s="5" t="n">
        <v>53306</v>
      </c>
    </row>
    <row r="28" spans="1:4">
      <c r="A28" s="4" t="s">
        <v>174</v>
      </c>
      <c r="B28" s="5" t="n">
        <v>985</v>
      </c>
      <c r="C28" s="5" t="n">
        <v>-1475</v>
      </c>
      <c r="D28" s="5" t="n">
        <v>-1463</v>
      </c>
    </row>
    <row r="29" spans="1:4">
      <c r="A29" s="4" t="s">
        <v>175</v>
      </c>
      <c r="B29" s="5" t="n">
        <v>-95850</v>
      </c>
      <c r="C29" s="5" t="n">
        <v>21942</v>
      </c>
      <c r="D29" s="5" t="n">
        <v>5398</v>
      </c>
    </row>
    <row r="30" spans="1:4">
      <c r="A30" s="3" t="s">
        <v>176</v>
      </c>
    </row>
    <row r="31" spans="1:4">
      <c r="A31" s="4" t="s">
        <v>177</v>
      </c>
      <c r="B31" s="5" t="n">
        <v>-4404</v>
      </c>
      <c r="C31" s="5" t="n">
        <v>-136</v>
      </c>
      <c r="D31" s="5" t="n">
        <v>-865</v>
      </c>
    </row>
    <row r="32" spans="1:4">
      <c r="A32" s="4" t="s">
        <v>178</v>
      </c>
      <c r="B32" s="5" t="n">
        <v>174000</v>
      </c>
      <c r="C32" s="5" t="n">
        <v>26123</v>
      </c>
      <c r="D32" s="5" t="n">
        <v>85772</v>
      </c>
    </row>
    <row r="33" spans="1:4">
      <c r="A33" s="4" t="s">
        <v>179</v>
      </c>
      <c r="B33" s="5" t="n">
        <v>-122400</v>
      </c>
      <c r="C33" s="5" t="n">
        <v>-50270</v>
      </c>
      <c r="D33" s="5" t="n">
        <v>-90924</v>
      </c>
    </row>
    <row r="34" spans="1:4">
      <c r="A34" s="4" t="s">
        <v>180</v>
      </c>
      <c r="B34" s="5" t="n">
        <v>-454</v>
      </c>
      <c r="C34" s="5" t="n">
        <v>-1752</v>
      </c>
    </row>
    <row r="35" spans="1:4">
      <c r="A35" s="4" t="s">
        <v>181</v>
      </c>
      <c r="B35" s="5" t="n">
        <v>47468</v>
      </c>
      <c r="D35" s="5" t="n">
        <v>346</v>
      </c>
    </row>
    <row r="36" spans="1:4">
      <c r="A36" s="4" t="s">
        <v>182</v>
      </c>
      <c r="C36" s="5" t="n">
        <v>-20167</v>
      </c>
    </row>
    <row r="37" spans="1:4">
      <c r="A37" s="4" t="s">
        <v>183</v>
      </c>
      <c r="C37" s="5" t="n">
        <v>28881</v>
      </c>
    </row>
    <row r="38" spans="1:4">
      <c r="A38" s="4" t="s">
        <v>184</v>
      </c>
      <c r="B38" s="5" t="n">
        <v>-1210</v>
      </c>
    </row>
    <row r="39" spans="1:4">
      <c r="A39" s="4" t="s">
        <v>185</v>
      </c>
      <c r="B39" s="5" t="n">
        <v>-6944</v>
      </c>
      <c r="C39" s="5" t="n">
        <v>-198</v>
      </c>
    </row>
    <row r="40" spans="1:4">
      <c r="A40" s="4" t="s">
        <v>186</v>
      </c>
      <c r="B40" s="5" t="n">
        <v>-1965</v>
      </c>
      <c r="C40" s="5" t="n">
        <v>-3598</v>
      </c>
    </row>
    <row r="41" spans="1:4">
      <c r="A41" s="4" t="s">
        <v>187</v>
      </c>
      <c r="B41" s="5" t="n">
        <v>-155</v>
      </c>
    </row>
    <row r="42" spans="1:4">
      <c r="A42" s="4" t="s">
        <v>188</v>
      </c>
      <c r="B42" s="5" t="n">
        <v>-59</v>
      </c>
      <c r="C42" s="5" t="n">
        <v>-37</v>
      </c>
    </row>
    <row r="43" spans="1:4">
      <c r="A43" s="4" t="s">
        <v>189</v>
      </c>
      <c r="B43" s="5" t="n">
        <v>83877</v>
      </c>
      <c r="C43" s="5" t="n">
        <v>-21154</v>
      </c>
      <c r="D43" s="5" t="n">
        <v>-5671</v>
      </c>
    </row>
    <row r="44" spans="1:4">
      <c r="A44" s="4" t="s">
        <v>190</v>
      </c>
      <c r="B44" s="5" t="n">
        <v>-2885</v>
      </c>
      <c r="C44" s="5" t="n">
        <v>3456</v>
      </c>
      <c r="D44" s="5" t="n">
        <v>4697</v>
      </c>
    </row>
    <row r="45" spans="1:4">
      <c r="A45" s="4" t="s">
        <v>191</v>
      </c>
      <c r="B45" s="5" t="n">
        <v>8326</v>
      </c>
      <c r="C45" s="5" t="n">
        <v>4870</v>
      </c>
      <c r="D45" s="5" t="n">
        <v>173</v>
      </c>
    </row>
    <row r="46" spans="1:4">
      <c r="A46" s="4" t="s">
        <v>192</v>
      </c>
      <c r="B46" s="5" t="n">
        <v>5441</v>
      </c>
      <c r="C46" s="5" t="n">
        <v>8326</v>
      </c>
      <c r="D46" s="5" t="n">
        <v>4870</v>
      </c>
    </row>
    <row r="47" spans="1:4">
      <c r="A47" s="3" t="s">
        <v>193</v>
      </c>
    </row>
    <row r="48" spans="1:4">
      <c r="A48" s="4" t="s">
        <v>194</v>
      </c>
      <c r="B48" s="5" t="n">
        <v>3885</v>
      </c>
      <c r="C48" s="5" t="n">
        <v>4229</v>
      </c>
      <c r="D48" s="5" t="n">
        <v>5085</v>
      </c>
    </row>
    <row r="49" spans="1:4">
      <c r="A49" s="4" t="s">
        <v>195</v>
      </c>
      <c r="B49" s="5" t="n">
        <v>203</v>
      </c>
      <c r="C49" s="5" t="n">
        <v>37</v>
      </c>
    </row>
    <row r="50" spans="1:4">
      <c r="A50" s="3" t="s">
        <v>196</v>
      </c>
    </row>
    <row r="51" spans="1:4">
      <c r="A51" s="4" t="s">
        <v>197</v>
      </c>
      <c r="B51" s="5" t="n">
        <v>9096</v>
      </c>
      <c r="D51" s="5" t="n">
        <v>11220</v>
      </c>
    </row>
    <row r="52" spans="1:4">
      <c r="A52" s="4" t="s">
        <v>198</v>
      </c>
      <c r="B52" s="5" t="n">
        <v>435</v>
      </c>
      <c r="C52" s="5" t="n">
        <v>50</v>
      </c>
      <c r="D52" s="7" t="n">
        <v>450</v>
      </c>
    </row>
    <row r="53" spans="1:4">
      <c r="A53" s="4" t="s">
        <v>199</v>
      </c>
      <c r="B53" s="7" t="n">
        <v>9900</v>
      </c>
      <c r="C53" s="7" t="n">
        <v>202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75</v>
      </c>
    </row>
    <row r="3" spans="1:4">
      <c r="A3" s="3" t="s">
        <v>928</v>
      </c>
    </row>
    <row r="4" spans="1:4">
      <c r="A4" s="4" t="s">
        <v>929</v>
      </c>
      <c r="B4" s="7" t="n">
        <v>871</v>
      </c>
      <c r="C4" s="7" t="n">
        <v>2008</v>
      </c>
    </row>
    <row r="5" spans="1:4">
      <c r="A5" s="4" t="s">
        <v>930</v>
      </c>
      <c r="B5" s="4" t="s">
        <v>891</v>
      </c>
    </row>
    <row r="6" spans="1:4">
      <c r="A6" s="4" t="s">
        <v>931</v>
      </c>
      <c r="B6" s="5" t="n">
        <v>0</v>
      </c>
      <c r="C6" s="5" t="n">
        <v>0</v>
      </c>
      <c r="D6" s="5" t="n">
        <v>0</v>
      </c>
    </row>
    <row r="7" spans="1:4">
      <c r="A7" s="4" t="s">
        <v>932</v>
      </c>
    </row>
    <row r="8" spans="1:4">
      <c r="A8" s="3" t="s">
        <v>928</v>
      </c>
    </row>
    <row r="9" spans="1:4">
      <c r="A9" s="4" t="s">
        <v>933</v>
      </c>
      <c r="B9" s="5" t="n">
        <v>4550242</v>
      </c>
      <c r="C9" s="5" t="n">
        <v>2609791</v>
      </c>
    </row>
    <row r="10" spans="1:4">
      <c r="A10" s="4" t="s">
        <v>405</v>
      </c>
    </row>
    <row r="11" spans="1:4">
      <c r="A11" s="3" t="s">
        <v>928</v>
      </c>
    </row>
    <row r="12" spans="1:4">
      <c r="A12" s="4" t="s">
        <v>406</v>
      </c>
      <c r="B12" s="4" t="s">
        <v>407</v>
      </c>
      <c r="C12" s="4" t="s">
        <v>408</v>
      </c>
    </row>
    <row r="13" spans="1:4">
      <c r="A13" s="4" t="s">
        <v>934</v>
      </c>
    </row>
    <row r="14" spans="1:4">
      <c r="A14" s="3" t="s">
        <v>928</v>
      </c>
    </row>
    <row r="15" spans="1:4">
      <c r="A15" s="4" t="s">
        <v>929</v>
      </c>
      <c r="B15" s="7" t="n">
        <v>871</v>
      </c>
      <c r="C15" s="7" t="n">
        <v>2008</v>
      </c>
    </row>
    <row r="16" spans="1:4">
      <c r="A16" s="4" t="s">
        <v>935</v>
      </c>
    </row>
    <row r="17" spans="1:4">
      <c r="A17" s="3" t="s">
        <v>928</v>
      </c>
    </row>
    <row r="18" spans="1:4">
      <c r="A18" s="4" t="s">
        <v>933</v>
      </c>
      <c r="C18" s="5" t="n">
        <v>5263152</v>
      </c>
    </row>
    <row r="19" spans="1:4">
      <c r="A19" s="4" t="s">
        <v>936</v>
      </c>
    </row>
    <row r="20" spans="1:4">
      <c r="A20" s="3" t="s">
        <v>928</v>
      </c>
    </row>
    <row r="21" spans="1:4">
      <c r="A21" s="4" t="s">
        <v>933</v>
      </c>
      <c r="B21" s="5" t="n">
        <v>4550242</v>
      </c>
      <c r="C21" s="5" t="n">
        <v>78729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937</v>
      </c>
      <c r="B1" s="2" t="s">
        <v>938</v>
      </c>
      <c r="C1" s="2" t="s">
        <v>939</v>
      </c>
      <c r="D1" s="2" t="s">
        <v>940</v>
      </c>
      <c r="E1" s="2" t="s">
        <v>941</v>
      </c>
      <c r="F1" s="2" t="s">
        <v>2</v>
      </c>
      <c r="G1" s="2" t="s">
        <v>32</v>
      </c>
      <c r="H1" s="2" t="s">
        <v>75</v>
      </c>
      <c r="I1" s="2" t="s">
        <v>942</v>
      </c>
    </row>
    <row r="2" spans="1:9">
      <c r="A2" s="3" t="s">
        <v>336</v>
      </c>
    </row>
    <row r="3" spans="1:9">
      <c r="A3" s="4" t="s">
        <v>943</v>
      </c>
      <c r="F3" s="5" t="n">
        <v>96286</v>
      </c>
    </row>
    <row r="4" spans="1:9">
      <c r="A4" s="4" t="s">
        <v>944</v>
      </c>
      <c r="F4" s="7" t="n">
        <v>1573</v>
      </c>
    </row>
    <row r="5" spans="1:9">
      <c r="A5" s="4" t="s">
        <v>945</v>
      </c>
      <c r="F5" s="4" t="s">
        <v>595</v>
      </c>
    </row>
    <row r="6" spans="1:9">
      <c r="A6" s="4" t="s">
        <v>930</v>
      </c>
      <c r="F6" s="4" t="s">
        <v>891</v>
      </c>
    </row>
    <row r="7" spans="1:9">
      <c r="A7" s="4" t="s">
        <v>124</v>
      </c>
      <c r="F7" s="7" t="n">
        <v>1237</v>
      </c>
      <c r="G7" s="7" t="n">
        <v>305</v>
      </c>
      <c r="H7" s="7" t="n">
        <v>285</v>
      </c>
    </row>
    <row r="8" spans="1:9">
      <c r="A8" s="4" t="s">
        <v>946</v>
      </c>
    </row>
    <row r="9" spans="1:9">
      <c r="A9" s="3" t="s">
        <v>336</v>
      </c>
    </row>
    <row r="10" spans="1:9">
      <c r="A10" s="4" t="s">
        <v>947</v>
      </c>
      <c r="F10" s="5" t="n">
        <v>9615</v>
      </c>
    </row>
    <row r="11" spans="1:9">
      <c r="A11" s="4" t="s">
        <v>948</v>
      </c>
      <c r="F11" s="4" t="s">
        <v>949</v>
      </c>
    </row>
    <row r="12" spans="1:9">
      <c r="A12" s="4" t="s">
        <v>950</v>
      </c>
      <c r="H12" s="5" t="n">
        <v>3295</v>
      </c>
    </row>
    <row r="13" spans="1:9">
      <c r="A13" s="4" t="s">
        <v>951</v>
      </c>
    </row>
    <row r="14" spans="1:9">
      <c r="A14" s="3" t="s">
        <v>336</v>
      </c>
    </row>
    <row r="15" spans="1:9">
      <c r="A15" s="4" t="s">
        <v>952</v>
      </c>
      <c r="F15" s="5" t="n">
        <v>357742</v>
      </c>
    </row>
    <row r="16" spans="1:9">
      <c r="A16" s="4" t="s">
        <v>953</v>
      </c>
      <c r="F16" s="4" t="s">
        <v>536</v>
      </c>
    </row>
    <row r="17" spans="1:9">
      <c r="A17" s="4" t="s">
        <v>950</v>
      </c>
      <c r="F17" s="5" t="n">
        <v>5369</v>
      </c>
      <c r="G17" s="5" t="n">
        <v>2361</v>
      </c>
    </row>
    <row r="18" spans="1:9">
      <c r="A18" s="4" t="s">
        <v>954</v>
      </c>
    </row>
    <row r="19" spans="1:9">
      <c r="A19" s="3" t="s">
        <v>336</v>
      </c>
    </row>
    <row r="20" spans="1:9">
      <c r="A20" s="4" t="s">
        <v>947</v>
      </c>
      <c r="I20" s="5" t="n">
        <v>461538</v>
      </c>
    </row>
    <row r="21" spans="1:9">
      <c r="A21" s="4" t="s">
        <v>955</v>
      </c>
    </row>
    <row r="22" spans="1:9">
      <c r="A22" s="3" t="s">
        <v>336</v>
      </c>
    </row>
    <row r="23" spans="1:9">
      <c r="A23" s="4" t="s">
        <v>956</v>
      </c>
      <c r="G23" s="5" t="n">
        <v>865</v>
      </c>
    </row>
    <row r="24" spans="1:9">
      <c r="A24" s="4" t="s">
        <v>957</v>
      </c>
      <c r="G24" s="10" t="n">
        <v>48.945</v>
      </c>
    </row>
    <row r="25" spans="1:9">
      <c r="A25" s="4" t="s">
        <v>958</v>
      </c>
    </row>
    <row r="26" spans="1:9">
      <c r="A26" s="3" t="s">
        <v>336</v>
      </c>
    </row>
    <row r="27" spans="1:9">
      <c r="A27" s="4" t="s">
        <v>944</v>
      </c>
      <c r="B27" s="7" t="n">
        <v>1305</v>
      </c>
    </row>
    <row r="28" spans="1:9">
      <c r="A28" s="4" t="s">
        <v>959</v>
      </c>
    </row>
    <row r="29" spans="1:9">
      <c r="A29" s="3" t="s">
        <v>336</v>
      </c>
    </row>
    <row r="30" spans="1:9">
      <c r="A30" s="4" t="s">
        <v>947</v>
      </c>
      <c r="B30" s="5" t="n">
        <v>36692</v>
      </c>
    </row>
    <row r="31" spans="1:9">
      <c r="A31" s="4" t="s">
        <v>960</v>
      </c>
      <c r="B31" s="7" t="n">
        <v>1</v>
      </c>
    </row>
    <row r="32" spans="1:9">
      <c r="A32" s="4" t="s">
        <v>961</v>
      </c>
      <c r="B32" s="4" t="s">
        <v>900</v>
      </c>
    </row>
    <row r="33" spans="1:9">
      <c r="A33" s="4" t="s">
        <v>962</v>
      </c>
    </row>
    <row r="34" spans="1:9">
      <c r="A34" s="3" t="s">
        <v>336</v>
      </c>
    </row>
    <row r="35" spans="1:9">
      <c r="A35" s="4" t="s">
        <v>963</v>
      </c>
      <c r="B35" s="7" t="n">
        <v>11</v>
      </c>
    </row>
    <row r="36" spans="1:9">
      <c r="A36" s="4" t="s">
        <v>964</v>
      </c>
    </row>
    <row r="37" spans="1:9">
      <c r="A37" s="3" t="s">
        <v>336</v>
      </c>
    </row>
    <row r="38" spans="1:9">
      <c r="A38" s="4" t="s">
        <v>963</v>
      </c>
      <c r="B38" s="7" t="n">
        <v>18</v>
      </c>
    </row>
    <row r="39" spans="1:9">
      <c r="A39" s="4" t="s">
        <v>965</v>
      </c>
    </row>
    <row r="40" spans="1:9">
      <c r="A40" s="3" t="s">
        <v>336</v>
      </c>
    </row>
    <row r="41" spans="1:9">
      <c r="A41" s="4" t="s">
        <v>943</v>
      </c>
      <c r="E41" s="5" t="n">
        <v>101213</v>
      </c>
    </row>
    <row r="42" spans="1:9">
      <c r="A42" s="4" t="s">
        <v>966</v>
      </c>
      <c r="E42" s="4" t="s">
        <v>967</v>
      </c>
    </row>
    <row r="43" spans="1:9">
      <c r="A43" s="4" t="s">
        <v>968</v>
      </c>
    </row>
    <row r="44" spans="1:9">
      <c r="A44" s="3" t="s">
        <v>336</v>
      </c>
    </row>
    <row r="45" spans="1:9">
      <c r="A45" s="4" t="s">
        <v>969</v>
      </c>
      <c r="E45" s="8" t="n">
        <v>22.75</v>
      </c>
    </row>
    <row r="46" spans="1:9">
      <c r="A46" s="4" t="s">
        <v>970</v>
      </c>
      <c r="E46" s="4" t="s">
        <v>971</v>
      </c>
    </row>
    <row r="47" spans="1:9">
      <c r="A47" s="4" t="s">
        <v>972</v>
      </c>
    </row>
    <row r="48" spans="1:9">
      <c r="A48" s="3" t="s">
        <v>336</v>
      </c>
    </row>
    <row r="49" spans="1:9">
      <c r="A49" s="4" t="s">
        <v>969</v>
      </c>
      <c r="E49" s="8" t="n">
        <v>29.25</v>
      </c>
    </row>
    <row r="50" spans="1:9">
      <c r="A50" s="4" t="s">
        <v>973</v>
      </c>
    </row>
    <row r="51" spans="1:9">
      <c r="A51" s="3" t="s">
        <v>336</v>
      </c>
    </row>
    <row r="52" spans="1:9">
      <c r="A52" s="4" t="s">
        <v>969</v>
      </c>
      <c r="E52" s="8" t="n">
        <v>35.75</v>
      </c>
    </row>
    <row r="53" spans="1:9">
      <c r="A53" s="4" t="s">
        <v>974</v>
      </c>
    </row>
    <row r="54" spans="1:9">
      <c r="A54" s="3" t="s">
        <v>336</v>
      </c>
    </row>
    <row r="55" spans="1:9">
      <c r="A55" s="4" t="s">
        <v>944</v>
      </c>
      <c r="F55" s="7" t="n">
        <v>191</v>
      </c>
    </row>
    <row r="56" spans="1:9">
      <c r="A56" s="4" t="s">
        <v>975</v>
      </c>
      <c r="B56" s="5" t="n">
        <v>391</v>
      </c>
    </row>
    <row r="57" spans="1:9">
      <c r="A57" s="4" t="s">
        <v>976</v>
      </c>
      <c r="B57" s="4" t="s">
        <v>672</v>
      </c>
    </row>
    <row r="58" spans="1:9">
      <c r="A58" s="4" t="s">
        <v>977</v>
      </c>
      <c r="F58" s="4" t="s">
        <v>410</v>
      </c>
    </row>
    <row r="59" spans="1:9">
      <c r="A59" s="4" t="s">
        <v>978</v>
      </c>
    </row>
    <row r="60" spans="1:9">
      <c r="A60" s="3" t="s">
        <v>336</v>
      </c>
    </row>
    <row r="61" spans="1:9">
      <c r="A61" s="4" t="s">
        <v>979</v>
      </c>
      <c r="B61" s="4" t="s">
        <v>980</v>
      </c>
    </row>
    <row r="62" spans="1:9">
      <c r="A62" s="4" t="s">
        <v>981</v>
      </c>
      <c r="B62" s="5" t="n">
        <v>11741</v>
      </c>
    </row>
    <row r="63" spans="1:9">
      <c r="A63" s="4" t="s">
        <v>982</v>
      </c>
    </row>
    <row r="64" spans="1:9">
      <c r="A64" s="3" t="s">
        <v>336</v>
      </c>
    </row>
    <row r="65" spans="1:9">
      <c r="A65" s="4" t="s">
        <v>979</v>
      </c>
      <c r="B65" s="4" t="s">
        <v>983</v>
      </c>
    </row>
    <row r="66" spans="1:9">
      <c r="A66" s="4" t="s">
        <v>981</v>
      </c>
      <c r="B66" s="5" t="n">
        <v>19569</v>
      </c>
    </row>
    <row r="67" spans="1:9">
      <c r="A67" s="4" t="s">
        <v>975</v>
      </c>
      <c r="B67" s="5" t="n">
        <v>3910</v>
      </c>
    </row>
    <row r="68" spans="1:9">
      <c r="A68" s="4" t="s">
        <v>984</v>
      </c>
    </row>
    <row r="69" spans="1:9">
      <c r="A69" s="3" t="s">
        <v>336</v>
      </c>
    </row>
    <row r="70" spans="1:9">
      <c r="A70" s="4" t="s">
        <v>943</v>
      </c>
      <c r="E70" s="5" t="n">
        <v>5263152</v>
      </c>
    </row>
    <row r="71" spans="1:9">
      <c r="A71" s="4" t="s">
        <v>985</v>
      </c>
    </row>
    <row r="72" spans="1:9">
      <c r="A72" s="3" t="s">
        <v>336</v>
      </c>
    </row>
    <row r="73" spans="1:9">
      <c r="A73" s="4" t="s">
        <v>986</v>
      </c>
      <c r="F73" s="8" t="n">
        <v>12.48</v>
      </c>
    </row>
    <row r="74" spans="1:9">
      <c r="A74" s="4" t="s">
        <v>831</v>
      </c>
    </row>
    <row r="75" spans="1:9">
      <c r="A75" s="3" t="s">
        <v>336</v>
      </c>
    </row>
    <row r="76" spans="1:9">
      <c r="A76" s="4" t="s">
        <v>835</v>
      </c>
      <c r="E76" s="5" t="n">
        <v>101213</v>
      </c>
    </row>
    <row r="77" spans="1:9">
      <c r="A77" s="4" t="s">
        <v>986</v>
      </c>
      <c r="C77" s="8" t="n">
        <v>12.48</v>
      </c>
      <c r="D77" s="8" t="n">
        <v>9.880000000000001</v>
      </c>
      <c r="E77" s="8" t="n">
        <v>9.880000000000001</v>
      </c>
    </row>
    <row r="78" spans="1:9">
      <c r="A78" s="4" t="s">
        <v>987</v>
      </c>
      <c r="F78" s="4" t="s">
        <v>395</v>
      </c>
    </row>
    <row r="79" spans="1:9">
      <c r="A79" s="4" t="s">
        <v>988</v>
      </c>
      <c r="D79" s="5" t="n">
        <v>35060</v>
      </c>
      <c r="F79" s="5" t="n">
        <v>66153</v>
      </c>
    </row>
    <row r="80" spans="1:9">
      <c r="A80" s="4" t="s">
        <v>989</v>
      </c>
    </row>
    <row r="81" spans="1:9">
      <c r="A81" s="3" t="s">
        <v>336</v>
      </c>
    </row>
    <row r="82" spans="1:9">
      <c r="A82" s="4" t="s">
        <v>966</v>
      </c>
      <c r="C82" s="4" t="s">
        <v>967</v>
      </c>
    </row>
    <row r="83" spans="1:9">
      <c r="A83" s="4" t="s">
        <v>990</v>
      </c>
    </row>
    <row r="84" spans="1:9">
      <c r="A84" s="3" t="s">
        <v>336</v>
      </c>
    </row>
    <row r="85" spans="1:9">
      <c r="A85" s="4" t="s">
        <v>966</v>
      </c>
      <c r="C85" s="4" t="s">
        <v>9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92</v>
      </c>
      <c r="B1" s="2" t="s">
        <v>1</v>
      </c>
    </row>
    <row r="2" spans="1:2">
      <c r="B2" s="2" t="s">
        <v>873</v>
      </c>
    </row>
    <row r="3" spans="1:2">
      <c r="A3" s="3" t="s">
        <v>234</v>
      </c>
    </row>
    <row r="4" spans="1:2">
      <c r="A4" s="4" t="s">
        <v>993</v>
      </c>
      <c r="B4" s="4" t="s">
        <v>651</v>
      </c>
    </row>
    <row r="5" spans="1:2">
      <c r="A5" s="4" t="s">
        <v>994</v>
      </c>
      <c r="B5" s="5" t="n">
        <v>96286</v>
      </c>
    </row>
    <row r="6" spans="1:2">
      <c r="A6" s="4" t="s">
        <v>995</v>
      </c>
      <c r="B6" s="5" t="n">
        <v>-234</v>
      </c>
    </row>
    <row r="7" spans="1:2">
      <c r="A7" s="4" t="s">
        <v>996</v>
      </c>
      <c r="B7" s="5" t="n">
        <v>-220</v>
      </c>
    </row>
    <row r="8" spans="1:2">
      <c r="A8" s="4" t="s">
        <v>997</v>
      </c>
      <c r="B8" s="5" t="n">
        <v>95832</v>
      </c>
    </row>
    <row r="9" spans="1:2">
      <c r="A9" s="4" t="s">
        <v>998</v>
      </c>
      <c r="B9" s="4" t="s">
        <v>651</v>
      </c>
    </row>
    <row r="10" spans="1:2">
      <c r="A10" s="4" t="s">
        <v>999</v>
      </c>
      <c r="B10" s="9" t="n">
        <v>10.54</v>
      </c>
    </row>
    <row r="11" spans="1:2">
      <c r="A11" s="4" t="s">
        <v>1000</v>
      </c>
      <c r="B11" s="9" t="n">
        <v>10.6</v>
      </c>
    </row>
    <row r="12" spans="1:2">
      <c r="A12" s="4" t="s">
        <v>1001</v>
      </c>
      <c r="B12" s="9" t="n">
        <v>10.54</v>
      </c>
    </row>
    <row r="13" spans="1:2">
      <c r="A13" s="4" t="s">
        <v>1002</v>
      </c>
      <c r="B13" s="8" t="n">
        <v>10.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941</v>
      </c>
      <c r="C1" s="2" t="s">
        <v>2</v>
      </c>
    </row>
    <row r="2" spans="1:3">
      <c r="A2" s="4" t="s">
        <v>1004</v>
      </c>
    </row>
    <row r="3" spans="1:3">
      <c r="A3" s="3" t="s">
        <v>336</v>
      </c>
    </row>
    <row r="4" spans="1:3">
      <c r="A4" s="4" t="s">
        <v>1005</v>
      </c>
      <c r="C4" s="4" t="s">
        <v>618</v>
      </c>
    </row>
    <row r="5" spans="1:3">
      <c r="A5" s="4" t="s">
        <v>1006</v>
      </c>
      <c r="C5" s="8" t="n">
        <v>10.6</v>
      </c>
    </row>
    <row r="6" spans="1:3">
      <c r="A6" s="4" t="s">
        <v>1007</v>
      </c>
      <c r="C6" s="4" t="s">
        <v>1008</v>
      </c>
    </row>
    <row r="7" spans="1:3">
      <c r="A7" s="4" t="s">
        <v>1009</v>
      </c>
      <c r="C7" s="4" t="s">
        <v>1010</v>
      </c>
    </row>
    <row r="8" spans="1:3">
      <c r="A8" s="4" t="s">
        <v>1011</v>
      </c>
      <c r="C8" s="4" t="s">
        <v>1012</v>
      </c>
    </row>
    <row r="9" spans="1:3">
      <c r="A9" s="4" t="s">
        <v>1013</v>
      </c>
    </row>
    <row r="10" spans="1:3">
      <c r="A10" s="3" t="s">
        <v>336</v>
      </c>
    </row>
    <row r="11" spans="1:3">
      <c r="A11" s="4" t="s">
        <v>1005</v>
      </c>
      <c r="B11" s="4" t="s">
        <v>1014</v>
      </c>
    </row>
    <row r="12" spans="1:3">
      <c r="A12" s="4" t="s">
        <v>1015</v>
      </c>
      <c r="B12" s="4" t="s">
        <v>1016</v>
      </c>
    </row>
    <row r="13" spans="1:3">
      <c r="A13" s="4" t="s">
        <v>1017</v>
      </c>
      <c r="B13" s="4" t="s">
        <v>1018</v>
      </c>
    </row>
    <row r="14" spans="1:3">
      <c r="A14" s="4" t="s">
        <v>1019</v>
      </c>
      <c r="B14" s="4" t="s">
        <v>1020</v>
      </c>
    </row>
    <row r="15" spans="1:3">
      <c r="A15" s="4" t="s">
        <v>1021</v>
      </c>
    </row>
    <row r="16" spans="1:3">
      <c r="A16" s="3" t="s">
        <v>336</v>
      </c>
    </row>
    <row r="17" spans="1:3">
      <c r="A17" s="4" t="s">
        <v>1005</v>
      </c>
      <c r="B17" s="4" t="s">
        <v>1022</v>
      </c>
    </row>
    <row r="18" spans="1:3">
      <c r="A18" s="4" t="s">
        <v>1015</v>
      </c>
      <c r="B18" s="4" t="s">
        <v>1016</v>
      </c>
    </row>
    <row r="19" spans="1:3">
      <c r="A19" s="4" t="s">
        <v>1017</v>
      </c>
      <c r="B19" s="4" t="s">
        <v>395</v>
      </c>
    </row>
    <row r="20" spans="1:3">
      <c r="A20" s="4" t="s">
        <v>1019</v>
      </c>
      <c r="B20" s="4" t="s">
        <v>1023</v>
      </c>
    </row>
    <row r="21" spans="1:3">
      <c r="A21" s="4" t="s">
        <v>1024</v>
      </c>
    </row>
    <row r="22" spans="1:3">
      <c r="A22" s="3" t="s">
        <v>336</v>
      </c>
    </row>
    <row r="23" spans="1:3">
      <c r="A23" s="4" t="s">
        <v>1005</v>
      </c>
      <c r="B23" s="4" t="s">
        <v>1025</v>
      </c>
    </row>
    <row r="24" spans="1:3">
      <c r="A24" s="4" t="s">
        <v>1015</v>
      </c>
      <c r="B24" s="4" t="s">
        <v>1016</v>
      </c>
    </row>
    <row r="25" spans="1:3">
      <c r="A25" s="4" t="s">
        <v>1006</v>
      </c>
      <c r="B25" s="10" t="n">
        <v>9.945</v>
      </c>
    </row>
    <row r="26" spans="1:3">
      <c r="A26" s="4" t="s">
        <v>1017</v>
      </c>
      <c r="B26" s="4" t="s">
        <v>395</v>
      </c>
    </row>
    <row r="27" spans="1:3">
      <c r="A27" s="4" t="s">
        <v>1019</v>
      </c>
      <c r="B27" s="4" t="s">
        <v>10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6"/>
    <col customWidth="1" max="5" min="5" width="14"/>
    <col customWidth="1" max="6" min="6" width="14"/>
  </cols>
  <sheetData>
    <row r="1" spans="1:6">
      <c r="A1" s="1" t="s">
        <v>1026</v>
      </c>
      <c r="B1" s="2" t="s">
        <v>428</v>
      </c>
      <c r="C1" s="2" t="s">
        <v>1</v>
      </c>
    </row>
    <row r="2" spans="1:6">
      <c r="B2" s="2" t="s">
        <v>2</v>
      </c>
      <c r="C2" s="2" t="s">
        <v>1027</v>
      </c>
      <c r="D2" s="2" t="s">
        <v>2</v>
      </c>
      <c r="E2" s="2" t="s">
        <v>32</v>
      </c>
      <c r="F2" s="2" t="s">
        <v>75</v>
      </c>
    </row>
    <row r="3" spans="1:6">
      <c r="A3" s="3" t="s">
        <v>347</v>
      </c>
    </row>
    <row r="4" spans="1:6">
      <c r="A4" s="4" t="s">
        <v>1028</v>
      </c>
      <c r="D4" s="7" t="n">
        <v>20000</v>
      </c>
      <c r="E4" s="7" t="n">
        <v>35000</v>
      </c>
      <c r="F4" s="7" t="n">
        <v>0</v>
      </c>
    </row>
    <row r="5" spans="1:6">
      <c r="A5" s="4" t="s">
        <v>1029</v>
      </c>
      <c r="D5" s="4" t="s">
        <v>858</v>
      </c>
    </row>
    <row r="6" spans="1:6">
      <c r="A6" s="4" t="s">
        <v>1030</v>
      </c>
      <c r="B6" s="7" t="n">
        <v>814000</v>
      </c>
      <c r="D6" s="7" t="n">
        <v>814000</v>
      </c>
      <c r="E6" s="7" t="n">
        <v>1295000</v>
      </c>
    </row>
    <row r="7" spans="1:6">
      <c r="A7" s="4" t="s">
        <v>1031</v>
      </c>
      <c r="F7" s="7" t="n">
        <v>0</v>
      </c>
    </row>
    <row r="8" spans="1:6">
      <c r="A8" s="4" t="s">
        <v>1032</v>
      </c>
      <c r="B8" s="5" t="n">
        <v>304000</v>
      </c>
    </row>
    <row r="9" spans="1:6">
      <c r="A9" s="4" t="s">
        <v>609</v>
      </c>
    </row>
    <row r="10" spans="1:6">
      <c r="A10" s="3" t="s">
        <v>347</v>
      </c>
    </row>
    <row r="11" spans="1:6">
      <c r="A11" s="4" t="s">
        <v>1033</v>
      </c>
      <c r="D11" s="5" t="n">
        <v>2014</v>
      </c>
    </row>
    <row r="12" spans="1:6">
      <c r="A12" s="4" t="s">
        <v>611</v>
      </c>
    </row>
    <row r="13" spans="1:6">
      <c r="A13" s="3" t="s">
        <v>347</v>
      </c>
    </row>
    <row r="14" spans="1:6">
      <c r="A14" s="4" t="s">
        <v>1033</v>
      </c>
      <c r="D14" s="5" t="n">
        <v>2017</v>
      </c>
    </row>
    <row r="15" spans="1:6">
      <c r="A15" s="4" t="s">
        <v>1034</v>
      </c>
    </row>
    <row r="16" spans="1:6">
      <c r="A16" s="3" t="s">
        <v>347</v>
      </c>
    </row>
    <row r="17" spans="1:6">
      <c r="A17" s="4" t="s">
        <v>1029</v>
      </c>
      <c r="C17" s="4" t="s">
        <v>1035</v>
      </c>
    </row>
    <row r="18" spans="1:6">
      <c r="A18" s="4" t="s">
        <v>352</v>
      </c>
    </row>
    <row r="19" spans="1:6">
      <c r="A19" s="3" t="s">
        <v>347</v>
      </c>
    </row>
    <row r="20" spans="1:6">
      <c r="A20" s="4" t="s">
        <v>1030</v>
      </c>
      <c r="B20" s="7" t="n">
        <v>3876000</v>
      </c>
      <c r="D20" s="7" t="n">
        <v>3876000</v>
      </c>
    </row>
    <row r="21" spans="1:6">
      <c r="A21" s="4" t="s">
        <v>1036</v>
      </c>
    </row>
    <row r="22" spans="1:6">
      <c r="A22" s="3" t="s">
        <v>347</v>
      </c>
    </row>
    <row r="23" spans="1:6">
      <c r="A23" s="4" t="s">
        <v>1037</v>
      </c>
      <c r="D23" s="4" t="s">
        <v>1038</v>
      </c>
    </row>
    <row r="24" spans="1:6">
      <c r="A24" s="4" t="s">
        <v>1039</v>
      </c>
    </row>
    <row r="25" spans="1:6">
      <c r="A25" s="3" t="s">
        <v>347</v>
      </c>
    </row>
    <row r="26" spans="1:6">
      <c r="A26" s="4" t="s">
        <v>1037</v>
      </c>
      <c r="D26" s="4" t="s">
        <v>1040</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041</v>
      </c>
      <c r="B1" s="2" t="s">
        <v>428</v>
      </c>
      <c r="F1" s="2" t="s">
        <v>1</v>
      </c>
    </row>
    <row r="2" spans="1:7">
      <c r="B2" s="2" t="s">
        <v>2</v>
      </c>
      <c r="C2" s="2" t="s">
        <v>697</v>
      </c>
      <c r="D2" s="2" t="s">
        <v>4</v>
      </c>
      <c r="E2" s="2" t="s">
        <v>32</v>
      </c>
      <c r="F2" s="2" t="s">
        <v>2</v>
      </c>
      <c r="G2" s="2" t="s">
        <v>32</v>
      </c>
    </row>
    <row r="3" spans="1:7">
      <c r="A3" s="3" t="s">
        <v>347</v>
      </c>
    </row>
    <row r="4" spans="1:7">
      <c r="A4" s="4" t="s">
        <v>1042</v>
      </c>
      <c r="B4" s="7" t="n">
        <v>-645</v>
      </c>
      <c r="C4" s="7" t="n">
        <v>15</v>
      </c>
      <c r="D4" s="7" t="n">
        <v>35</v>
      </c>
      <c r="E4" s="7" t="n">
        <v>125</v>
      </c>
      <c r="F4" s="7" t="n">
        <v>-595</v>
      </c>
      <c r="G4" s="7" t="n">
        <v>125</v>
      </c>
    </row>
    <row r="5" spans="1:7">
      <c r="A5" s="4" t="s">
        <v>352</v>
      </c>
    </row>
    <row r="6" spans="1:7">
      <c r="A6" s="3" t="s">
        <v>347</v>
      </c>
    </row>
    <row r="7" spans="1:7">
      <c r="A7" s="4" t="s">
        <v>1043</v>
      </c>
      <c r="F7" s="5" t="n">
        <v>33</v>
      </c>
      <c r="G7" s="5" t="n">
        <v>90</v>
      </c>
    </row>
    <row r="8" spans="1:7">
      <c r="A8" s="4" t="s">
        <v>1044</v>
      </c>
      <c r="F8" s="5" t="n">
        <v>-615</v>
      </c>
    </row>
    <row r="9" spans="1:7">
      <c r="A9" s="4" t="s">
        <v>1045</v>
      </c>
      <c r="F9" s="5" t="n">
        <v>12</v>
      </c>
    </row>
    <row r="10" spans="1:7">
      <c r="A10" s="4" t="s">
        <v>1046</v>
      </c>
      <c r="F10" s="5" t="n">
        <v>-45</v>
      </c>
    </row>
    <row r="11" spans="1:7">
      <c r="A11" s="4" t="s">
        <v>1042</v>
      </c>
      <c r="F11" s="7" t="n">
        <v>-615</v>
      </c>
      <c r="G11" s="7" t="n">
        <v>90</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47</v>
      </c>
      <c r="B1" s="2" t="s">
        <v>428</v>
      </c>
      <c r="F1" s="2" t="s">
        <v>1</v>
      </c>
    </row>
    <row r="2" spans="1:8">
      <c r="B2" s="2" t="s">
        <v>2</v>
      </c>
      <c r="C2" s="2" t="s">
        <v>697</v>
      </c>
      <c r="D2" s="2" t="s">
        <v>4</v>
      </c>
      <c r="E2" s="2" t="s">
        <v>32</v>
      </c>
      <c r="F2" s="2" t="s">
        <v>2</v>
      </c>
      <c r="G2" s="2" t="s">
        <v>32</v>
      </c>
      <c r="H2" s="2" t="s">
        <v>75</v>
      </c>
    </row>
    <row r="3" spans="1:8">
      <c r="A3" s="3" t="s">
        <v>347</v>
      </c>
    </row>
    <row r="4" spans="1:8">
      <c r="A4" s="4" t="s">
        <v>1042</v>
      </c>
      <c r="B4" s="7" t="n">
        <v>-645</v>
      </c>
      <c r="C4" s="7" t="n">
        <v>15</v>
      </c>
      <c r="D4" s="7" t="n">
        <v>35</v>
      </c>
      <c r="E4" s="7" t="n">
        <v>125</v>
      </c>
      <c r="F4" s="7" t="n">
        <v>-595</v>
      </c>
      <c r="G4" s="7" t="n">
        <v>125</v>
      </c>
    </row>
    <row r="5" spans="1:8">
      <c r="A5" s="4" t="s">
        <v>352</v>
      </c>
    </row>
    <row r="6" spans="1:8">
      <c r="A6" s="3" t="s">
        <v>347</v>
      </c>
    </row>
    <row r="7" spans="1:8">
      <c r="A7" s="4" t="s">
        <v>1048</v>
      </c>
      <c r="F7" s="5" t="n">
        <v>546</v>
      </c>
      <c r="G7" s="5" t="n">
        <v>993</v>
      </c>
      <c r="H7" s="7" t="n">
        <v>684</v>
      </c>
    </row>
    <row r="8" spans="1:8">
      <c r="A8" s="4" t="s">
        <v>1049</v>
      </c>
      <c r="F8" s="5" t="n">
        <v>47</v>
      </c>
      <c r="G8" s="5" t="n">
        <v>139</v>
      </c>
      <c r="H8" s="5" t="n">
        <v>82</v>
      </c>
    </row>
    <row r="9" spans="1:8">
      <c r="A9" s="4" t="s">
        <v>1050</v>
      </c>
      <c r="F9" s="5" t="n">
        <v>-1097</v>
      </c>
      <c r="G9" s="5" t="n">
        <v>-1082</v>
      </c>
      <c r="H9" s="5" t="n">
        <v>-722</v>
      </c>
    </row>
    <row r="10" spans="1:8">
      <c r="A10" s="4" t="s">
        <v>1051</v>
      </c>
      <c r="F10" s="5" t="n">
        <v>-145</v>
      </c>
      <c r="G10" s="5" t="n">
        <v>-50</v>
      </c>
      <c r="H10" s="7" t="n">
        <v>-44</v>
      </c>
    </row>
    <row r="11" spans="1:8">
      <c r="A11" s="4" t="s">
        <v>1052</v>
      </c>
      <c r="F11" s="5" t="n">
        <v>34</v>
      </c>
      <c r="G11" s="5" t="n">
        <v>90</v>
      </c>
    </row>
    <row r="12" spans="1:8">
      <c r="A12" s="4" t="s">
        <v>1042</v>
      </c>
      <c r="F12" s="7" t="n">
        <v>-615</v>
      </c>
      <c r="G12" s="7" t="n">
        <v>90</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2</v>
      </c>
    </row>
    <row r="2" spans="1:3">
      <c r="A2" s="3" t="s">
        <v>237</v>
      </c>
    </row>
    <row r="3" spans="1:3">
      <c r="A3" s="4" t="s">
        <v>1054</v>
      </c>
      <c r="B3" s="7" t="n">
        <v>104</v>
      </c>
      <c r="C3" s="7" t="n">
        <v>99</v>
      </c>
    </row>
    <row r="4" spans="1:3">
      <c r="A4" s="4" t="s">
        <v>1055</v>
      </c>
      <c r="B4" s="5" t="n">
        <v>814</v>
      </c>
      <c r="C4" s="5" t="n">
        <v>1295</v>
      </c>
    </row>
    <row r="5" spans="1:3">
      <c r="A5" s="4" t="s">
        <v>1056</v>
      </c>
      <c r="B5" s="5" t="n">
        <v>579</v>
      </c>
      <c r="C5" s="5" t="n">
        <v>182</v>
      </c>
    </row>
    <row r="6" spans="1:3">
      <c r="A6" s="4" t="s">
        <v>1052</v>
      </c>
      <c r="B6" s="5" t="n">
        <v>123</v>
      </c>
    </row>
    <row r="7" spans="1:3">
      <c r="A7" s="4" t="s">
        <v>1057</v>
      </c>
      <c r="C7" s="5" t="n">
        <v>38</v>
      </c>
    </row>
    <row r="8" spans="1:3">
      <c r="A8" s="4" t="s">
        <v>1058</v>
      </c>
      <c r="B8" s="5" t="n">
        <v>1620</v>
      </c>
      <c r="C8" s="5" t="n">
        <v>1614</v>
      </c>
    </row>
    <row r="9" spans="1:3">
      <c r="A9" s="4" t="s">
        <v>1059</v>
      </c>
      <c r="B9" s="5" t="n">
        <v>-454</v>
      </c>
      <c r="C9" s="5" t="n">
        <v>-1551</v>
      </c>
    </row>
    <row r="10" spans="1:3">
      <c r="A10" s="4" t="s">
        <v>1060</v>
      </c>
      <c r="B10" s="5" t="n">
        <v>1166</v>
      </c>
      <c r="C10" s="5" t="n">
        <v>63</v>
      </c>
    </row>
    <row r="11" spans="1:3">
      <c r="A11" s="4" t="s">
        <v>1061</v>
      </c>
      <c r="B11" s="5" t="n">
        <v>363</v>
      </c>
    </row>
    <row r="12" spans="1:3">
      <c r="A12" s="4" t="s">
        <v>1062</v>
      </c>
      <c r="B12" s="5" t="n">
        <v>143</v>
      </c>
      <c r="C12" s="5" t="n">
        <v>63</v>
      </c>
    </row>
    <row r="13" spans="1:3">
      <c r="A13" s="4" t="s">
        <v>1063</v>
      </c>
      <c r="B13" s="5" t="n">
        <v>506</v>
      </c>
      <c r="C13" s="5" t="n">
        <v>63</v>
      </c>
    </row>
    <row r="14" spans="1:3">
      <c r="A14" s="4" t="s">
        <v>1064</v>
      </c>
      <c r="B14" s="7" t="n">
        <v>660</v>
      </c>
      <c r="C14" s="4" t="s">
        <v>6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65</v>
      </c>
      <c r="B1" s="2" t="s">
        <v>1</v>
      </c>
    </row>
    <row r="2" spans="1:3">
      <c r="B2" s="2" t="s">
        <v>2</v>
      </c>
      <c r="C2" s="2" t="s">
        <v>32</v>
      </c>
    </row>
    <row r="3" spans="1:3">
      <c r="A3" s="3" t="s">
        <v>809</v>
      </c>
    </row>
    <row r="4" spans="1:3">
      <c r="A4" s="4" t="s">
        <v>1066</v>
      </c>
      <c r="B4" s="14" t="n">
        <v>0.156</v>
      </c>
      <c r="C4" s="14" t="n">
        <v>0.455</v>
      </c>
    </row>
    <row r="5" spans="1:3">
      <c r="A5" s="4" t="s">
        <v>1067</v>
      </c>
      <c r="B5" s="4" t="s">
        <v>651</v>
      </c>
    </row>
    <row r="6" spans="1:3">
      <c r="A6" s="4" t="s">
        <v>1068</v>
      </c>
      <c r="B6" s="16" t="n">
        <v>0.624</v>
      </c>
    </row>
    <row r="7" spans="1:3">
      <c r="A7" s="4" t="s">
        <v>1069</v>
      </c>
      <c r="B7" s="14" t="n">
        <v>0.78</v>
      </c>
      <c r="C7" s="14" t="n">
        <v>0.455</v>
      </c>
    </row>
    <row r="8" spans="1:3">
      <c r="A8" s="4" t="s">
        <v>1070</v>
      </c>
      <c r="B8" s="4" t="s">
        <v>525</v>
      </c>
      <c r="C8" s="4" t="s">
        <v>410</v>
      </c>
    </row>
    <row r="9" spans="1:3">
      <c r="A9" s="4" t="s">
        <v>1071</v>
      </c>
      <c r="B9" s="4" t="s">
        <v>651</v>
      </c>
    </row>
    <row r="10" spans="1:3">
      <c r="A10" s="4" t="s">
        <v>1072</v>
      </c>
      <c r="B10" s="4" t="s">
        <v>403</v>
      </c>
    </row>
    <row r="11" spans="1:3">
      <c r="A11" s="4" t="s">
        <v>1073</v>
      </c>
      <c r="B11" s="4" t="s">
        <v>410</v>
      </c>
      <c r="C11" s="4" t="s">
        <v>410</v>
      </c>
    </row>
    <row r="12" spans="1:3">
      <c r="A12" s="4" t="s">
        <v>718</v>
      </c>
    </row>
    <row r="13" spans="1:3">
      <c r="A13" s="3" t="s">
        <v>809</v>
      </c>
    </row>
    <row r="14" spans="1:3">
      <c r="A14" s="4" t="s">
        <v>1074</v>
      </c>
      <c r="B14" s="4" t="s">
        <v>651</v>
      </c>
      <c r="C14" s="14" t="n">
        <v>1.649124</v>
      </c>
    </row>
    <row r="15" spans="1:3">
      <c r="A15" s="4" t="s">
        <v>1075</v>
      </c>
      <c r="B15" s="4" t="s">
        <v>651</v>
      </c>
    </row>
    <row r="16" spans="1:3">
      <c r="A16" s="4" t="s">
        <v>1076</v>
      </c>
      <c r="B16" s="4" t="s">
        <v>651</v>
      </c>
    </row>
    <row r="17" spans="1:3">
      <c r="A17" s="4" t="s">
        <v>1077</v>
      </c>
      <c r="B17" s="4" t="s">
        <v>651</v>
      </c>
      <c r="C17" s="14" t="n">
        <v>1.649124</v>
      </c>
    </row>
    <row r="18" spans="1:3">
      <c r="A18" s="4" t="s">
        <v>1078</v>
      </c>
      <c r="B18" s="4" t="s">
        <v>651</v>
      </c>
      <c r="C18" s="4" t="s">
        <v>410</v>
      </c>
    </row>
    <row r="19" spans="1:3">
      <c r="A19" s="4" t="s">
        <v>1079</v>
      </c>
      <c r="B19" s="4" t="s">
        <v>651</v>
      </c>
    </row>
    <row r="20" spans="1:3">
      <c r="A20" s="4" t="s">
        <v>1080</v>
      </c>
      <c r="B20" s="4" t="s">
        <v>651</v>
      </c>
    </row>
    <row r="21" spans="1:3">
      <c r="A21" s="4" t="s">
        <v>1081</v>
      </c>
      <c r="B21" s="4" t="s">
        <v>651</v>
      </c>
      <c r="C21" s="4" t="s">
        <v>410</v>
      </c>
    </row>
    <row r="22" spans="1:3">
      <c r="A22" s="4" t="s">
        <v>59</v>
      </c>
    </row>
    <row r="23" spans="1:3">
      <c r="A23" s="3" t="s">
        <v>809</v>
      </c>
    </row>
    <row r="24" spans="1:3">
      <c r="A24" s="4" t="s">
        <v>1074</v>
      </c>
      <c r="B24" s="14" t="n">
        <v>0.10416</v>
      </c>
      <c r="C24" s="14" t="n">
        <v>0.494792</v>
      </c>
    </row>
    <row r="25" spans="1:3">
      <c r="A25" s="4" t="s">
        <v>1075</v>
      </c>
      <c r="B25" s="4" t="s">
        <v>651</v>
      </c>
    </row>
    <row r="26" spans="1:3">
      <c r="A26" s="4" t="s">
        <v>1076</v>
      </c>
      <c r="B26" s="4" t="s">
        <v>651</v>
      </c>
    </row>
    <row r="27" spans="1:3">
      <c r="A27" s="4" t="s">
        <v>1077</v>
      </c>
      <c r="B27" s="14" t="n">
        <v>0.10416</v>
      </c>
      <c r="C27" s="14" t="n">
        <v>0.494792</v>
      </c>
    </row>
    <row r="28" spans="1:3">
      <c r="A28" s="4" t="s">
        <v>1078</v>
      </c>
      <c r="B28" s="4" t="s">
        <v>410</v>
      </c>
      <c r="C28" s="4" t="s">
        <v>410</v>
      </c>
    </row>
    <row r="29" spans="1:3">
      <c r="A29" s="4" t="s">
        <v>1079</v>
      </c>
      <c r="B29" s="4" t="s">
        <v>651</v>
      </c>
    </row>
    <row r="30" spans="1:3">
      <c r="A30" s="4" t="s">
        <v>1080</v>
      </c>
      <c r="B30" s="4" t="s">
        <v>651</v>
      </c>
    </row>
    <row r="31" spans="1:3">
      <c r="A31" s="4" t="s">
        <v>1081</v>
      </c>
      <c r="B31" s="4" t="s">
        <v>410</v>
      </c>
      <c r="C31" s="4" t="s">
        <v>410</v>
      </c>
    </row>
    <row r="32" spans="1:3">
      <c r="A32" s="4" t="s">
        <v>61</v>
      </c>
    </row>
    <row r="33" spans="1:3">
      <c r="A33" s="3" t="s">
        <v>809</v>
      </c>
    </row>
    <row r="34" spans="1:3">
      <c r="A34" s="4" t="s">
        <v>1074</v>
      </c>
      <c r="B34" s="14" t="n">
        <v>0.522569</v>
      </c>
    </row>
    <row r="35" spans="1:3">
      <c r="A35" s="4" t="s">
        <v>1075</v>
      </c>
      <c r="B35" s="4" t="s">
        <v>651</v>
      </c>
    </row>
    <row r="36" spans="1:3">
      <c r="A36" s="4" t="s">
        <v>1076</v>
      </c>
      <c r="B36" s="4" t="s">
        <v>651</v>
      </c>
    </row>
    <row r="37" spans="1:3">
      <c r="A37" s="4" t="s">
        <v>1077</v>
      </c>
      <c r="B37" s="14" t="n">
        <v>0.522569</v>
      </c>
    </row>
    <row r="38" spans="1:3">
      <c r="A38" s="4" t="s">
        <v>1078</v>
      </c>
      <c r="B38" s="4" t="s">
        <v>410</v>
      </c>
    </row>
    <row r="39" spans="1:3">
      <c r="A39" s="4" t="s">
        <v>1079</v>
      </c>
      <c r="B39" s="4" t="s">
        <v>651</v>
      </c>
    </row>
    <row r="40" spans="1:3">
      <c r="A40" s="4" t="s">
        <v>1080</v>
      </c>
      <c r="B40" s="4" t="s">
        <v>651</v>
      </c>
    </row>
    <row r="41" spans="1:3">
      <c r="A41" s="4" t="s">
        <v>1081</v>
      </c>
      <c r="B41" s="4" t="s">
        <v>4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2</v>
      </c>
      <c r="B1" s="2" t="s">
        <v>428</v>
      </c>
      <c r="J1" s="2" t="s">
        <v>1</v>
      </c>
    </row>
    <row r="2" spans="1:12">
      <c r="B2" s="2" t="s">
        <v>2</v>
      </c>
      <c r="C2" s="2" t="s">
        <v>697</v>
      </c>
      <c r="D2" s="2" t="s">
        <v>4</v>
      </c>
      <c r="E2" s="2" t="s">
        <v>372</v>
      </c>
      <c r="F2" s="2" t="s">
        <v>32</v>
      </c>
      <c r="G2" s="2" t="s">
        <v>698</v>
      </c>
      <c r="H2" s="2" t="s">
        <v>699</v>
      </c>
      <c r="I2" s="2" t="s">
        <v>373</v>
      </c>
      <c r="J2" s="2" t="s">
        <v>2</v>
      </c>
      <c r="K2" s="2" t="s">
        <v>32</v>
      </c>
      <c r="L2" s="2" t="s">
        <v>75</v>
      </c>
    </row>
    <row r="3" spans="1:12">
      <c r="A3" s="3" t="s">
        <v>1083</v>
      </c>
    </row>
    <row r="4" spans="1:12">
      <c r="A4" s="4" t="s">
        <v>1084</v>
      </c>
      <c r="J4" s="7" t="n">
        <v>-9362</v>
      </c>
      <c r="K4" s="7" t="n">
        <v>1390</v>
      </c>
      <c r="L4" s="7" t="n">
        <v>6055</v>
      </c>
    </row>
    <row r="5" spans="1:12">
      <c r="A5" s="4" t="s">
        <v>1085</v>
      </c>
      <c r="K5" s="5" t="n">
        <v>657</v>
      </c>
      <c r="L5" s="5" t="n">
        <v>3438</v>
      </c>
    </row>
    <row r="6" spans="1:12">
      <c r="A6" s="4" t="s">
        <v>101</v>
      </c>
      <c r="B6" s="7" t="n">
        <v>1174</v>
      </c>
      <c r="C6" s="7" t="n">
        <v>-1237</v>
      </c>
      <c r="D6" s="7" t="n">
        <v>4654</v>
      </c>
      <c r="E6" s="7" t="n">
        <v>-13953</v>
      </c>
      <c r="F6" s="7" t="n">
        <v>3565</v>
      </c>
      <c r="G6" s="7" t="n">
        <v>1816</v>
      </c>
      <c r="H6" s="7" t="n">
        <v>7108</v>
      </c>
      <c r="I6" s="7" t="n">
        <v>-10442</v>
      </c>
      <c r="J6" s="5" t="n">
        <v>-9362</v>
      </c>
      <c r="K6" s="5" t="n">
        <v>2047</v>
      </c>
      <c r="L6" s="5" t="n">
        <v>9493</v>
      </c>
    </row>
    <row r="7" spans="1:12">
      <c r="A7" s="4" t="s">
        <v>1086</v>
      </c>
      <c r="J7" s="5" t="n">
        <v>-56</v>
      </c>
    </row>
    <row r="8" spans="1:12">
      <c r="A8" s="4" t="s">
        <v>1087</v>
      </c>
      <c r="J8" s="5" t="n">
        <v>-9418</v>
      </c>
      <c r="K8" s="5" t="n">
        <v>2047</v>
      </c>
      <c r="L8" s="5" t="n">
        <v>9493</v>
      </c>
    </row>
    <row r="9" spans="1:12">
      <c r="A9" s="3" t="s">
        <v>1088</v>
      </c>
    </row>
    <row r="10" spans="1:12">
      <c r="A10" s="4" t="s">
        <v>1089</v>
      </c>
      <c r="J10" s="5" t="n">
        <v>-9418</v>
      </c>
      <c r="K10" s="5" t="n">
        <v>1390</v>
      </c>
      <c r="L10" s="5" t="n">
        <v>6055</v>
      </c>
    </row>
    <row r="11" spans="1:12">
      <c r="A11" s="4" t="s">
        <v>107</v>
      </c>
      <c r="J11" s="5" t="n">
        <v>-9418</v>
      </c>
      <c r="K11" s="5" t="n">
        <v>4480</v>
      </c>
      <c r="L11" s="5" t="n">
        <v>-3526</v>
      </c>
    </row>
    <row r="12" spans="1:12">
      <c r="A12" s="4" t="s">
        <v>108</v>
      </c>
      <c r="K12" s="5" t="n">
        <v>657</v>
      </c>
      <c r="L12" s="5" t="n">
        <v>3438</v>
      </c>
    </row>
    <row r="13" spans="1:12">
      <c r="A13" s="4" t="s">
        <v>1090</v>
      </c>
      <c r="J13" s="7" t="n">
        <v>-9418</v>
      </c>
      <c r="K13" s="7" t="n">
        <v>5137</v>
      </c>
      <c r="L13" s="7" t="n">
        <v>-88</v>
      </c>
    </row>
    <row r="14" spans="1:12">
      <c r="A14" s="3" t="s">
        <v>1091</v>
      </c>
    </row>
    <row r="15" spans="1:12">
      <c r="A15" s="4" t="s">
        <v>1092</v>
      </c>
      <c r="J15" s="5" t="n">
        <v>9437824</v>
      </c>
      <c r="K15" s="5" t="n">
        <v>761112</v>
      </c>
      <c r="L15" s="5" t="n">
        <v>751634</v>
      </c>
    </row>
    <row r="16" spans="1:12">
      <c r="A16" s="4" t="s">
        <v>1093</v>
      </c>
      <c r="L16" s="5" t="n">
        <v>619</v>
      </c>
    </row>
    <row r="17" spans="1:12">
      <c r="A17" s="4" t="s">
        <v>1094</v>
      </c>
      <c r="L17" s="5" t="n">
        <v>106</v>
      </c>
    </row>
    <row r="18" spans="1:12">
      <c r="A18" s="4" t="s">
        <v>1095</v>
      </c>
      <c r="L18" s="5" t="n">
        <v>-61504</v>
      </c>
    </row>
    <row r="19" spans="1:12">
      <c r="A19" s="4" t="s">
        <v>1096</v>
      </c>
      <c r="J19" s="5" t="n">
        <v>9437824</v>
      </c>
      <c r="K19" s="5" t="n">
        <v>5535545</v>
      </c>
      <c r="L19" s="5" t="n">
        <v>3575470</v>
      </c>
    </row>
    <row r="20" spans="1:12">
      <c r="A20" s="3" t="s">
        <v>1097</v>
      </c>
    </row>
    <row r="21" spans="1:12">
      <c r="A21" s="4" t="s">
        <v>103</v>
      </c>
      <c r="F21" s="8" t="n">
        <v>4.68</v>
      </c>
      <c r="G21" s="8" t="n">
        <v>2.41</v>
      </c>
      <c r="H21" s="8" t="n">
        <v>9.359999999999999</v>
      </c>
      <c r="I21" s="8" t="n">
        <v>-14.63</v>
      </c>
      <c r="J21" s="7" t="n">
        <v>-1</v>
      </c>
      <c r="K21" s="8" t="n">
        <v>1.82</v>
      </c>
      <c r="L21" s="8" t="n">
        <v>8.06</v>
      </c>
    </row>
    <row r="22" spans="1:12">
      <c r="A22" s="4" t="s">
        <v>104</v>
      </c>
      <c r="I22" s="9" t="n">
        <v>0.91</v>
      </c>
      <c r="K22" s="9" t="n">
        <v>0.85</v>
      </c>
      <c r="L22" s="9" t="n">
        <v>4.55</v>
      </c>
    </row>
    <row r="23" spans="1:12">
      <c r="A23" s="4" t="s">
        <v>105</v>
      </c>
      <c r="B23" s="8" t="n">
        <v>0.1</v>
      </c>
      <c r="C23" s="8" t="n">
        <v>-0.11</v>
      </c>
      <c r="D23" s="8" t="n">
        <v>0.4</v>
      </c>
      <c r="E23" s="8" t="n">
        <v>-4.75</v>
      </c>
      <c r="F23" s="9" t="n">
        <v>4.68</v>
      </c>
      <c r="G23" s="9" t="n">
        <v>2.41</v>
      </c>
      <c r="H23" s="9" t="n">
        <v>9.359999999999999</v>
      </c>
      <c r="I23" s="9" t="n">
        <v>-13.72</v>
      </c>
      <c r="J23" s="5" t="n">
        <v>-1</v>
      </c>
      <c r="K23" s="9" t="n">
        <v>2.67</v>
      </c>
      <c r="L23" s="9" t="n">
        <v>12.61</v>
      </c>
    </row>
    <row r="24" spans="1:12">
      <c r="A24" s="4" t="s">
        <v>107</v>
      </c>
      <c r="F24" s="9" t="n">
        <v>0.65</v>
      </c>
      <c r="G24" s="9" t="n">
        <v>0.39</v>
      </c>
      <c r="H24" s="9" t="n">
        <v>1.17</v>
      </c>
      <c r="I24" s="9" t="n">
        <v>-14.63</v>
      </c>
      <c r="J24" s="5" t="n">
        <v>-1</v>
      </c>
      <c r="K24" s="9" t="n">
        <v>0.78</v>
      </c>
      <c r="L24" s="9" t="n">
        <v>-0.98</v>
      </c>
    </row>
    <row r="25" spans="1:12">
      <c r="A25" s="4" t="s">
        <v>108</v>
      </c>
      <c r="I25" s="9" t="n">
        <v>0.91</v>
      </c>
      <c r="K25" s="9" t="n">
        <v>0.13</v>
      </c>
      <c r="L25" s="8" t="n">
        <v>0.98</v>
      </c>
    </row>
    <row r="26" spans="1:12">
      <c r="A26" s="4" t="s">
        <v>109</v>
      </c>
      <c r="B26" s="8" t="n">
        <v>0.1</v>
      </c>
      <c r="C26" s="8" t="n">
        <v>-0.11</v>
      </c>
      <c r="D26" s="8" t="n">
        <v>0.37</v>
      </c>
      <c r="E26" s="8" t="n">
        <v>-4.75</v>
      </c>
      <c r="F26" s="8" t="n">
        <v>0.65</v>
      </c>
      <c r="G26" s="8" t="n">
        <v>0.39</v>
      </c>
      <c r="H26" s="8" t="n">
        <v>1.17</v>
      </c>
      <c r="I26" s="8" t="n">
        <v>-13.72</v>
      </c>
      <c r="J26" s="7" t="n">
        <v>-1</v>
      </c>
      <c r="K26" s="8" t="n">
        <v>0.91</v>
      </c>
    </row>
    <row r="27" spans="1:12">
      <c r="A27" s="4" t="s">
        <v>1098</v>
      </c>
    </row>
    <row r="28" spans="1:12">
      <c r="A28" s="3" t="s">
        <v>1088</v>
      </c>
    </row>
    <row r="29" spans="1:12">
      <c r="A29" s="4" t="s">
        <v>1099</v>
      </c>
      <c r="L29" s="7" t="n">
        <v>-4122</v>
      </c>
    </row>
    <row r="30" spans="1:12">
      <c r="A30" s="4" t="s">
        <v>1100</v>
      </c>
    </row>
    <row r="31" spans="1:12">
      <c r="A31" s="3" t="s">
        <v>1088</v>
      </c>
    </row>
    <row r="32" spans="1:12">
      <c r="A32" s="4" t="s">
        <v>1099</v>
      </c>
      <c r="L32" s="5" t="n">
        <v>-7533</v>
      </c>
    </row>
    <row r="33" spans="1:12">
      <c r="A33" s="4" t="s">
        <v>718</v>
      </c>
    </row>
    <row r="34" spans="1:12">
      <c r="A34" s="3" t="s">
        <v>1088</v>
      </c>
    </row>
    <row r="35" spans="1:12">
      <c r="A35" s="4" t="s">
        <v>1101</v>
      </c>
      <c r="L35" s="7" t="n">
        <v>2074</v>
      </c>
    </row>
    <row r="36" spans="1:12">
      <c r="A36" s="3" t="s">
        <v>1091</v>
      </c>
    </row>
    <row r="37" spans="1:12">
      <c r="A37" s="4" t="s">
        <v>228</v>
      </c>
      <c r="L37" s="5" t="n">
        <v>2884615</v>
      </c>
    </row>
    <row r="38" spans="1:12">
      <c r="A38" s="4" t="s">
        <v>59</v>
      </c>
    </row>
    <row r="39" spans="1:12">
      <c r="A39" s="3" t="s">
        <v>1088</v>
      </c>
    </row>
    <row r="40" spans="1:12">
      <c r="A40" s="4" t="s">
        <v>1101</v>
      </c>
      <c r="K40" s="7" t="n">
        <v>3090</v>
      </c>
    </row>
    <row r="41" spans="1:12">
      <c r="A41" s="3" t="s">
        <v>1091</v>
      </c>
    </row>
    <row r="42" spans="1:12">
      <c r="A42" s="4" t="s">
        <v>228</v>
      </c>
      <c r="K42" s="5" t="n">
        <v>47744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75</v>
      </c>
    </row>
    <row r="3" spans="1:4">
      <c r="A3" s="3" t="s">
        <v>1103</v>
      </c>
    </row>
    <row r="4" spans="1:4">
      <c r="A4" s="4" t="s">
        <v>1104</v>
      </c>
      <c r="B4" s="5" t="n">
        <v>1917236</v>
      </c>
      <c r="C4" s="5" t="n">
        <v>1467746</v>
      </c>
      <c r="D4" s="5" t="n">
        <v>153698</v>
      </c>
    </row>
    <row r="5" spans="1:4">
      <c r="A5" s="4" t="s">
        <v>955</v>
      </c>
    </row>
    <row r="6" spans="1:4">
      <c r="A6" s="3" t="s">
        <v>1103</v>
      </c>
    </row>
    <row r="7" spans="1:4">
      <c r="A7" s="4" t="s">
        <v>1104</v>
      </c>
      <c r="B7" s="5" t="n">
        <v>258</v>
      </c>
      <c r="C7" s="5" t="n">
        <v>865</v>
      </c>
      <c r="D7" s="5" t="n">
        <v>865</v>
      </c>
    </row>
    <row r="8" spans="1:4">
      <c r="A8" s="4" t="s">
        <v>1105</v>
      </c>
    </row>
    <row r="9" spans="1:4">
      <c r="A9" s="3" t="s">
        <v>1103</v>
      </c>
    </row>
    <row r="10" spans="1:4">
      <c r="A10" s="4" t="s">
        <v>1104</v>
      </c>
      <c r="B10" s="5" t="n">
        <v>48869</v>
      </c>
    </row>
    <row r="11" spans="1:4">
      <c r="A11" s="4" t="s">
        <v>1106</v>
      </c>
    </row>
    <row r="12" spans="1:4">
      <c r="A12" s="3" t="s">
        <v>1103</v>
      </c>
    </row>
    <row r="13" spans="1:4">
      <c r="A13" s="4" t="s">
        <v>1104</v>
      </c>
      <c r="B13" s="5" t="n">
        <v>66153</v>
      </c>
      <c r="C13" s="5" t="n">
        <v>66153</v>
      </c>
      <c r="D13" s="5" t="n">
        <v>55249</v>
      </c>
    </row>
    <row r="14" spans="1:4">
      <c r="A14" s="4" t="s">
        <v>718</v>
      </c>
    </row>
    <row r="15" spans="1:4">
      <c r="A15" s="3" t="s">
        <v>1103</v>
      </c>
    </row>
    <row r="16" spans="1:4">
      <c r="A16" s="4" t="s">
        <v>1104</v>
      </c>
      <c r="C16" s="5" t="n">
        <v>598991</v>
      </c>
    </row>
    <row r="17" spans="1:4">
      <c r="A17" s="4" t="s">
        <v>59</v>
      </c>
    </row>
    <row r="18" spans="1:4">
      <c r="A18" s="3" t="s">
        <v>1103</v>
      </c>
    </row>
    <row r="19" spans="1:4">
      <c r="A19" s="4" t="s">
        <v>1104</v>
      </c>
      <c r="B19" s="5" t="n">
        <v>970606</v>
      </c>
    </row>
    <row r="20" spans="1:4">
      <c r="A20" s="4" t="s">
        <v>61</v>
      </c>
    </row>
    <row r="21" spans="1:4">
      <c r="A21" s="3" t="s">
        <v>1103</v>
      </c>
    </row>
    <row r="22" spans="1:4">
      <c r="A22" s="4" t="s">
        <v>1104</v>
      </c>
      <c r="B22" s="5" t="n">
        <v>560115</v>
      </c>
    </row>
    <row r="23" spans="1:4">
      <c r="A23" s="4" t="s">
        <v>771</v>
      </c>
    </row>
    <row r="24" spans="1:4">
      <c r="A24" s="3" t="s">
        <v>1103</v>
      </c>
    </row>
    <row r="25" spans="1:4">
      <c r="A25" s="4" t="s">
        <v>1104</v>
      </c>
      <c r="B25" s="5" t="n">
        <v>97269</v>
      </c>
      <c r="C25" s="5" t="n">
        <v>77336</v>
      </c>
    </row>
    <row r="26" spans="1:4">
      <c r="A26" s="4" t="s">
        <v>935</v>
      </c>
    </row>
    <row r="27" spans="1:4">
      <c r="A27" s="3" t="s">
        <v>1103</v>
      </c>
    </row>
    <row r="28" spans="1:4">
      <c r="A28" s="4" t="s">
        <v>1104</v>
      </c>
      <c r="B28" s="5" t="n">
        <v>49636</v>
      </c>
      <c r="C28" s="5" t="n">
        <v>101213</v>
      </c>
      <c r="D28" s="5" t="n">
        <v>84576</v>
      </c>
    </row>
    <row r="29" spans="1:4">
      <c r="A29" s="4" t="s">
        <v>833</v>
      </c>
    </row>
    <row r="30" spans="1:4">
      <c r="A30" s="3" t="s">
        <v>1103</v>
      </c>
    </row>
    <row r="31" spans="1:4">
      <c r="A31" s="4" t="s">
        <v>1104</v>
      </c>
      <c r="B31" s="5" t="n">
        <v>53608</v>
      </c>
      <c r="C31" s="5" t="n">
        <v>576923</v>
      </c>
    </row>
    <row r="32" spans="1:4">
      <c r="A32" s="4" t="s">
        <v>1107</v>
      </c>
    </row>
    <row r="33" spans="1:4">
      <c r="A33" s="3" t="s">
        <v>1103</v>
      </c>
    </row>
    <row r="34" spans="1:4">
      <c r="A34" s="4" t="s">
        <v>1104</v>
      </c>
      <c r="B34" s="5" t="n">
        <v>70722</v>
      </c>
      <c r="C34" s="5" t="n">
        <v>46265</v>
      </c>
      <c r="D34" s="5" t="n">
        <v>130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5"/>
    <col customWidth="1" max="12" min="12" width="21"/>
    <col customWidth="1" max="13" min="13" width="22"/>
  </cols>
  <sheetData>
    <row r="1" spans="1:13">
      <c r="A1" s="1" t="s">
        <v>1108</v>
      </c>
      <c r="B1" s="2" t="s">
        <v>428</v>
      </c>
      <c r="J1" s="2" t="s">
        <v>1</v>
      </c>
    </row>
    <row r="2" spans="1:13">
      <c r="B2" s="2" t="s">
        <v>501</v>
      </c>
      <c r="C2" s="2" t="s">
        <v>430</v>
      </c>
      <c r="D2" s="2" t="s">
        <v>431</v>
      </c>
      <c r="E2" s="2" t="s">
        <v>432</v>
      </c>
      <c r="F2" s="2" t="s">
        <v>375</v>
      </c>
      <c r="G2" s="2" t="s">
        <v>433</v>
      </c>
      <c r="H2" s="2" t="s">
        <v>434</v>
      </c>
      <c r="I2" s="2" t="s">
        <v>435</v>
      </c>
      <c r="J2" s="2" t="s">
        <v>1109</v>
      </c>
      <c r="K2" s="2" t="s">
        <v>784</v>
      </c>
      <c r="L2" s="2" t="s">
        <v>376</v>
      </c>
      <c r="M2" s="2" t="s">
        <v>504</v>
      </c>
    </row>
    <row r="3" spans="1:13">
      <c r="A3" s="3" t="s">
        <v>1110</v>
      </c>
    </row>
    <row r="4" spans="1:13">
      <c r="A4" s="4" t="s">
        <v>1111</v>
      </c>
      <c r="K4" s="4" t="s">
        <v>1112</v>
      </c>
    </row>
    <row r="5" spans="1:13">
      <c r="A5" s="4" t="s">
        <v>523</v>
      </c>
      <c r="J5" s="7" t="n">
        <v>1700</v>
      </c>
      <c r="K5" s="7" t="n">
        <v>1619</v>
      </c>
      <c r="L5" s="7" t="n">
        <v>2466</v>
      </c>
    </row>
    <row r="6" spans="1:13">
      <c r="A6" s="4" t="s">
        <v>79</v>
      </c>
      <c r="J6" s="5" t="n">
        <v>37134</v>
      </c>
      <c r="K6" s="5" t="n">
        <v>37092</v>
      </c>
      <c r="L6" s="5" t="n">
        <v>43367</v>
      </c>
    </row>
    <row r="7" spans="1:13">
      <c r="A7" s="4" t="s">
        <v>1113</v>
      </c>
      <c r="J7" s="7" t="n">
        <v>306</v>
      </c>
      <c r="L7" s="5" t="n">
        <v>158</v>
      </c>
    </row>
    <row r="8" spans="1:13">
      <c r="A8" s="4" t="s">
        <v>1114</v>
      </c>
      <c r="J8" s="4" t="s">
        <v>1115</v>
      </c>
    </row>
    <row r="9" spans="1:13">
      <c r="A9" s="4" t="s">
        <v>1116</v>
      </c>
      <c r="J9" s="4" t="s">
        <v>1117</v>
      </c>
    </row>
    <row r="10" spans="1:13">
      <c r="A10" s="4" t="s">
        <v>378</v>
      </c>
      <c r="B10" s="5" t="n">
        <v>18</v>
      </c>
      <c r="J10" s="5" t="n">
        <v>18</v>
      </c>
    </row>
    <row r="11" spans="1:13">
      <c r="A11" s="4" t="s">
        <v>1118</v>
      </c>
      <c r="J11" s="7" t="n">
        <v>3800</v>
      </c>
      <c r="K11" s="5" t="n">
        <v>3123</v>
      </c>
      <c r="L11" s="5" t="n">
        <v>3883</v>
      </c>
    </row>
    <row r="12" spans="1:13">
      <c r="A12" s="4" t="s">
        <v>1119</v>
      </c>
      <c r="J12" s="5" t="n">
        <v>0</v>
      </c>
    </row>
    <row r="13" spans="1:13">
      <c r="A13" s="4" t="s">
        <v>1120</v>
      </c>
      <c r="J13" s="7" t="n">
        <v>9</v>
      </c>
      <c r="K13" s="7" t="n">
        <v>105</v>
      </c>
      <c r="L13" s="5" t="n">
        <v>105</v>
      </c>
    </row>
    <row r="14" spans="1:13">
      <c r="A14" s="4" t="s">
        <v>1121</v>
      </c>
      <c r="K14" s="5" t="n">
        <v>3</v>
      </c>
    </row>
    <row r="15" spans="1:13">
      <c r="A15" s="4" t="s">
        <v>1122</v>
      </c>
      <c r="J15" s="5" t="n">
        <v>71</v>
      </c>
      <c r="K15" s="7" t="n">
        <v>86</v>
      </c>
      <c r="L15" s="5" t="n">
        <v>198</v>
      </c>
    </row>
    <row r="16" spans="1:13">
      <c r="A16" s="4" t="s">
        <v>77</v>
      </c>
      <c r="B16" s="7" t="n">
        <v>15278</v>
      </c>
      <c r="C16" s="7" t="n">
        <v>15562</v>
      </c>
      <c r="D16" s="7" t="n">
        <v>14252</v>
      </c>
      <c r="E16" s="7" t="n">
        <v>10361</v>
      </c>
      <c r="F16" s="7" t="n">
        <v>10470</v>
      </c>
      <c r="G16" s="7" t="n">
        <v>13519</v>
      </c>
      <c r="H16" s="7" t="n">
        <v>14155</v>
      </c>
      <c r="I16" s="7" t="n">
        <v>12503</v>
      </c>
      <c r="J16" s="5" t="n">
        <v>55453</v>
      </c>
      <c r="K16" s="5" t="n">
        <v>50647</v>
      </c>
      <c r="L16" s="5" t="n">
        <v>58714</v>
      </c>
    </row>
    <row r="17" spans="1:13">
      <c r="A17" s="4" t="s">
        <v>1123</v>
      </c>
      <c r="J17" s="5" t="n">
        <v>67</v>
      </c>
      <c r="K17" s="5" t="n">
        <v>73</v>
      </c>
      <c r="L17" s="5" t="n">
        <v>66</v>
      </c>
    </row>
    <row r="18" spans="1:13">
      <c r="A18" s="4" t="s">
        <v>1124</v>
      </c>
    </row>
    <row r="19" spans="1:13">
      <c r="A19" s="3" t="s">
        <v>1110</v>
      </c>
    </row>
    <row r="20" spans="1:13">
      <c r="A20" s="4" t="s">
        <v>1125</v>
      </c>
      <c r="K20" s="5" t="n">
        <v>154</v>
      </c>
    </row>
    <row r="21" spans="1:13">
      <c r="A21" s="4" t="s">
        <v>1120</v>
      </c>
      <c r="J21" s="7" t="n">
        <v>154</v>
      </c>
      <c r="K21" s="5" t="n">
        <v>199</v>
      </c>
      <c r="L21" s="5" t="n">
        <v>163</v>
      </c>
    </row>
    <row r="22" spans="1:13">
      <c r="A22" s="4" t="s">
        <v>1126</v>
      </c>
    </row>
    <row r="23" spans="1:13">
      <c r="A23" s="3" t="s">
        <v>1110</v>
      </c>
    </row>
    <row r="24" spans="1:13">
      <c r="A24" s="4" t="s">
        <v>1127</v>
      </c>
      <c r="J24" s="5" t="n">
        <v>1</v>
      </c>
    </row>
    <row r="25" spans="1:13">
      <c r="A25" s="4" t="s">
        <v>1128</v>
      </c>
    </row>
    <row r="26" spans="1:13">
      <c r="A26" s="3" t="s">
        <v>1110</v>
      </c>
    </row>
    <row r="27" spans="1:13">
      <c r="A27" s="4" t="s">
        <v>1127</v>
      </c>
      <c r="J27" s="5" t="n">
        <v>1</v>
      </c>
    </row>
    <row r="28" spans="1:13">
      <c r="A28" s="4" t="s">
        <v>609</v>
      </c>
    </row>
    <row r="29" spans="1:13">
      <c r="A29" s="3" t="s">
        <v>1110</v>
      </c>
    </row>
    <row r="30" spans="1:13">
      <c r="A30" s="4" t="s">
        <v>1129</v>
      </c>
      <c r="J30" s="4" t="s">
        <v>554</v>
      </c>
    </row>
    <row r="31" spans="1:13">
      <c r="A31" s="4" t="s">
        <v>1130</v>
      </c>
      <c r="J31" s="4" t="s">
        <v>1115</v>
      </c>
    </row>
    <row r="32" spans="1:13">
      <c r="A32" s="4" t="s">
        <v>1131</v>
      </c>
      <c r="J32" s="4" t="s">
        <v>1132</v>
      </c>
    </row>
    <row r="33" spans="1:13">
      <c r="A33" s="4" t="s">
        <v>1133</v>
      </c>
      <c r="J33" s="4" t="s">
        <v>687</v>
      </c>
    </row>
    <row r="34" spans="1:13">
      <c r="A34" s="4" t="s">
        <v>1134</v>
      </c>
      <c r="J34" s="4" t="s">
        <v>565</v>
      </c>
    </row>
    <row r="35" spans="1:13">
      <c r="A35" s="4" t="s">
        <v>1135</v>
      </c>
      <c r="J35" s="4" t="s">
        <v>1136</v>
      </c>
    </row>
    <row r="36" spans="1:13">
      <c r="A36" s="4" t="s">
        <v>611</v>
      </c>
    </row>
    <row r="37" spans="1:13">
      <c r="A37" s="3" t="s">
        <v>1110</v>
      </c>
    </row>
    <row r="38" spans="1:13">
      <c r="A38" s="4" t="s">
        <v>1129</v>
      </c>
      <c r="J38" s="4" t="s">
        <v>1137</v>
      </c>
    </row>
    <row r="39" spans="1:13">
      <c r="A39" s="4" t="s">
        <v>1111</v>
      </c>
      <c r="J39" s="4" t="s">
        <v>552</v>
      </c>
    </row>
    <row r="40" spans="1:13">
      <c r="A40" s="4" t="s">
        <v>1130</v>
      </c>
      <c r="J40" s="4" t="s">
        <v>395</v>
      </c>
    </row>
    <row r="41" spans="1:13">
      <c r="A41" s="4" t="s">
        <v>1131</v>
      </c>
      <c r="J41" s="4" t="s">
        <v>1138</v>
      </c>
    </row>
    <row r="42" spans="1:13">
      <c r="A42" s="4" t="s">
        <v>1133</v>
      </c>
      <c r="J42" s="4" t="s">
        <v>1139</v>
      </c>
    </row>
    <row r="43" spans="1:13">
      <c r="A43" s="4" t="s">
        <v>1134</v>
      </c>
      <c r="J43" s="4" t="s">
        <v>637</v>
      </c>
    </row>
    <row r="44" spans="1:13">
      <c r="A44" s="4" t="s">
        <v>1135</v>
      </c>
      <c r="J44" s="4" t="s">
        <v>640</v>
      </c>
    </row>
    <row r="45" spans="1:13">
      <c r="A45" s="4" t="s">
        <v>788</v>
      </c>
    </row>
    <row r="46" spans="1:13">
      <c r="A46" s="3" t="s">
        <v>1110</v>
      </c>
    </row>
    <row r="47" spans="1:13">
      <c r="A47" s="4" t="s">
        <v>79</v>
      </c>
      <c r="J47" s="7" t="n">
        <v>1700</v>
      </c>
      <c r="K47" s="5" t="n">
        <v>1619</v>
      </c>
      <c r="L47" s="5" t="n">
        <v>2348</v>
      </c>
    </row>
    <row r="48" spans="1:13">
      <c r="A48" s="4" t="s">
        <v>1118</v>
      </c>
      <c r="J48" s="5" t="n">
        <v>3800</v>
      </c>
      <c r="K48" s="5" t="n">
        <v>3123</v>
      </c>
      <c r="L48" s="5" t="n">
        <v>3853</v>
      </c>
    </row>
    <row r="49" spans="1:13">
      <c r="A49" s="4" t="s">
        <v>77</v>
      </c>
      <c r="J49" s="7" t="n">
        <v>71</v>
      </c>
      <c r="K49" s="7" t="n">
        <v>86</v>
      </c>
      <c r="L49" s="7" t="n">
        <v>177</v>
      </c>
    </row>
    <row r="50" spans="1:13">
      <c r="A50" s="4" t="s">
        <v>509</v>
      </c>
    </row>
    <row r="51" spans="1:13">
      <c r="A51" s="3" t="s">
        <v>1110</v>
      </c>
    </row>
    <row r="52" spans="1:13">
      <c r="A52" s="4" t="s">
        <v>378</v>
      </c>
      <c r="B52" s="5" t="n">
        <v>3</v>
      </c>
      <c r="J52" s="5" t="n">
        <v>3</v>
      </c>
      <c r="M52" s="5" t="n">
        <v>7</v>
      </c>
    </row>
    <row r="53" spans="1:13">
      <c r="A53" s="4" t="s">
        <v>1140</v>
      </c>
    </row>
    <row r="54" spans="1:13">
      <c r="A54" s="3" t="s">
        <v>1110</v>
      </c>
    </row>
    <row r="55" spans="1:13">
      <c r="A55" s="4" t="s">
        <v>378</v>
      </c>
      <c r="B55" s="5" t="n">
        <v>17</v>
      </c>
      <c r="J55" s="5" t="n">
        <v>17</v>
      </c>
    </row>
    <row r="56" spans="1:13">
      <c r="A56" s="4" t="s">
        <v>1141</v>
      </c>
    </row>
    <row r="57" spans="1:13">
      <c r="A57" s="3" t="s">
        <v>1110</v>
      </c>
    </row>
    <row r="58" spans="1:13">
      <c r="A58" s="4" t="s">
        <v>378</v>
      </c>
      <c r="B58" s="5" t="n">
        <v>16</v>
      </c>
      <c r="J58" s="5" t="n">
        <v>1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429</v>
      </c>
    </row>
    <row r="2" spans="1:2">
      <c r="A2" s="3" t="s">
        <v>1143</v>
      </c>
    </row>
    <row r="3" spans="1:2">
      <c r="A3" s="5" t="n">
        <v>2018</v>
      </c>
      <c r="B3" s="7" t="n">
        <v>159</v>
      </c>
    </row>
    <row r="4" spans="1:2">
      <c r="A4" s="5" t="n">
        <v>2019</v>
      </c>
      <c r="B4" s="5" t="n">
        <v>138</v>
      </c>
    </row>
    <row r="5" spans="1:2">
      <c r="A5" s="5" t="n">
        <v>2020</v>
      </c>
      <c r="B5" s="5" t="n">
        <v>61</v>
      </c>
    </row>
    <row r="6" spans="1:2">
      <c r="A6" s="5" t="n">
        <v>2021</v>
      </c>
      <c r="B6" s="5" t="n">
        <v>47</v>
      </c>
    </row>
    <row r="7" spans="1:2">
      <c r="A7" s="4" t="s">
        <v>1144</v>
      </c>
      <c r="B7" s="7" t="n">
        <v>4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428</v>
      </c>
      <c r="J1" s="2" t="s">
        <v>1</v>
      </c>
    </row>
    <row r="2" spans="1:12">
      <c r="B2" s="2" t="s">
        <v>2</v>
      </c>
      <c r="C2" s="2" t="s">
        <v>697</v>
      </c>
      <c r="D2" s="2" t="s">
        <v>4</v>
      </c>
      <c r="E2" s="2" t="s">
        <v>372</v>
      </c>
      <c r="F2" s="2" t="s">
        <v>32</v>
      </c>
      <c r="G2" s="2" t="s">
        <v>698</v>
      </c>
      <c r="H2" s="2" t="s">
        <v>699</v>
      </c>
      <c r="I2" s="2" t="s">
        <v>373</v>
      </c>
      <c r="J2" s="2" t="s">
        <v>2</v>
      </c>
      <c r="K2" s="2" t="s">
        <v>32</v>
      </c>
      <c r="L2" s="2" t="s">
        <v>75</v>
      </c>
    </row>
    <row r="3" spans="1:12">
      <c r="A3" s="3" t="s">
        <v>246</v>
      </c>
    </row>
    <row r="4" spans="1:12">
      <c r="A4" s="4" t="s">
        <v>76</v>
      </c>
      <c r="B4" s="7" t="n">
        <v>15278</v>
      </c>
      <c r="C4" s="7" t="n">
        <v>15562</v>
      </c>
      <c r="D4" s="7" t="n">
        <v>14252</v>
      </c>
      <c r="E4" s="7" t="n">
        <v>10361</v>
      </c>
      <c r="F4" s="7" t="n">
        <v>10470</v>
      </c>
      <c r="G4" s="7" t="n">
        <v>13519</v>
      </c>
      <c r="H4" s="7" t="n">
        <v>14155</v>
      </c>
      <c r="I4" s="7" t="n">
        <v>12503</v>
      </c>
      <c r="J4" s="7" t="n">
        <v>55453</v>
      </c>
      <c r="K4" s="7" t="n">
        <v>50647</v>
      </c>
      <c r="L4" s="7" t="n">
        <v>58714</v>
      </c>
    </row>
    <row r="5" spans="1:12">
      <c r="A5" s="4" t="s">
        <v>1146</v>
      </c>
      <c r="B5" s="5" t="n">
        <v>14040</v>
      </c>
      <c r="C5" s="5" t="n">
        <v>14417</v>
      </c>
      <c r="D5" s="5" t="n">
        <v>12719</v>
      </c>
      <c r="E5" s="5" t="n">
        <v>11001</v>
      </c>
      <c r="F5" s="5" t="n">
        <v>11009</v>
      </c>
      <c r="G5" s="5" t="n">
        <v>12445</v>
      </c>
      <c r="H5" s="5" t="n">
        <v>12508</v>
      </c>
      <c r="I5" s="5" t="n">
        <v>12662</v>
      </c>
      <c r="J5" s="5" t="n">
        <v>52177</v>
      </c>
      <c r="K5" s="5" t="n">
        <v>48624</v>
      </c>
      <c r="L5" s="5" t="n">
        <v>55190</v>
      </c>
    </row>
    <row r="6" spans="1:12">
      <c r="A6" s="4" t="s">
        <v>85</v>
      </c>
      <c r="B6" s="5" t="n">
        <v>1238</v>
      </c>
      <c r="C6" s="5" t="n">
        <v>1145</v>
      </c>
      <c r="D6" s="5" t="n">
        <v>1533</v>
      </c>
      <c r="E6" s="5" t="n">
        <v>-640</v>
      </c>
      <c r="F6" s="5" t="n">
        <v>-539</v>
      </c>
      <c r="G6" s="5" t="n">
        <v>1074</v>
      </c>
      <c r="H6" s="5" t="n">
        <v>1647</v>
      </c>
      <c r="I6" s="5" t="n">
        <v>-159</v>
      </c>
      <c r="J6" s="5" t="n">
        <v>3276</v>
      </c>
      <c r="K6" s="5" t="n">
        <v>2023</v>
      </c>
      <c r="L6" s="5" t="n">
        <v>3524</v>
      </c>
    </row>
    <row r="7" spans="1:12">
      <c r="A7" s="4" t="s">
        <v>1147</v>
      </c>
      <c r="B7" s="5" t="n">
        <v>2004</v>
      </c>
      <c r="C7" s="5" t="n">
        <v>-46</v>
      </c>
      <c r="D7" s="5" t="n">
        <v>4852</v>
      </c>
      <c r="E7" s="5" t="n">
        <v>-3</v>
      </c>
      <c r="F7" s="5" t="n">
        <v>7318</v>
      </c>
      <c r="G7" s="5" t="n">
        <v>3591</v>
      </c>
      <c r="H7" s="5" t="n">
        <v>8856</v>
      </c>
      <c r="I7" s="5" t="n">
        <v>3367</v>
      </c>
      <c r="J7" s="5" t="n">
        <v>6807</v>
      </c>
      <c r="K7" s="5" t="n">
        <v>23132</v>
      </c>
      <c r="L7" s="5" t="n">
        <v>4798</v>
      </c>
    </row>
    <row r="8" spans="1:12">
      <c r="A8" s="4" t="s">
        <v>87</v>
      </c>
      <c r="B8" s="5" t="n">
        <v>-105</v>
      </c>
      <c r="C8" s="5" t="n">
        <v>159</v>
      </c>
      <c r="D8" s="5" t="n">
        <v>25</v>
      </c>
      <c r="E8" s="5" t="n">
        <v>111</v>
      </c>
      <c r="F8" s="5" t="n">
        <v>-190</v>
      </c>
      <c r="G8" s="5" t="n">
        <v>-54</v>
      </c>
      <c r="J8" s="5" t="n">
        <v>190</v>
      </c>
      <c r="K8" s="5" t="n">
        <v>-244</v>
      </c>
    </row>
    <row r="9" spans="1:12">
      <c r="A9" s="4" t="s">
        <v>88</v>
      </c>
      <c r="B9" s="5" t="n">
        <v>20</v>
      </c>
      <c r="C9" s="5" t="n">
        <v>14</v>
      </c>
      <c r="D9" s="5" t="n">
        <v>227</v>
      </c>
      <c r="E9" s="5" t="n">
        <v>175</v>
      </c>
      <c r="F9" s="5" t="n">
        <v>72</v>
      </c>
      <c r="G9" s="5" t="n">
        <v>26</v>
      </c>
      <c r="H9" s="5" t="n">
        <v>162</v>
      </c>
      <c r="I9" s="5" t="n">
        <v>6117</v>
      </c>
      <c r="J9" s="5" t="n">
        <v>436</v>
      </c>
      <c r="K9" s="5" t="n">
        <v>6377</v>
      </c>
      <c r="L9" s="5" t="n">
        <v>11578</v>
      </c>
    </row>
    <row r="10" spans="1:12">
      <c r="A10" s="4" t="s">
        <v>89</v>
      </c>
      <c r="B10" s="5" t="n">
        <v>-28</v>
      </c>
      <c r="C10" s="5" t="n">
        <v>-43</v>
      </c>
      <c r="D10" s="5" t="n">
        <v>-39</v>
      </c>
      <c r="E10" s="5" t="n">
        <v>-1</v>
      </c>
      <c r="F10" s="5" t="n">
        <v>-32</v>
      </c>
      <c r="G10" s="5" t="n">
        <v>85</v>
      </c>
      <c r="H10" s="5" t="n">
        <v>23</v>
      </c>
      <c r="I10" s="5" t="n">
        <v>-21</v>
      </c>
      <c r="J10" s="5" t="n">
        <v>-111</v>
      </c>
      <c r="K10" s="5" t="n">
        <v>55</v>
      </c>
      <c r="L10" s="5" t="n">
        <v>114</v>
      </c>
    </row>
    <row r="11" spans="1:12">
      <c r="A11" s="4" t="s">
        <v>90</v>
      </c>
      <c r="B11" s="5" t="n">
        <v>-1706</v>
      </c>
      <c r="C11" s="5" t="n">
        <v>-1405</v>
      </c>
      <c r="D11" s="5" t="n">
        <v>-1092</v>
      </c>
      <c r="E11" s="5" t="n">
        <v>-971</v>
      </c>
      <c r="F11" s="5" t="n">
        <v>-1006</v>
      </c>
      <c r="G11" s="5" t="n">
        <v>-1127</v>
      </c>
      <c r="H11" s="5" t="n">
        <v>-1248</v>
      </c>
      <c r="I11" s="5" t="n">
        <v>-1329</v>
      </c>
      <c r="J11" s="5" t="n">
        <v>-5174</v>
      </c>
      <c r="K11" s="5" t="n">
        <v>-4710</v>
      </c>
      <c r="L11" s="5" t="n">
        <v>-5522</v>
      </c>
    </row>
    <row r="12" spans="1:12">
      <c r="A12" s="4" t="s">
        <v>91</v>
      </c>
      <c r="B12" s="5" t="n">
        <v>-167</v>
      </c>
      <c r="E12" s="5" t="n">
        <v>-800</v>
      </c>
      <c r="F12" s="5" t="n">
        <v>-639</v>
      </c>
      <c r="G12" s="5" t="n">
        <v>-399</v>
      </c>
      <c r="H12" s="5" t="n">
        <v>-976</v>
      </c>
      <c r="I12" s="5" t="n">
        <v>-173</v>
      </c>
      <c r="J12" s="5" t="n">
        <v>-967</v>
      </c>
      <c r="K12" s="5" t="n">
        <v>-2187</v>
      </c>
      <c r="L12" s="5" t="n">
        <v>-213</v>
      </c>
    </row>
    <row r="13" spans="1:12">
      <c r="A13" s="4" t="s">
        <v>92</v>
      </c>
      <c r="B13" s="5" t="n">
        <v>-553</v>
      </c>
      <c r="C13" s="5" t="n">
        <v>-848</v>
      </c>
      <c r="D13" s="5" t="n">
        <v>-479</v>
      </c>
      <c r="E13" s="5" t="n">
        <v>-271</v>
      </c>
      <c r="F13" s="5" t="n">
        <v>-220</v>
      </c>
      <c r="G13" s="5" t="n">
        <v>-343</v>
      </c>
      <c r="H13" s="5" t="n">
        <v>-121</v>
      </c>
      <c r="I13" s="5" t="n">
        <v>-793</v>
      </c>
      <c r="J13" s="5" t="n">
        <v>-2151</v>
      </c>
      <c r="K13" s="5" t="n">
        <v>-1477</v>
      </c>
      <c r="L13" s="5" t="n">
        <v>-3829</v>
      </c>
    </row>
    <row r="14" spans="1:12">
      <c r="A14" s="4" t="s">
        <v>93</v>
      </c>
      <c r="B14" s="5" t="n">
        <v>703</v>
      </c>
      <c r="C14" s="5" t="n">
        <v>-1024</v>
      </c>
      <c r="D14" s="5" t="n">
        <v>5027</v>
      </c>
      <c r="E14" s="5" t="n">
        <v>-2400</v>
      </c>
      <c r="F14" s="5" t="n">
        <v>4764</v>
      </c>
      <c r="G14" s="5" t="n">
        <v>2853</v>
      </c>
      <c r="H14" s="5" t="n">
        <v>8343</v>
      </c>
      <c r="I14" s="5" t="n">
        <v>7009</v>
      </c>
      <c r="J14" s="5" t="n">
        <v>2306</v>
      </c>
      <c r="K14" s="5" t="n">
        <v>22969</v>
      </c>
      <c r="L14" s="5" t="n">
        <v>10450</v>
      </c>
    </row>
    <row r="15" spans="1:12">
      <c r="A15" s="4" t="s">
        <v>94</v>
      </c>
      <c r="B15" s="5" t="n">
        <v>645</v>
      </c>
      <c r="C15" s="5" t="n">
        <v>-15</v>
      </c>
      <c r="D15" s="5" t="n">
        <v>-35</v>
      </c>
      <c r="F15" s="5" t="n">
        <v>-125</v>
      </c>
      <c r="J15" s="5" t="n">
        <v>595</v>
      </c>
      <c r="K15" s="5" t="n">
        <v>-125</v>
      </c>
    </row>
    <row r="16" spans="1:12">
      <c r="A16" s="4" t="s">
        <v>95</v>
      </c>
      <c r="F16" s="5" t="n">
        <v>4639</v>
      </c>
      <c r="G16" s="5" t="n">
        <v>2853</v>
      </c>
      <c r="H16" s="5" t="n">
        <v>8343</v>
      </c>
      <c r="I16" s="5" t="n">
        <v>7009</v>
      </c>
      <c r="J16" s="5" t="n">
        <v>2901</v>
      </c>
      <c r="K16" s="5" t="n">
        <v>22844</v>
      </c>
      <c r="L16" s="5" t="n">
        <v>10450</v>
      </c>
    </row>
    <row r="17" spans="1:12">
      <c r="A17" s="4" t="s">
        <v>96</v>
      </c>
      <c r="I17" s="5" t="n">
        <v>678</v>
      </c>
      <c r="K17" s="5" t="n">
        <v>678</v>
      </c>
      <c r="L17" s="5" t="n">
        <v>3872</v>
      </c>
    </row>
    <row r="18" spans="1:12">
      <c r="A18" s="4" t="s">
        <v>97</v>
      </c>
      <c r="B18" s="5" t="n">
        <v>1348</v>
      </c>
      <c r="C18" s="5" t="n">
        <v>-1039</v>
      </c>
      <c r="D18" s="5" t="n">
        <v>4992</v>
      </c>
      <c r="E18" s="5" t="n">
        <v>-2400</v>
      </c>
      <c r="F18" s="5" t="n">
        <v>4639</v>
      </c>
      <c r="G18" s="5" t="n">
        <v>2853</v>
      </c>
      <c r="H18" s="5" t="n">
        <v>8343</v>
      </c>
      <c r="I18" s="5" t="n">
        <v>7687</v>
      </c>
      <c r="J18" s="5" t="n">
        <v>2901</v>
      </c>
      <c r="K18" s="5" t="n">
        <v>23522</v>
      </c>
      <c r="L18" s="5" t="n">
        <v>14322</v>
      </c>
    </row>
    <row r="19" spans="1:12">
      <c r="A19" s="4" t="s">
        <v>1148</v>
      </c>
      <c r="B19" s="5" t="n">
        <v>-10</v>
      </c>
      <c r="C19" s="5" t="n">
        <v>7</v>
      </c>
      <c r="D19" s="5" t="n">
        <v>-67</v>
      </c>
      <c r="E19" s="5" t="n">
        <v>50</v>
      </c>
      <c r="F19" s="5" t="n">
        <v>-99</v>
      </c>
      <c r="G19" s="5" t="n">
        <v>-61</v>
      </c>
      <c r="H19" s="5" t="n">
        <v>-178</v>
      </c>
      <c r="I19" s="5" t="n">
        <v>-389</v>
      </c>
      <c r="J19" s="5" t="n">
        <v>-20</v>
      </c>
      <c r="K19" s="5" t="n">
        <v>-727</v>
      </c>
      <c r="L19" s="5" t="n">
        <v>-1197</v>
      </c>
    </row>
    <row r="20" spans="1:12">
      <c r="A20" s="4" t="s">
        <v>99</v>
      </c>
      <c r="B20" s="5" t="n">
        <v>1338</v>
      </c>
      <c r="C20" s="5" t="n">
        <v>-1032</v>
      </c>
      <c r="D20" s="5" t="n">
        <v>4925</v>
      </c>
      <c r="E20" s="5" t="n">
        <v>-2350</v>
      </c>
      <c r="F20" s="5" t="n">
        <v>4540</v>
      </c>
      <c r="G20" s="5" t="n">
        <v>2792</v>
      </c>
      <c r="H20" s="5" t="n">
        <v>8165</v>
      </c>
      <c r="I20" s="5" t="n">
        <v>7298</v>
      </c>
      <c r="J20" s="5" t="n">
        <v>2881</v>
      </c>
      <c r="K20" s="5" t="n">
        <v>22795</v>
      </c>
      <c r="L20" s="5" t="n">
        <v>13125</v>
      </c>
    </row>
    <row r="21" spans="1:12">
      <c r="A21" s="4" t="s">
        <v>100</v>
      </c>
      <c r="B21" s="5" t="n">
        <v>-164</v>
      </c>
      <c r="C21" s="5" t="n">
        <v>-205</v>
      </c>
      <c r="D21" s="5" t="n">
        <v>-271</v>
      </c>
      <c r="E21" s="5" t="n">
        <v>-11603</v>
      </c>
      <c r="F21" s="5" t="n">
        <v>-975</v>
      </c>
      <c r="G21" s="5" t="n">
        <v>-976</v>
      </c>
      <c r="H21" s="5" t="n">
        <v>-1057</v>
      </c>
      <c r="I21" s="5" t="n">
        <v>-17740</v>
      </c>
      <c r="J21" s="5" t="n">
        <v>-12243</v>
      </c>
      <c r="K21" s="5" t="n">
        <v>-20748</v>
      </c>
      <c r="L21" s="5" t="n">
        <v>-3632</v>
      </c>
    </row>
    <row r="22" spans="1:12">
      <c r="A22" s="4" t="s">
        <v>101</v>
      </c>
      <c r="B22" s="7" t="n">
        <v>1174</v>
      </c>
      <c r="C22" s="7" t="n">
        <v>-1237</v>
      </c>
      <c r="D22" s="7" t="n">
        <v>4654</v>
      </c>
      <c r="E22" s="7" t="n">
        <v>-13953</v>
      </c>
      <c r="F22" s="7" t="n">
        <v>3565</v>
      </c>
      <c r="G22" s="7" t="n">
        <v>1816</v>
      </c>
      <c r="H22" s="7" t="n">
        <v>7108</v>
      </c>
      <c r="I22" s="7" t="n">
        <v>-10442</v>
      </c>
      <c r="J22" s="7" t="n">
        <v>-9362</v>
      </c>
      <c r="K22" s="7" t="n">
        <v>2047</v>
      </c>
      <c r="L22" s="7" t="n">
        <v>9493</v>
      </c>
    </row>
    <row r="23" spans="1:12">
      <c r="A23" s="3" t="s">
        <v>102</v>
      </c>
    </row>
    <row r="24" spans="1:12">
      <c r="A24" s="4" t="s">
        <v>103</v>
      </c>
      <c r="F24" s="8" t="n">
        <v>4.68</v>
      </c>
      <c r="G24" s="8" t="n">
        <v>2.41</v>
      </c>
      <c r="H24" s="8" t="n">
        <v>9.359999999999999</v>
      </c>
      <c r="I24" s="8" t="n">
        <v>-14.63</v>
      </c>
      <c r="J24" s="7" t="n">
        <v>-1</v>
      </c>
      <c r="K24" s="8" t="n">
        <v>1.82</v>
      </c>
      <c r="L24" s="8" t="n">
        <v>8.06</v>
      </c>
    </row>
    <row r="25" spans="1:12">
      <c r="A25" s="4" t="s">
        <v>104</v>
      </c>
      <c r="I25" s="9" t="n">
        <v>0.91</v>
      </c>
      <c r="K25" s="9" t="n">
        <v>0.85</v>
      </c>
      <c r="L25" s="9" t="n">
        <v>4.55</v>
      </c>
    </row>
    <row r="26" spans="1:12">
      <c r="A26" s="4" t="s">
        <v>105</v>
      </c>
      <c r="B26" s="8" t="n">
        <v>0.1</v>
      </c>
      <c r="C26" s="8" t="n">
        <v>-0.11</v>
      </c>
      <c r="D26" s="8" t="n">
        <v>0.4</v>
      </c>
      <c r="E26" s="8" t="n">
        <v>-4.75</v>
      </c>
      <c r="F26" s="9" t="n">
        <v>4.68</v>
      </c>
      <c r="G26" s="9" t="n">
        <v>2.41</v>
      </c>
      <c r="H26" s="9" t="n">
        <v>9.359999999999999</v>
      </c>
      <c r="I26" s="9" t="n">
        <v>-13.72</v>
      </c>
      <c r="J26" s="5" t="n">
        <v>-1</v>
      </c>
      <c r="K26" s="9" t="n">
        <v>2.67</v>
      </c>
      <c r="L26" s="9" t="n">
        <v>12.61</v>
      </c>
    </row>
    <row r="27" spans="1:12">
      <c r="A27" s="3" t="s">
        <v>106</v>
      </c>
    </row>
    <row r="28" spans="1:12">
      <c r="A28" s="4" t="s">
        <v>107</v>
      </c>
      <c r="F28" s="9" t="n">
        <v>0.65</v>
      </c>
      <c r="G28" s="9" t="n">
        <v>0.39</v>
      </c>
      <c r="H28" s="9" t="n">
        <v>1.17</v>
      </c>
      <c r="I28" s="9" t="n">
        <v>-14.63</v>
      </c>
      <c r="J28" s="5" t="n">
        <v>-1</v>
      </c>
      <c r="K28" s="9" t="n">
        <v>0.78</v>
      </c>
      <c r="L28" s="9" t="n">
        <v>-0.98</v>
      </c>
    </row>
    <row r="29" spans="1:12">
      <c r="A29" s="4" t="s">
        <v>108</v>
      </c>
      <c r="I29" s="9" t="n">
        <v>0.91</v>
      </c>
      <c r="K29" s="9" t="n">
        <v>0.13</v>
      </c>
      <c r="L29" s="8" t="n">
        <v>0.98</v>
      </c>
    </row>
    <row r="30" spans="1:12">
      <c r="A30" s="4" t="s">
        <v>109</v>
      </c>
      <c r="B30" s="8" t="n">
        <v>0.1</v>
      </c>
      <c r="C30" s="8" t="n">
        <v>-0.11</v>
      </c>
      <c r="D30" s="8" t="n">
        <v>0.37</v>
      </c>
      <c r="E30" s="8" t="n">
        <v>-4.75</v>
      </c>
      <c r="F30" s="8" t="n">
        <v>0.65</v>
      </c>
      <c r="G30" s="8" t="n">
        <v>0.39</v>
      </c>
      <c r="H30" s="8" t="n">
        <v>1.17</v>
      </c>
      <c r="I30" s="8" t="n">
        <v>-13.72</v>
      </c>
      <c r="J30" s="7" t="n">
        <v>-1</v>
      </c>
      <c r="K30" s="8" t="n">
        <v>0.9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45"/>
    <col customWidth="1" max="7" min="7" width="3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5"/>
    <col customWidth="1" max="16" min="16" width="21"/>
    <col customWidth="1" max="17" min="17" width="21"/>
    <col customWidth="1" max="18" min="18" width="24"/>
  </cols>
  <sheetData>
    <row r="1" spans="1:18">
      <c r="A1" s="1" t="s">
        <v>1149</v>
      </c>
      <c r="B1" s="2" t="s">
        <v>1150</v>
      </c>
      <c r="C1" s="2" t="s">
        <v>1151</v>
      </c>
      <c r="D1" s="2" t="s">
        <v>1152</v>
      </c>
      <c r="E1" s="2" t="s">
        <v>1153</v>
      </c>
      <c r="F1" s="2" t="s">
        <v>1154</v>
      </c>
      <c r="G1" s="2" t="s">
        <v>1155</v>
      </c>
      <c r="H1" s="2" t="s">
        <v>430</v>
      </c>
      <c r="I1" s="2" t="s">
        <v>431</v>
      </c>
      <c r="J1" s="2" t="s">
        <v>432</v>
      </c>
      <c r="K1" s="2" t="s">
        <v>375</v>
      </c>
      <c r="L1" s="2" t="s">
        <v>433</v>
      </c>
      <c r="M1" s="2" t="s">
        <v>434</v>
      </c>
      <c r="N1" s="2" t="s">
        <v>435</v>
      </c>
      <c r="O1" s="2" t="s">
        <v>1156</v>
      </c>
      <c r="P1" s="2" t="s">
        <v>375</v>
      </c>
      <c r="Q1" s="2" t="s">
        <v>376</v>
      </c>
      <c r="R1" s="2" t="s">
        <v>1157</v>
      </c>
    </row>
    <row r="2" spans="1:18">
      <c r="A2" s="3" t="s">
        <v>1158</v>
      </c>
    </row>
    <row r="3" spans="1:18">
      <c r="A3" s="4" t="s">
        <v>1159</v>
      </c>
      <c r="G3" s="7" t="n">
        <v>2004</v>
      </c>
      <c r="H3" s="7" t="n">
        <v>-46</v>
      </c>
      <c r="I3" s="7" t="n">
        <v>4852</v>
      </c>
      <c r="J3" s="7" t="n">
        <v>-3</v>
      </c>
      <c r="K3" s="7" t="n">
        <v>7318</v>
      </c>
      <c r="L3" s="7" t="n">
        <v>3591</v>
      </c>
      <c r="M3" s="7" t="n">
        <v>8856</v>
      </c>
      <c r="N3" s="7" t="n">
        <v>3367</v>
      </c>
      <c r="O3" s="7" t="n">
        <v>6807</v>
      </c>
      <c r="P3" s="7" t="n">
        <v>23132</v>
      </c>
      <c r="Q3" s="7" t="n">
        <v>4798</v>
      </c>
    </row>
    <row r="4" spans="1:18">
      <c r="A4" s="4" t="s">
        <v>378</v>
      </c>
      <c r="G4" s="5" t="n">
        <v>18</v>
      </c>
      <c r="O4" s="5" t="n">
        <v>18</v>
      </c>
    </row>
    <row r="5" spans="1:18">
      <c r="A5" s="4" t="s">
        <v>41</v>
      </c>
      <c r="G5" s="7" t="n">
        <v>12655</v>
      </c>
      <c r="K5" s="5" t="n">
        <v>35640</v>
      </c>
      <c r="O5" s="7" t="n">
        <v>12655</v>
      </c>
      <c r="P5" s="5" t="n">
        <v>35640</v>
      </c>
    </row>
    <row r="6" spans="1:18">
      <c r="A6" s="4" t="s">
        <v>49</v>
      </c>
      <c r="G6" s="5" t="n">
        <v>4976</v>
      </c>
      <c r="K6" s="7" t="n">
        <v>14802</v>
      </c>
      <c r="O6" s="5" t="n">
        <v>4976</v>
      </c>
      <c r="P6" s="7" t="n">
        <v>14802</v>
      </c>
    </row>
    <row r="7" spans="1:18">
      <c r="A7" s="4" t="s">
        <v>1160</v>
      </c>
      <c r="O7" s="5" t="n">
        <v>47468</v>
      </c>
      <c r="Q7" s="7" t="n">
        <v>346</v>
      </c>
    </row>
    <row r="8" spans="1:18">
      <c r="A8" s="4" t="s">
        <v>61</v>
      </c>
    </row>
    <row r="9" spans="1:18">
      <c r="A9" s="3" t="s">
        <v>1158</v>
      </c>
    </row>
    <row r="10" spans="1:18">
      <c r="A10" s="4" t="s">
        <v>817</v>
      </c>
      <c r="R10" s="10" t="n">
        <v>13.845</v>
      </c>
    </row>
    <row r="11" spans="1:18">
      <c r="A11" s="4" t="s">
        <v>1161</v>
      </c>
    </row>
    <row r="12" spans="1:18">
      <c r="A12" s="3" t="s">
        <v>1158</v>
      </c>
    </row>
    <row r="13" spans="1:18">
      <c r="A13" s="4" t="s">
        <v>41</v>
      </c>
      <c r="G13" s="5" t="n">
        <v>1191</v>
      </c>
      <c r="O13" s="5" t="n">
        <v>1191</v>
      </c>
    </row>
    <row r="14" spans="1:18">
      <c r="A14" s="4" t="s">
        <v>49</v>
      </c>
      <c r="G14" s="7" t="n">
        <v>3089</v>
      </c>
      <c r="O14" s="7" t="n">
        <v>3089</v>
      </c>
    </row>
    <row r="15" spans="1:18">
      <c r="A15" s="4" t="s">
        <v>1162</v>
      </c>
    </row>
    <row r="16" spans="1:18">
      <c r="A16" s="3" t="s">
        <v>1158</v>
      </c>
    </row>
    <row r="17" spans="1:18">
      <c r="A17" s="4" t="s">
        <v>1163</v>
      </c>
      <c r="E17" s="5" t="n">
        <v>122</v>
      </c>
    </row>
    <row r="18" spans="1:18">
      <c r="A18" s="4" t="s">
        <v>1164</v>
      </c>
      <c r="E18" s="7" t="n">
        <v>19750</v>
      </c>
    </row>
    <row r="19" spans="1:18">
      <c r="A19" s="4" t="s">
        <v>1165</v>
      </c>
    </row>
    <row r="20" spans="1:18">
      <c r="A20" s="3" t="s">
        <v>1158</v>
      </c>
    </row>
    <row r="21" spans="1:18">
      <c r="A21" s="4" t="s">
        <v>378</v>
      </c>
      <c r="F21" s="5" t="n">
        <v>1</v>
      </c>
    </row>
    <row r="22" spans="1:18">
      <c r="A22" s="4" t="s">
        <v>1166</v>
      </c>
    </row>
    <row r="23" spans="1:18">
      <c r="A23" s="3" t="s">
        <v>1158</v>
      </c>
    </row>
    <row r="24" spans="1:18">
      <c r="A24" s="4" t="s">
        <v>1167</v>
      </c>
      <c r="D24" s="5" t="n">
        <v>41</v>
      </c>
    </row>
    <row r="25" spans="1:18">
      <c r="A25" s="4" t="s">
        <v>1159</v>
      </c>
      <c r="D25" s="7" t="n">
        <v>2050</v>
      </c>
    </row>
    <row r="26" spans="1:18">
      <c r="A26" s="4" t="s">
        <v>1168</v>
      </c>
    </row>
    <row r="27" spans="1:18">
      <c r="A27" s="3" t="s">
        <v>1158</v>
      </c>
    </row>
    <row r="28" spans="1:18">
      <c r="A28" s="4" t="s">
        <v>1163</v>
      </c>
      <c r="C28" s="5" t="n">
        <v>93</v>
      </c>
    </row>
    <row r="29" spans="1:18">
      <c r="A29" s="4" t="s">
        <v>1164</v>
      </c>
      <c r="C29" s="7" t="n">
        <v>16325</v>
      </c>
    </row>
    <row r="30" spans="1:18">
      <c r="A30" s="4" t="s">
        <v>557</v>
      </c>
      <c r="C30" s="5" t="n">
        <v>1507</v>
      </c>
    </row>
    <row r="31" spans="1:18">
      <c r="A31" s="4" t="s">
        <v>1169</v>
      </c>
    </row>
    <row r="32" spans="1:18">
      <c r="A32" s="3" t="s">
        <v>1158</v>
      </c>
    </row>
    <row r="33" spans="1:18">
      <c r="A33" s="4" t="s">
        <v>1167</v>
      </c>
      <c r="B33" s="5" t="n">
        <v>135</v>
      </c>
    </row>
    <row r="34" spans="1:18">
      <c r="A34" s="4" t="s">
        <v>1159</v>
      </c>
      <c r="B34" s="7" t="n">
        <v>6100</v>
      </c>
    </row>
    <row r="35" spans="1:18">
      <c r="A35" s="4" t="s">
        <v>818</v>
      </c>
    </row>
    <row r="36" spans="1:18">
      <c r="A36" s="3" t="s">
        <v>1158</v>
      </c>
    </row>
    <row r="37" spans="1:18">
      <c r="A37" s="4" t="s">
        <v>1170</v>
      </c>
      <c r="O37" s="5" t="n">
        <v>169004</v>
      </c>
    </row>
    <row r="38" spans="1:18">
      <c r="A38" s="4" t="s">
        <v>817</v>
      </c>
      <c r="G38" s="8" t="n">
        <v>10.15</v>
      </c>
      <c r="O38" s="8" t="n">
        <v>10.15</v>
      </c>
    </row>
    <row r="39" spans="1:18">
      <c r="A39" s="4" t="s">
        <v>1160</v>
      </c>
      <c r="O39" s="7" t="n">
        <v>1715</v>
      </c>
    </row>
    <row r="40" spans="1:18">
      <c r="A40" s="4" t="s">
        <v>1171</v>
      </c>
      <c r="O40" s="7" t="n">
        <v>1619</v>
      </c>
    </row>
    <row r="41" spans="1:18">
      <c r="A41" s="4" t="s">
        <v>1172</v>
      </c>
    </row>
    <row r="42" spans="1:18">
      <c r="A42" s="3" t="s">
        <v>1158</v>
      </c>
    </row>
    <row r="43" spans="1:18">
      <c r="A43" s="4" t="s">
        <v>1170</v>
      </c>
      <c r="F43" s="5" t="n">
        <v>12334</v>
      </c>
    </row>
    <row r="44" spans="1:18">
      <c r="A44" s="4" t="s">
        <v>817</v>
      </c>
      <c r="F44" s="8" t="n">
        <v>10.4</v>
      </c>
    </row>
    <row r="45" spans="1:18">
      <c r="A45" s="4" t="s">
        <v>1160</v>
      </c>
      <c r="F45" s="7" t="n">
        <v>128</v>
      </c>
    </row>
    <row r="46" spans="1:18">
      <c r="A46" s="4" t="s">
        <v>1171</v>
      </c>
      <c r="F46" s="7" t="n">
        <v>125</v>
      </c>
    </row>
    <row r="47" spans="1:18">
      <c r="A47" s="4" t="s">
        <v>1173</v>
      </c>
    </row>
    <row r="48" spans="1:18">
      <c r="A48" s="3" t="s">
        <v>1158</v>
      </c>
    </row>
    <row r="49" spans="1:18">
      <c r="A49" s="4" t="s">
        <v>490</v>
      </c>
      <c r="C49" s="7" t="n">
        <v>148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4</v>
      </c>
      <c r="B1" s="2" t="s">
        <v>1</v>
      </c>
    </row>
    <row r="2" spans="1:5">
      <c r="B2" s="2" t="s">
        <v>2</v>
      </c>
      <c r="C2" s="2" t="s">
        <v>32</v>
      </c>
      <c r="D2" s="2" t="s">
        <v>75</v>
      </c>
      <c r="E2" s="2" t="s">
        <v>1175</v>
      </c>
    </row>
    <row r="3" spans="1:5">
      <c r="A3" s="3" t="s">
        <v>1176</v>
      </c>
    </row>
    <row r="4" spans="1:5">
      <c r="A4" s="4" t="s">
        <v>1177</v>
      </c>
      <c r="B4" s="7" t="n">
        <v>22131</v>
      </c>
    </row>
    <row r="5" spans="1:5">
      <c r="A5" s="4" t="s">
        <v>1178</v>
      </c>
      <c r="B5" s="5" t="n">
        <v>197501</v>
      </c>
    </row>
    <row r="6" spans="1:5">
      <c r="A6" s="4" t="s">
        <v>1179</v>
      </c>
      <c r="B6" s="5" t="n">
        <v>17174</v>
      </c>
    </row>
    <row r="7" spans="1:5">
      <c r="A7" s="4" t="s">
        <v>1180</v>
      </c>
      <c r="B7" s="5" t="n">
        <v>-282</v>
      </c>
    </row>
    <row r="8" spans="1:5">
      <c r="A8" s="4" t="s">
        <v>1181</v>
      </c>
      <c r="B8" s="5" t="n">
        <v>284</v>
      </c>
    </row>
    <row r="9" spans="1:5">
      <c r="A9" s="4" t="s">
        <v>1182</v>
      </c>
      <c r="B9" s="5" t="n">
        <v>4320</v>
      </c>
    </row>
    <row r="10" spans="1:5">
      <c r="A10" s="4" t="s">
        <v>1183</v>
      </c>
      <c r="B10" s="5" t="n">
        <v>21849</v>
      </c>
    </row>
    <row r="11" spans="1:5">
      <c r="A11" s="4" t="s">
        <v>1184</v>
      </c>
      <c r="B11" s="5" t="n">
        <v>197785</v>
      </c>
    </row>
    <row r="12" spans="1:5">
      <c r="A12" s="4" t="s">
        <v>1185</v>
      </c>
      <c r="B12" s="5" t="n">
        <v>21494</v>
      </c>
    </row>
    <row r="13" spans="1:5">
      <c r="A13" s="4" t="s">
        <v>1186</v>
      </c>
      <c r="B13" s="5" t="n">
        <v>-21548</v>
      </c>
      <c r="C13" s="7" t="n">
        <v>-28513</v>
      </c>
      <c r="D13" s="7" t="n">
        <v>-58200</v>
      </c>
      <c r="E13" s="7" t="n">
        <v>-75403</v>
      </c>
    </row>
    <row r="14" spans="1:5">
      <c r="A14" s="4" t="s">
        <v>1187</v>
      </c>
      <c r="B14" s="5" t="n">
        <v>219580</v>
      </c>
    </row>
    <row r="15" spans="1:5">
      <c r="A15" s="4" t="s">
        <v>1188</v>
      </c>
    </row>
    <row r="16" spans="1:5">
      <c r="A16" s="3" t="s">
        <v>1176</v>
      </c>
    </row>
    <row r="17" spans="1:5">
      <c r="A17" s="4" t="s">
        <v>1177</v>
      </c>
      <c r="B17" s="5" t="n">
        <v>22062</v>
      </c>
    </row>
    <row r="18" spans="1:5">
      <c r="A18" s="4" t="s">
        <v>1178</v>
      </c>
      <c r="B18" s="5" t="n">
        <v>195984</v>
      </c>
    </row>
    <row r="19" spans="1:5">
      <c r="A19" s="4" t="s">
        <v>1179</v>
      </c>
      <c r="B19" s="5" t="n">
        <v>17174</v>
      </c>
    </row>
    <row r="20" spans="1:5">
      <c r="A20" s="4" t="s">
        <v>1180</v>
      </c>
      <c r="B20" s="5" t="n">
        <v>-213</v>
      </c>
    </row>
    <row r="21" spans="1:5">
      <c r="A21" s="4" t="s">
        <v>1181</v>
      </c>
      <c r="B21" s="5" t="n">
        <v>1714</v>
      </c>
    </row>
    <row r="22" spans="1:5">
      <c r="A22" s="4" t="s">
        <v>1182</v>
      </c>
      <c r="B22" s="5" t="n">
        <v>3624</v>
      </c>
    </row>
    <row r="23" spans="1:5">
      <c r="A23" s="4" t="s">
        <v>1183</v>
      </c>
      <c r="B23" s="5" t="n">
        <v>21849</v>
      </c>
    </row>
    <row r="24" spans="1:5">
      <c r="A24" s="4" t="s">
        <v>1184</v>
      </c>
      <c r="B24" s="5" t="n">
        <v>197698</v>
      </c>
    </row>
    <row r="25" spans="1:5">
      <c r="A25" s="4" t="s">
        <v>1185</v>
      </c>
      <c r="B25" s="5" t="n">
        <v>20798</v>
      </c>
    </row>
    <row r="26" spans="1:5">
      <c r="A26" s="4" t="s">
        <v>1186</v>
      </c>
      <c r="B26" s="5" t="n">
        <v>-21180</v>
      </c>
    </row>
    <row r="27" spans="1:5">
      <c r="A27" s="4" t="s">
        <v>1187</v>
      </c>
      <c r="B27" s="5" t="n">
        <v>219165</v>
      </c>
    </row>
    <row r="28" spans="1:5">
      <c r="A28" s="4" t="s">
        <v>426</v>
      </c>
    </row>
    <row r="29" spans="1:5">
      <c r="A29" s="3" t="s">
        <v>1176</v>
      </c>
    </row>
    <row r="30" spans="1:5">
      <c r="A30" s="4" t="s">
        <v>1181</v>
      </c>
      <c r="B30" s="5" t="n">
        <v>87</v>
      </c>
    </row>
    <row r="31" spans="1:5">
      <c r="A31" s="4" t="s">
        <v>1182</v>
      </c>
      <c r="B31" s="5" t="n">
        <v>191</v>
      </c>
    </row>
    <row r="32" spans="1:5">
      <c r="A32" s="4" t="s">
        <v>1184</v>
      </c>
      <c r="B32" s="5" t="n">
        <v>87</v>
      </c>
    </row>
    <row r="33" spans="1:5">
      <c r="A33" s="4" t="s">
        <v>1185</v>
      </c>
      <c r="B33" s="5" t="n">
        <v>191</v>
      </c>
    </row>
    <row r="34" spans="1:5">
      <c r="A34" s="4" t="s">
        <v>1187</v>
      </c>
      <c r="B34" s="5" t="n">
        <v>278</v>
      </c>
    </row>
    <row r="35" spans="1:5">
      <c r="A35" s="4" t="s">
        <v>1124</v>
      </c>
    </row>
    <row r="36" spans="1:5">
      <c r="A36" s="3" t="s">
        <v>1176</v>
      </c>
    </row>
    <row r="37" spans="1:5">
      <c r="A37" s="4" t="s">
        <v>1177</v>
      </c>
      <c r="B37" s="5" t="n">
        <v>69</v>
      </c>
    </row>
    <row r="38" spans="1:5">
      <c r="A38" s="4" t="s">
        <v>1178</v>
      </c>
      <c r="B38" s="5" t="n">
        <v>1517</v>
      </c>
    </row>
    <row r="39" spans="1:5">
      <c r="A39" s="4" t="s">
        <v>1180</v>
      </c>
      <c r="B39" s="5" t="n">
        <v>-69</v>
      </c>
    </row>
    <row r="40" spans="1:5">
      <c r="A40" s="4" t="s">
        <v>1181</v>
      </c>
      <c r="B40" s="5" t="n">
        <v>-1517</v>
      </c>
    </row>
    <row r="41" spans="1:5">
      <c r="A41" s="4" t="s">
        <v>1182</v>
      </c>
      <c r="B41" s="5" t="n">
        <v>505</v>
      </c>
    </row>
    <row r="42" spans="1:5">
      <c r="A42" s="4" t="s">
        <v>1185</v>
      </c>
      <c r="B42" s="5" t="n">
        <v>505</v>
      </c>
    </row>
    <row r="43" spans="1:5">
      <c r="A43" s="4" t="s">
        <v>1186</v>
      </c>
      <c r="B43" s="5" t="n">
        <v>-368</v>
      </c>
    </row>
    <row r="44" spans="1:5">
      <c r="A44" s="4" t="s">
        <v>1187</v>
      </c>
      <c r="B44" s="7" t="n">
        <v>137</v>
      </c>
    </row>
    <row r="45" spans="1:5">
      <c r="A45" s="4" t="s">
        <v>1189</v>
      </c>
    </row>
    <row r="46" spans="1:5">
      <c r="A46" s="3" t="s">
        <v>1176</v>
      </c>
    </row>
    <row r="47" spans="1:5">
      <c r="A47" s="4" t="s">
        <v>1190</v>
      </c>
      <c r="B47" s="4" t="s">
        <v>1191</v>
      </c>
    </row>
    <row r="48" spans="1:5">
      <c r="A48" s="4" t="s">
        <v>1192</v>
      </c>
      <c r="B48" s="4" t="s">
        <v>1193</v>
      </c>
    </row>
    <row r="49" spans="1:5">
      <c r="A49" s="4" t="s">
        <v>1177</v>
      </c>
      <c r="B49" s="7" t="n">
        <v>56</v>
      </c>
    </row>
    <row r="50" spans="1:5">
      <c r="A50" s="4" t="s">
        <v>1178</v>
      </c>
      <c r="B50" s="5" t="n">
        <v>765</v>
      </c>
    </row>
    <row r="51" spans="1:5">
      <c r="A51" s="4" t="s">
        <v>1179</v>
      </c>
      <c r="B51" s="5" t="n">
        <v>76</v>
      </c>
    </row>
    <row r="52" spans="1:5">
      <c r="A52" s="4" t="s">
        <v>1180</v>
      </c>
      <c r="B52" s="5" t="n">
        <v>89</v>
      </c>
    </row>
    <row r="53" spans="1:5">
      <c r="A53" s="4" t="s">
        <v>1181</v>
      </c>
      <c r="B53" s="5" t="n">
        <v>1572</v>
      </c>
    </row>
    <row r="54" spans="1:5">
      <c r="A54" s="4" t="s">
        <v>1182</v>
      </c>
      <c r="B54" s="5" t="n">
        <v>907</v>
      </c>
    </row>
    <row r="55" spans="1:5">
      <c r="A55" s="4" t="s">
        <v>1183</v>
      </c>
      <c r="B55" s="5" t="n">
        <v>145</v>
      </c>
    </row>
    <row r="56" spans="1:5">
      <c r="A56" s="4" t="s">
        <v>1184</v>
      </c>
      <c r="B56" s="5" t="n">
        <v>2337</v>
      </c>
    </row>
    <row r="57" spans="1:5">
      <c r="A57" s="4" t="s">
        <v>1185</v>
      </c>
      <c r="B57" s="5" t="n">
        <v>983</v>
      </c>
    </row>
    <row r="58" spans="1:5">
      <c r="A58" s="4" t="s">
        <v>1186</v>
      </c>
      <c r="B58" s="5" t="n">
        <v>-2274</v>
      </c>
    </row>
    <row r="59" spans="1:5">
      <c r="A59" s="4" t="s">
        <v>1187</v>
      </c>
      <c r="B59" s="7" t="n">
        <v>1191</v>
      </c>
    </row>
    <row r="60" spans="1:5">
      <c r="A60" s="4" t="s">
        <v>1194</v>
      </c>
    </row>
    <row r="61" spans="1:5">
      <c r="A61" s="3" t="s">
        <v>1176</v>
      </c>
    </row>
    <row r="62" spans="1:5">
      <c r="A62" s="4" t="s">
        <v>1190</v>
      </c>
      <c r="B62" s="4" t="s">
        <v>1195</v>
      </c>
    </row>
    <row r="63" spans="1:5">
      <c r="A63" s="4" t="s">
        <v>1192</v>
      </c>
      <c r="B63" s="4" t="s">
        <v>1193</v>
      </c>
    </row>
    <row r="64" spans="1:5">
      <c r="A64" s="4" t="s">
        <v>1177</v>
      </c>
      <c r="B64" s="7" t="n">
        <v>2304</v>
      </c>
    </row>
    <row r="65" spans="1:5">
      <c r="A65" s="4" t="s">
        <v>1178</v>
      </c>
      <c r="B65" s="5" t="n">
        <v>2719</v>
      </c>
    </row>
    <row r="66" spans="1:5">
      <c r="A66" s="4" t="s">
        <v>1179</v>
      </c>
      <c r="B66" s="5" t="n">
        <v>269</v>
      </c>
    </row>
    <row r="67" spans="1:5">
      <c r="A67" s="4" t="s">
        <v>1181</v>
      </c>
      <c r="B67" s="5" t="n">
        <v>1565</v>
      </c>
    </row>
    <row r="68" spans="1:5">
      <c r="A68" s="4" t="s">
        <v>1182</v>
      </c>
      <c r="B68" s="5" t="n">
        <v>462</v>
      </c>
    </row>
    <row r="69" spans="1:5">
      <c r="A69" s="4" t="s">
        <v>1183</v>
      </c>
      <c r="B69" s="5" t="n">
        <v>2304</v>
      </c>
    </row>
    <row r="70" spans="1:5">
      <c r="A70" s="4" t="s">
        <v>1184</v>
      </c>
      <c r="B70" s="5" t="n">
        <v>4284</v>
      </c>
    </row>
    <row r="71" spans="1:5">
      <c r="A71" s="4" t="s">
        <v>1185</v>
      </c>
      <c r="B71" s="5" t="n">
        <v>731</v>
      </c>
    </row>
    <row r="72" spans="1:5">
      <c r="A72" s="4" t="s">
        <v>1186</v>
      </c>
      <c r="B72" s="5" t="n">
        <v>-3356</v>
      </c>
    </row>
    <row r="73" spans="1:5">
      <c r="A73" s="4" t="s">
        <v>1187</v>
      </c>
      <c r="B73" s="7" t="n">
        <v>3963</v>
      </c>
    </row>
    <row r="74" spans="1:5">
      <c r="A74" s="4" t="s">
        <v>1196</v>
      </c>
    </row>
    <row r="75" spans="1:5">
      <c r="A75" s="3" t="s">
        <v>1176</v>
      </c>
    </row>
    <row r="76" spans="1:5">
      <c r="A76" s="4" t="s">
        <v>1190</v>
      </c>
      <c r="B76" s="4" t="s">
        <v>1197</v>
      </c>
    </row>
    <row r="77" spans="1:5">
      <c r="A77" s="4" t="s">
        <v>1192</v>
      </c>
      <c r="B77" s="4" t="s">
        <v>1193</v>
      </c>
    </row>
    <row r="78" spans="1:5">
      <c r="A78" s="4" t="s">
        <v>1177</v>
      </c>
      <c r="B78" s="7" t="n">
        <v>1200</v>
      </c>
    </row>
    <row r="79" spans="1:5">
      <c r="A79" s="4" t="s">
        <v>1178</v>
      </c>
      <c r="B79" s="5" t="n">
        <v>3964</v>
      </c>
    </row>
    <row r="80" spans="1:5">
      <c r="A80" s="4" t="s">
        <v>1179</v>
      </c>
      <c r="B80" s="5" t="n">
        <v>840</v>
      </c>
    </row>
    <row r="81" spans="1:5">
      <c r="A81" s="4" t="s">
        <v>1181</v>
      </c>
      <c r="B81" s="5" t="n">
        <v>1060</v>
      </c>
    </row>
    <row r="82" spans="1:5">
      <c r="A82" s="4" t="s">
        <v>1182</v>
      </c>
      <c r="B82" s="5" t="n">
        <v>617</v>
      </c>
    </row>
    <row r="83" spans="1:5">
      <c r="A83" s="4" t="s">
        <v>1183</v>
      </c>
      <c r="B83" s="5" t="n">
        <v>1200</v>
      </c>
    </row>
    <row r="84" spans="1:5">
      <c r="A84" s="4" t="s">
        <v>1184</v>
      </c>
      <c r="B84" s="5" t="n">
        <v>5024</v>
      </c>
    </row>
    <row r="85" spans="1:5">
      <c r="A85" s="4" t="s">
        <v>1185</v>
      </c>
      <c r="B85" s="5" t="n">
        <v>1457</v>
      </c>
    </row>
    <row r="86" spans="1:5">
      <c r="A86" s="4" t="s">
        <v>1186</v>
      </c>
      <c r="B86" s="5" t="n">
        <v>-2765</v>
      </c>
    </row>
    <row r="87" spans="1:5">
      <c r="A87" s="4" t="s">
        <v>1187</v>
      </c>
      <c r="B87" s="7" t="n">
        <v>4916</v>
      </c>
    </row>
    <row r="88" spans="1:5">
      <c r="A88" s="4" t="s">
        <v>1198</v>
      </c>
    </row>
    <row r="89" spans="1:5">
      <c r="A89" s="3" t="s">
        <v>1176</v>
      </c>
    </row>
    <row r="90" spans="1:5">
      <c r="A90" s="4" t="s">
        <v>1190</v>
      </c>
      <c r="B90" s="4" t="s">
        <v>1199</v>
      </c>
    </row>
    <row r="91" spans="1:5">
      <c r="A91" s="4" t="s">
        <v>1192</v>
      </c>
      <c r="B91" s="4" t="s">
        <v>1193</v>
      </c>
    </row>
    <row r="92" spans="1:5">
      <c r="A92" s="4" t="s">
        <v>1177</v>
      </c>
      <c r="B92" s="7" t="n">
        <v>500</v>
      </c>
    </row>
    <row r="93" spans="1:5">
      <c r="A93" s="4" t="s">
        <v>1178</v>
      </c>
      <c r="B93" s="5" t="n">
        <v>10602</v>
      </c>
    </row>
    <row r="94" spans="1:5">
      <c r="A94" s="4" t="s">
        <v>1179</v>
      </c>
      <c r="B94" s="5" t="n">
        <v>910</v>
      </c>
    </row>
    <row r="95" spans="1:5">
      <c r="A95" s="4" t="s">
        <v>1180</v>
      </c>
      <c r="B95" s="5" t="n">
        <v>-302</v>
      </c>
    </row>
    <row r="96" spans="1:5">
      <c r="A96" s="4" t="s">
        <v>1181</v>
      </c>
      <c r="B96" s="5" t="n">
        <v>-4714</v>
      </c>
    </row>
    <row r="97" spans="1:5">
      <c r="A97" s="4" t="s">
        <v>1182</v>
      </c>
      <c r="B97" s="5" t="n">
        <v>684</v>
      </c>
    </row>
    <row r="98" spans="1:5">
      <c r="A98" s="4" t="s">
        <v>1183</v>
      </c>
      <c r="B98" s="5" t="n">
        <v>198</v>
      </c>
    </row>
    <row r="99" spans="1:5">
      <c r="A99" s="4" t="s">
        <v>1184</v>
      </c>
      <c r="B99" s="5" t="n">
        <v>5888</v>
      </c>
    </row>
    <row r="100" spans="1:5">
      <c r="A100" s="4" t="s">
        <v>1185</v>
      </c>
      <c r="B100" s="5" t="n">
        <v>1594</v>
      </c>
    </row>
    <row r="101" spans="1:5">
      <c r="A101" s="4" t="s">
        <v>1186</v>
      </c>
      <c r="B101" s="5" t="n">
        <v>-1884</v>
      </c>
    </row>
    <row r="102" spans="1:5">
      <c r="A102" s="4" t="s">
        <v>1187</v>
      </c>
      <c r="B102" s="7" t="n">
        <v>5796</v>
      </c>
    </row>
    <row r="103" spans="1:5">
      <c r="A103" s="4" t="s">
        <v>1200</v>
      </c>
    </row>
    <row r="104" spans="1:5">
      <c r="A104" s="3" t="s">
        <v>1176</v>
      </c>
    </row>
    <row r="105" spans="1:5">
      <c r="A105" s="4" t="s">
        <v>1190</v>
      </c>
      <c r="B105" s="4" t="s">
        <v>1201</v>
      </c>
    </row>
    <row r="106" spans="1:5">
      <c r="A106" s="4" t="s">
        <v>1192</v>
      </c>
      <c r="B106" s="4" t="s">
        <v>1193</v>
      </c>
    </row>
    <row r="107" spans="1:5">
      <c r="A107" s="4" t="s">
        <v>1177</v>
      </c>
      <c r="B107" s="7" t="n">
        <v>235</v>
      </c>
    </row>
    <row r="108" spans="1:5">
      <c r="A108" s="4" t="s">
        <v>1178</v>
      </c>
      <c r="B108" s="5" t="n">
        <v>2364</v>
      </c>
    </row>
    <row r="109" spans="1:5">
      <c r="A109" s="4" t="s">
        <v>1179</v>
      </c>
      <c r="B109" s="5" t="n">
        <v>344</v>
      </c>
    </row>
    <row r="110" spans="1:5">
      <c r="A110" s="4" t="s">
        <v>1181</v>
      </c>
      <c r="B110" s="5" t="n">
        <v>-16</v>
      </c>
    </row>
    <row r="111" spans="1:5">
      <c r="A111" s="4" t="s">
        <v>1182</v>
      </c>
      <c r="B111" s="5" t="n">
        <v>69</v>
      </c>
    </row>
    <row r="112" spans="1:5">
      <c r="A112" s="4" t="s">
        <v>1183</v>
      </c>
      <c r="B112" s="5" t="n">
        <v>235</v>
      </c>
    </row>
    <row r="113" spans="1:5">
      <c r="A113" s="4" t="s">
        <v>1184</v>
      </c>
      <c r="B113" s="5" t="n">
        <v>2348</v>
      </c>
    </row>
    <row r="114" spans="1:5">
      <c r="A114" s="4" t="s">
        <v>1185</v>
      </c>
      <c r="B114" s="5" t="n">
        <v>413</v>
      </c>
    </row>
    <row r="115" spans="1:5">
      <c r="A115" s="4" t="s">
        <v>1186</v>
      </c>
      <c r="B115" s="5" t="n">
        <v>-1055</v>
      </c>
    </row>
    <row r="116" spans="1:5">
      <c r="A116" s="4" t="s">
        <v>1187</v>
      </c>
      <c r="B116" s="7" t="n">
        <v>1941</v>
      </c>
    </row>
    <row r="117" spans="1:5">
      <c r="A117" s="4" t="s">
        <v>1202</v>
      </c>
    </row>
    <row r="118" spans="1:5">
      <c r="A118" s="3" t="s">
        <v>1176</v>
      </c>
    </row>
    <row r="119" spans="1:5">
      <c r="A119" s="4" t="s">
        <v>1190</v>
      </c>
      <c r="B119" s="4" t="s">
        <v>1203</v>
      </c>
    </row>
    <row r="120" spans="1:5">
      <c r="A120" s="4" t="s">
        <v>1192</v>
      </c>
      <c r="B120" s="4" t="s">
        <v>1193</v>
      </c>
    </row>
    <row r="121" spans="1:5">
      <c r="A121" s="4" t="s">
        <v>1177</v>
      </c>
      <c r="B121" s="7" t="n">
        <v>1400</v>
      </c>
    </row>
    <row r="122" spans="1:5">
      <c r="A122" s="4" t="s">
        <v>1178</v>
      </c>
      <c r="B122" s="5" t="n">
        <v>9492</v>
      </c>
    </row>
    <row r="123" spans="1:5">
      <c r="A123" s="4" t="s">
        <v>1179</v>
      </c>
      <c r="B123" s="5" t="n">
        <v>323</v>
      </c>
    </row>
    <row r="124" spans="1:5">
      <c r="A124" s="4" t="s">
        <v>1181</v>
      </c>
      <c r="B124" s="5" t="n">
        <v>657</v>
      </c>
    </row>
    <row r="125" spans="1:5">
      <c r="A125" s="4" t="s">
        <v>1182</v>
      </c>
      <c r="B125" s="5" t="n">
        <v>459</v>
      </c>
    </row>
    <row r="126" spans="1:5">
      <c r="A126" s="4" t="s">
        <v>1183</v>
      </c>
      <c r="B126" s="5" t="n">
        <v>1400</v>
      </c>
    </row>
    <row r="127" spans="1:5">
      <c r="A127" s="4" t="s">
        <v>1184</v>
      </c>
      <c r="B127" s="5" t="n">
        <v>10149</v>
      </c>
    </row>
    <row r="128" spans="1:5">
      <c r="A128" s="4" t="s">
        <v>1185</v>
      </c>
      <c r="B128" s="5" t="n">
        <v>782</v>
      </c>
    </row>
    <row r="129" spans="1:5">
      <c r="A129" s="4" t="s">
        <v>1186</v>
      </c>
      <c r="B129" s="5" t="n">
        <v>-1987</v>
      </c>
    </row>
    <row r="130" spans="1:5">
      <c r="A130" s="4" t="s">
        <v>1187</v>
      </c>
      <c r="B130" s="7" t="n">
        <v>10344</v>
      </c>
    </row>
    <row r="131" spans="1:5">
      <c r="A131" s="4" t="s">
        <v>1204</v>
      </c>
    </row>
    <row r="132" spans="1:5">
      <c r="A132" s="3" t="s">
        <v>1176</v>
      </c>
    </row>
    <row r="133" spans="1:5">
      <c r="A133" s="4" t="s">
        <v>1190</v>
      </c>
      <c r="B133" s="4" t="s">
        <v>476</v>
      </c>
    </row>
    <row r="134" spans="1:5">
      <c r="A134" s="4" t="s">
        <v>1192</v>
      </c>
      <c r="B134" s="4" t="s">
        <v>1205</v>
      </c>
    </row>
    <row r="135" spans="1:5">
      <c r="A135" s="4" t="s">
        <v>1177</v>
      </c>
      <c r="B135" s="7" t="n">
        <v>1597</v>
      </c>
    </row>
    <row r="136" spans="1:5">
      <c r="A136" s="4" t="s">
        <v>1178</v>
      </c>
      <c r="B136" s="5" t="n">
        <v>14353</v>
      </c>
    </row>
    <row r="137" spans="1:5">
      <c r="A137" s="4" t="s">
        <v>1179</v>
      </c>
      <c r="B137" s="5" t="n">
        <v>1550</v>
      </c>
    </row>
    <row r="138" spans="1:5">
      <c r="A138" s="4" t="s">
        <v>1181</v>
      </c>
      <c r="B138" s="5" t="n">
        <v>114</v>
      </c>
    </row>
    <row r="139" spans="1:5">
      <c r="A139" s="4" t="s">
        <v>1182</v>
      </c>
      <c r="B139" s="5" t="n">
        <v>34</v>
      </c>
    </row>
    <row r="140" spans="1:5">
      <c r="A140" s="4" t="s">
        <v>1183</v>
      </c>
      <c r="B140" s="5" t="n">
        <v>1597</v>
      </c>
    </row>
    <row r="141" spans="1:5">
      <c r="A141" s="4" t="s">
        <v>1184</v>
      </c>
      <c r="B141" s="5" t="n">
        <v>14467</v>
      </c>
    </row>
    <row r="142" spans="1:5">
      <c r="A142" s="4" t="s">
        <v>1185</v>
      </c>
      <c r="B142" s="5" t="n">
        <v>1584</v>
      </c>
    </row>
    <row r="143" spans="1:5">
      <c r="A143" s="4" t="s">
        <v>1186</v>
      </c>
      <c r="B143" s="5" t="n">
        <v>-1416</v>
      </c>
    </row>
    <row r="144" spans="1:5">
      <c r="A144" s="4" t="s">
        <v>1187</v>
      </c>
      <c r="B144" s="7" t="n">
        <v>16232</v>
      </c>
    </row>
    <row r="145" spans="1:5">
      <c r="A145" s="4" t="s">
        <v>1206</v>
      </c>
    </row>
    <row r="146" spans="1:5">
      <c r="A146" s="3" t="s">
        <v>1176</v>
      </c>
    </row>
    <row r="147" spans="1:5">
      <c r="A147" s="4" t="s">
        <v>1190</v>
      </c>
      <c r="B147" s="4" t="s">
        <v>473</v>
      </c>
    </row>
    <row r="148" spans="1:5">
      <c r="A148" s="4" t="s">
        <v>1192</v>
      </c>
      <c r="B148" s="4" t="s">
        <v>1205</v>
      </c>
    </row>
    <row r="149" spans="1:5">
      <c r="A149" s="4" t="s">
        <v>1177</v>
      </c>
      <c r="B149" s="7" t="n">
        <v>2100</v>
      </c>
    </row>
    <row r="150" spans="1:5">
      <c r="A150" s="4" t="s">
        <v>1178</v>
      </c>
      <c r="B150" s="5" t="n">
        <v>11050</v>
      </c>
    </row>
    <row r="151" spans="1:5">
      <c r="A151" s="4" t="s">
        <v>1179</v>
      </c>
      <c r="B151" s="5" t="n">
        <v>850</v>
      </c>
    </row>
    <row r="152" spans="1:5">
      <c r="A152" s="4" t="s">
        <v>1181</v>
      </c>
      <c r="B152" s="5" t="n">
        <v>178</v>
      </c>
    </row>
    <row r="153" spans="1:5">
      <c r="A153" s="4" t="s">
        <v>1182</v>
      </c>
      <c r="B153" s="5" t="n">
        <v>68</v>
      </c>
    </row>
    <row r="154" spans="1:5">
      <c r="A154" s="4" t="s">
        <v>1183</v>
      </c>
      <c r="B154" s="5" t="n">
        <v>2100</v>
      </c>
    </row>
    <row r="155" spans="1:5">
      <c r="A155" s="4" t="s">
        <v>1184</v>
      </c>
      <c r="B155" s="5" t="n">
        <v>11228</v>
      </c>
    </row>
    <row r="156" spans="1:5">
      <c r="A156" s="4" t="s">
        <v>1185</v>
      </c>
      <c r="B156" s="5" t="n">
        <v>918</v>
      </c>
    </row>
    <row r="157" spans="1:5">
      <c r="A157" s="4" t="s">
        <v>1186</v>
      </c>
      <c r="B157" s="5" t="n">
        <v>-1279</v>
      </c>
    </row>
    <row r="158" spans="1:5">
      <c r="A158" s="4" t="s">
        <v>1187</v>
      </c>
      <c r="B158" s="7" t="n">
        <v>12967</v>
      </c>
    </row>
    <row r="159" spans="1:5">
      <c r="A159" s="4" t="s">
        <v>1207</v>
      </c>
    </row>
    <row r="160" spans="1:5">
      <c r="A160" s="3" t="s">
        <v>1176</v>
      </c>
    </row>
    <row r="161" spans="1:5">
      <c r="A161" s="4" t="s">
        <v>1190</v>
      </c>
      <c r="B161" s="4" t="s">
        <v>473</v>
      </c>
    </row>
    <row r="162" spans="1:5">
      <c r="A162" s="4" t="s">
        <v>1192</v>
      </c>
      <c r="B162" s="4" t="s">
        <v>1205</v>
      </c>
    </row>
    <row r="163" spans="1:5">
      <c r="A163" s="4" t="s">
        <v>1177</v>
      </c>
      <c r="B163" s="7" t="n">
        <v>800</v>
      </c>
    </row>
    <row r="164" spans="1:5">
      <c r="A164" s="4" t="s">
        <v>1178</v>
      </c>
      <c r="B164" s="5" t="n">
        <v>8700</v>
      </c>
    </row>
    <row r="165" spans="1:5">
      <c r="A165" s="4" t="s">
        <v>1179</v>
      </c>
      <c r="B165" s="5" t="n">
        <v>1500</v>
      </c>
    </row>
    <row r="166" spans="1:5">
      <c r="A166" s="4" t="s">
        <v>1181</v>
      </c>
      <c r="B166" s="5" t="n">
        <v>97</v>
      </c>
    </row>
    <row r="167" spans="1:5">
      <c r="A167" s="4" t="s">
        <v>1182</v>
      </c>
      <c r="B167" s="5" t="n">
        <v>212</v>
      </c>
    </row>
    <row r="168" spans="1:5">
      <c r="A168" s="4" t="s">
        <v>1183</v>
      </c>
      <c r="B168" s="5" t="n">
        <v>800</v>
      </c>
    </row>
    <row r="169" spans="1:5">
      <c r="A169" s="4" t="s">
        <v>1184</v>
      </c>
      <c r="B169" s="5" t="n">
        <v>8797</v>
      </c>
    </row>
    <row r="170" spans="1:5">
      <c r="A170" s="4" t="s">
        <v>1185</v>
      </c>
      <c r="B170" s="5" t="n">
        <v>1712</v>
      </c>
    </row>
    <row r="171" spans="1:5">
      <c r="A171" s="4" t="s">
        <v>1186</v>
      </c>
      <c r="B171" s="5" t="n">
        <v>-1335</v>
      </c>
    </row>
    <row r="172" spans="1:5">
      <c r="A172" s="4" t="s">
        <v>1187</v>
      </c>
      <c r="B172" s="7" t="n">
        <v>9974</v>
      </c>
    </row>
    <row r="173" spans="1:5">
      <c r="A173" s="4" t="s">
        <v>1208</v>
      </c>
    </row>
    <row r="174" spans="1:5">
      <c r="A174" s="3" t="s">
        <v>1176</v>
      </c>
    </row>
    <row r="175" spans="1:5">
      <c r="A175" s="4" t="s">
        <v>1190</v>
      </c>
      <c r="B175" s="4" t="s">
        <v>468</v>
      </c>
    </row>
    <row r="176" spans="1:5">
      <c r="A176" s="4" t="s">
        <v>1192</v>
      </c>
      <c r="B176" s="4" t="s">
        <v>1209</v>
      </c>
    </row>
    <row r="177" spans="1:5">
      <c r="A177" s="4" t="s">
        <v>1177</v>
      </c>
      <c r="B177" s="7" t="n">
        <v>3339</v>
      </c>
    </row>
    <row r="178" spans="1:5">
      <c r="A178" s="4" t="s">
        <v>1178</v>
      </c>
      <c r="B178" s="5" t="n">
        <v>18046</v>
      </c>
    </row>
    <row r="179" spans="1:5">
      <c r="A179" s="4" t="s">
        <v>1179</v>
      </c>
      <c r="B179" s="5" t="n">
        <v>1115</v>
      </c>
    </row>
    <row r="180" spans="1:5">
      <c r="A180" s="4" t="s">
        <v>1181</v>
      </c>
      <c r="B180" s="5" t="n">
        <v>133</v>
      </c>
    </row>
    <row r="181" spans="1:5">
      <c r="A181" s="4" t="s">
        <v>1182</v>
      </c>
      <c r="B181" s="5" t="n">
        <v>61</v>
      </c>
    </row>
    <row r="182" spans="1:5">
      <c r="A182" s="4" t="s">
        <v>1183</v>
      </c>
      <c r="B182" s="5" t="n">
        <v>3339</v>
      </c>
    </row>
    <row r="183" spans="1:5">
      <c r="A183" s="4" t="s">
        <v>1184</v>
      </c>
      <c r="B183" s="5" t="n">
        <v>18179</v>
      </c>
    </row>
    <row r="184" spans="1:5">
      <c r="A184" s="4" t="s">
        <v>1185</v>
      </c>
      <c r="B184" s="5" t="n">
        <v>1176</v>
      </c>
    </row>
    <row r="185" spans="1:5">
      <c r="A185" s="4" t="s">
        <v>1186</v>
      </c>
      <c r="B185" s="5" t="n">
        <v>-794</v>
      </c>
    </row>
    <row r="186" spans="1:5">
      <c r="A186" s="4" t="s">
        <v>1187</v>
      </c>
      <c r="B186" s="7" t="n">
        <v>21900</v>
      </c>
    </row>
    <row r="187" spans="1:5">
      <c r="A187" s="4" t="s">
        <v>457</v>
      </c>
    </row>
    <row r="188" spans="1:5">
      <c r="A188" s="3" t="s">
        <v>1176</v>
      </c>
    </row>
    <row r="189" spans="1:5">
      <c r="A189" s="4" t="s">
        <v>1190</v>
      </c>
      <c r="B189" s="4" t="s">
        <v>459</v>
      </c>
    </row>
    <row r="190" spans="1:5">
      <c r="A190" s="4" t="s">
        <v>1192</v>
      </c>
      <c r="B190" s="4" t="s">
        <v>1193</v>
      </c>
    </row>
    <row r="191" spans="1:5">
      <c r="A191" s="4" t="s">
        <v>1177</v>
      </c>
      <c r="B191" s="7" t="n">
        <v>905</v>
      </c>
    </row>
    <row r="192" spans="1:5">
      <c r="A192" s="4" t="s">
        <v>1178</v>
      </c>
      <c r="B192" s="5" t="n">
        <v>14204</v>
      </c>
    </row>
    <row r="193" spans="1:5">
      <c r="A193" s="4" t="s">
        <v>1179</v>
      </c>
      <c r="B193" s="5" t="n">
        <v>1351</v>
      </c>
    </row>
    <row r="194" spans="1:5">
      <c r="A194" s="4" t="s">
        <v>1181</v>
      </c>
      <c r="B194" s="5" t="n">
        <v>150</v>
      </c>
    </row>
    <row r="195" spans="1:5">
      <c r="A195" s="4" t="s">
        <v>1182</v>
      </c>
      <c r="B195" s="5" t="n">
        <v>12</v>
      </c>
    </row>
    <row r="196" spans="1:5">
      <c r="A196" s="4" t="s">
        <v>1183</v>
      </c>
      <c r="B196" s="5" t="n">
        <v>905</v>
      </c>
    </row>
    <row r="197" spans="1:5">
      <c r="A197" s="4" t="s">
        <v>1184</v>
      </c>
      <c r="B197" s="5" t="n">
        <v>14354</v>
      </c>
    </row>
    <row r="198" spans="1:5">
      <c r="A198" s="4" t="s">
        <v>1185</v>
      </c>
      <c r="B198" s="5" t="n">
        <v>1363</v>
      </c>
    </row>
    <row r="199" spans="1:5">
      <c r="A199" s="4" t="s">
        <v>1186</v>
      </c>
      <c r="B199" s="5" t="n">
        <v>-501</v>
      </c>
    </row>
    <row r="200" spans="1:5">
      <c r="A200" s="4" t="s">
        <v>1187</v>
      </c>
      <c r="B200" s="7" t="n">
        <v>16121</v>
      </c>
    </row>
    <row r="201" spans="1:5">
      <c r="A201" s="4" t="s">
        <v>460</v>
      </c>
    </row>
    <row r="202" spans="1:5">
      <c r="A202" s="3" t="s">
        <v>1176</v>
      </c>
    </row>
    <row r="203" spans="1:5">
      <c r="A203" s="4" t="s">
        <v>1190</v>
      </c>
      <c r="B203" s="4" t="s">
        <v>459</v>
      </c>
    </row>
    <row r="204" spans="1:5">
      <c r="A204" s="4" t="s">
        <v>1192</v>
      </c>
      <c r="B204" s="4" t="s">
        <v>1193</v>
      </c>
    </row>
    <row r="205" spans="1:5">
      <c r="A205" s="4" t="s">
        <v>1177</v>
      </c>
      <c r="B205" s="7" t="n">
        <v>1087</v>
      </c>
    </row>
    <row r="206" spans="1:5">
      <c r="A206" s="4" t="s">
        <v>1178</v>
      </c>
      <c r="B206" s="5" t="n">
        <v>14345</v>
      </c>
    </row>
    <row r="207" spans="1:5">
      <c r="A207" s="4" t="s">
        <v>1179</v>
      </c>
      <c r="B207" s="5" t="n">
        <v>1285</v>
      </c>
    </row>
    <row r="208" spans="1:5">
      <c r="A208" s="4" t="s">
        <v>1181</v>
      </c>
      <c r="B208" s="5" t="n">
        <v>150</v>
      </c>
    </row>
    <row r="209" spans="1:5">
      <c r="A209" s="4" t="s">
        <v>1182</v>
      </c>
      <c r="B209" s="5" t="n">
        <v>2</v>
      </c>
    </row>
    <row r="210" spans="1:5">
      <c r="A210" s="4" t="s">
        <v>1183</v>
      </c>
      <c r="B210" s="5" t="n">
        <v>1087</v>
      </c>
    </row>
    <row r="211" spans="1:5">
      <c r="A211" s="4" t="s">
        <v>1184</v>
      </c>
      <c r="B211" s="5" t="n">
        <v>14495</v>
      </c>
    </row>
    <row r="212" spans="1:5">
      <c r="A212" s="4" t="s">
        <v>1185</v>
      </c>
      <c r="B212" s="5" t="n">
        <v>1287</v>
      </c>
    </row>
    <row r="213" spans="1:5">
      <c r="A213" s="4" t="s">
        <v>1186</v>
      </c>
      <c r="B213" s="5" t="n">
        <v>-480</v>
      </c>
    </row>
    <row r="214" spans="1:5">
      <c r="A214" s="4" t="s">
        <v>1187</v>
      </c>
      <c r="B214" s="7" t="n">
        <v>16389</v>
      </c>
    </row>
    <row r="215" spans="1:5">
      <c r="A215" s="4" t="s">
        <v>461</v>
      </c>
    </row>
    <row r="216" spans="1:5">
      <c r="A216" s="3" t="s">
        <v>1176</v>
      </c>
    </row>
    <row r="217" spans="1:5">
      <c r="A217" s="4" t="s">
        <v>1190</v>
      </c>
      <c r="B217" s="4" t="s">
        <v>459</v>
      </c>
    </row>
    <row r="218" spans="1:5">
      <c r="A218" s="4" t="s">
        <v>1192</v>
      </c>
      <c r="B218" s="4" t="s">
        <v>1193</v>
      </c>
    </row>
    <row r="219" spans="1:5">
      <c r="A219" s="4" t="s">
        <v>1177</v>
      </c>
      <c r="B219" s="7" t="n">
        <v>1519</v>
      </c>
    </row>
    <row r="220" spans="1:5">
      <c r="A220" s="4" t="s">
        <v>1178</v>
      </c>
      <c r="B220" s="5" t="n">
        <v>18229</v>
      </c>
    </row>
    <row r="221" spans="1:5">
      <c r="A221" s="4" t="s">
        <v>1179</v>
      </c>
      <c r="B221" s="5" t="n">
        <v>1727</v>
      </c>
    </row>
    <row r="222" spans="1:5">
      <c r="A222" s="4" t="s">
        <v>1181</v>
      </c>
      <c r="B222" s="5" t="n">
        <v>159</v>
      </c>
    </row>
    <row r="223" spans="1:5">
      <c r="A223" s="4" t="s">
        <v>1183</v>
      </c>
      <c r="B223" s="5" t="n">
        <v>1519</v>
      </c>
    </row>
    <row r="224" spans="1:5">
      <c r="A224" s="4" t="s">
        <v>1184</v>
      </c>
      <c r="B224" s="5" t="n">
        <v>18388</v>
      </c>
    </row>
    <row r="225" spans="1:5">
      <c r="A225" s="4" t="s">
        <v>1185</v>
      </c>
      <c r="B225" s="5" t="n">
        <v>1727</v>
      </c>
    </row>
    <row r="226" spans="1:5">
      <c r="A226" s="4" t="s">
        <v>1186</v>
      </c>
      <c r="B226" s="5" t="n">
        <v>-623</v>
      </c>
    </row>
    <row r="227" spans="1:5">
      <c r="A227" s="4" t="s">
        <v>1187</v>
      </c>
      <c r="B227" s="7" t="n">
        <v>21011</v>
      </c>
    </row>
    <row r="228" spans="1:5">
      <c r="A228" s="4" t="s">
        <v>462</v>
      </c>
    </row>
    <row r="229" spans="1:5">
      <c r="A229" s="3" t="s">
        <v>1176</v>
      </c>
    </row>
    <row r="230" spans="1:5">
      <c r="A230" s="4" t="s">
        <v>1190</v>
      </c>
      <c r="B230" s="4" t="s">
        <v>463</v>
      </c>
    </row>
    <row r="231" spans="1:5">
      <c r="A231" s="4" t="s">
        <v>1192</v>
      </c>
      <c r="B231" s="4" t="s">
        <v>1210</v>
      </c>
    </row>
    <row r="232" spans="1:5">
      <c r="A232" s="4" t="s">
        <v>1177</v>
      </c>
      <c r="B232" s="7" t="n">
        <v>1311</v>
      </c>
    </row>
    <row r="233" spans="1:5">
      <c r="A233" s="4" t="s">
        <v>1178</v>
      </c>
      <c r="B233" s="5" t="n">
        <v>16792</v>
      </c>
    </row>
    <row r="234" spans="1:5">
      <c r="A234" s="4" t="s">
        <v>1179</v>
      </c>
      <c r="B234" s="5" t="n">
        <v>897</v>
      </c>
    </row>
    <row r="235" spans="1:5">
      <c r="A235" s="4" t="s">
        <v>1181</v>
      </c>
      <c r="B235" s="5" t="n">
        <v>184</v>
      </c>
    </row>
    <row r="236" spans="1:5">
      <c r="A236" s="4" t="s">
        <v>1182</v>
      </c>
      <c r="B236" s="5" t="n">
        <v>9</v>
      </c>
    </row>
    <row r="237" spans="1:5">
      <c r="A237" s="4" t="s">
        <v>1183</v>
      </c>
      <c r="B237" s="5" t="n">
        <v>1311</v>
      </c>
    </row>
    <row r="238" spans="1:5">
      <c r="A238" s="4" t="s">
        <v>1184</v>
      </c>
      <c r="B238" s="5" t="n">
        <v>16976</v>
      </c>
    </row>
    <row r="239" spans="1:5">
      <c r="A239" s="4" t="s">
        <v>1185</v>
      </c>
      <c r="B239" s="5" t="n">
        <v>906</v>
      </c>
    </row>
    <row r="240" spans="1:5">
      <c r="A240" s="4" t="s">
        <v>1186</v>
      </c>
      <c r="B240" s="5" t="n">
        <v>-593</v>
      </c>
    </row>
    <row r="241" spans="1:5">
      <c r="A241" s="4" t="s">
        <v>1187</v>
      </c>
      <c r="B241" s="7" t="n">
        <v>18600</v>
      </c>
    </row>
    <row r="242" spans="1:5">
      <c r="A242" s="4" t="s">
        <v>465</v>
      </c>
    </row>
    <row r="243" spans="1:5">
      <c r="A243" s="3" t="s">
        <v>1176</v>
      </c>
    </row>
    <row r="244" spans="1:5">
      <c r="A244" s="4" t="s">
        <v>1190</v>
      </c>
      <c r="B244" s="4" t="s">
        <v>466</v>
      </c>
    </row>
    <row r="245" spans="1:5">
      <c r="A245" s="4" t="s">
        <v>1192</v>
      </c>
      <c r="B245" s="4" t="s">
        <v>1193</v>
      </c>
    </row>
    <row r="246" spans="1:5">
      <c r="A246" s="4" t="s">
        <v>1177</v>
      </c>
      <c r="B246" s="7" t="n">
        <v>1200</v>
      </c>
    </row>
    <row r="247" spans="1:5">
      <c r="A247" s="4" t="s">
        <v>1178</v>
      </c>
      <c r="B247" s="5" t="n">
        <v>16432</v>
      </c>
    </row>
    <row r="248" spans="1:5">
      <c r="A248" s="4" t="s">
        <v>1179</v>
      </c>
      <c r="B248" s="5" t="n">
        <v>1773</v>
      </c>
    </row>
    <row r="249" spans="1:5">
      <c r="A249" s="4" t="s">
        <v>1181</v>
      </c>
      <c r="B249" s="5" t="n">
        <v>175</v>
      </c>
    </row>
    <row r="250" spans="1:5">
      <c r="A250" s="4" t="s">
        <v>1182</v>
      </c>
      <c r="B250" s="5" t="n">
        <v>3</v>
      </c>
    </row>
    <row r="251" spans="1:5">
      <c r="A251" s="4" t="s">
        <v>1183</v>
      </c>
      <c r="B251" s="5" t="n">
        <v>1200</v>
      </c>
    </row>
    <row r="252" spans="1:5">
      <c r="A252" s="4" t="s">
        <v>1184</v>
      </c>
      <c r="B252" s="5" t="n">
        <v>16607</v>
      </c>
    </row>
    <row r="253" spans="1:5">
      <c r="A253" s="4" t="s">
        <v>1185</v>
      </c>
      <c r="B253" s="5" t="n">
        <v>1776</v>
      </c>
    </row>
    <row r="254" spans="1:5">
      <c r="A254" s="4" t="s">
        <v>1186</v>
      </c>
      <c r="B254" s="5" t="n">
        <v>-387</v>
      </c>
    </row>
    <row r="255" spans="1:5">
      <c r="A255" s="4" t="s">
        <v>1187</v>
      </c>
      <c r="B255" s="7" t="n">
        <v>19196</v>
      </c>
    </row>
    <row r="256" spans="1:5">
      <c r="A256" s="4" t="s">
        <v>469</v>
      </c>
    </row>
    <row r="257" spans="1:5">
      <c r="A257" s="3" t="s">
        <v>1176</v>
      </c>
    </row>
    <row r="258" spans="1:5">
      <c r="A258" s="4" t="s">
        <v>1190</v>
      </c>
      <c r="B258" s="4" t="s">
        <v>470</v>
      </c>
    </row>
    <row r="259" spans="1:5">
      <c r="A259" s="4" t="s">
        <v>1192</v>
      </c>
      <c r="B259" s="4" t="s">
        <v>1193</v>
      </c>
    </row>
    <row r="260" spans="1:5">
      <c r="A260" s="4" t="s">
        <v>1177</v>
      </c>
      <c r="B260" s="7" t="n">
        <v>1014</v>
      </c>
    </row>
    <row r="261" spans="1:5">
      <c r="A261" s="4" t="s">
        <v>1178</v>
      </c>
      <c r="B261" s="5" t="n">
        <v>14297</v>
      </c>
    </row>
    <row r="262" spans="1:5">
      <c r="A262" s="4" t="s">
        <v>1179</v>
      </c>
      <c r="B262" s="5" t="n">
        <v>1089</v>
      </c>
    </row>
    <row r="263" spans="1:5">
      <c r="A263" s="4" t="s">
        <v>1181</v>
      </c>
      <c r="B263" s="5" t="n">
        <v>100</v>
      </c>
    </row>
    <row r="264" spans="1:5">
      <c r="A264" s="4" t="s">
        <v>1183</v>
      </c>
      <c r="B264" s="5" t="n">
        <v>1014</v>
      </c>
    </row>
    <row r="265" spans="1:5">
      <c r="A265" s="4" t="s">
        <v>1184</v>
      </c>
      <c r="B265" s="5" t="n">
        <v>14397</v>
      </c>
    </row>
    <row r="266" spans="1:5">
      <c r="A266" s="4" t="s">
        <v>1185</v>
      </c>
      <c r="B266" s="5" t="n">
        <v>1089</v>
      </c>
    </row>
    <row r="267" spans="1:5">
      <c r="A267" s="4" t="s">
        <v>1186</v>
      </c>
      <c r="B267" s="5" t="n">
        <v>-203</v>
      </c>
    </row>
    <row r="268" spans="1:5">
      <c r="A268" s="4" t="s">
        <v>1187</v>
      </c>
      <c r="B268" s="7" t="n">
        <v>16297</v>
      </c>
    </row>
    <row r="269" spans="1:5">
      <c r="A269" s="4" t="s">
        <v>471</v>
      </c>
    </row>
    <row r="270" spans="1:5">
      <c r="A270" s="3" t="s">
        <v>1176</v>
      </c>
    </row>
    <row r="271" spans="1:5">
      <c r="A271" s="4" t="s">
        <v>1190</v>
      </c>
      <c r="B271" s="4" t="s">
        <v>470</v>
      </c>
    </row>
    <row r="272" spans="1:5">
      <c r="A272" s="4" t="s">
        <v>1192</v>
      </c>
      <c r="B272" s="4" t="s">
        <v>1193</v>
      </c>
    </row>
    <row r="273" spans="1:5">
      <c r="A273" s="4" t="s">
        <v>1177</v>
      </c>
      <c r="B273" s="7" t="n">
        <v>1495</v>
      </c>
    </row>
    <row r="274" spans="1:5">
      <c r="A274" s="4" t="s">
        <v>1178</v>
      </c>
      <c r="B274" s="5" t="n">
        <v>19630</v>
      </c>
    </row>
    <row r="275" spans="1:5">
      <c r="A275" s="4" t="s">
        <v>1179</v>
      </c>
      <c r="B275" s="5" t="n">
        <v>1275</v>
      </c>
    </row>
    <row r="276" spans="1:5">
      <c r="A276" s="4" t="s">
        <v>1181</v>
      </c>
      <c r="B276" s="5" t="n">
        <v>150</v>
      </c>
    </row>
    <row r="277" spans="1:5">
      <c r="A277" s="4" t="s">
        <v>1182</v>
      </c>
      <c r="B277" s="5" t="n">
        <v>25</v>
      </c>
    </row>
    <row r="278" spans="1:5">
      <c r="A278" s="4" t="s">
        <v>1183</v>
      </c>
      <c r="B278" s="5" t="n">
        <v>1495</v>
      </c>
    </row>
    <row r="279" spans="1:5">
      <c r="A279" s="4" t="s">
        <v>1184</v>
      </c>
      <c r="B279" s="5" t="n">
        <v>19780</v>
      </c>
    </row>
    <row r="280" spans="1:5">
      <c r="A280" s="4" t="s">
        <v>1185</v>
      </c>
      <c r="B280" s="5" t="n">
        <v>1300</v>
      </c>
    </row>
    <row r="281" spans="1:5">
      <c r="A281" s="4" t="s">
        <v>1186</v>
      </c>
      <c r="B281" s="5" t="n">
        <v>-248</v>
      </c>
    </row>
    <row r="282" spans="1:5">
      <c r="A282" s="4" t="s">
        <v>1187</v>
      </c>
      <c r="B282" s="7" t="n">
        <v>223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75</v>
      </c>
    </row>
    <row r="3" spans="1:4">
      <c r="A3" s="3" t="s">
        <v>1176</v>
      </c>
    </row>
    <row r="4" spans="1:4">
      <c r="A4" s="4" t="s">
        <v>1212</v>
      </c>
      <c r="B4" s="7" t="n">
        <v>143384</v>
      </c>
      <c r="C4" s="7" t="n">
        <v>188899</v>
      </c>
      <c r="D4" s="7" t="n">
        <v>214585</v>
      </c>
    </row>
    <row r="5" spans="1:4">
      <c r="A5" s="4" t="s">
        <v>1213</v>
      </c>
      <c r="B5" s="5" t="n">
        <v>134709</v>
      </c>
      <c r="C5" s="5" t="n">
        <v>25618</v>
      </c>
      <c r="D5" s="5" t="n">
        <v>46489</v>
      </c>
    </row>
    <row r="6" spans="1:4">
      <c r="A6" s="4" t="s">
        <v>1214</v>
      </c>
      <c r="B6" s="5" t="n">
        <v>-34814</v>
      </c>
      <c r="C6" s="5" t="n">
        <v>-68256</v>
      </c>
      <c r="D6" s="5" t="n">
        <v>-65802</v>
      </c>
    </row>
    <row r="7" spans="1:4">
      <c r="A7" s="4" t="s">
        <v>92</v>
      </c>
      <c r="B7" s="5" t="n">
        <v>-2151</v>
      </c>
      <c r="C7" s="5" t="n">
        <v>-2877</v>
      </c>
      <c r="D7" s="5" t="n">
        <v>-6373</v>
      </c>
    </row>
    <row r="8" spans="1:4">
      <c r="A8" s="4" t="s">
        <v>1212</v>
      </c>
      <c r="B8" s="5" t="n">
        <v>241128</v>
      </c>
      <c r="C8" s="5" t="n">
        <v>143384</v>
      </c>
      <c r="D8" s="5" t="n">
        <v>188899</v>
      </c>
    </row>
    <row r="9" spans="1:4">
      <c r="A9" s="4" t="s">
        <v>1212</v>
      </c>
      <c r="B9" s="5" t="n">
        <v>28513</v>
      </c>
      <c r="C9" s="5" t="n">
        <v>58200</v>
      </c>
      <c r="D9" s="5" t="n">
        <v>75403</v>
      </c>
    </row>
    <row r="10" spans="1:4">
      <c r="A10" s="4" t="s">
        <v>1215</v>
      </c>
      <c r="B10" s="5" t="n">
        <v>6898</v>
      </c>
      <c r="C10" s="5" t="n">
        <v>5190</v>
      </c>
      <c r="D10" s="5" t="n">
        <v>5400</v>
      </c>
    </row>
    <row r="11" spans="1:4">
      <c r="A11" s="4" t="s">
        <v>1216</v>
      </c>
      <c r="B11" s="5" t="n">
        <v>-13863</v>
      </c>
      <c r="C11" s="5" t="n">
        <v>-33477</v>
      </c>
      <c r="D11" s="5" t="n">
        <v>-19938</v>
      </c>
    </row>
    <row r="12" spans="1:4">
      <c r="A12" s="4" t="s">
        <v>92</v>
      </c>
      <c r="C12" s="5" t="n">
        <v>-1400</v>
      </c>
      <c r="D12" s="5" t="n">
        <v>-2665</v>
      </c>
    </row>
    <row r="13" spans="1:4">
      <c r="A13" s="4" t="s">
        <v>1212</v>
      </c>
      <c r="B13" s="5" t="n">
        <v>21548</v>
      </c>
      <c r="C13" s="7" t="n">
        <v>28513</v>
      </c>
      <c r="D13" s="7" t="n">
        <v>58200</v>
      </c>
    </row>
    <row r="14" spans="1:4">
      <c r="A14" s="4" t="s">
        <v>1217</v>
      </c>
      <c r="B14" s="7" t="n">
        <v>245000</v>
      </c>
    </row>
    <row r="15" spans="1:4">
      <c r="A15" s="4" t="s">
        <v>1218</v>
      </c>
    </row>
    <row r="16" spans="1:4">
      <c r="A16" s="3" t="s">
        <v>1176</v>
      </c>
    </row>
    <row r="17" spans="1:4">
      <c r="A17" s="4" t="s">
        <v>1219</v>
      </c>
      <c r="B17" s="4" t="s">
        <v>391</v>
      </c>
    </row>
    <row r="18" spans="1:4">
      <c r="A18" s="4" t="s">
        <v>1220</v>
      </c>
    </row>
    <row r="19" spans="1:4">
      <c r="A19" s="3" t="s">
        <v>1176</v>
      </c>
    </row>
    <row r="20" spans="1:4">
      <c r="A20" s="4" t="s">
        <v>1219</v>
      </c>
      <c r="B20" s="4" t="s">
        <v>395</v>
      </c>
    </row>
    <row r="21" spans="1:4">
      <c r="A21" s="4" t="s">
        <v>1221</v>
      </c>
    </row>
    <row r="22" spans="1:4">
      <c r="A22" s="3" t="s">
        <v>1176</v>
      </c>
    </row>
    <row r="23" spans="1:4">
      <c r="A23" s="4" t="s">
        <v>1219</v>
      </c>
      <c r="B23" s="4" t="s">
        <v>393</v>
      </c>
    </row>
    <row r="24" spans="1:4">
      <c r="A24" s="4" t="s">
        <v>1222</v>
      </c>
    </row>
    <row r="25" spans="1:4">
      <c r="A25" s="3" t="s">
        <v>1176</v>
      </c>
    </row>
    <row r="26" spans="1:4">
      <c r="A26" s="4" t="s">
        <v>1219</v>
      </c>
      <c r="B26" s="4" t="s">
        <v>39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46"/>
    <col customWidth="1" max="3" min="3" width="12"/>
  </cols>
  <sheetData>
    <row r="1" spans="1:3">
      <c r="A1" s="1" t="s">
        <v>1223</v>
      </c>
      <c r="B1" s="1" t="s">
        <v>1224</v>
      </c>
      <c r="C1" s="2" t="s">
        <v>1225</v>
      </c>
    </row>
    <row r="2" spans="1:3">
      <c r="A2" s="4" t="s">
        <v>61</v>
      </c>
    </row>
    <row r="3" spans="1:3">
      <c r="A3" s="4" t="s">
        <v>1226</v>
      </c>
      <c r="B3" s="4" t="s">
        <v>1227</v>
      </c>
      <c r="C3" s="7" t="n">
        <v>9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05:24Z</dcterms:created>
  <dcterms:modified xmlns:dcterms="http://purl.org/dc/terms/" xmlns:xsi="http://www.w3.org/2001/XMLSchema-instance" xsi:type="dcterms:W3CDTF">2018-03-19T17:05:24Z</dcterms:modified>
</cp:coreProperties>
</file>